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Acquisition" sheetId="10" state="visible" r:id="rId10"/>
    <sheet xmlns:r="http://schemas.openxmlformats.org/officeDocument/2006/relationships" name="Share Repurchase Programs" sheetId="11" state="visible" r:id="rId11"/>
    <sheet xmlns:r="http://schemas.openxmlformats.org/officeDocument/2006/relationships" name="Investment Securities" sheetId="12" state="visible" r:id="rId12"/>
    <sheet xmlns:r="http://schemas.openxmlformats.org/officeDocument/2006/relationships" name="Restructuring Charges" sheetId="13" state="visible" r:id="rId13"/>
    <sheet xmlns:r="http://schemas.openxmlformats.org/officeDocument/2006/relationships" name="Loans and Allowance for Loan Lo" sheetId="14" state="visible" r:id="rId14"/>
    <sheet xmlns:r="http://schemas.openxmlformats.org/officeDocument/2006/relationships" name="Other Comprehensive Income (Los" sheetId="15" state="visible" r:id="rId15"/>
    <sheet xmlns:r="http://schemas.openxmlformats.org/officeDocument/2006/relationships" name="Fair Value Accounting" sheetId="16" state="visible" r:id="rId16"/>
    <sheet xmlns:r="http://schemas.openxmlformats.org/officeDocument/2006/relationships" name="Derivative Instruments" sheetId="17" state="visible" r:id="rId17"/>
    <sheet xmlns:r="http://schemas.openxmlformats.org/officeDocument/2006/relationships" name="Net Income Per Common Share"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Legal Proceedings" sheetId="21" state="visible" r:id="rId21"/>
    <sheet xmlns:r="http://schemas.openxmlformats.org/officeDocument/2006/relationships" name="Subsequent Event" sheetId="22" state="visible" r:id="rId22"/>
    <sheet xmlns:r="http://schemas.openxmlformats.org/officeDocument/2006/relationships" name="Significant Accounting Polici23" sheetId="23" state="visible" r:id="rId23"/>
    <sheet xmlns:r="http://schemas.openxmlformats.org/officeDocument/2006/relationships" name="Acquisition (Tables)" sheetId="24" state="visible" r:id="rId24"/>
    <sheet xmlns:r="http://schemas.openxmlformats.org/officeDocument/2006/relationships" name="Investment Securities (Tables)" sheetId="25" state="visible" r:id="rId25"/>
    <sheet xmlns:r="http://schemas.openxmlformats.org/officeDocument/2006/relationships" name="Restructuring Charges (Tables)" sheetId="26" state="visible" r:id="rId26"/>
    <sheet xmlns:r="http://schemas.openxmlformats.org/officeDocument/2006/relationships" name="Loans and Allowance for Loan 27" sheetId="27" state="visible" r:id="rId27"/>
    <sheet xmlns:r="http://schemas.openxmlformats.org/officeDocument/2006/relationships" name="Other Comprehensive Income (L28" sheetId="28" state="visible" r:id="rId28"/>
    <sheet xmlns:r="http://schemas.openxmlformats.org/officeDocument/2006/relationships" name="Fair Value Accounting (Tables)" sheetId="29" state="visible" r:id="rId29"/>
    <sheet xmlns:r="http://schemas.openxmlformats.org/officeDocument/2006/relationships" name="Derivative Instruments (Tables)" sheetId="30" state="visible" r:id="rId30"/>
    <sheet xmlns:r="http://schemas.openxmlformats.org/officeDocument/2006/relationships" name="Net Income Per Common Share (Ta" sheetId="31" state="visible" r:id="rId31"/>
    <sheet xmlns:r="http://schemas.openxmlformats.org/officeDocument/2006/relationships" name="Commitments and Contingencies (" sheetId="32" state="visible" r:id="rId32"/>
    <sheet xmlns:r="http://schemas.openxmlformats.org/officeDocument/2006/relationships" name="Significant Accounting Polici33" sheetId="33" state="visible" r:id="rId33"/>
    <sheet xmlns:r="http://schemas.openxmlformats.org/officeDocument/2006/relationships" name="Acquisition (Narrative) (Detail" sheetId="34" state="visible" r:id="rId34"/>
    <sheet xmlns:r="http://schemas.openxmlformats.org/officeDocument/2006/relationships" name="Acquisition (Assets Acquired an" sheetId="35" state="visible" r:id="rId35"/>
    <sheet xmlns:r="http://schemas.openxmlformats.org/officeDocument/2006/relationships" name="Share Repurchase Programs (Deta" sheetId="36" state="visible" r:id="rId36"/>
    <sheet xmlns:r="http://schemas.openxmlformats.org/officeDocument/2006/relationships" name="Investment Securities (Narrativ" sheetId="37" state="visible" r:id="rId37"/>
    <sheet xmlns:r="http://schemas.openxmlformats.org/officeDocument/2006/relationships" name="Investment Securities (Summary " sheetId="38" state="visible" r:id="rId38"/>
    <sheet xmlns:r="http://schemas.openxmlformats.org/officeDocument/2006/relationships" name="Investment Securities (Schedule" sheetId="39" state="visible" r:id="rId39"/>
    <sheet xmlns:r="http://schemas.openxmlformats.org/officeDocument/2006/relationships" name="Investment Securities (Amortize" sheetId="40" state="visible" r:id="rId40"/>
    <sheet xmlns:r="http://schemas.openxmlformats.org/officeDocument/2006/relationships" name="Investment Securities (Summar41" sheetId="41" state="visible" r:id="rId41"/>
    <sheet xmlns:r="http://schemas.openxmlformats.org/officeDocument/2006/relationships" name="Restructuring Charges (Schedule" sheetId="42" state="visible" r:id="rId42"/>
    <sheet xmlns:r="http://schemas.openxmlformats.org/officeDocument/2006/relationships" name="Restructuring Charges (Restruct"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Other Comprehensive Income (L50" sheetId="50" state="visible" r:id="rId50"/>
    <sheet xmlns:r="http://schemas.openxmlformats.org/officeDocument/2006/relationships" name="Other Comprehensive Income (L51" sheetId="51" state="visible" r:id="rId51"/>
    <sheet xmlns:r="http://schemas.openxmlformats.org/officeDocument/2006/relationships" name="Other Comprehensive Income (L52" sheetId="52" state="visible" r:id="rId52"/>
    <sheet xmlns:r="http://schemas.openxmlformats.org/officeDocument/2006/relationships" name="Fair Value Accounting (Financia" sheetId="53" state="visible" r:id="rId53"/>
    <sheet xmlns:r="http://schemas.openxmlformats.org/officeDocument/2006/relationships" name="Fair Value Accounting (Changes " sheetId="54" state="visible" r:id="rId54"/>
    <sheet xmlns:r="http://schemas.openxmlformats.org/officeDocument/2006/relationships" name="Fair Value Accounting (Change55" sheetId="55" state="visible" r:id="rId55"/>
    <sheet xmlns:r="http://schemas.openxmlformats.org/officeDocument/2006/relationships" name="Fair Value Accounting (Assets A" sheetId="56" state="visible" r:id="rId56"/>
    <sheet xmlns:r="http://schemas.openxmlformats.org/officeDocument/2006/relationships" name="Fair Value Accounting (Assets M" sheetId="57" state="visible" r:id="rId57"/>
    <sheet xmlns:r="http://schemas.openxmlformats.org/officeDocument/2006/relationships" name="Fair Value Accounting (Fair Val" sheetId="58" state="visible" r:id="rId58"/>
    <sheet xmlns:r="http://schemas.openxmlformats.org/officeDocument/2006/relationships" name="Fair Value Accounting (Carrying" sheetId="59" state="visible" r:id="rId59"/>
    <sheet xmlns:r="http://schemas.openxmlformats.org/officeDocument/2006/relationships" name="Derivative Instruments (Narrati" sheetId="60" state="visible" r:id="rId60"/>
    <sheet xmlns:r="http://schemas.openxmlformats.org/officeDocument/2006/relationships" name="Derivative Instruments (Impact " sheetId="61" state="visible" r:id="rId61"/>
    <sheet xmlns:r="http://schemas.openxmlformats.org/officeDocument/2006/relationships" name="Derivative Instruments (Effect " sheetId="62" state="visible" r:id="rId62"/>
    <sheet xmlns:r="http://schemas.openxmlformats.org/officeDocument/2006/relationships" name="Net Income Per Common Share (Sc" sheetId="63" state="visible" r:id="rId63"/>
    <sheet xmlns:r="http://schemas.openxmlformats.org/officeDocument/2006/relationships" name="Net Income Per Common Share (Na" sheetId="64" state="visible" r:id="rId64"/>
    <sheet xmlns:r="http://schemas.openxmlformats.org/officeDocument/2006/relationships" name="Share-based Compensation (Detai" sheetId="65" state="visible" r:id="rId65"/>
    <sheet xmlns:r="http://schemas.openxmlformats.org/officeDocument/2006/relationships" name="Commitments and Contingencies66" sheetId="66" state="visible" r:id="rId66"/>
    <sheet xmlns:r="http://schemas.openxmlformats.org/officeDocument/2006/relationships" name="Legal Proceedings (Details)" sheetId="67" state="visible" r:id="rId67"/>
    <sheet xmlns:r="http://schemas.openxmlformats.org/officeDocument/2006/relationships" name="Subsequent Event (Details)" sheetId="68" state="visible" r:id="rId68"/>
  </sheets>
  <definedNames/>
  <calcPr calcId="124519" fullCalcOnLoad="1"/>
</workbook>
</file>

<file path=xl/sharedStrings.xml><?xml version="1.0" encoding="utf-8"?>
<sst xmlns="http://schemas.openxmlformats.org/spreadsheetml/2006/main" uniqueCount="901">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SYNOVUS FINANCIAL CORP</t>
  </si>
  <si>
    <t>Entity Central Index Key</t>
  </si>
  <si>
    <t>Current Fiscal Year End Date</t>
  </si>
  <si>
    <t>--12-31</t>
  </si>
  <si>
    <t>Entity Filer Category</t>
  </si>
  <si>
    <t>Large Accelerated Filer</t>
  </si>
  <si>
    <t>Entity Common Stock, Shares Outstanding</t>
  </si>
  <si>
    <t>Consolidated Balance Sheets (unaudited) - USD ($) $ in Thousands</t>
  </si>
  <si>
    <t>Dec. 31, 2016</t>
  </si>
  <si>
    <t>ASSETS</t>
  </si>
  <si>
    <t>Cash and cash equivalents</t>
  </si>
  <si>
    <t>Interest bearing funds with Federal Reserve Bank</t>
  </si>
  <si>
    <t>Interest earning deposits with banks</t>
  </si>
  <si>
    <t>Federal funds sold and securities purchased under resale agreements</t>
  </si>
  <si>
    <t>Trading account assets, at fair value</t>
  </si>
  <si>
    <t>Mortgage loans held for sale, at fair value</t>
  </si>
  <si>
    <t>Investment securities available for sale, at fair value</t>
  </si>
  <si>
    <t>Loans, net of deferred fees and costs</t>
  </si>
  <si>
    <t>Allowance for loan losses</t>
  </si>
  <si>
    <t>Loans, net</t>
  </si>
  <si>
    <t>Premises and equipment, net</t>
  </si>
  <si>
    <t>Goodwill</t>
  </si>
  <si>
    <t>Other intangible assets</t>
  </si>
  <si>
    <t>Other real estate</t>
  </si>
  <si>
    <t>Deferred tax asset, net</t>
  </si>
  <si>
    <t>Other assets</t>
  </si>
  <si>
    <t>Total assets</t>
  </si>
  <si>
    <t>LIABILITIES AND SHAREHOLDERS' EQUITY</t>
  </si>
  <si>
    <t>Non-interest bearing deposits</t>
  </si>
  <si>
    <t>Interest bearing deposits, excluding brokered deposits</t>
  </si>
  <si>
    <t>Brokered deposits</t>
  </si>
  <si>
    <t>Total deposits</t>
  </si>
  <si>
    <t>Federal funds purchased and securities sold under repurchase agreements</t>
  </si>
  <si>
    <t>Long-term debt</t>
  </si>
  <si>
    <t>Other liabilities</t>
  </si>
  <si>
    <t>Total liabilities</t>
  </si>
  <si>
    <t>Shareholders' Equity</t>
  </si>
  <si>
    <t>Series C Preferred Stock – no par value. Authorized 100,000,000 shares; 5,200,000 shares issued and outstanding at March 31, 2017 and December 31, 2016</t>
  </si>
  <si>
    <t>Common stock - $1.00 par value. Authorized 342,857,143 shares; 142,441,418 issued at March 31, 2017 and 142,025,720 issued at December 31, 2016; 122,321,804 outstanding at March 31, 2017 and 122,266,106 outstanding at December 31, 2016</t>
  </si>
  <si>
    <t>Additional paid-in capital</t>
  </si>
  <si>
    <t>Treasury stock, at cost – 20,119,614 shares at March 31, 2017 and 19,759,614 shares at December 31, 2016</t>
  </si>
  <si>
    <t>Accumulated other comprehensive loss</t>
  </si>
  <si>
    <t>Retained earnings</t>
  </si>
  <si>
    <t>Total shareholders’ equity</t>
  </si>
  <si>
    <t>Total liabilities and shareholders' equity</t>
  </si>
  <si>
    <t>Consolidated Balance Sheets (unaudited) (Parenthetical) - $ / shares</t>
  </si>
  <si>
    <t>Statement of Financial Position [Abstract]</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 at cost</t>
  </si>
  <si>
    <t>Consolidated Statements of Income (unaudited) - USD ($) shares in Thousands, $ in Thousands</t>
  </si>
  <si>
    <t>Mar. 31, 2016</t>
  </si>
  <si>
    <t>Interest income:</t>
  </si>
  <si>
    <t>Loans, including fees</t>
  </si>
  <si>
    <t>Investment securities available for sale</t>
  </si>
  <si>
    <t>Trading account assets</t>
  </si>
  <si>
    <t>Mortgage loans held for sale</t>
  </si>
  <si>
    <t>Federal Reserve Bank balances</t>
  </si>
  <si>
    <t>Other earning asset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Fiduciary and asset management fees</t>
  </si>
  <si>
    <t>Brokerage revenue</t>
  </si>
  <si>
    <t>Mortgage banking income</t>
  </si>
  <si>
    <t>Bankcard fees</t>
  </si>
  <si>
    <t>Investment securities gains, net</t>
  </si>
  <si>
    <t>Decrease in fair value of private equity investments, net</t>
  </si>
  <si>
    <t>Other fee income</t>
  </si>
  <si>
    <t>Other non-interest income</t>
  </si>
  <si>
    <t>Total non-interest income</t>
  </si>
  <si>
    <t>Non-interest expense:</t>
  </si>
  <si>
    <t>Salaries and other personnel expense</t>
  </si>
  <si>
    <t>Net occupancy and equipment expense</t>
  </si>
  <si>
    <t>Third-party processing expense</t>
  </si>
  <si>
    <t>FDIC insurance and other regulatory fees</t>
  </si>
  <si>
    <t>Professional fees</t>
  </si>
  <si>
    <t>Advertising expense</t>
  </si>
  <si>
    <t>Foreclosed real estate expense, net</t>
  </si>
  <si>
    <t>Merger-related expense</t>
  </si>
  <si>
    <t>Loss on early extinguishment of debt, net</t>
  </si>
  <si>
    <t>Fair value adjustment to Visa derivative</t>
  </si>
  <si>
    <t>Restructuring charges, net</t>
  </si>
  <si>
    <t>Other operating expenses</t>
  </si>
  <si>
    <t>Total non-interest expense</t>
  </si>
  <si>
    <t>Income before income taxes</t>
  </si>
  <si>
    <t>Income tax expense</t>
  </si>
  <si>
    <t>Net income</t>
  </si>
  <si>
    <t>Dividends on preferred stock</t>
  </si>
  <si>
    <t>Net income available to common shareholders</t>
  </si>
  <si>
    <t>Net income per common share, basic (in dollars per share)</t>
  </si>
  <si>
    <t>Net income per common share, diluted (in dollars per share)</t>
  </si>
  <si>
    <t>Weighted average common shares outstanding, basic (in shares)</t>
  </si>
  <si>
    <t>Weighted average common shares outstanding, diluted (in shares)</t>
  </si>
  <si>
    <t>Consolidated Statements of Comprehensive Income (unaudited) - USD ($) $ in Thousands</t>
  </si>
  <si>
    <t>Statement of Comprehensive Income [Abstract]</t>
  </si>
  <si>
    <t>Net income, Before-tax Amount</t>
  </si>
  <si>
    <t>Net income, Tax (Expense) Benefit</t>
  </si>
  <si>
    <t>Reclassification adjustment for losses realized in net income, Before-tax Amount</t>
  </si>
  <si>
    <t>Reclassification adjustment for losses realized in net income, Tax (Expense) Benefit</t>
  </si>
  <si>
    <t>Reclassification adjustment for losses realized in net income, Net of Tax Amount</t>
  </si>
  <si>
    <t>Net unrealized gains on investment securities available for sale:</t>
  </si>
  <si>
    <t>Reclassification adjustment for net gains realized in net income, Before-tax Amount</t>
  </si>
  <si>
    <t>Net unrealized gains arising during the period, Before-tax Amount</t>
  </si>
  <si>
    <t>Net unrealized gain, Before-tax Amount</t>
  </si>
  <si>
    <t>Net unrealized gains on investment securities available for sale: Tax (Expense) Benefit</t>
  </si>
  <si>
    <t>Reclassification adjustment for net gains realized in net income, Tax (Expense) Benefit</t>
  </si>
  <si>
    <t>Net unrealized gains arising during the period, Tax (Expense) Benefit</t>
  </si>
  <si>
    <t>Net unrealized gains, Tax (Expense) Benefit</t>
  </si>
  <si>
    <t>Net unrealized gains on investment securities available for sale: Net of Tax Amount</t>
  </si>
  <si>
    <t>Reclassification adjustment for net gains realized in net income, Net of Tax Amount</t>
  </si>
  <si>
    <t>Net unrealized gains arising during the period, Net of Tax Amount</t>
  </si>
  <si>
    <t>Net unrealized gains, Net of Tax Amount</t>
  </si>
  <si>
    <t>Post-retirement unfunded health benefit: Before-tax Amount</t>
  </si>
  <si>
    <t>Reclassification adjustment for gains realized in net income, Before-tax Amount</t>
  </si>
  <si>
    <t>Actuarial gains arising during the period, Before-tax Amount</t>
  </si>
  <si>
    <t>Net unrealized (realized) gains, Before-tax Amount</t>
  </si>
  <si>
    <t>Post-retirement unfunded health benefit: Tax (Expense) Benefit</t>
  </si>
  <si>
    <t>Reclassification adjustment for gains realized in net income, Tax (Expense) Benefit</t>
  </si>
  <si>
    <t>Actuarial gains arising during the period, Tax (Expense) Benefit</t>
  </si>
  <si>
    <t>Net unrealized (realized) gains, Tax (Expense) Benefit</t>
  </si>
  <si>
    <t>Post-retirement unfunded health benefit: Net of Tax Amount</t>
  </si>
  <si>
    <t>Reclassification adjustment for gains realized in net income, Net of Tax Amount</t>
  </si>
  <si>
    <t>Actuarial gains arising during the period, Net of Tax Amount</t>
  </si>
  <si>
    <t>Net unrealized (realized) gains, Net of Tax Amount</t>
  </si>
  <si>
    <t>Other comprehensive income, Before-tax Amount</t>
  </si>
  <si>
    <t>Other comprehensive income, Tax (Expense) Benefit</t>
  </si>
  <si>
    <t>Other comprehensive income, Net of Tax Amount</t>
  </si>
  <si>
    <t>Comprehensive income, Net of Tax Amount</t>
  </si>
  <si>
    <t>Consolidated Statements of Changes in Shareholders' Equity (unaudited) - USD ($) $ in Thousands</t>
  </si>
  <si>
    <t>Total</t>
  </si>
  <si>
    <t>Preferred Stock [Member]Series C Preferred Stock [Member]</t>
  </si>
  <si>
    <t>Common Stock [Member]</t>
  </si>
  <si>
    <t>Additional Paid-In Capital [Member]</t>
  </si>
  <si>
    <t>Treasury Stock [Member]</t>
  </si>
  <si>
    <t>Accumulated Other Comprehensive Income (Loss) [Member]</t>
  </si>
  <si>
    <t>Retained Earnings [Member]</t>
  </si>
  <si>
    <t>Balance at Dec. 31, 2015</t>
  </si>
  <si>
    <t>Increase (Decrease) in Stockholders' Equity [Roll Forward]</t>
  </si>
  <si>
    <t>Other comprehensive income, net of income taxes</t>
  </si>
  <si>
    <t>Cash dividends declared on common stock</t>
  </si>
  <si>
    <t>Cash dividends paid on Series C Preferred Stock</t>
  </si>
  <si>
    <t>Repurchases of common stock</t>
  </si>
  <si>
    <t>Restricted share unit activity</t>
  </si>
  <si>
    <t>Stock options exercised</t>
  </si>
  <si>
    <t>Share-based compensation net tax deficiency</t>
  </si>
  <si>
    <t>Share-based compensation expense</t>
  </si>
  <si>
    <t>Balance at Mar. 31, 2016</t>
  </si>
  <si>
    <t>Balance at Dec. 31, 2016</t>
  </si>
  <si>
    <t>Balance at Mar. 31, 2017</t>
  </si>
  <si>
    <t>Consolidated Statements of Changes in Shareholders' Equity (unaudited) (Parenthetical) - $ / shares</t>
  </si>
  <si>
    <t>Statement of Stockholders' Equity [Abstract]</t>
  </si>
  <si>
    <t>Cash dividends declared on common stock, per share</t>
  </si>
  <si>
    <t>Consolidated Statements of Cash Flows (unaudited) - USD ($) $ in Thousands</t>
  </si>
  <si>
    <t>Operating Activities</t>
  </si>
  <si>
    <t>Adjustments to reconcile net income to net cash provided by operating activities:</t>
  </si>
  <si>
    <t>Depreciation, amortization, and accretion, net</t>
  </si>
  <si>
    <t>Deferred income tax expense</t>
  </si>
  <si>
    <t>Decrease in trading account assets</t>
  </si>
  <si>
    <t>Originations of mortgage loans held for sale</t>
  </si>
  <si>
    <t>Proceeds from sales of mortgage loans held for sale</t>
  </si>
  <si>
    <t>Gain on sales of mortgage loans held for sale, net</t>
  </si>
  <si>
    <t>Increase in other assets</t>
  </si>
  <si>
    <t>Increase in other liabilities</t>
  </si>
  <si>
    <t>Losses and write-downs on other real estate, net</t>
  </si>
  <si>
    <t>Net cash provided by operating activities</t>
  </si>
  <si>
    <t>Investing Activities</t>
  </si>
  <si>
    <t>Net increase in interest earning deposits with banks</t>
  </si>
  <si>
    <t>Net decrease (increase) in federal funds sold and securities purchased under resale agreements</t>
  </si>
  <si>
    <t>Net increase in interest bearing funds with Federal Reserve Bank</t>
  </si>
  <si>
    <t>Proceeds from maturities and principal collections of investment securities available for sale</t>
  </si>
  <si>
    <t>Proceeds from sales of investment securities available for sale</t>
  </si>
  <si>
    <t>Purchases of investment securities available for sale</t>
  </si>
  <si>
    <t>Proceeds from sales of loans</t>
  </si>
  <si>
    <t>Net increase in loans</t>
  </si>
  <si>
    <t>Purchases of bank-owned life insurance policies</t>
  </si>
  <si>
    <t>Net increase in premises and equipment</t>
  </si>
  <si>
    <t>Proceeds from sales of other assets held for sale</t>
  </si>
  <si>
    <t>Net cash used in investing activities</t>
  </si>
  <si>
    <t>Financing Activities</t>
  </si>
  <si>
    <t>Net increase in demand and savings deposits</t>
  </si>
  <si>
    <t>Net increase in certificates of deposit</t>
  </si>
  <si>
    <t>Net (decrease) increase in federal funds purchased and securities sold under repurchase agreements</t>
  </si>
  <si>
    <t>Repayments on long-term debt</t>
  </si>
  <si>
    <t>Proceeds from issuance of long-term debt</t>
  </si>
  <si>
    <t>Dividends paid to common shareholders</t>
  </si>
  <si>
    <t>Dividends paid to preferred shareholders</t>
  </si>
  <si>
    <t>Restricted stock activity</t>
  </si>
  <si>
    <t>Net cash provided by financing activities</t>
  </si>
  <si>
    <t>Decrease in cash and cash equivalents</t>
  </si>
  <si>
    <t>Cash and cash equivalents at beginning of period</t>
  </si>
  <si>
    <t>Cash and cash equivalents at end of period</t>
  </si>
  <si>
    <t>Supplemental Cash Flow Information</t>
  </si>
  <si>
    <t>Income tax payments (refunds), net</t>
  </si>
  <si>
    <t>Interest paid</t>
  </si>
  <si>
    <t>Non-cash Activities</t>
  </si>
  <si>
    <t>Premises and equipment transferred to other assets held for sale</t>
  </si>
  <si>
    <t>Loans foreclosed and transferred to other real estate</t>
  </si>
  <si>
    <t>Loans transferred to other loans held for sale at fair value</t>
  </si>
  <si>
    <t>Securities purchased during the period but settled after period-end</t>
  </si>
  <si>
    <t>Significant Accounting Policies</t>
  </si>
  <si>
    <t>Accounting Policies [Abstract]</t>
  </si>
  <si>
    <t>Note 1 - Significant Accounting Policies Business Operations The accompanying unaudited interim consolidated financial statements of Synovus Financial Corp. include the accounts of the Parent Company and its consolidated subsidiaries. Synovus Financial Corp. is a financial services company based in Columbus, Georgia. Through its wholly-owned subsidiary, Synovus Bank, a Georgia state-chartered bank that is a member of the Federal Reserve System, the company provides commercial and retail banking in addition to a full suite of specialized products and services including private banking, treasury management, wealth management, premium finance and international banking. Synovus also provides mortgage services, financial planning, and investment advisory services through its wholly-owned subsidiaries, Synovus Mortgage, Synovus Trust, and Synovus Securities, as well as its GLOBALT and Creative Financial Group divisions. These specialized offerings, combined with traditional banking products and services, make Synovus Bank a great choice for retail and commercial customers. Synovus Bank's 28 locally-branded bank divisions are positioned in some of the highest growth markets in the Southeast, with 248 branches and 327 ATMs in Georgia, Alabama, South Carolina, Florida, and Tennessee. Basis of Presentation The accompanying unaudited interim consolidated financial statements have been prepared in accordance with the instructions to the SEC Form 10-Q and Article 10 of Regulation S-X; therefore, they do not include all information and footnotes necessary for a fair presentation of financial position, results of operations, comprehensive income, and cash flows in conformity with GAAP. All adjustments consisting of normally recurring accruals that, in the opinion of management, are necessary for a fair presentation of the consolidated financial position and results of operations for the periods covered by this Report have been included. The accompanying unaudited interim consolidated financial statements should be read in conjunction with the consolidated financial statements and related notes appearing in Synovus' 2016 Form 10-K. There have been no significant changes to the accounting policies as disclosed in Synovus' 2016 Form 10-K. In preparing the unaudited interim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s and expenses for the periods presented. Actual results could differ significantly from those estimates. Material estimates that are particularly susceptible to significant change relate to the determination of the allowance for loan losses, the fair value of investment securities, the fair value of private equity investments, and contingent liabilities related to legal matters. Cash and Cash Equivalents Cash and cash equivalents consist of cash and due from banks. At December 31, 2016 , $ 533 thousand of the due from banks balance was restricted as to withdrawal. There were no cash and cash equivalents restricted as to withdrawal at March 31, 2017. Short-term Investments Short-term investments consist of interest bearing funds with the Federal Reserve Bank, interest earning deposits with banks, and federal funds sold and securities purchased under resale agreements. At March 31, 2017 and December 31, 2016 , interest bearing funds with the Federal Reserve Bank included $122.6 million and $130.0 million , respectively, on deposit to meet Federal Reserve Bank requirements. Interest earning deposits with banks include $5.5 million and $5.6 million at March 31, 2017 and December 31, 2016 , respectively, which are pledged as collateral in connection with certain letters of credit. Federal funds sold include $49.1 million and $56.1 million at March 31, 2017 and December 31, 2016 , respectively, which are pledged to collateralize certain derivative financial instruments. Federal funds sold and securities purchased under resale agreements, and federal funds purchased and securities sold under repurchase agreements, generally mature in one day. Recently Adopted Accounting Standards Updates During 2016, the FASB issued ASU 2016-09, Compensation-Stock Compensation: Improvements to Employee Share-Based Payment Accounting. ASU 2016-09 simplifies various aspects of the accounting for employee share-based payment transactions for both public and nonpublic entities, including the accounting for income taxes, forfeitures, and statutory tax withholding requirements, as well as classification in the statement of cash flows. This accounting standard update includes a requirement to record all tax effects associated with share-based compensation through the income statement. Previously, tax benefits in excess of compensation cost (“windfalls”) and tax deficiencies (“shortfalls”) were recorded in equity. During the first quarter of 2017, Synovus recognized a $4.1 million income tax benefit from excess tax benefits that occurred between January 1, 2017 and March 31, 2017 from the vesting of restricted share units and exercise of stock options. Synovus had no previously unrecognized excess tax benefits. Additionally, beginning January 1, 2017, Synovus modified the denominator in the diluted earnings per common share calculation under the treasury stock method to exclude future excess tax benefits as part of the assumed proceeds. Synovus elected to retain its existing accounting policy election to estimate award forfeitures. During 2015, the FASB issued ASU 2015-17, Income Taxes: Balance Sheet Classification of Deferred Taxes , which became effective January 1, 2017. ASU 2015-17 requires that deferred income tax liabilities and assets be classified as noncurrent in the statement of financial position instead of separating deferred taxes into current and noncurrent amounts. Also, valuation allowances will no longer be classified between current and noncurrent because these allowances will be required to be classified as noncurrent under the new standard. This ASU only impacts classification in the balance sheet, and has no impact on required deferred tax footnote disclosures (i.e., required presentation of “gross” deferred tax assets and “gross” deferred tax liabilities). The current requirement that deferred tax liabilities and assets of a tax-paying component of an entity be offset and presented as a single amount is not affected by this ASU. There is no impact to our balance sheet as a result of this standard because Synovus has not historically distinguished deferred taxes on the balance sheet as current vs. non-current. Reclassifications Prior periods' consolidated financial statements are reclassified whenever necessary to conform to the current periods' presentation.</t>
  </si>
  <si>
    <t>Acquisition</t>
  </si>
  <si>
    <t>Business Combinations [Abstract]</t>
  </si>
  <si>
    <t>Note 2 - Acquisition On October 1, 2016, Synovus completed its acquisition of all of the outstanding stock of Global One. Prior to its acquisition, Global One was an Atlanta-based private specialty financial services company that lended primarily to commercial entities, with all loans fully collateralized by cash value life insurance policies and/or annuities issued by investment grade life insurance companies. Under the terms of the merger agreement, Synovus acquired Global One for an up-front payment of $30 million , consisting of the issuance of 821 thousand shares of Synovus common stock valued at $26.6 million and $3.4 million in cash, with additional payments to Global One's former shareholders over the next three to five years based on earnings from the Global One business as further discussed below. The acquisition of Global One constituted a business combination. Accordingly, the assets acquired and liabilities assumed were recorded at their estimated fair values as shown in the following table. The determination of fair value required management to make estimates about discount rates, future expected earnings and cash flows, market conditions, future loan growth, and other future events that are highly subjective in nature and subject to change. These fair value estimates reflect adjustments to the amounts reported as of December 31, 2016, the most significant of which consist of a reduction in recorded goodwill of $2.7 million and a decrease in the estimated fair value of contingent consideration of $2.6 million . Further, these fair value estimates are considered preliminary and are subject to change for up to one year after the closing date of the acquisition as additional information becomes available. Global One October 1, 2016 (in thousands) Fair Value Assets acquired: Cash and due from banks $ 9,554 Commercial and industrial loans (1) 357,307 Goodwill (2) 32,579 Other intangible assets 12,500 Other assets 2,742 Total assets acquired $ 414,682 Liabilities assumed: Notes payable (3) $ 358,560 Contingent consideration 11,421 Deferred tax liability, net 2,798 Other liabilities 11,903 Total liabilities assumed $ 384,682 Consideration paid $ 30,000 Cash paid $ 3,408 Fair value of common stock issued 26,592 (1) The unpaid principal balance of the loans was $356.7 million . (2) The goodwill is not expected to be deductible for tax purposes. (3) The unpaid principal balance of the notes payable was $357.0 million . Under the terms of the merger agreement, the purchase price includes additional annual payments ("Earnout Payments") to Global One's former shareholders over the next three to five years, with amounts based on a percentage of net income attributable to "Global One Earnings," as defined in the merger agreement. The Earnout Payments will consist of shares of Synovus common stock as well as a smaller cash consideration component. Other intangible assets consist of existing borrower relationships ( 11 years useful life), trade name ( 10 years useful life), and distribution network ( 8 years useful life). The following is a description of the methods used to determine the fair values of significant assets and liabilities: Commercial and industrial loans : The fair value of loans was determined based on a discounted cash flow approach. The most significant assumptions used in the valuation of the loan portfolio consisted of the prepayment rate, the probability of extension at maturity, the interest rates on extended loans, and the discount rates. All loans are fully collateralized by cash value life insurance policies and/or annuities issued by investment grade insurance companies. Based on a history of no principal losses on the loan portfolio since inception as well as the collateral position, no losses were estimated in the event of default. Notes payable : The notes payable were extinguished immediately after the closing of the acquisition. Accordingly, the fair value of notes payable was determined based on the amounts paid to extinguish such notes, inclusive of applicable prepayment penalties, which is consistent with the perspective of a market participant. Contingent consideration : The fair value of the contingent consideration, which represents the fair value of the above referenced Earnout Payments, was determined based on option pricing methods and a Monte Carlo simulation. The most significant assumptions used in the valuation of the contingent consideration were the expected cash flows, volatility, and discount rates. Future changes in the fair value of the contingent consideration will be recognized in earnings until the contingent consideration arrangement is settled.</t>
  </si>
  <si>
    <t>Share Repurchase Programs</t>
  </si>
  <si>
    <t>Equity [Abstract]</t>
  </si>
  <si>
    <t>Share Repurchase Program</t>
  </si>
  <si>
    <t>Note 3 - Share Repurchase Program Synovus' Board of Directors authorized a $200 million share repurchase program that will expire at the end of 2017. This program was announced on January 17, 2017. As of March 31, 2017 , Synovus had repurchased a total of $15.1 million or 360 thousand shares at an average price of $42.06 per share under the $200 million share repurchase program.</t>
  </si>
  <si>
    <t>Investment Securities</t>
  </si>
  <si>
    <t>Investments [Abstract]</t>
  </si>
  <si>
    <t xml:space="preserve">Note 4 - Investment Securities The amortized cost, gross unrealized gains and losses, and estimated fair values of investment securities available for sale at March 31, 2017 and December 31, 2016 are summarized below. March 31, 2017 (in thousands) Amortized Cost Gross Unrealized Gains Gross Unrealized Losses Fair Value U.S. Treasury securities $ 83,441 — (550 ) 82,891 U.S. Government agency securities 12,089 342 — 12,431 Mortgage-backed securities issued by U.S. Government agencies 166,794 787 (1,302 ) 166,279 Mortgage-backed securities issued by U.S. Government sponsored enterprises 2,837,359 3,779 (38,594 ) 2,802,544 Collateralized mortgage obligations issued by U.S. Government agencies or sponsored enterprises 710,188 12 (13,308 ) 696,892 State and municipal securities 1,800 1 — 1,801 Other investments 20,263 144 (303 ) 20,104 Total investment securities available for sale $ 3,831,934 5,065 (54,057 ) 3,782,942 December 31, 2016 (in thousands) Amortized Cost Gross Unrealized Gains Gross Unrealized Losses Fair Value U.S. Treasury securities $ 108,221 225 (644 ) 107,802 U.S. Government agency securities 12,727 266 — 12,993 Mortgage-backed securities issued by U.S. Government agencies 174,440 1,116 (1,354 ) 174,202 Mortgage-backed securities issued by U.S. Government sponsored enterprises 2,543,495 5,416 (42,571 ) 2,506,340 Collateralized mortgage obligations issued by U.S. Government agencies or sponsored enterprises 905,789 1,214 (16,561 ) 890,442 State and municipal securities 2,780 14 — 2,794 Equity securities 919 2,863 — 3,782 Other investments 20,247 — (407 ) 19,840 Total investment securities available for sale $ 3,768,618 11,114 (61,537 ) 3,718,195 At March 31, 2017 and December 31, 2016 , investment securities with a carrying value of $1.75 billion and $2.04 billion , respectively, were pledged to secure certain deposits and securities sold under repurchase agreements as required by law and contractual agreements. Synovus has reviewed investment securities that are in an unrealized loss position as of March 31, 2017 and December 31, 2016 for OTTI and does not consider any securities in an unrealized loss position to be other-than-temporarily impaired. If Synovus intended to sell a security in an unrealized loss position, the entire unrealized loss would be reflected in earnings. Synovus does not intend to sell investment securities in an unrealized loss position prior to the recovery of the unrealized loss, which may be until maturity, and has the ability and intent to hold those securities for that period of time. Additionally, Synovus is not currently aware of any circumstances which will require it to sell any of the securities that are in an unrealized loss position prior to the respective securities' recovery of all such unrealized losses. Declines in the fair value of available for sale securities below their cost that are deemed to have OTTI are reflected in earnings as realized losses to the extent the impairment is related to credit losses. The amount of the impairment related to other factors is recognized in other comprehensive income. Currently, unrealized losses on debt securities are attributable to increases in interest rates on comparable securities from the date of purchase. Synovus regularly evaluates its investment securities portfolio to ensure that there are no conditions that would indicate that unrealized losses represent OTTI. These factors include the length of time the security has been in a loss position, the extent that the fair value is below amortized cost, and the credit standing of the issuer. As of March 31, 2017 , Synovus had 90 investment securities in a loss position for less than twelve months and four investment securities in a loss position for twelve months or longer. Gross unrealized losses on investment securities and the fair value of the related securities, aggregated by investment category and length of time that individual securities have been in a continuous unrealized loss position, at March 31, 2017 and December 31, 2016 are presented below. March 31, 2017 Less than 12 Months 12 Months or Longer Total (in thousands) Fair Value Gross Unrealized Losses Fair Value Gross Unrealized Losses Fair Value Gross Unrealized Losses U.S. Treasury securities $ 64,134 550 — — 64,134 550 Mortgage-backed securities issued by U.S. Government agencies 123,299 1,185 3,497 117 126,796 1,302 Mortgage-backed securities issued by U.S. Government sponsored enterprises 2,155,464 38,594 — — 2,155,464 38,594 Collateralized mortgage obligations issued by U.S. Government agencies or sponsored enterprises 641,126 12,420 23,723 888 664,849 13,308 Other investments — — 4,959 303 4,959 303 Total $ 2,984,023 52,749 32,179 1,308 3,016,202 54,057 December 31, 2016 Less than 12 Months 12 Months or Longer Total (in thousands) Fair Value Gross Unrealized Losses Fair Value Gross Unrealized Losses Fair Value Gross Unrealized Losses U.S. Treasury securities $ 64,023 644 — — 64,023 644 Mortgage-backed securities issued by U.S. Government agencies 128,121 1,240 3,626 114 131,747 1,354 Mortgage-backed securities issued by U.S. Government sponsored enterprises 2,123,181 42,571 — — 2,123,181 42,571 Collateralized mortgage obligations issued by U.S. Government agencies or sponsored enterprises 682,492 15,653 24,801 908 707,293 16,561 Other investments 14,952 48 4,888 359 19,840 407 Total $ 3,012,769 60,156 33,315 1,381 3,046,084 61,537 The amortized cost and fair value by contractual maturity of investment securities available for sale at March 31, 2017 are shown below. The expected life of mortgage-backed securities or CMOs may differ from contractual maturities because issuers may have the right to call or prepay obligations with or without call or prepayment penalties. For purposes of the maturity table, mortgage-backed securities and CMOs, which are not due at a single maturity date, have been classified based on the final contractual maturity date. Distribution of Maturities at March 31, 2017 (in thousands) Within One Year 1 to 5 Years 5 to 10 Years More Than 10 Years No Stated Maturity Total Amortized Cost U.S. Treasury securities $ 18,756 64,685 — — — 83,441 U.S. Government agency securities 999 5,613 5,477 — — 12,089 Mortgage-backed securities issued by U.S. Government agencies — — 33,513 133,281 — 166,794 Mortgage-backed securities issued by U.S. Government sponsored enterprises 93 1,603 570,250 2,265,413 — 2,837,359 Collateralized mortgage obligations issued by U.S. Government agencies or sponsored enterprises — — — 710,188 — 710,188 State and municipal securities 1,620 180 — — — 1,800 Other investments — — 15,000 2,000 3,263 20,263 Total amortized cost $ 21,468 72,081 624,240 3,110,882 3,263 3,831,934 Fair Value U.S. Treasury securities $ 18,756 64,135 — — — 82,891 U.S. Government agency securities 1,012 5,744 5,675 — — 12,431 Mortgage-backed securities issued by U.S. Government agencies — — 33,728 132,551 — 166,279 Mortgage-backed securities issued by U.S. Government sponsored enterprises 96 1,700 565,770 2,234,978 — 2,802,544 Collateralized mortgage obligations issued by U.S. Government agencies or sponsored enterprises — — — 696,892 — 696,892 State and municipal securities 1,620 181 — — — 1,801 Other investments — — 15,145 1,851 3,108 20,104 Total fair value $ 21,484 71,760 620,318 3,066,272 3,108 3,782,942 Proceeds from sales, gross gains, and gross losses on sales of securities available for sale for the three months ended March 31, 2017 and 2016 are presented below. The specific identification method is used to reclassify gains and losses out of other comprehensive income at the time of sale. Three Months Ended March 31, (in thousands) 2017 2016 Proceeds from sales of investment securities available for sale $ 282,629 243,609 Gross realized gains on sales 7,702 954 Gross realized losses on sales (34 ) (887 ) Investment securities gains, net $ 7,668 67 </t>
  </si>
  <si>
    <t>Restructuring Charges</t>
  </si>
  <si>
    <t>Restructuring Charges [Abstract]</t>
  </si>
  <si>
    <t>Note 5 - Restructuring Charges For the three months ended March 31, 2017 and 2016 , total restructuring charges consist of the following components: Three Months Ended March 31, (in thousands) 2017 2016 Severance charges $ 6,453 — Lease termination charges — 44 Asset impairment charges — 1,045 Other charges 58 51 Total restructuring charges, net $ 6,511 1,140 For the three months ended March 31, 2017 , Synovus recorded severance charges of $6.5 million including $6.2 million for termination benefits incurred in conjunction with a voluntary early retirement program offered during the quarter. This program is part of Synovus' ongoing efficiency initiatives. The $6.2 million accrual is based on the benefits to be paid to employees who accepted the early retirement offer on or prior to the expiration of the program on March 30, 2017. During the three months ended March 31, 2016 , Synovus recorded restructuring charges of $1.1 million related to the decision during the first quarter of 2016 to close four branches. The following tables present aggregate activity within the accrual for restructuring charges for the three months ended March 31, 2017 and 2016 : (in thousands) Severance Charges Lease Termination Charges Total Balance at December 31, 2016 $ 81 3,968 4,049 Accruals for voluntary and involuntary termination benefits 6,453 — 6,453 Payments (219 ) (279 ) (498 ) Balance at March 31, 2017 $ 6,315 3,689 10,004 (in thousands) Severance Charges Lease Termination Charges Total Balance at December 31, 2015 $ 1,930 4,687 6,617 Accruals for lease terminations — 44 44 Payments (397 ) (186 ) (583 ) Balance at March 31, 2016 $ 1,533 4,545 6,078 All other charges were paid in the quarters that they were incurred. No other restructuring charges resulted in payment accruals.</t>
  </si>
  <si>
    <t>Loans and Allowance for Loan Losses</t>
  </si>
  <si>
    <t>Loans and Allowance for Loan Losses [Abstract]</t>
  </si>
  <si>
    <t>Note 6 - Loans and Allowance for Loan Losses The following is a summary of current, accruing past due, and non-accrual loans by portfolio class as of March 31, 2017 and December 31, 2016 . Current, Accruing Past Due, and Non-accrual Loans March 31, 2017 (in thousands) Current Accruing 30-89 Days Past Due Accruing 90 Days or Greater Past Due Total Accruing Past Due Non-accrual Total Investment properties $ 6,009,438 3,574 — 3,574 3,040 6,016,052 1-4 family properties 848,034 4,136 298 4,434 8,803 861,271 Land and development 559,447 8,029 72 8,101 14,352 581,900 Total commercial real estate 7,416,919 15,739 370 16,109 26,195 7,459,223 Commercial, financial and agricultural 6,978,658 16,313 680 16,993 60,381 7,056,032 Owner-occupied 4,650,611 7,559 — 7,559 26,564 4,684,734 Total commercial and industrial 11,629,269 23,872 680 24,552 86,945 11,740,766 Home equity lines 1,558,111 5,961 112 6,073 22,918 1,587,102 Consumer mortgages 2,323,543 7,313 — 7,313 19,874 2,350,730 Credit cards 221,018 1,716 1,615 3,331 — 224,349 Other consumer loans 914,825 4,759 — 4,759 2,434 922,018 Total consumer 5,017,497 19,749 1,727 21,476 45,226 5,084,199 Total loans $ 24,063,685 59,360 2,777 62,137 158,366 24,284,188 (1 ) December 31, 2016 (in thousands) Current Accruing 30-89 Days Past Due Accruing 90 Days or Greater Past Due Total Accruing Past Due Non-accrual Total Investment properties $ 5,861,198 2,795 — 2,795 5,268 5,869,261 1-4 family properties 873,231 4,801 161 4,962 9,114 887,307 Land and development 591,732 1,441 — 1,441 16,233 609,406 Total commercial real estate 7,326,161 9,037 161 9,198 30,615 7,365,974 Commercial, financial and agricultural 6,846,591 9,542 720 10,262 59,074 6,915,927 Owner-occupied 4,601,356 17,913 244 18,157 16,503 4,636,016 Total commercial and industrial 11,447,947 27,455 964 28,419 75,577 11,551,943 Home equity lines 1,585,228 10,013 473 10,486 21,551 1,617,265 Consumer mortgages 2,265,966 7,876 81 7,957 22,681 2,296,604 Credit cards 229,177 1,819 1,417 3,236 — 232,413 Other consumer loans 809,419 5,771 39 5,810 2,954 818,183 Total consumer 4,889,790 25,479 2,010 27,489 47,186 4,964,465 Total loans $ 23,663,898 61,971 3,135 65,106 153,378 23,882,382 (2 ) (1) Total before net deferred fees and costs of $25.7 million . (2) Total before net deferred fees and costs of $26.0 million . The credit quality of the loan portfolio is summarized no less frequently than quarterly using the standard asset classification system utilized by the federal banking agencies. These classifications are divided into three groups – Not Criticized (Pass), Special Mention, and Classified or Adverse rating (Substandard, Doubtful, and Loss) and are defined as follows: Pass - loans which are well protected by the current net worth and paying capacity of the obligor (or guarantors, if any) or by the fair value, less cost to acquire and sell in a timely manner, of any underlying collateral. Special Mention - loans which have potential weaknesses that deserve management's close attention. These loans are not adversely classified and do not expose an institution to sufficient risk to warrant an adverse classification. Substandard - loans which are inadequately protected by the current net worth and paying capacity of the obligor or by the collateral pledged, if any. Loans with this classification are characterized by the distinct possibility that the institution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 known facts, conditions, and values. Loss - loans which are considered by management to be uncollectible and of such little value that their continuance on the institution's books as an asset, without establishment of a specific valuation allowance or charge-off, is not warranted. In the following tables, consumer loans are generally assigned a risk grade similar to the classifications described above; however, upon reaching 90 days and 120 days past due, they are generally downgraded to Substandard and Loss, respectively, in accordance with the FFIEC Uniform Retail Credit Classification and Account Management Policy. Additionally, in accordance with the Interagency Supervisory Guidance on Allowance for Loan and Lease Losses Estimation Practices for Loans and Lines of Credit Secured by Junior Liens on 1-4 Family Residential Properties, the risk grade classifications of consumer loans (home equity lines and consumer mortgages) secured by junior liens on 1-4 family residential properties also consider available information on the payment status of the associated senior lien with other financial institutions. Loan Portfolio Credit Exposure by Risk Grade March 31, 2017 (in thousands) Pass Special Mention Substandard (1) Doubtful (2) Loss Total Investment properties $ 5,945,008 46,057 24,987 — — 6,016,052 1-4 family properties 812,321 24,801 23,901 248 — 861,271 Land and development 506,779 44,332 23,876 6,913 — 581,900 Total commercial real estate 7,264,108 115,190 72,764 7,161 — 7,459,223 Commercial, financial and agricultural 6,765,031 138,102 146,329 6,430 140 (3) 7,056,032 Owner-occupied 4,522,172 50,774 110,378 1,410 — 4,684,734 Total commercial and industrial 11,287,203 188,876 256,707 7,840 140 11,740,766 Home equity lines 1,557,077 — 25,157 2,263 2,605 (3) 1,587,102 Consumer mortgages 2,329,408 — 20,094 1,061 167 (3) 2,350,730 Credit cards 222,733 — 391 — 1,225 (4) 224,349 Other consumer loans 919,415 — 2,516 42 45 (3) 922,018 Total consumer 5,028,633 — 48,158 3,366 4,042 5,084,199 Total loans $ 23,579,944 304,066 377,629 18,367 4,182 24,284,188 (5 ) December 31, 2016 (in thousands) Pass Special Mention Substandard (1) Doubtful (2) Loss Total Investment properties $ 5,794,626 43,336 31,299 — — 5,869,261 1-4 family properties 826,311 33,928 26,790 278 — 887,307 Land and development 514,853 60,205 27,361 6,987 — 609,406 Total commercial real estate 7,135,790 137,469 85,450 7,265 — 7,365,974 Commercial, financial and agricultural 6,642,648 126,268 140,425 6,445 141 (3) 6,915,927 Owner-occupied 4,462,420 60,856 111,330 1,410 — 4,636,016 Total commercial and industrial 11,105,068 187,124 251,755 7,855 141 11,551,943 Home equity lines 1,589,199 — 22,774 2,892 2,400 (3) 1,617,265 Consumer mortgages 2,271,916 — 23,268 1,283 137 (3) 2,296,604 Credit cards 230,997 — 637 — 779 (4) 232,413 Other consumer loans 814,844 — 3,233 42 64 (3) 818,183 Total consumer 4,906,956 — 49,912 4,217 3,380 4,964,465 Total loans $ 23,147,814 324,593 387,117 19,337 3,521 23,882,382 (6 ) (1) Includes $241.8 million and $256.6 million of Substandard accruing loans at March 31, 2017 and December 31, 2016 , respectively. (2) The loans within this risk grade are on non-accrual status. Commercial loans generally have an allowance for loan losses in accordance with ASC 310, and retail loans generally have an allowance for loan losses equal to 50% of the loan amount. (3) The loans within this risk grade are on non-accrual status and have an allowance for loan losses equal to the full loan amount. (4) Represent amounts that were 120 days past due. These credits are downgraded to the Loss category with an allowance for loan losses equal to the full loan amount and are generally charged off upon reaching 181 days past due in accordance with the FFIEC Uniform Retail Credit Classification and Account Management Policy. (5) Total before net deferred fees and costs of $25.7 million . (6) Total before net deferred fees and costs of $26.0 million . Allowance for Loan Losses and Recorded Investment in Loans As Of and For The Three Months Ended March 31, 2017 (in thousands) Commercial Real Estate Commercial &amp; Industrial Consumer Total Allowance for loan losses: Beginning balance $ 81,816 125,778 44,164 251,758 Charge-offs (1,908 ) (6,893 ) (3,934 ) (12,735 ) Recoveries 2,889 1,824 1,104 5,817 Provision for loan losses (4,483 ) 6,387 6,770 8,674 Ending balance (1) $ 78,314 127,096 48,104 253,514 Ending balance: individually evaluated for impairment 6,917 11,085 1,705 19,707 Ending balance: collectively evaluated for impairment $ 71,397 116,011 46,399 233,807 Loans: Ending balance: total loans (1)(2) $ 7,459,223 11,740,766 5,084,199 24,284,188 Ending balance: individually evaluated for impairment 79,203 120,470 35,083 234,756 Ending balance: collectively evaluated for impairment $ 7,380,020 11,620,296 5,049,116 24,049,432 As Of and For The Three Months Ended March 31, 2016 (in thousands) Commercial Real Estate Commercial &amp; Industrial Consumer Total Allowance for loan losses: Beginning balance $ 87,133 122,989 42,374 252,496 Charge-offs (1,822 ) (5,525 ) (3,968 ) (11,315 ) Recoveries 1,293 1,264 1,401 3,958 Provision for loan losses (2,047 ) 6,150 5,274 9,377 Ending balance (1) $ 84,557 124,878 45,081 254,516 Ending balance: individually evaluated for impairment 17,603 14,033 1,337 32,973 Ending balance: collectively evaluated for impairment $ 66,954 110,845 43,744 221,543 Loans: Ending balance: total loans (1)(3) $ 7,613,635 10,809,472 4,364,427 22,787,534 Ending balance: individually evaluated for impairment 136,826 123,557 37,402 297,785 Ending balance: collectively evaluated for impairment $ 7,476,809 10,685,915 4,327,025 22,489,749 (1) For the three months ended March 31, 2017 and 2016, there were no purchased credit-impaired loans and no allowance for loan losses for purchased credit-impaired loans. (2) Total before net deferred fees and costs of $25.7 million . (3) Total before net deferred fees and costs of $29.3 million . The tables below summarize impaired loans (including accruing TDRs) as of March 31, 2017 and December 31, 2016 . Impaired Loans (including accruing TDRs) March 31, 2017 Three Months Ended March 31, 2017 (in thousands) Recorded Investment Unpaid Principal Balance Related Allowance Average Recorded Investment Interest Income Recognized With no related allowance recorded Investment properties $ — — — 492 — 1-4 family properties 581 2,909 — 612 — Land and development 2,096 6,868 — 2,096 — Total commercial real estate 2,677 9,777 — 3,200 — Commercial, financial and agricultural 20,267 24,000 — 17,495 — Owner-occupied 9,912 13,156 — 7,552 — Total commercial and industrial 30,179 37,156 — 25,047 — Home equity lines 1,064 1,064 — 1,055 — Consumer mortgages 744 941 — 744 — Credit cards — — — — — Other consumer loans — — — — — Total consumer 1,808 2,005 — 1,799 — Total impaired loans with no related allowance recorded $ 34,664 48,938 — 30,046 — With allowance recorded Investment properties $ 29,401 29,401 1,749 29,886 291 1-4 family properties 15,964 15,964 441 17,857 136 Land and development 31,161 31,217 4,727 29,564 173 Total commercial real estate 76,526 76,582 6,917 77,307 600 Commercial, financial and agricultural 47,190 49,739 5,994 44,084 351 Owner-occupied 43,101 43,147 5,091 49,559 338 Total commercial and industrial 90,291 92,886 11,085 93,643 689 Home equity lines 8,913 8,913 977 9,207 236 Consumer mortgages 19,541 19,541 584 20,433 91 Credit cards — — — — — Other consumer loans 4,821 4,821 144 4,917 73 Total consumer 33,275 33,275 1,705 34,557 400 Total impaired loans with allowance recorded $ 200,092 202,743 19,707 205,507 1,689 Total impaired loans Investment properties $ 29,401 29,401 1,749 30,378 291 1-4 family properties 16,545 18,873 441 18,469 136 Land and development 33,257 38,085 4,727 31,660 173 Total commercial real estate 79,203 86,359 6,917 80,507 600 Commercial, financial and agricultural 67,457 73,739 5,994 61,579 351 Owner-occupied 53,013 56,303 5,091 57,111 338 Total commercial and industrial 120,470 130,042 11,085 118,690 689 Home equity lines 9,977 9,977 977 10,262 236 Consumer mortgages 20,285 20,482 584 21,177 91 Credit cards — — — — — Other consumer loans 4,821 4,821 144 4,917 73 Total consumer 35,083 35,280 1,705 36,356 400 Total impaired loans $ 234,756 251,681 19,707 235,553 1,689 Impaired Loans (including accruing TDRs) December 31, 2016 Year Ended December 31, 2016 (in thousands) Recorded Investment Unpaid Principal Balance Related Allowance Average Recorded Investment Interest Income Recognized With no related allowance recorded Investment properties $ 748 793 — 2,013 — 1-4 family properties 643 2,939 — 1,021 — Land and development 2,099 7,243 — 6,769 — Total commercial real estate 3,490 10,975 — 9,803 — Commercial, financial and agricultural 17,958 20,577 — 6,321 — Owner-occupied 5,508 7,377 — 8,394 — Total commercial and industrial 23,466 27,954 — 14,715 — Home equity lines 1,051 1,051 — 1,045 — Consumer mortgages 744 814 — 870 — Credit cards — — — — — Other consumer loans — — — — — Total consumer 1,795 1,865 — 1,915 — Total impaired loans with no related allowance recorded $ 28,751 40,794 — 26,433 — With allowance recorded Investment properties $ 31,489 31,489 2,044 42,659 1,436 1-4 family properties 23,642 23,649 769 39,864 855 Land and development 32,789 32,788 5,103 25,568 995 Total commercial real estate 87,920 87,926 7,916 108,091 3,286 Commercial, financial and agricultural 43,386 45,913 5,687 51,968 1,215 Owner-occupied 53,708 53,942 2,697 52,300 1,946 Total commercial and industrial 97,094 99,855 8,384 104,268 3,161 Home equity lines 9,638 9,638 971 9,668 432 Consumer mortgages 20,953 20,953 673 20,993 1,014 Credit cards — — — — — Other consumer loans 5,140 5,140 167 5,062 303 Total consumer 35,731 35,731 1,811 35,723 1,749 Total impaired loans with allowance recorded $ 220,745 223,512 18,111 248,082 8,196 Total impaired loans Investment properties $ 32,237 32,282 2,044 44,672 1,436 1-4 family properties 24,285 26,588 769 40,885 855 Land and development 34,888 40,031 5,103 32,337 995 Total commercial real estate 91,410 98,901 7,916 117,894 3,286 Commercial, financial and agricultural 61,344 66,490 5,687 58,289 1,215 Owner-occupied 59,216 61,319 2,697 60,694 1,946 Total commercial and industrial 120,560 127,809 8,384 118,983 3,161 Home equity lines 10,689 10,689 971 10,713 432 Consumer mortgages 21,697 21,767 673 21,863 1,014 Credit cards — — — — — Other consumer loans 5,140 5,140 167 5,062 303 Total consumer 37,526 37,596 1,811 37,638 1,749 Total impaired loans $ 249,496 264,306 18,111 274,515 8,196 The average recorded investment in impaired loans was $298.6 million for the three months ended March 31, 2016 . Excluding accruing TDRs, there was no interest income recognized for the investment in impaired loans for the three months ended March 31, 2016 . Interest income recognized for accruing TDRs was $2.0 million for the three months ended March 31, 2016 . At March 31, 2017 and December 31, 2016 , impaired loans of $62.3 million and $53.7 million , respectively, were on non-accrual status. Concessions provided in a TDR are primarily in the form of providing a below market interest rate given the borrower's credit risk, a period of time generally less than one year with a reduction of required principal and/or interest payments (e.g., interest only for a period of time), or an extension of the maturity of the loan generally for less than one year. Insignificant periods of reduction of principal and/or interest payments, or one-time deferrals of 3 months or less, are generally not considered to be financial concessions. The following tables represent, by concession type, the post-modification balance for loans modified or renewed during the three months ended March 31, 2017 and 2016 that were reported as accruing or non-accruing TDRs. TDRs by Concession Type Three Months Ended March 31, 2017 (in thousands, except contract data) Number of Contracts Principal Forgiveness Below Market Interest Rate Term Extensions and/or Other Concessions Total Investment properties — $ — — — — 1-4 family properties 8 — 1,611 317 1,928 Land and development — — — — — Total commercial real estate 8 — 1,611 317 1,928 Commercial, financial and agricultural 18 — 3,865 5,539 9,404 Owner-occupied — — — — — Total commercial and industrial 18 — 3,865 5,539 9,404 Home equity lines — — — — — Consumer mortgages — — — — — Credit cards — — — — — Other consumer loans 3 — — 275 275 Total consumer 3 — — 275 275 Total TDRs 29 $ — 5,476 6,131 11,607 (1 ) (1) No net charge-offs were recorded during the three months ended March 31, 2017 upon restructuring of these loans. TDRs by Concession Type Three Months Ended (in thousands, except contract data) Number of Contracts Principal Forgiveness Below Market Interest Rate Term Extensions and/or Other Concessions Total Investment properties 1 $ — 437 — 437 1-4 family properties 6 — 395 786 1,181 Land and development 8 — — 737 737 Total commercial real estate 15 — 832 1,523 2,355 Commercial, financial and agricultural 30 — 12,014 3,387 15,401 Owner-occupied 4 — 1,535 448 1,983 Total commercial and industrial 34 — 13,549 3,835 17,384 Home equity lines 2 — 196 — 196 Consumer mortgages 3 — 154 — 154 Credit cards — — — — — Other consumer loans 7 — 230 85 315 Total consumer 12 — 580 85 665 Total TDRs 61 $ — 14,961 5,443 20,404 (2 ) (2) No net charge-offs were recorded during the three months ended March 31, 2016 upon restructuring of these loans. For both the three months ended March 31, 2017 and 2016 , there were no defaults on accruing TDRs restructured during the previous twelve months (defaults are defined as the earlier of the TDR being placed on non-accrual status or reaching 90 days past due with respect to principal and/or interest payments). If, at the time a loan was designated as a TDR, the loan was not already impaired, the measurement of impairment that resulted from the TDR designation changes from a general pool-level reserve to a specific loan measurement of impairment in accordance with ASC 310-10-35. Generally, the change in the allowance for loan losses resulting from such TDR designation is not significant. At March 31, 2017 , the allowance for loan losses allocated to accruing TDRs totaling $172.4 million was $8.6 million compared to accruing TDRs of $195.8 million with an allocated allowance for loan losses of $9.8 million at December 31, 2016 . Non-accrual, non-homogeneous loans (commercial-type impaired loans greater than $1 million ) that are designated as TDRs are individually measured for the amount of impairment, if any, both before and after the TDR designation.</t>
  </si>
  <si>
    <t>Other Comprehensive Income (Loss)</t>
  </si>
  <si>
    <t xml:space="preserve">Note 7 - Other Comprehensive Income (Loss) The following tables illustrate activity within the balances in accumulated other comprehensive income (loss) by component for the three months ended March 31, 2017 and 2016 . Changes in Accumulated Other Comprehensive Income (Loss) by Component (Net of Income Taxes) (in thousands) Net unrealized gains (losses) on cash flow hedges Net unrealized gains (losses) on investment securities available for sale Post-retirement unfunded health benefit Total Balance at December 31, 2016 $ (12,217 ) (44,324 ) 882 (55,659 ) Other comprehensive income before reclassifications — 5,596 — 5,596 Amounts reclassified from accumulated other comprehensive income (loss) 40 (4,716 ) (12 ) (4,688 ) Net current period other comprehensive income 40 880 (12 ) 908 Balance as of March 31, 2017 $ (12,177 ) (43,444 ) 870 (54,751 ) Changes in Accumulated Other Comprehensive Income (Loss) by Component (Net of Income Taxes) (in thousands) Net unrealized gains (losses) on cash flow hedges Net unrealized gains (losses) on investment securities available for sale Post-retirement unfunded health benefit Total Balance at December 31, 2015 $ (12,504 ) (18,222 ) 907 (29,819 ) Other comprehensive income before reclassifications — 29,010 — 29,010 Amounts reclassified from accumulated other comprehensive income (loss) 168 (41 ) (58 ) 69 Net current period other comprehensive income 168 28,969 (58 ) 29,079 Balance as of March 31, 2016 $ (12,336 ) 10,747 849 (740 ) In accordance with ASC 740-20-45-11(b), a deferred tax asset valuation allowance associated with unrealized gains and losses not recognized in income is charged directly to other comprehensive income (loss). During the years 2010 and 2011, Synovus recorded a deferred tax asset valuation allowance associated with unrealized gains and losses not recognized in income directly to other comprehensive income (loss) by applying the portfolio approach for allocation of the valuation allowance. Synovus has consistently applied the portfolio approach which treats derivative financial instruments, equity securities, and debt securities as a single portfolio. As of March 31, 2017 , the balance in net unrealized gains (losses) on cash flow hedges and net unrealized gains (losses) on investment securities available for sale includes unrealized losses of $12.1 million and $13.3 million , respectively, related to the residual tax effects remaining in OCI due to a previously established deferred tax asset valuation allowance. Under the portfolio approach, these unrealized losses are realized at the time the entire portfolio is sold or disposed. Reclassifications out of Accumulated Other Comprehensive Income (Loss) Details About Accumulated Other Comprehensive Income (Loss) Components Amount Reclassified from Accumulated Other Comprehensive Income (Loss) Affected Line Item in the Statement Where Net Income is Presented For the Three Months Ended March 31, 2017 2016 Net unrealized gains (losses) on cash flow hedges: Amortization of deferred losses $ (65 ) (76 ) Interest expense Amortization of deferred losses — (197 ) Loss on early extinguishment of debt, net 25 105 Income tax (expense) benefit $ (40 ) (168 ) Reclassifications, net of income taxes Net unrealized gains on investment securities available for sale: Realized gain on sale of securities $ 7,668 67 Investment securities gains, net (2,952 ) (26 ) Income tax (expense) benefit $ 4,716 41 Reclassifications, net of income taxes Post-retirement unfunded health benefit: Amortization of actuarial gains $ 20 94 Salaries and other personnel expense (8 ) (36 ) Income tax (expense) benefit $ 12 58 Reclassifications, net of income taxes </t>
  </si>
  <si>
    <t>Fair Value Accounting</t>
  </si>
  <si>
    <t>Fair Value Disclosures [Abstract]</t>
  </si>
  <si>
    <t xml:space="preserve">Note 8 - Fair Value Accounting Synovus carries various assets and liabilities at fair value based on the fair value accounting guidance under ASC 820, Fair Value Measurements , and ASC 825, Financial Instru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Hierarchy Synovus determines the fair value of its financial instruments based on the fair value hierarchy established under ASC 820-10, which requires an entity to maximize the use of observable inputs and minimize the use of unobservable inputs when measuring fair value. A financial instrument’s categorization within the valuation hierarchy is based upon the lowest level of input that is significant to the financial instrument's fair value measurement in its entirety. There are three levels of inputs that may be used to measure fair value. The three levels of inputs of the valuation hierarchy are defined below: Level 1 Quoted prices (unadjusted) in active markets for identical assets and liabilities for the instrument or security to be valued. Level 1 assets include marketable equity securities, U.S. Treasury securities, and mutual funds. Level 2 Observable inputs other than Level 1 quoted prices, such as quoted prices for similar assets and liabilities in active markets, quoted prices in markets that are not active or model-based valuation techniques for which all significant assumptions are derived principally from or corroborated by observable market data. Level 2 assets and liabilities include debt securities with quoted prices that are traded less frequently than exchange-traded instruments and derivative contracts whose value is determined by using a pricing model with inputs that are observable in the market or can be derived principally from or corroborated by observable market data. U.S. Government sponsored agency securities, mortgage-backed securities issued by U.S. Government sponsored enterprises and agencies, obligations of states and municipalities, collateralized mortgage obligations issued by U.S. Government sponsored enterprises, and mortgage loans held-for-sale are generally included in this category. Level 3 Unobservable inputs that are supported by little, if any, market activity for the asset or liability. Level 3 assets and liabilities include financial instruments whose value is determined using pricing models, discounted cash flow models and similar techniques, and may also include the use of market prices of assets or liabilities that are not directly comparable to the subject asset or liability. These methods of valuation may result in a significant portion of the fair value being derived from unobservable assumptions that reflect Synovus' own estimates for assumptions that market participants would use in pricing the asset or liability. This category primarily includes collateral-dependent impaired loans, other real estate, certain equity investments, private equity investments, and contingent consideration. See "Part II - Item 8. Financial Statements and Supplementary Data - Note 16 - Fair Value Accounting" to the consolidated financial statements of Synovus' 2016 Form 10-K for a description of valuation methodologies for assets and liabilities measured at fair value on a recurring and non-recurring basis. Assets and Liabilities Measured at Fair Value on a Recurring Basis The following table presents all financial instruments measured at fair value on a recurring basis as of March 31, 2017 and December 31, 2016 , according to the valuation hierarchy included in ASC 820-10. For equity and debt securities, class was determined based on the nature and risks of the investments. Transfers between levels during the three months ended March 31, 2017 and year ended December 31, 2016 were inconsequential. March 31, 2017 (in thousands) Level 1 Level 2 Level 3 Total Assets and Liabilities at Fair Value Assets Trading securities: Mortgage-backed securities issued by U.S. Government agencies — 980 — 980 Collateralized mortgage obligations issued by U.S. Government sponsored enterprises — 455 — 455 State and municipal securities — 343 — 343 Total trading securities $ — 1,778 — 1,778 Mortgage loans held for sale — 57,686 — 57,686 Investment securities available for sale: U.S. Treasury securities 82,891 — — 82,891 U.S. Government agency securities — 12,431 — 12,431 Mortgage-backed securities issued by U.S. Government agencies — 166,279 — 166,279 Mortgage-backed securities issued by U.S. Government sponsored enterprises — 2,802,544 — 2,802,544 Collateralized mortgage obligations issued by U.S. Government agencies or sponsored enterprises — 696,892 — 696,892 State and municipal securities — 1,801 — 1,801 Other investments (1) 3,108 15,145 1,851 20,104 Total investment securities available for sale $ 85,999 3,695,092 1,851 3,782,942 Private equity investments — — 23,679 23,679 Mutual funds held in rabbi trusts 12,431 — — 12,431 GGL/SBA loans servicing asset — — 4,178 4,178 Derivative assets: Interest rate contracts — 15,548 — 15,548 Mortgage derivatives (2) — 2,243 — 2,243 Total derivative assets $ — 17,791 — 17,791 Liabilities Trading account liabilities — 1,000 — 1,000 Other liabilities (3) — — 11,421 11,421 Derivative liabilities: Interest rate contracts — 15,923 — 15,923 Mortgage derivatives (2) — 561 — 561 Visa derivative — — 5,412 5,412 Total derivative liabilities $ — 16,484 5,412 21,896 December 31, 2016 (in thousands) Level 1 Level 2 Level 3 Total Assets and Liabilities at Fair Value Assets Trading securities: Mortgage-backed securities issued by U.S. Government agencies — 3,460 — 3,460 Collateralized mortgage obligations issued by U.S. Government sponsored enterprises — 3,438 — 3,438 State and municipal securities — 426 — 426 Other investments 1,890 100 — 1,990 Total trading securities $ 1,890 7,424 — 9,314 Mortgage loans held for sale — 51,545 — 51,545 Investment securities available for sale: U.S. Treasury securities 107,802 — — 107,802 U.S. Government agency securities — 12,993 — 12,993 Mortgage-backed securities issued by U.S. Government agencies — 174,202 — 174,202 Mortgage-backed securities issued by U.S. Government sponsored enterprises — 2,506,340 — 2,506,340 Collateralized mortgage obligations issued by U.S. Government agencies or sponsored enterprises — 890,442 — 890,442 State and municipal securities — 2,794 — 2,794 Equity securities 3,782 — — 3,782 Other investments (1) 3,092 14,952 1,796 19,840 Total investment securities available for sale $ 114,676 3,601,723 1,796 3,718,195 Private equity investments — — 25,493 25,493 Mutual funds held in rabbi trusts 11,479 — — 11,479 Derivative assets: Interest rate contracts — 17,157 — 17,157 Mortgage derivatives (2) — 3,466 — 3,466 Total derivative assets $ — 20,623 — 20,623 Liabilities Other liabilities — — 14,000 14,000 Derivative liabilities: Interest rate contracts — 17,531 — 17,531 Visa derivative — — 5,768 5,768 Total derivative liabilities $ — 17,531 5,768 23,299 (1) Based on an analysis of the nature and risks of these investments, Synovus has determined that presenting these investments as a single asset class is appropriate. (2) Mortgage derivatives consist of customer interest rate lock commitments that relate to the potential origination of mortgage loans, which would be classified as held for sale and forward loan sales commitments with third-party investors. (3) Other liabilities include contingent consideration obligation related to Global One acquisition. Fair Value Option The following table summarizes the difference between the fair value and the unpaid principal balance of mortgage loans held for sale measured at fair value and the changes in fair value of these loans. Mortgage loans held for sale are initially measured at fair value with subsequent changes in fair value recognized in earnings. Changes in fair value are recorded as a component of mortgage banking income in the Consolidated Statements of Income. An immaterial portion of these changes in fair value was attributable to changes in instrument-specific credit risk. Changes in Fair Value Included in Net Income For the Three Months Ended March 31, (in thousands) 2017 2016 Mortgage loans held for sale $ 1,203 971 Mortgage Loans Held for Sale (in thousands) As of March 31, 2017 As of December 31, 2016 Fair value $ 57,686 51,545 Unpaid principal balance 56,052 51,114 Fair value less aggregate unpaid principal balance $ 1,634 431 Changes in Level 3 Fair Value Measurements and Quantitative Information about Level 3 Fair Value Measurements As noted above, Synovus uses significant unobservable inputs (Level 3) in determining the fair value of assets and liabilities classified as Level 3 in the fair value hierarchy. The table below includes a roll-forward of the amounts on the Consolidated Balance Sheets for the three months ended March 31, 2017 and 2016 (including the change in fair value), for financial instruments of a material nature that are classified by Synovus within Level 3 of the fair value hierarchy and are measured at fair value on a recurring basis. Transfers between fair value levels are recognized at the end of the reporting period in which the associated changes in inputs occur. During the three months ended March 31, 2017 and 2016 , Synovus did not have any transfers between levels in the fair value hierarchy. Three Months Ended March 31, 2017 (in thousands) Investment Securities Available for Sale Private Equity Investments Visa Derivative Other Liabilities (1) GGL / SBA Loans Servicing Asset (2) Beginning balance, January 1, 2017 $ 1,796 25,493 (5,768 ) (14,000 ) — Total gains (losses) realized/unrealized: Included in earnings — (1,814 ) — — — Unrealized gains included in other comprehensive income 55 — — — — Settlements — — 356 — — Fair value election for outstanding GGL/SBA loans servicing asset — — — — 4,178 Purchase accounting adjustment related to Global One acquisition — — — 2,579 — Ending balance, March 31, 2017 $ 1,851 23,679 (5,412 ) (11,421 ) 4,178 Total net gains (losses) for the period included in earnings attributable to the change in unrealized gains (losses) relating to assets still held at March 31, 2017 $ — (1,814 ) — — — Three Months Ended March 31, 2016 (in thousands) Investment Securities Available for Sale Private Equity Investments Visa Derivative Beginning balance, January 1, 2016 $ 1,745 27,148 (1,415 ) Total gains (losses) realized/unrealized: Included in earnings — (391 ) (360 ) Unrealized gains (losses) included in other comprehensive income (107 ) — — Settlements — — 360 Ending balance, March 31, 2016 $ 1,638 26,757 (1,415 ) Total net gains (losses) for the period included in earnings attributable to the change in unrealized gains (losses) relating to assets still held at March 31, 2016 $ — (391 ) (360 ) (1) Other liabilities include contingent consideration obligation related to Global One acquisition. The purchase accounting adjustment was primarily the result of finalizing the purchase price allocation for Global One. (2) Effective January 1, 2017, Synovus elected the fair value option for determining the value of the GGL/SBA loans servicing asset. Synovus has retained servicing responsibilities on sold GGL/SBA loans and receives a servicing fee. The servicing asset is established at fair value at the time of the sale based on an analysis of future cash flows that incorporates estimates for discount rates, prepayment speeds, and delinquency rates. The servicing asset is measured at fair value on a quarterly basis with changes in fair value included with the associated servicing fee in other non-interest income. Previously, Synovus accounted for the GGL/SBA loans servicing asset using the amortization method. The table below provides an overview of the valuation techniques and significant unobservable inputs used in those techniques to measure financial instruments that are classified within Level 3 of the valuation hierarchy and are measured at fair value on a recurring basis. The range of sensitivities that management utilized in its fair value calculations is deemed acceptable in the industry with respect to the identified financial instruments. March 31, 2017 December 31, 2016 Valuation Technique Significant Unobservable Input Range (Weighted Average) (1) Range (Weighted Average) (1) Assets measured at fair value on a recurring basis Investment Securities Available for Sale - Other Investments: Trust preferred securities Discounted cash flow analysis Credit spread embedded in discount rate 429 bps 442 bps Private equity investments Individual analysis of each investee company Multiple factors, including but not limited to, current operations, financial condition, cash flows, evaluation of business management and financial plans, and recently executed financing transactions related to the investee companies N/A N/A Discount for lack of liquidity (2) N/A 15% GGL/SBA loans servicing asset Discounted cash flow analysis Discount rate Prepayment speeds 12.20% 7.08% N/A Other liabilities Internal valuation Percentage of net income attributable to Global One Earnings as defined in merger agreement for three to five years 3-5 years 3-5 years Visa derivative liability Internal valuation Estimated timing of resolution of covered litigation, future cumulative deposits to the litigation escrow for settlement of the covered litigation, and estimated future monthly fees payable to the derivative counterparty 1-5 years 1-5 years (1) Represents management's best estimate of the high and low of the value that would be assigned to a particular input. (2) Represents management's estimate of discount that market participants would require based on the instrument's lack of liquidity. Assets Measured at Fair Value on a Non-recurring Basis Certain assets are recorded at fair value on a non-recurring basis. These non-recurring fair value adjustments typically are a result of the application of lower of cost or fair value accounting or a write-down occurring during the period. For example, if the fair value of an asset in these categories falls below its cost basis, it is considered to be at fair value at the end of the period of the adjustment. The following table presents assets measured at fair value on a non-recurring basis as of the dates indicated for which there was a fair value adjustment during the period. March 31, 2017 December 31, 2016 (in thousands) Level 1 Level 2 Level 3 Total Level 1 Level 2 Level 3 Total Impaired loans * $ — — 8,412 8,412 — — 21,742 21,742 Other loans held for sale — — 12,065 12,065 — — — — Other real estate — — 5,479 5,479 — — 19,305 19,305 Other assets held for sale — — 2,103 2,103 — — 12,083 12,083 * Collateral-dependent impaired loans that were written down to collateral value during the period. The following table presents fair value adjustments recognized in earnings for the three months ended March 31, 2017 and 2016 for the assets measured at fair value on a non-recurring basis. Three Months Ended March 31, (in thousands) 2017 2016 Impaired loans * $ 2,230 1,270 Other loans held for sale 3,519 — Other real estate 399 1,643 Other assets held for sale 238 1,032 * Collateral-dependent impaired loans that were written down to collateral value during the period. The table below provides an overview of the valuation techniques and significant unobservable inputs used in those techniques to measure financial instruments that are classified within Level 3 of the valuation hierarchy and are measured at fair value on a non-recurring basis. The range of sensitivities that management utilized in its fair value calculations is deemed acceptable in the industry with respect to the identified financial instruments. March 31, 2017 December 31, 2016 Valuation Technique Significant Unobservable Input Range (Weighted Average) (1) Range (Weighted Average) (1) Assets measured at fair value on a non-recurring basis Collateral dependent impaired loans Third-party appraised value of collateral less estimated selling costs Discount to appraised value (2) Estimated selling costs 0% - 100% (30%) 0% - 10% (7%) 0%-52% (25%) 0%-10% (7%) Other loans held for sale Third-party appraised value of collateral less estimated selling costs Discount to appraised value (2) Estimated selling costs 0%-21% (21%) 0%-10% (7%) N/A Other real estate Third-party appraised value of real estate less estimated selling costs Discount to appraised value (2) Estimated selling costs 0% - 15% (12%) 0% - 10% (7%) 0%-10% (5%) 0%-10% (7%) Other assets held for sale Third-party appraised value less estimated selling costs or BOV Discount to appraised value (2) Estimated selling costs 0%-16% (13%) 0%-10% (7%) 0%-81% (47%) 0%-10% (7%) (1) The range represents management's estimate of the high and low of the value that would be assigned to a particular input. For assets measured at fair value on a non-recurring basis, the weighted average is the measure of central tendencies; it is not the value that management is using for the asset or liability. (2) Synovus also makes adjustments to the values of the assets listed above for reasons including age of the appraisal, information known by management about the property, such as occupancy rates, changes to the physical condition of the property, and other factors. Fair Value of Financial Instruments The following table presents the carrying and fair values of financial instruments at March 31, 2017 and December 31, 2016 . The fair values represent management’s estimates based on various methodologies and assumptions. For financial instruments that are not recorded at fair value on the balance sheet, such as loans held for investment, interest bearing deposits (including brokered deposits), and long-term debt, the fair value amounts should not be taken as an estimate of the amount that would be realized if all such financial instruments were to be settled immediately. The carrying and estimated fair values of financial instruments, as well as the level within the fair value hierarchy, as of March 31, 2017 and December 31, 2016 are as follows: March 31, 2017 (in thousands) Carrying Value Fair Value Level 1 Level 2 Level 3 Financial assets Cash and cash equivalents $ 380,493 380,493 380,493 — — Interest bearing funds with Federal Reserve Bank 622,460 622,460 622,460 — — Interest earning deposits with banks 24,259 24,259 24,259 — — Federal funds sold and securities purchased under resale agreements 50,003 50,003 50,003 — — Trading account assets 1,778 1,778 — 1,778 — Mortgage loans held for sale 57,686 57,686 — 57,686 — Other loans held for sale 8,442 8,442 — 8,442 Investment securities available for sale 3,782,942 3,782,942 85,999 3,695,092 1,851 Private equity investments 23,679 23,679 — — 23,679 Mutual funds held in rabbi trusts 12,431 12,431 12,431 — — Loans, net of deferred fees and costs 24,258,468 24,031,001 — — 24,031,001 GGL/SBA loans servicing asset 4,178 4,178 4,178 Derivative assets 17,791 17,791 — 17,791 — Financial liabilities Trading account liabilities 1,000 1,000 1,000 Non-interest bearing deposits 7,264,856 7,264,856 — 7,264,856 — Interest bearing deposits 17,840,856 17,837,691 — 17,837,691 — Federal funds purchased, other short-term borrowings and other short-term liabilities 146,480 146,480 146,480 — — Long-term debt 2,160,867 2,212,520 — 2,212,520 — Other liabilities 11,421 11,421 — — 11,421 Derivative liabilities 21,896 21,896 — 16,484 5,412 December 31, 2016 (in thousands) Carrying Value Fair Value Level 1 Level 2 Level 3 Financial assets Cash and cash equivalents $ 395,175 395,175 395,175 — — Interest bearing funds with Federal Reserve Bank 527,090 527,090 527,090 — — Interest earning deposits with banks 18,720 18,720 18,720 — — Federal funds sold and securities purchased under resale agreements 58,060 58,060 58,060 — — Trading account assets 9,314 9,314 1,890 7,424 — Mortgage loans held for sale 51,545 51,545 — 51,545 — Investment securities available for sale 3,718,195 3,718,195 114,676 3,601,723 1,796 Private equity investments 25,493 25,493 — — 25,493 Mutual funds held in rabbi trusts 11,479 11,479 11,479 — — Loans, net of deferred fees and costs 23,856,391 23,709,434 — — 23,709,434 Derivative assets 20,623 20,623 — 20,623 — Financial liabilities Non-interest bearing deposits 7,085,804 7,085,804 — 7,085,804 — Interest bearing deposits 17,562,256 17,560,021 — 17,560,021 — Federal funds purchased, other short-term borrowings and other short-term liabilities 159,699 159,699 159,699 — — Long-term debt 2,160,881 2,217,544 — 2,217,544 — Other liabilities 14,000 14,000 — — 14,000 Derivative liabilities 23,299 23,299 — 17,531 5,768 </t>
  </si>
  <si>
    <t>Derivative Instruments</t>
  </si>
  <si>
    <t>Summary of Derivative Instruments [Abstract]</t>
  </si>
  <si>
    <t>Note 9 - Derivative Instruments As part of its overall interest rate risk management activities, Synovus utilizes derivative instruments to manage its exposure to various types of interest rate risk. These derivative instruments generally consist of interest rate swaps, interest rate lock commitments made to prospective mortgage loan customers, and commitments to sell fixed-rate mortgage loans. Interest rate lock commitments represent derivative instruments since it is intended that such loans will be sold. Synovus may also utilize interest rate swaps to manage interest rate risks primarily arising from its core banking activities. These interest rate swap transactions generally involve the exchange of fixed and floating interest rate payment obligations without the exchange of underlying principal amounts. Swaps may be designated as either cash flow hedges or fair value hedges, as discussed below. As of March 31, 2017 and December 31, 2016 , Synovus had no outstanding interest rate swap contracts utilized to manage interest rate risk related to core banking activities. Synovus is party to master netting arrangements with its dealer counterparties; however, Synovus does not offset assets and liabilities under these arrangements for financial statement presentation purposes. Counterparty Credit Risk and Collateral Entering into derivative contracts potentially exposes Synovus to the risk of counterparties’ failure to fulfill their legal obligations, including, but not limited to, potential amounts due or payable under each derivative contract. Notional principal amounts are often used to express the volume of these transactions, but the amounts potentially subject to credit risk are much smaller. Synovus assesses the credit risk of its dealer counterparties by regularly monitoring publicly available credit rating information, evaluating other market indicators, and periodically reviewing detailed financials. Dealer collateral requirements are determined via risk-based policies and procedures and in accordance with existing agreements. Synovus seeks to minimize dealer credit risk by dealing with highly rated counterparties and by obtaining collateral for exposures above certain predetermined limits. Management closely monitors credit conditions within the customer swap portfolio, which management deems to be of higher risk than dealer counterparties. Collateral is secured at origination and credit related fair value adjustments are recorded against the asset value of the derivative as deemed necessary based upon an analysis, which includes consideration of the current asset value of the swap, customer credit rating, collateral value, and customer standing with regards to its swap contractual obligations and other related matters. Such asset values fluctuate based upon changes in interest rates regardless of changes in notional amounts and changes in customer specific risk. Cash Flow Hedges As of March 31, 2017 and December 31, 2016, there were no cash flow hedges outstanding. The unamortized deferred net loss balance from previously terminated cash flow hedges at March 31, 2017 and December 31, 2016 was $(65) thousand and $(130) thousand , respectively. Synovus expects to reclassify from accumulated other comprehensive income (loss) the remaining $65 thousand to interest expense during the next three months as amortization of deferred losses from prior period cash flow hedge terminations is recognized. Fair Value Hedges As of March 31, 2017 and December 31, 2016, there were no fair value hedges outstanding. The unamortized deferred gain balance on all previously terminated fair value hedges at March 31, 2017 and December 31, 2016 was $436 thousand and $873 thousand , respectively. Synovus expects to reclassify from hedge-related basis adjustment, a component of long-term debt, the remaining $436 thousand of deferred gain balance on previously terminated fair value hedges as a reduction to interest expense during the next three months as amortization of deferred gains is recorded. Customer Related Derivative Positions Synovus enters into interest rate swap agreements to facilitate the risk management strategies of a small number of commercial banking customers. Synovus mitigates this risk by entering into equal and offsetting interest rate swap agreements with highly rated counterparties. The interest rate swap agreements are free-standing derivatives and are recorded at fair value on Synovus' Consolidated Balance Sheets. Fair value changes are recorded as a component of non-interest income. As of March 31, 2017 , the notional amount of customer related interest rate derivative financial instruments, including both the customer position and the offsetting position, was $1.41 billion , an increase of $85.7 million compared to December 31, 2016 . Visa Derivative In conjunction with the sale of Class B shares of common stock issued by Visa to Synovus as a Visa USA member, Synovus entered into a derivative contract with the purchaser, which provides for settlements between the parties based upon a change in the ratio for conversion of Visa Class B shares to Visa Class A shares. The conversion ratio changes when Visa deposits funds to a litigation escrow established by Visa to pay settlements for certain litigation, for which Visa is indemnified by Visa USA members. The litigation escrow is funded by proceeds from Visa’s conversion of Class B shares. The fair value of the derivative contract was $5.4 million and $5.8 million at March 31, 2017 and December 31, 2016 , respectively. The fair value of the derivative contract is determined based on management's estimate of the timing and amount of the Covered Litigation settlement, and the resulting payments due to the counterparty under the terms of the contract. Management believes that the estimate of Synovus' exposure to the Visa indemnification and fees associated with the Visa derivative is adequate based on current information, including Visa's recent announcements and disclosures. However, future developments in the litigation could require potentially significant changes to Synovus' estimate. See "Part II - Item 8. Financial Statements and Supplementary Data - Note 19 - Visa Shares and Related Agreements" of Synovus' 2016 Form 10-K for further information. Mortgage Derivatives Synovus originates first lien residential mortgage loans for sale into the secondary market. Mortgage loans are sold by Synovus for conversion to securities and the servicing of these loans is generally sold to a third-party servicing aggregator, or Synovus sells the mortgage loans as whole loans to investors either individually or in bulk on a servicing released basis. Synovus enters into interest rate lock commitments for residential mortgage loans which commits it to lend funds to a potential borrower at a specific interest rate and within a specified period of time. Interest rate lock commitments that relate to the origination of mortgage loans that, if originated, will be held for sale, are considered derivative financial instruments under applicable accounting guidance. Outstanding interest rate lock commitments expose Synovus to the risk that the price of the mortgage loans underlying the commitments may decline due to increases in mortgage interest rates from inception of the rate lock to the funding of the loan. At March 31, 2017 and December 31, 2016 , Synovus had commitments to fund at a locked interest rate, primarily fixed-rate mortgage loans to customers in the amount of $ 100.5 million and $88.2 million , respectively. Fair value adjustments related to these commitments resulted in a gain of $674 thousand and $782 thousand for the three months ended March 31, 2017 and 2016 , respectively, which was recorded as a component of mortgage banking income in the Consolidated Statements of Income. At March 31, 2017 and December 31, 2016 , outstanding commitments to sell primarily fixed-rate mortgage loans amounted to $112.0 million and $126.5 million , respectively. Such commitments are entered into to reduce the exposure to market risk arising from potential changes in interest rates, which could affect the fair value of mortgage loans held for sale and outstanding rate lock commitments, which guarantee a certain interest rate if the loan is ultimately funded or granted by Synovus as a mortgage loan held for sale. The commitments to sell mortgage loans are at fixed prices and are scheduled to settle at specified dates that generally do not exceed 90 days. Fair value adjustments related to these outstanding commitments to sell mortgage loans resulted in a loss of $2.5 million and $933 thousand for the three months ended March 31, 2017 and 2016 , respectively, which were recorded as a component of mortgage banking income in the Consolidated Statements of Income. Collateral Requirements Pursuant to the Dodd-Frank Act, certain derivative transactions have collateral requirements, both at the inception of the trade and as the value of each derivative position changes. As of March 31, 2017 , collateral totaling $49.1 million of federal funds sold was pledged to the derivative counterparties to comply with collateral requirements. The impact of derivative instruments on the Consolidated Balance Sheets at March 31, 2017 and December 31, 2016 is presented below. Fair Value of Derivative Assets Fair Value of Derivative Liabilities (in thousands) Location on Consolidated Balance Sheets March 31, 2017 December 31, 2016 Location on Consolidated Balance Sheets March 31, 2017 December 31, 2016 Derivatives not designated as hedging instruments: Interest rate contracts Other assets $ 15,548 17,157 Other liabilities 15,923 17,531 Mortgage derivatives Other assets 2,243 3,466 Other liabilities 561 — Visa derivative — — Other liabilities 5,412 5,768 Total derivatives not designated as hedging instruments $ 17,791 20,623 21,896 23,299 The pre-tax effect of fair value hedges on the Consolidated Statements of Income for the three months ended March 31, 2017 and 2016 is presented below. Gain (Loss) Recognized in Income (in thousands) Three Months Ended March 31, Derivatives not designated as hedging instruments Location of Gain (Loss) Recognized in Income 2017 2016 Interest rate contracts (1) Other non-interest income $ (1 ) 6 Mortgage derivatives (2) Mortgage banking income (1,784 ) (151 ) Total $ (1,785 ) (145 ) (1) Gain (loss) represents net fair value adjustments (including credit related adjustments) for customer swaps and offsetting positions. (2) Gain (loss) represents net fair value adjustments recorded for interest rate lock commitments and commitments to sell mortgage loans to third-party investors. During the three months ended March 31, 2017 and 2016 , Synovus reclassified $437 thousand and $515 thousand , respectively, from hedge-related basis adjustment, a component of long-term debt, as a reduction to interest expense. During the three months ended March 31, 2016 , Synovus reclassified $1.3 million from hedge-related basis adjustment, as a reduction to loss on early extinguishment of debt, net. These deferred gains relate to hedging relationships that have been previously terminated and are reclassified into earnings over the remaining life of the hedged items.</t>
  </si>
  <si>
    <t>Net Income Per Common Share</t>
  </si>
  <si>
    <t>Earnings Per Share [Abstract]</t>
  </si>
  <si>
    <t>Note 10 - Net Income Per Common Share The following table displays a reconciliation of the information used in calculating basic and diluted earnings per common share for the three months ended March 31, 2017 and 2016 . Three Months Ended March 31, (in thousands, except per share data) 2017 2016 Basic Net Income Per Common Share: Net income available to common shareholders $ 69,298 49,972 Weighted average common shares outstanding 122,300 127,227 Net income per common share, basic $ 0.57 0.39 Diluted Net Income Per Common Share: Net income available to common shareholders $ 69,298 49,972 Weighted average common shares outstanding 122,300 127,227 Potentially dilutive shares from outstanding equity-based awards 759 630 Weighted average diluted common shares 123,059 127,857 Net income per common share, diluted $ 0.56 0.39 Basic net income per common share is computed by dividing net income by the average common shares outstanding for the period. Diluted net income per common share reflects the dilution that could occur if securities or other contracts to issue common stock were exercised or converted. The dilutive effect of outstanding options and restricted share units is reflected in diluted net income per common share, unless the impact is anti-dilutive, by application of the treasury stock method. As of March 31, 2017 and 2016 , there were 2.2 million and 2.5 million , respectively, potentially dilutive shares related to Warrants and stock options to purchase shares of common stock that were outstanding during 2017 and 2016 , but were not included in the computation of diluted net income per common share because the effect would have been anti-dilutive.</t>
  </si>
  <si>
    <t>Share-based Compensation</t>
  </si>
  <si>
    <t>Share-based Compensation [Abstract]</t>
  </si>
  <si>
    <t>Note 11 - Share-based Compensation General Description of Share-based Plans Synovus has a long-term incentive plan under which the Compensation Committee of the Board of Directors has the authority to grant share-based awards to Synovus employees. At March 31, 2017 , Synovus had a total of 5.7 million shares of its authorized but unissued common stock reserved for future grants under the 2013 Omnibus Plan. The 2013 Omnibus Plan authorizes 8.6 million common share equivalents available for grant, where grants of options count as one share equivalent and grants of full value awards (e.g., restricted share units, market restricted share units, and performance share units) count as two share equivalents. Any restricted share units that are forfeited and options that expire unexercised will again become available for issuance under the Plan. The Plan permits grants of share-based compensation including stock options, restricted share units, market restricted share units, and performance share units. The grants generally include vesting periods ranging from three to five years and contractual terms of ten years. Stock options are granted at exercise prices which equal the fair value of a share of common stock on the grant-date. Market restricted share units and performance share units are granted at target and are compared annually to required market and performance metrics to determine final units vested and compensation expense. Synovus has historically issued new shares to satisfy share option exercises and share unit conversions. Dividend equivalents are paid on outstanding restricted share units, market restricted share units, and performance share units in the form of additional restricted share units that vest over the same vesting period or the vesting period left on the original restricted share unit grant. Share-based Compensation Expense Total share-based compensation expense was $3.4 million for the three months ended March 31, 2017 and $3.3 million for the three months ended March 31, 2016 . Stock Options No stock option grants were made during the three months ended March 31, 2017 . At March 31, 2017 , there were 863 thousand outstanding stock options to purchase shares of common stock with a weighted average exercise price of $17.80 per share. Restricted Share Units, Performance Share Units, and Market Restricted Share Units During the three months ended March 31, 2017 , Synovus awarded 207 thousand restricted share units that have a service-based vesting period of three years and awarded 73 thousand performance share units that vest upon service and performance conditions. Synovus also granted 73 thousand market restricted share units during the three months ended March 31, 2017 . The weighted average grant-date fair value of the awarded restricted share units, performance share units and market restricted share units was $41.93 per share. Market restricted share units and performance share units are granted at target and are compared annually to required market and performance metrics. The performance share units vest upon meeting certain service and performance conditions. Return on average assets (ROAA) performance is evaluated each year over a three-year performance period, with share distribution determined at the end of the three years. The number of performance share units that will ultimately vest ranges from 0% to 150% of target based on Synovus' three-year weighted average ROAA (as defined). The market restricted share units have a three -year service-based vesting component as well as a total shareholder return multiplier. The number of market restricted share units that will ultimately vest ranges from 75% to 125% of target based on Synovus' total shareholder return. At March 31, 2017 , including dividend equivalents granted, there were 1.0 million restricted share units, performance share units and market restricted share units outstanding with a weighted average grant-date fair value of $32.36 per share.</t>
  </si>
  <si>
    <t>Commitments and Contingencies</t>
  </si>
  <si>
    <t>Commitments and Contingencies Disclosure [Abstract]</t>
  </si>
  <si>
    <t xml:space="preserve">Note 12 - Commitments and Contingencies In the normal course of business, Synovus enters into commitments to extend credit such as loan commitments and letters of credit to meet the financing needs of its customers. Synovus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The contractual amount of these financial instruments represents Synovus' maximum credit risk should the counterparty draw upon the commitment, and should the counterparty subsequently fail to perform according to the terms of the contract. Since many of the commitments are expected to expire without being drawn upon, total commitment amounts do not necessarily represent future cash requirements. Additionally, certain commitments (primarily consumer) can generally be canceled by providing notice to the borrower. The carrying amount of loan commitments and letters of credit closely approximates the fair value of such financial instruments. Carrying amounts include unamortized fee income and, in some instances, allowances for any estimated credit losses from these financial instruments. These amounts are not material to Synovus' Consolidated Balance Sheets. Unfunded lending commitments and letters of credit at March 31, 2017 and December 31, 2016 are presented below. (in thousands) March 31, 2017 December 31, 2016 Letters of credit* $ 156,187 150,948 Commitments to fund commercial real estate, construction, and land development loans 1,359,986 1,394,162 Unused credit card lines 1,135,102 1,103,431 Commitments under home equity lines of credit 1,131,277 1,096,052 Commitments to fund commercial and industrial loans 4,960,671 4,792,834 Other loan commitments 303,084 307,772 Total unfunded lending commitments and letters of credit $ 9,046,307 8,845,199 * Represent the contractual amount net of risk participations of approximately $76 million and $83 million at March 31, 2017 and December 31, 2016, respectively. </t>
  </si>
  <si>
    <t>Legal Proceedings</t>
  </si>
  <si>
    <t>Legal Proceedings Disclosure [Abstract]</t>
  </si>
  <si>
    <t xml:space="preserve">Note 13 - Legal Proceedings Synovus and its subsidiaries are subject to various legal proceedings and claims that arise in the ordinary course of its business. Additionally, in the ordinary course of business, Synovus and its subsidiaries are subject to regulatory examinations, information gathering requests, inquiries and investigations. Synovus, like many other financial institutions, has been the target of numerous legal actions and other proceedings asserting claims for damages and related relief for losses. These actions include claims and counterclaims asserted by individual borrowers related to their loans and allegations of violations of state and federal laws and regulations relating to banking practices, including putative class action matters. In addition to actual damages if Synovus does not prevail in asserted legal actions, credit-related litigation could result in additional write-downs or charge-offs of loans, which could adversely affect Synovus' results of operations during the period in which the write-down or charge-off were to occur. Synovus carefully examines and considers each legal matter, and, in those situations where Synovus determines that a particular legal matter presents loss contingencies that are both probable and reasonably estimable, Synovus establishes an appropriate accrual. An event is considered to be probable if the future event is likely to occur. While the final outcome of any legal proceeding is inherently uncertain, based on the information currently available, advice of counsel and available insurance coverage, management believes that the amounts accrued with respect to legal matters as of March 31, 2017 are adequate. The actual costs of resolving legal claims may be higher or lower than the amounts accrued. In addition, where Synovus determines that there is a reasonable possibility of a loss in respect of legal matters, Synovus considers whether it is able to estimate the total reasonably possible loss or range of loss. An event is “reasonably possible” if “the chance of the future event or events occurring is more than remote but less than likely.” An event is “remote” if “the chance of the event or future event occurring is more than slight but less than reasonably possible." In many situations, Synovus may be unable to estimate reasonably possible losses due to the preliminary nature of the legal matters, as well as a variety of other factors and uncertainties. For those legal matters where Synovus is able to estimate a range of reasonably possible losses, management currently estimates the aggregate range from our outstanding litigation is from zero to $12 million in excess of the amounts accrued, if any, related to those matters. This estimated aggregate range is based upon information currently available to Synovus, and the actual losses could prove to be higher. As there are further developments in these legal matters, Synovus will reassess these matters, and the estimated range of reasonably possible losses may change as a result of this assessment. Based on Synovus' current knowledge and advice of counsel, management presently does not believe that the liabilities arising from these legal matters will have a material adverse effect on Synovus' consolidated financial condition, results of operations or cash flows. However, it is possible that the ultimate resolution of these legal matters could have a material adverse effect on Synovus' results of operations for any particular period. Synovus intends to vigorously pursue all available defenses to these legal matters, but will also consider other alternatives, including settlement, in situations where there is an opportunity to resolve such legal matters on terms that Synovus considers to be favorable, including in light of the continued expense and distraction of defending such legal matters. Synovus maintains insurance coverage, which may be available to cover legal fees, or potential losses that might be incurred in connection with such legal matters. The above-noted estimated range of reasonably possible losses does not take into consideration insurance coverage which may or may not be available for the respective legal matters. </t>
  </si>
  <si>
    <t>Subsequent Event</t>
  </si>
  <si>
    <t>Subsequent Events [Abstract]</t>
  </si>
  <si>
    <t>Note 14 - Subsequent Event On April 17, 2017, Synovus Bank entered into a definitive agreement to acquire certain card assets and assume certain liabilities of World's Foremost Bank (WFB), a wholly-owned subsidiary of Cabela's Incorporated. Immediately following the closing of this transaction, Synovus will sell the credit card assets and related liabilities to Capital One Bank (USA), National Association, a subsidiary of Capital One Financial Corporation (Capital One), while retaining the brokered time deposits portfolio. The WFB brokered deposits portfolio has a carrying value of approximately $1.2 billion . Pursuant to the terms of the agreement, Synovus will receive $75 million in consideration from Cabela's and Capital One upon closing. The transaction is expected to close during the third quarter of 2017, subject to customary regulatory approvals and the satisfaction of other closing conditions, including the readiness of the Cabela's and Bass Pro Shops merger announced in October 2016 to be completed. The transaction will be accounted for as an assumption of liabilities pursuant to the asset acquisition model and the earning of fees for services performed. The $75 million in consideration will be recorded as a transaction fee, to be recognized upon closing of the transaction as no continuing involvement or contingencies with respect to the sale of the credit card assets and related liabilities will exist. If the transaction between Synovus and Capital One referred to above does not occur immediately after the transaction between Synovus and WFB, the transaction between Synovus and WFB will be rescinded, including repayment of any cash amounts paid and return of any assets and liabilities transferred, such that Cabela’s, WFB, Capital One and Synovus will be in the same position as if the transaction had never occurred. Additionally, the deposit liabilities acquired by Synovus will be recorded at fair value determined in accordance with the Brokered CD Curve Discount Methodology, as defined in the agreement. In the event that the book value of the deposits is less than the fair value of the deposits, Capital One will provide a cash payment to Synovus to compensate Synovus for the difference; however, Synovus is not required to make any payment if the fair value of the deposits is less than the book value. The deposits portfolio has a weighted average cost of funds of approximately 1.85% , maturities ranging from 2017 through 2023, and a weighted average maturity of approximately 2.75 years. For additional information regarding this transaction, please refer to Synovus' Current Report on Form 8-K filed with the SEC on April 17, 2017.</t>
  </si>
  <si>
    <t>Significant Accounting Policies (Policies)</t>
  </si>
  <si>
    <t>Basis of Presentation</t>
  </si>
  <si>
    <t xml:space="preserve">The accompanying unaudited interim consolidated financial statements have been prepared in accordance with the instructions to the SEC Form 10-Q and Article 10 of Regulation S-X; therefore, they do not include all information and footnotes necessary for a fair presentation of financial position, results of operations, comprehensive income, and cash flows in conformity with GAAP. All adjustments consisting of normally recurring accruals that, in the opinion of management, are necessary for a fair presentation of the consolidated financial position and results of operations for the periods covered by this Report have been included. The accompanying unaudited interim consolidated financial statements should be read in conjunction with the consolidated financial statements and related notes appearing in Synovus' 2016 Form 10-K. There have been no significant changes to the accounting policies as disclosed in Synovus' 2016 Form 10-K. In preparing the unaudited interim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s and expenses for the periods presented. Actual results could differ significantly from those estimates. Material estimates that are particularly susceptible to significant change relate to the determination of the allowance for loan losses, the fair value of investment securities, the fair value of private equity investments, and contingent liabilities related to legal matters. </t>
  </si>
  <si>
    <t>Cash and Cash Equivalents</t>
  </si>
  <si>
    <t xml:space="preserve">Cash and cash equivalents consist of cash and due from banks. </t>
  </si>
  <si>
    <t>Short-term Investment</t>
  </si>
  <si>
    <t xml:space="preserve">Short-term investments consist of interest bearing funds with the Federal Reserve Bank, interest earning deposits with banks, and federal funds sold and securities purchased under resale agreements. </t>
  </si>
  <si>
    <t>Recently Adopted Accounting Standards Updates</t>
  </si>
  <si>
    <t xml:space="preserve">During 2016, the FASB issued ASU 2016-09, Compensation-Stock Compensation: Improvements to Employee Share-Based Payment Accounting. ASU 2016-09 simplifies various aspects of the accounting for employee share-based payment transactions for both public and nonpublic entities, including the accounting for income taxes, forfeitures, and statutory tax withholding requirements, as well as classification in the statement of cash flows. This accounting standard update includes a requirement to record all tax effects associated with share-based compensation through the income statement. Previously, tax benefits in excess of compensation cost (“windfalls”) and tax deficiencies (“shortfalls”) were recorded in equity. During the first quarter of 2017, Synovus recognized a $4.1 million income tax benefit from excess tax benefits that occurred between January 1, 2017 and March 31, 2017 from the vesting of restricted share units and exercise of stock options. Synovus had no previously unrecognized excess tax benefits. Additionally, beginning January 1, 2017, Synovus modified the denominator in the diluted earnings per common share calculation under the treasury stock method to exclude future excess tax benefits as part of the assumed proceeds. Synovus elected to retain its existing accounting policy election to estimate award forfeitures. During 2015, the FASB issued ASU 2015-17, Income Taxes: Balance Sheet Classification of Deferred Taxes , which became effective January 1, 2017. ASU 2015-17 requires that deferred income tax liabilities and assets be classified as noncurrent in the statement of financial position instead of separating deferred taxes into current and noncurrent amounts. Also, valuation allowances will no longer be classified between current and noncurrent because these allowances will be required to be classified as noncurrent under the new standard. This ASU only impacts classification in the balance sheet, and has no impact on required deferred tax footnote disclosures (i.e., required presentation of “gross” deferred tax assets and “gross” deferred tax liabilities). The current requirement that deferred tax liabilities and assets of a tax-paying component of an entity be offset and presented as a single amount is not affected by this ASU. There is no impact to our balance sheet as a result of this standard because Synovus has not historically distinguished deferred taxes on the balance sheet as current vs. non-current. </t>
  </si>
  <si>
    <t>Reclassifications</t>
  </si>
  <si>
    <t>Prior periods' consolidated financial statements are reclassified whenever necessary to conform to the current periods' presentation.</t>
  </si>
  <si>
    <t>Acquisition (Tables)</t>
  </si>
  <si>
    <t>Schedule of Business Acquisition</t>
  </si>
  <si>
    <t>The acquisition of Global One constituted a business combination. Accordingly, the assets acquired and liabilities assumed were recorded at their estimated fair values as shown in the following table. The determination of fair value required management to make estimates about discount rates, future expected earnings and cash flows, market conditions, future loan growth, and other future events that are highly subjective in nature and subject to change. These fair value estimates reflect adjustments to the amounts reported as of December 31, 2016, the most significant of which consist of a reduction in recorded goodwill of $2.7 million and a decrease in the estimated fair value of contingent consideration of $2.6 million . Further, these fair value estimates are considered preliminary and are subject to change for up to one year after the closing date of the acquisition as additional information becomes available. Global One October 1, 2016 (in thousands) Fair Value Assets acquired: Cash and due from banks $ 9,554 Commercial and industrial loans (1) 357,307 Goodwill (2) 32,579 Other intangible assets 12,500 Other assets 2,742 Total assets acquired $ 414,682 Liabilities assumed: Notes payable (3) $ 358,560 Contingent consideration 11,421 Deferred tax liability, net 2,798 Other liabilities 11,903 Total liabilities assumed $ 384,682 Consideration paid $ 30,000 Cash paid $ 3,408 Fair value of common stock issued 26,592 (1) The unpaid principal balance of the loans was $356.7 million . (2) The goodwill is not expected to be deductible for tax purposes. (3) The unpaid principal balance of the notes payable was $357.0 million .</t>
  </si>
  <si>
    <t>Investment Securities (Tables)</t>
  </si>
  <si>
    <t>Summary of Available-for-Sale Investment Securities</t>
  </si>
  <si>
    <t xml:space="preserve">The amortized cost, gross unrealized gains and losses, and estimated fair values of investment securities available for sale at March 31, 2017 and December 31, 2016 are summarized below. March 31, 2017 (in thousands) Amortized Cost Gross Unrealized Gains Gross Unrealized Losses Fair Value U.S. Treasury securities $ 83,441 — (550 ) 82,891 U.S. Government agency securities 12,089 342 — 12,431 Mortgage-backed securities issued by U.S. Government agencies 166,794 787 (1,302 ) 166,279 Mortgage-backed securities issued by U.S. Government sponsored enterprises 2,837,359 3,779 (38,594 ) 2,802,544 Collateralized mortgage obligations issued by U.S. Government agencies or sponsored enterprises 710,188 12 (13,308 ) 696,892 State and municipal securities 1,800 1 — 1,801 Other investments 20,263 144 (303 ) 20,104 Total investment securities available for sale $ 3,831,934 5,065 (54,057 ) 3,782,942 December 31, 2016 (in thousands) Amortized Cost Gross Unrealized Gains Gross Unrealized Losses Fair Value U.S. Treasury securities $ 108,221 225 (644 ) 107,802 U.S. Government agency securities 12,727 266 — 12,993 Mortgage-backed securities issued by U.S. Government agencies 174,440 1,116 (1,354 ) 174,202 Mortgage-backed securities issued by U.S. Government sponsored enterprises 2,543,495 5,416 (42,571 ) 2,506,340 Collateralized mortgage obligations issued by U.S. Government agencies or sponsored enterprises 905,789 1,214 (16,561 ) 890,442 State and municipal securities 2,780 14 — 2,794 Equity securities 919 2,863 — 3,782 Other investments 20,247 — (407 ) 19,840 Total investment securities available for sale $ 3,768,618 11,114 (61,537 ) 3,718,195 </t>
  </si>
  <si>
    <t>Schedule of Unrealized Loss on Investments</t>
  </si>
  <si>
    <t xml:space="preserve">Gross unrealized losses on investment securities and the fair value of the related securities, aggregated by investment category and length of time that individual securities have been in a continuous unrealized loss position, at March 31, 2017 and December 31, 2016 are presented below. March 31, 2017 Less than 12 Months 12 Months or Longer Total (in thousands) Fair Value Gross Unrealized Losses Fair Value Gross Unrealized Losses Fair Value Gross Unrealized Losses U.S. Treasury securities $ 64,134 550 — — 64,134 550 Mortgage-backed securities issued by U.S. Government agencies 123,299 1,185 3,497 117 126,796 1,302 Mortgage-backed securities issued by U.S. Government sponsored enterprises 2,155,464 38,594 — — 2,155,464 38,594 Collateralized mortgage obligations issued by U.S. Government agencies or sponsored enterprises 641,126 12,420 23,723 888 664,849 13,308 Other investments — — 4,959 303 4,959 303 Total $ 2,984,023 52,749 32,179 1,308 3,016,202 54,057 December 31, 2016 Less than 12 Months 12 Months or Longer Total (in thousands) Fair Value Gross Unrealized Losses Fair Value Gross Unrealized Losses Fair Value Gross Unrealized Losses U.S. Treasury securities $ 64,023 644 — — 64,023 644 Mortgage-backed securities issued by U.S. Government agencies 128,121 1,240 3,626 114 131,747 1,354 Mortgage-backed securities issued by U.S. Government sponsored enterprises 2,123,181 42,571 — — 2,123,181 42,571 Collateralized mortgage obligations issued by U.S. Government agencies or sponsored enterprises 682,492 15,653 24,801 908 707,293 16,561 Other investments 14,952 48 4,888 359 19,840 407 Total $ 3,012,769 60,156 33,315 1,381 3,046,084 61,537 </t>
  </si>
  <si>
    <t>Amortized Cost and Estimated Fair Value by Contractual Maturity of Investment Securities Available-for-Sale</t>
  </si>
  <si>
    <t xml:space="preserve">For purposes of the maturity table, mortgage-backed securities and CMOs, which are not due at a single maturity date, have been classified based on the final contractual maturity date. Distribution of Maturities at March 31, 2017 (in thousands) Within One Year 1 to 5 Years 5 to 10 Years More Than 10 Years No Stated Maturity Total Amortized Cost U.S. Treasury securities $ 18,756 64,685 — — — 83,441 U.S. Government agency securities 999 5,613 5,477 — — 12,089 Mortgage-backed securities issued by U.S. Government agencies — — 33,513 133,281 — 166,794 Mortgage-backed securities issued by U.S. Government sponsored enterprises 93 1,603 570,250 2,265,413 — 2,837,359 Collateralized mortgage obligations issued by U.S. Government agencies or sponsored enterprises — — — 710,188 — 710,188 State and municipal securities 1,620 180 — — — 1,800 Other investments — — 15,000 2,000 3,263 20,263 Total amortized cost $ 21,468 72,081 624,240 3,110,882 3,263 3,831,934 Fair Value U.S. Treasury securities $ 18,756 64,135 — — — 82,891 U.S. Government agency securities 1,012 5,744 5,675 — — 12,431 Mortgage-backed securities issued by U.S. Government agencies — — 33,728 132,551 — 166,279 Mortgage-backed securities issued by U.S. Government sponsored enterprises 96 1,700 565,770 2,234,978 — 2,802,544 Collateralized mortgage obligations issued by U.S. Government agencies or sponsored enterprises — — — 696,892 — 696,892 State and municipal securities 1,620 181 — — — 1,801 Other investments — — 15,145 1,851 3,108 20,104 Total fair value $ 21,484 71,760 620,318 3,066,272 3,108 3,782,942 </t>
  </si>
  <si>
    <t>Schedule of Activity for Available-for-Sale Securities</t>
  </si>
  <si>
    <t xml:space="preserve">Proceeds from sales, gross gains, and gross losses on sales of securities available for sale for the three months ended March 31, 2017 and 2016 are presented below. The specific identification method is used to reclassify gains and losses out of other comprehensive income at the time of sale. Three Months Ended March 31, (in thousands) 2017 2016 Proceeds from sales of investment securities available for sale $ 282,629 243,609 Gross realized gains on sales 7,702 954 Gross realized losses on sales (34 ) (887 ) Investment securities gains, net $ 7,668 67 </t>
  </si>
  <si>
    <t>Restructuring Charges (Tables)</t>
  </si>
  <si>
    <t>Schedule of Restructuring and Related Costs</t>
  </si>
  <si>
    <t xml:space="preserve">The following tables present aggregate activity within the accrual for restructuring charges for the three months ended March 31, 2017 and 2016 : (in thousands) Severance Charges Lease Termination Charges Total Balance at December 31, 2016 $ 81 3,968 4,049 Accruals for voluntary and involuntary termination benefits 6,453 — 6,453 Payments (219 ) (279 ) (498 ) Balance at March 31, 2017 $ 6,315 3,689 10,004 (in thousands) Severance Charges Lease Termination Charges Total Balance at December 31, 2015 $ 1,930 4,687 6,617 Accruals for lease terminations — 44 44 Payments (397 ) (186 ) (583 ) Balance at March 31, 2016 $ 1,533 4,545 6,078 For the three months ended March 31, 2017 and 2016 , total restructuring charges consist of the following components: Three Months Ended March 31, (in thousands) 2017 2016 Severance charges $ 6,453 — Lease termination charges — 44 Asset impairment charges — 1,045 Other charges 58 51 Total restructuring charges, net $ 6,511 1,140 </t>
  </si>
  <si>
    <t>Loans and Allowance for Loan Losses (Tables)</t>
  </si>
  <si>
    <t>Schedule of Current, Accruing Past Due, and Nonaccrual Loans</t>
  </si>
  <si>
    <t>The following is a summary of current, accruing past due, and non-accrual loans by portfolio class as of March 31, 2017 and December 31, 2016 . Current, Accruing Past Due, and Non-accrual Loans March 31, 2017 (in thousands) Current Accruing 30-89 Days Past Due Accruing 90 Days or Greater Past Due Total Accruing Past Due Non-accrual Total Investment properties $ 6,009,438 3,574 — 3,574 3,040 6,016,052 1-4 family properties 848,034 4,136 298 4,434 8,803 861,271 Land and development 559,447 8,029 72 8,101 14,352 581,900 Total commercial real estate 7,416,919 15,739 370 16,109 26,195 7,459,223 Commercial, financial and agricultural 6,978,658 16,313 680 16,993 60,381 7,056,032 Owner-occupied 4,650,611 7,559 — 7,559 26,564 4,684,734 Total commercial and industrial 11,629,269 23,872 680 24,552 86,945 11,740,766 Home equity lines 1,558,111 5,961 112 6,073 22,918 1,587,102 Consumer mortgages 2,323,543 7,313 — 7,313 19,874 2,350,730 Credit cards 221,018 1,716 1,615 3,331 — 224,349 Other consumer loans 914,825 4,759 — 4,759 2,434 922,018 Total consumer 5,017,497 19,749 1,727 21,476 45,226 5,084,199 Total loans $ 24,063,685 59,360 2,777 62,137 158,366 24,284,188 (1 ) December 31, 2016 (in thousands) Current Accruing 30-89 Days Past Due Accruing 90 Days or Greater Past Due Total Accruing Past Due Non-accrual Total Investment properties $ 5,861,198 2,795 — 2,795 5,268 5,869,261 1-4 family properties 873,231 4,801 161 4,962 9,114 887,307 Land and development 591,732 1,441 — 1,441 16,233 609,406 Total commercial real estate 7,326,161 9,037 161 9,198 30,615 7,365,974 Commercial, financial and agricultural 6,846,591 9,542 720 10,262 59,074 6,915,927 Owner-occupied 4,601,356 17,913 244 18,157 16,503 4,636,016 Total commercial and industrial 11,447,947 27,455 964 28,419 75,577 11,551,943 Home equity lines 1,585,228 10,013 473 10,486 21,551 1,617,265 Consumer mortgages 2,265,966 7,876 81 7,957 22,681 2,296,604 Credit cards 229,177 1,819 1,417 3,236 — 232,413 Other consumer loans 809,419 5,771 39 5,810 2,954 818,183 Total consumer 4,889,790 25,479 2,010 27,489 47,186 4,964,465 Total loans $ 23,663,898 61,971 3,135 65,106 153,378 23,882,382 (2 ) (1) Total before net deferred fees and costs of $25.7 million . (2) Total before net deferred fees and costs of $26.0 million .</t>
  </si>
  <si>
    <t>Loan Portfolio Credit Exposure</t>
  </si>
  <si>
    <t>In the following tables, consumer loans are generally assigned a risk grade similar to the classifications described above; however, upon reaching 90 days and 120 days past due, they are generally downgraded to Substandard and Loss, respectively, in accordance with the FFIEC Uniform Retail Credit Classification and Account Management Policy. Additionally, in accordance with the Interagency Supervisory Guidance on Allowance for Loan and Lease Losses Estimation Practices for Loans and Lines of Credit Secured by Junior Liens on 1-4 Family Residential Properties, the risk grade classifications of consumer loans (home equity lines and consumer mortgages) secured by junior liens on 1-4 family residential properties also consider available information on the payment status of the associated senior lien with other financial institutions. Loan Portfolio Credit Exposure by Risk Grade March 31, 2017 (in thousands) Pass Special Mention Substandard (1) Doubtful (2) Loss Total Investment properties $ 5,945,008 46,057 24,987 — — 6,016,052 1-4 family properties 812,321 24,801 23,901 248 — 861,271 Land and development 506,779 44,332 23,876 6,913 — 581,900 Total commercial real estate 7,264,108 115,190 72,764 7,161 — 7,459,223 Commercial, financial and agricultural 6,765,031 138,102 146,329 6,430 140 (3) 7,056,032 Owner-occupied 4,522,172 50,774 110,378 1,410 — 4,684,734 Total commercial and industrial 11,287,203 188,876 256,707 7,840 140 11,740,766 Home equity lines 1,557,077 — 25,157 2,263 2,605 (3) 1,587,102 Consumer mortgages 2,329,408 — 20,094 1,061 167 (3) 2,350,730 Credit cards 222,733 — 391 — 1,225 (4) 224,349 Other consumer loans 919,415 — 2,516 42 45 (3) 922,018 Total consumer 5,028,633 — 48,158 3,366 4,042 5,084,199 Total loans $ 23,579,944 304,066 377,629 18,367 4,182 24,284,188 (5 ) December 31, 2016 (in thousands) Pass Special Mention Substandard (1) Doubtful (2) Loss Total Investment properties $ 5,794,626 43,336 31,299 — — 5,869,261 1-4 family properties 826,311 33,928 26,790 278 — 887,307 Land and development 514,853 60,205 27,361 6,987 — 609,406 Total commercial real estate 7,135,790 137,469 85,450 7,265 — 7,365,974 Commercial, financial and agricultural 6,642,648 126,268 140,425 6,445 141 (3) 6,915,927 Owner-occupied 4,462,420 60,856 111,330 1,410 — 4,636,016 Total commercial and industrial 11,105,068 187,124 251,755 7,855 141 11,551,943 Home equity lines 1,589,199 — 22,774 2,892 2,400 (3) 1,617,265 Consumer mortgages 2,271,916 — 23,268 1,283 137 (3) 2,296,604 Credit cards 230,997 — 637 — 779 (4) 232,413 Other consumer loans 814,844 — 3,233 42 64 (3) 818,183 Total consumer 4,906,956 — 49,912 4,217 3,380 4,964,465 Total loans $ 23,147,814 324,593 387,117 19,337 3,521 23,882,382 (6 ) (1) Includes $241.8 million and $256.6 million of Substandard accruing loans at March 31, 2017 and December 31, 2016 , respectively. (2) The loans within this risk grade are on non-accrual status. Commercial loans generally have an allowance for loan losses in accordance with ASC 310, and retail loans generally have an allowance for loan losses equal to 50% of the loan amount. (3) The loans within this risk grade are on non-accrual status and have an allowance for loan losses equal to the full loan amount. (4) Represent amounts that were 120 days past due. These credits are downgraded to the Loss category with an allowance for loan losses equal to the full loan amount and are generally charged off upon reaching 181 days past due in accordance with the FFIEC Uniform Retail Credit Classification and Account Management Policy. (5) Total before net deferred fees and costs of $25.7 million . (6) Total before net deferred fees and costs of $26.0 million .</t>
  </si>
  <si>
    <t>Schedule of Allowances for Loan Losses and Recorded Investment in Loans</t>
  </si>
  <si>
    <t>Allowance for Loan Losses and Recorded Investment in Loans As Of and For The Three Months Ended March 31, 2017 (in thousands) Commercial Real Estate Commercial &amp; Industrial Consumer Total Allowance for loan losses: Beginning balance $ 81,816 125,778 44,164 251,758 Charge-offs (1,908 ) (6,893 ) (3,934 ) (12,735 ) Recoveries 2,889 1,824 1,104 5,817 Provision for loan losses (4,483 ) 6,387 6,770 8,674 Ending balance (1) $ 78,314 127,096 48,104 253,514 Ending balance: individually evaluated for impairment 6,917 11,085 1,705 19,707 Ending balance: collectively evaluated for impairment $ 71,397 116,011 46,399 233,807 Loans: Ending balance: total loans (1)(2) $ 7,459,223 11,740,766 5,084,199 24,284,188 Ending balance: individually evaluated for impairment 79,203 120,470 35,083 234,756 Ending balance: collectively evaluated for impairment $ 7,380,020 11,620,296 5,049,116 24,049,432 As Of and For The Three Months Ended March 31, 2016 (in thousands) Commercial Real Estate Commercial &amp; Industrial Consumer Total Allowance for loan losses: Beginning balance $ 87,133 122,989 42,374 252,496 Charge-offs (1,822 ) (5,525 ) (3,968 ) (11,315 ) Recoveries 1,293 1,264 1,401 3,958 Provision for loan losses (2,047 ) 6,150 5,274 9,377 Ending balance (1) $ 84,557 124,878 45,081 254,516 Ending balance: individually evaluated for impairment 17,603 14,033 1,337 32,973 Ending balance: collectively evaluated for impairment $ 66,954 110,845 43,744 221,543 Loans: Ending balance: total loans (1)(3) $ 7,613,635 10,809,472 4,364,427 22,787,534 Ending balance: individually evaluated for impairment 136,826 123,557 37,402 297,785 Ending balance: collectively evaluated for impairment $ 7,476,809 10,685,915 4,327,025 22,489,749 (1) For the three months ended March 31, 2017 and 2016, there were no purchased credit-impaired loans and no allowance for loan losses for purchased credit-impaired loans. (2) Total before net deferred fees and costs of $25.7 million . (3) Total before net deferred fees and costs of $29.3 million .</t>
  </si>
  <si>
    <t>Schedule of Impaired Loans</t>
  </si>
  <si>
    <t xml:space="preserve">The tables below summarize impaired loans (including accruing TDRs) as of March 31, 2017 and December 31, 2016 . Impaired Loans (including accruing TDRs) March 31, 2017 Three Months Ended March 31, 2017 (in thousands) Recorded Investment Unpaid Principal Balance Related Allowance Average Recorded Investment Interest Income Recognized With no related allowance recorded Investment properties $ — — — 492 — 1-4 family properties 581 2,909 — 612 — Land and development 2,096 6,868 — 2,096 — Total commercial real estate 2,677 9,777 — 3,200 — Commercial, financial and agricultural 20,267 24,000 — 17,495 — Owner-occupied 9,912 13,156 — 7,552 — Total commercial and industrial 30,179 37,156 — 25,047 — Home equity lines 1,064 1,064 — 1,055 — Consumer mortgages 744 941 — 744 — Credit cards — — — — — Other consumer loans — — — — — Total consumer 1,808 2,005 — 1,799 — Total impaired loans with no related allowance recorded $ 34,664 48,938 — 30,046 — With allowance recorded Investment properties $ 29,401 29,401 1,749 29,886 291 1-4 family properties 15,964 15,964 441 17,857 136 Land and development 31,161 31,217 4,727 29,564 173 Total commercial real estate 76,526 76,582 6,917 77,307 600 Commercial, financial and agricultural 47,190 49,739 5,994 44,084 351 Owner-occupied 43,101 43,147 5,091 49,559 338 Total commercial and industrial 90,291 92,886 11,085 93,643 689 Home equity lines 8,913 8,913 977 9,207 236 Consumer mortgages 19,541 19,541 584 20,433 91 Credit cards — — — — — Other consumer loans 4,821 4,821 144 4,917 73 Total consumer 33,275 33,275 1,705 34,557 400 Total impaired loans with allowance recorded $ 200,092 202,743 19,707 205,507 1,689 Total impaired loans Investment properties $ 29,401 29,401 1,749 30,378 291 1-4 family properties 16,545 18,873 441 18,469 136 Land and development 33,257 38,085 4,727 31,660 173 Total commercial real estate 79,203 86,359 6,917 80,507 600 Commercial, financial and agricultural 67,457 73,739 5,994 61,579 351 Owner-occupied 53,013 56,303 5,091 57,111 338 Total commercial and industrial 120,470 130,042 11,085 118,690 689 Home equity lines 9,977 9,977 977 10,262 236 Consumer mortgages 20,285 20,482 584 21,177 91 Credit cards — — — — — Other consumer loans 4,821 4,821 144 4,917 73 Total consumer 35,083 35,280 1,705 36,356 400 Total impaired loans $ 234,756 251,681 19,707 235,553 1,689 Impaired Loans (including accruing TDRs) December 31, 2016 Year Ended December 31, 2016 (in thousands) Recorded Investment Unpaid Principal Balance Related Allowance Average Recorded Investment Interest Income Recognized With no related allowance recorded Investment properties $ 748 793 — 2,013 — 1-4 family properties 643 2,939 — 1,021 — Land and development 2,099 7,243 — 6,769 — Total commercial real estate 3,490 10,975 — 9,803 — Commercial, financial and agricultural 17,958 20,577 — 6,321 — Owner-occupied 5,508 7,377 — 8,394 — Total commercial and industrial 23,466 27,954 — 14,715 — Home equity lines 1,051 1,051 — 1,045 — Consumer mortgages 744 814 — 870 — Credit cards — — — — — Other consumer loans — — — — — Total consumer 1,795 1,865 — 1,915 — Total impaired loans with no related allowance recorded $ 28,751 40,794 — 26,433 — With allowance recorded Investment properties $ 31,489 31,489 2,044 42,659 1,436 1-4 family properties 23,642 23,649 769 39,864 855 Land and development 32,789 32,788 5,103 25,568 995 Total commercial real estate 87,920 87,926 7,916 108,091 3,286 Commercial, financial and agricultural 43,386 45,913 5,687 51,968 1,215 Owner-occupied 53,708 53,942 2,697 52,300 1,946 Total commercial and industrial 97,094 99,855 8,384 104,268 3,161 Home equity lines 9,638 9,638 971 9,668 432 Consumer mortgages 20,953 20,953 673 20,993 1,014 Credit cards — — — — — Other consumer loans 5,140 5,140 167 5,062 303 Total consumer 35,731 35,731 1,811 35,723 1,749 Total impaired loans with allowance recorded $ 220,745 223,512 18,111 248,082 8,196 Total impaired loans Investment properties $ 32,237 32,282 2,044 44,672 1,436 1-4 family properties 24,285 26,588 769 40,885 855 Land and development 34,888 40,031 5,103 32,337 995 Total commercial real estate 91,410 98,901 7,916 117,894 3,286 Commercial, financial and agricultural 61,344 66,490 5,687 58,289 1,215 Owner-occupied 59,216 61,319 2,697 60,694 1,946 Total commercial and industrial 120,560 127,809 8,384 118,983 3,161 Home equity lines 10,689 10,689 971 10,713 432 Consumer mortgages 21,697 21,767 673 21,863 1,014 Credit cards — — — — — Other consumer loans 5,140 5,140 167 5,062 303 Total consumer 37,526 37,596 1,811 37,638 1,749 Total impaired loans $ 249,496 264,306 18,111 274,515 8,196 </t>
  </si>
  <si>
    <t>Troubled Debt Restructurings</t>
  </si>
  <si>
    <t>The following tables represent, by concession type, the post-modification balance for loans modified or renewed during the three months ended March 31, 2017 and 2016 that were reported as accruing or non-accruing TDRs. TDRs by Concession Type Three Months Ended March 31, 2017 (in thousands, except contract data) Number of Contracts Principal Forgiveness Below Market Interest Rate Term Extensions and/or Other Concessions Total Investment properties — $ — — — — 1-4 family properties 8 — 1,611 317 1,928 Land and development — — — — — Total commercial real estate 8 — 1,611 317 1,928 Commercial, financial and agricultural 18 — 3,865 5,539 9,404 Owner-occupied — — — — — Total commercial and industrial 18 — 3,865 5,539 9,404 Home equity lines — — — — — Consumer mortgages — — — — — Credit cards — — — — — Other consumer loans 3 — — 275 275 Total consumer 3 — — 275 275 Total TDRs 29 $ — 5,476 6,131 11,607 (1 ) (1) No net charge-offs were recorded during the three months ended March 31, 2017 upon restructuring of these loans. TDRs by Concession Type Three Months Ended (in thousands, except contract data) Number of Contracts Principal Forgiveness Below Market Interest Rate Term Extensions and/or Other Concessions Total Investment properties 1 $ — 437 — 437 1-4 family properties 6 — 395 786 1,181 Land and development 8 — — 737 737 Total commercial real estate 15 — 832 1,523 2,355 Commercial, financial and agricultural 30 — 12,014 3,387 15,401 Owner-occupied 4 — 1,535 448 1,983 Total commercial and industrial 34 — 13,549 3,835 17,384 Home equity lines 2 — 196 — 196 Consumer mortgages 3 — 154 — 154 Credit cards — — — — — Other consumer loans 7 — 230 85 315 Total consumer 12 — 580 85 665 Total TDRs 61 $ — 14,961 5,443 20,404 (2 ) (2) No net charge-offs were recorded during the three months ended March 31, 2016 upon restructuring of these loans.</t>
  </si>
  <si>
    <t>Other Comprehensive Income (Loss) (Tables)</t>
  </si>
  <si>
    <t>Schedule of Changes in Accumulated Other Comprehensive Income (Loss) by Component (Net of Income Taxes)</t>
  </si>
  <si>
    <t xml:space="preserve">The following tables illustrate activity within the balances in accumulated other comprehensive income (loss) by component for the three months ended March 31, 2017 and 2016 . Changes in Accumulated Other Comprehensive Income (Loss) by Component (Net of Income Taxes) (in thousands) Net unrealized gains (losses) on cash flow hedges Net unrealized gains (losses) on investment securities available for sale Post-retirement unfunded health benefit Total Balance at December 31, 2016 $ (12,217 ) (44,324 ) 882 (55,659 ) Other comprehensive income before reclassifications — 5,596 — 5,596 Amounts reclassified from accumulated other comprehensive income (loss) 40 (4,716 ) (12 ) (4,688 ) Net current period other comprehensive income 40 880 (12 ) 908 Balance as of March 31, 2017 $ (12,177 ) (43,444 ) 870 (54,751 ) Changes in Accumulated Other Comprehensive Income (Loss) by Component (Net of Income Taxes) (in thousands) Net unrealized gains (losses) on cash flow hedges Net unrealized gains (losses) on investment securities available for sale Post-retirement unfunded health benefit Total Balance at December 31, 2015 $ (12,504 ) (18,222 ) 907 (29,819 ) Other comprehensive income before reclassifications — 29,010 — 29,010 Amounts reclassified from accumulated other comprehensive income (loss) 168 (41 ) (58 ) 69 Net current period other comprehensive income 168 28,969 (58 ) 29,079 Balance as of March 31, 2016 $ (12,336 ) 10,747 849 (740 ) </t>
  </si>
  <si>
    <t>Schedule of Reclassifications out of Accumulated Other Comprehensive Income (Loss)</t>
  </si>
  <si>
    <t xml:space="preserve">Reclassifications out of Accumulated Other Comprehensive Income (Loss) Details About Accumulated Other Comprehensive Income (Loss) Components Amount Reclassified from Accumulated Other Comprehensive Income (Loss) Affected Line Item in the Statement Where Net Income is Presented For the Three Months Ended March 31, 2017 2016 Net unrealized gains (losses) on cash flow hedges: Amortization of deferred losses $ (65 ) (76 ) Interest expense Amortization of deferred losses — (197 ) Loss on early extinguishment of debt, net 25 105 Income tax (expense) benefit $ (40 ) (168 ) Reclassifications, net of income taxes Net unrealized gains on investment securities available for sale: Realized gain on sale of securities $ 7,668 67 Investment securities gains, net (2,952 ) (26 ) Income tax (expense) benefit $ 4,716 41 Reclassifications, net of income taxes Post-retirement unfunded health benefit: Amortization of actuarial gains $ 20 94 Salaries and other personnel expense (8 ) (36 ) Income tax (expense) benefit $ 12 58 Reclassifications, net of income taxes </t>
  </si>
  <si>
    <t>Fair Value Accounting (Tables)</t>
  </si>
  <si>
    <t>Financial Instruments Measured at Fair Value on Recurring Basis</t>
  </si>
  <si>
    <t>The following table presents all financial instruments measured at fair value on a recurring basis as of March 31, 2017 and December 31, 2016 , according to the valuation hierarchy included in ASC 820-10. For equity and debt securities, class was determined based on the nature and risks of the investments. Transfers between levels during the three months ended March 31, 2017 and year ended December 31, 2016 were inconsequential. March 31, 2017 (in thousands) Level 1 Level 2 Level 3 Total Assets and Liabilities at Fair Value Assets Trading securities: Mortgage-backed securities issued by U.S. Government agencies — 980 — 980 Collateralized mortgage obligations issued by U.S. Government sponsored enterprises — 455 — 455 State and municipal securities — 343 — 343 Total trading securities $ — 1,778 — 1,778 Mortgage loans held for sale — 57,686 — 57,686 Investment securities available for sale: U.S. Treasury securities 82,891 — — 82,891 U.S. Government agency securities — 12,431 — 12,431 Mortgage-backed securities issued by U.S. Government agencies — 166,279 — 166,279 Mortgage-backed securities issued by U.S. Government sponsored enterprises — 2,802,544 — 2,802,544 Collateralized mortgage obligations issued by U.S. Government agencies or sponsored enterprises — 696,892 — 696,892 State and municipal securities — 1,801 — 1,801 Other investments (1) 3,108 15,145 1,851 20,104 Total investment securities available for sale $ 85,999 3,695,092 1,851 3,782,942 Private equity investments — — 23,679 23,679 Mutual funds held in rabbi trusts 12,431 — — 12,431 GGL/SBA loans servicing asset — — 4,178 4,178 Derivative assets: Interest rate contracts — 15,548 — 15,548 Mortgage derivatives (2) — 2,243 — 2,243 Total derivative assets $ — 17,791 — 17,791 Liabilities Trading account liabilities — 1,000 — 1,000 Other liabilities (3) — — 11,421 11,421 Derivative liabilities: Interest rate contracts — 15,923 — 15,923 Mortgage derivatives (2) — 561 — 561 Visa derivative — — 5,412 5,412 Total derivative liabilities $ — 16,484 5,412 21,896 December 31, 2016 (in thousands) Level 1 Level 2 Level 3 Total Assets and Liabilities at Fair Value Assets Trading securities: Mortgage-backed securities issued by U.S. Government agencies — 3,460 — 3,460 Collateralized mortgage obligations issued by U.S. Government sponsored enterprises — 3,438 — 3,438 State and municipal securities — 426 — 426 Other investments 1,890 100 — 1,990 Total trading securities $ 1,890 7,424 — 9,314 Mortgage loans held for sale — 51,545 — 51,545 Investment securities available for sale: U.S. Treasury securities 107,802 — — 107,802 U.S. Government agency securities — 12,993 — 12,993 Mortgage-backed securities issued by U.S. Government agencies — 174,202 — 174,202 Mortgage-backed securities issued by U.S. Government sponsored enterprises — 2,506,340 — 2,506,340 Collateralized mortgage obligations issued by U.S. Government agencies or sponsored enterprises — 890,442 — 890,442 State and municipal securities — 2,794 — 2,794 Equity securities 3,782 — — 3,782 Other investments (1) 3,092 14,952 1,796 19,840 Total investment securities available for sale $ 114,676 3,601,723 1,796 3,718,195 Private equity investments — — 25,493 25,493 Mutual funds held in rabbi trusts 11,479 — — 11,479 Derivative assets: Interest rate contracts — 17,157 — 17,157 Mortgage derivatives (2) — 3,466 — 3,466 Total derivative assets $ — 20,623 — 20,623 Liabilities Other liabilities — — 14,000 14,000 Derivative liabilities: Interest rate contracts — 17,531 — 17,531 Visa derivative — — 5,768 5,768 Total derivative liabilities $ — 17,531 5,768 23,299 (1) Based on an analysis of the nature and risks of these investments, Synovus has determined that presenting these investments as a single asset class is appropriate. (2) Mortgage derivatives consist of customer interest rate lock commitments that relate to the potential origination of mortgage loans, which would be classified as held for sale and forward loan sales commitments with third-party investors. (3) Other liabilities include contingent consideration obligation related to Global One acquisition.</t>
  </si>
  <si>
    <t>Changes in Fair Value Included in Consolidated Statements of Income</t>
  </si>
  <si>
    <t xml:space="preserve">The following table summarizes the difference between the fair value and the unpaid principal balance of mortgage loans held for sale measured at fair value and the changes in fair value of these loans. Mortgage loans held for sale are initially measured at fair value with subsequent changes in fair value recognized in earnings. Changes in fair value are recorded as a component of mortgage banking income in the Consolidated Statements of Income. An immaterial portion of these changes in fair value was attributable to changes in instrument-specific credit risk. Changes in Fair Value Included in Net Income For the Three Months Ended March 31, (in thousands) 2017 2016 Mortgage loans held for sale $ 1,203 971 Mortgage Loans Held for Sale (in thousands) As of March 31, 2017 As of December 31, 2016 Fair value $ 57,686 51,545 Unpaid principal balance 56,052 51,114 Fair value less aggregate unpaid principal balance $ 1,634 431 </t>
  </si>
  <si>
    <t>Changes in Level 3 Fair Value Measurements</t>
  </si>
  <si>
    <t>The table below includes a roll-forward of the amounts on the Consolidated Balance Sheets for the three months ended March 31, 2017 and 2016 (including the change in fair value), for financial instruments of a material nature that are classified by Synovus within Level 3 of the fair value hierarchy and are measured at fair value on a recurring basis. Transfers between fair value levels are recognized at the end of the reporting period in which the associated changes in inputs occur. During the three months ended March 31, 2017 and 2016 , Synovus did not have any transfers between levels in the fair value hierarchy. Three Months Ended March 31, 2017 (in thousands) Investment Securities Available for Sale Private Equity Investments Visa Derivative Other Liabilities (1) GGL / SBA Loans Servicing Asset (2) Beginning balance, January 1, 2017 $ 1,796 25,493 (5,768 ) (14,000 ) — Total gains (losses) realized/unrealized: Included in earnings — (1,814 ) — — — Unrealized gains included in other comprehensive income 55 — — — — Settlements — — 356 — — Fair value election for outstanding GGL/SBA loans servicing asset — — — — 4,178 Purchase accounting adjustment related to Global One acquisition — — — 2,579 — Ending balance, March 31, 2017 $ 1,851 23,679 (5,412 ) (11,421 ) 4,178 Total net gains (losses) for the period included in earnings attributable to the change in unrealized gains (losses) relating to assets still held at March 31, 2017 $ — (1,814 ) — — — Three Months Ended March 31, 2016 (in thousands) Investment Securities Available for Sale Private Equity Investments Visa Derivative Beginning balance, January 1, 2016 $ 1,745 27,148 (1,415 ) Total gains (losses) realized/unrealized: Included in earnings — (391 ) (360 ) Unrealized gains (losses) included in other comprehensive income (107 ) — — Settlements — — 360 Ending balance, March 31, 2016 $ 1,638 26,757 (1,415 ) Total net gains (losses) for the period included in earnings attributable to the change in unrealized gains (losses) relating to assets still held at March 31, 2016 $ — (391 ) (360 ) (1) Other liabilities include contingent consideration obligation related to Global One acquisition. The purchase accounting adjustment was primarily the result of finalizing the purchase price allocation for Global One. (2) Effective January 1, 2017, Synovus elected the fair value option for determining the value of the GGL/SBA loans servicing asset. Synovus has retained servicing responsibilities on sold GGL/SBA loans and receives a servicing fee. The servicing asset is established at fair value at the time of the sale based on an analysis of future cash flows that incorporates estimates for discount rates, prepayment speeds, and delinquency rates. The servicing asset is measured at fair value on a quarterly basis with changes in fair value included with the associated servicing fee in other non-interest income. Previously, Synovus accounted for the GGL/SBA loans servicing asset using the amortization method.</t>
  </si>
  <si>
    <t>Assets and Liabilities Measured at Fair Value on Non-Recurring Basis</t>
  </si>
  <si>
    <t>The following table presents assets measured at fair value on a non-recurring basis as of the dates indicated for which there was a fair value adjustment during the period. March 31, 2017 December 31, 2016 (in thousands) Level 1 Level 2 Level 3 Total Level 1 Level 2 Level 3 Total Impaired loans * $ — — 8,412 8,412 — — 21,742 21,742 Other loans held for sale — — 12,065 12,065 — — — — Other real estate — — 5,479 5,479 — — 19,305 19,305 Other assets held for sale — — 2,103 2,103 — — 12,083 12,083 * Collateral-dependent impaired loans that were written down to collateral value during the period.</t>
  </si>
  <si>
    <t>Assets Measured at Fair Value on a Nonrecurring Basis</t>
  </si>
  <si>
    <t>The following table presents fair value adjustments recognized in earnings for the three months ended March 31, 2017 and 2016 for the assets measured at fair value on a non-recurring basis. Three Months Ended March 31, (in thousands) 2017 2016 Impaired loans * $ 2,230 1,270 Other loans held for sale 3,519 — Other real estate 399 1,643 Other assets held for sale 238 1,032 * Collateral-dependent impaired loans that were written down to collateral value during the period.</t>
  </si>
  <si>
    <t>Fair Value Inputs, Assets, Quantitative Information</t>
  </si>
  <si>
    <t>The table below provides an overview of the valuation techniques and significant unobservable inputs used in those techniques to measure financial instruments that are classified within Level 3 of the valuation hierarchy and are measured at fair value on a recurring basis. The range of sensitivities that management utilized in its fair value calculations is deemed acceptable in the industry with respect to the identified financial instruments. March 31, 2017 December 31, 2016 Valuation Technique Significant Unobservable Input Range (Weighted Average) (1) Range (Weighted Average) (1) Assets measured at fair value on a recurring basis Investment Securities Available for Sale - Other Investments: Trust preferred securities Discounted cash flow analysis Credit spread embedded in discount rate 429 bps 442 bps Private equity investments Individual analysis of each investee company Multiple factors, including but not limited to, current operations, financial condition, cash flows, evaluation of business management and financial plans, and recently executed financing transactions related to the investee companies N/A N/A Discount for lack of liquidity (2) N/A 15% GGL/SBA loans servicing asset Discounted cash flow analysis Discount rate Prepayment speeds 12.20% 7.08% N/A Other liabilities Internal valuation Percentage of net income attributable to Global One Earnings as defined in merger agreement for three to five years 3-5 years 3-5 years Visa derivative liability Internal valuation Estimated timing of resolution of covered litigation, future cumulative deposits to the litigation escrow for settlement of the covered litigation, and estimated future monthly fees payable to the derivative counterparty 1-5 years 1-5 years (1) Represents management's best estimate of the high and low of the value that would be assigned to a particular input. (2) Represents management's estimate of discount that market participants would require based on the instrument's lack of liquidity. The table below provides an overview of the valuation techniques and significant unobservable inputs used in those techniques to measure financial instruments that are classified within Level 3 of the valuation hierarchy and are measured at fair value on a non-recurring basis. The range of sensitivities that management utilized in its fair value calculations is deemed acceptable in the industry with respect to the identified financial instruments. March 31, 2017 December 31, 2016 Valuation Technique Significant Unobservable Input Range (Weighted Average) (1) Range (Weighted Average) (1) Assets measured at fair value on a non-recurring basis Collateral dependent impaired loans Third-party appraised value of collateral less estimated selling costs Discount to appraised value (2) Estimated selling costs 0% - 100% (30%) 0% - 10% (7%) 0%-52% (25%) 0%-10% (7%) Other loans held for sale Third-party appraised value of collateral less estimated selling costs Discount to appraised value (2) Estimated selling costs 0%-21% (21%) 0%-10% (7%) N/A Other real estate Third-party appraised value of real estate less estimated selling costs Discount to appraised value (2) Estimated selling costs 0% - 15% (12%) 0% - 10% (7%) 0%-10% (5%) 0%-10% (7%) Other assets held for sale Third-party appraised value less estimated selling costs or BOV Discount to appraised value (2) Estimated selling costs 0%-16% (13%) 0%-10% (7%) 0%-81% (47%) 0%-10% (7%) (1) The range represents management's estimate of the high and low of the value that would be assigned to a particular input. For assets measured at fair value on a non-recurring basis, the weighted average is the measure of central tendencies; it is not the value that management is using for the asset or liability. (2) Synovus also makes adjustments to the values of the assets listed above for reasons including age of the appraisal, information known by management about the property, such as occupancy rates, changes to the physical condition of the property, and other factors.</t>
  </si>
  <si>
    <t>Carrying and Estimated Fair Values of Financial Instruments Carried on Balance Sheet</t>
  </si>
  <si>
    <t xml:space="preserve">The carrying and estimated fair values of financial instruments, as well as the level within the fair value hierarchy, as of March 31, 2017 and December 31, 2016 are as follows: March 31, 2017 (in thousands) Carrying Value Fair Value Level 1 Level 2 Level 3 Financial assets Cash and cash equivalents $ 380,493 380,493 380,493 — — Interest bearing funds with Federal Reserve Bank 622,460 622,460 622,460 — — Interest earning deposits with banks 24,259 24,259 24,259 — — Federal funds sold and securities purchased under resale agreements 50,003 50,003 50,003 — — Trading account assets 1,778 1,778 — 1,778 — Mortgage loans held for sale 57,686 57,686 — 57,686 — Other loans held for sale 8,442 8,442 — 8,442 Investment securities available for sale 3,782,942 3,782,942 85,999 3,695,092 1,851 Private equity investments 23,679 23,679 — — 23,679 Mutual funds held in rabbi trusts 12,431 12,431 12,431 — — Loans, net of deferred fees and costs 24,258,468 24,031,001 — — 24,031,001 GGL/SBA loans servicing asset 4,178 4,178 4,178 Derivative assets 17,791 17,791 — 17,791 — Financial liabilities Trading account liabilities 1,000 1,000 1,000 Non-interest bearing deposits 7,264,856 7,264,856 — 7,264,856 — Interest bearing deposits 17,840,856 17,837,691 — 17,837,691 — Federal funds purchased, other short-term borrowings and other short-term liabilities 146,480 146,480 146,480 — — Long-term debt 2,160,867 2,212,520 — 2,212,520 — Other liabilities 11,421 11,421 — — 11,421 Derivative liabilities 21,896 21,896 — 16,484 5,412 December 31, 2016 (in thousands) Carrying Value Fair Value Level 1 Level 2 Level 3 Financial assets Cash and cash equivalents $ 395,175 395,175 395,175 — — Interest bearing funds with Federal Reserve Bank 527,090 527,090 527,090 — — Interest earning deposits with banks 18,720 18,720 18,720 — — Federal funds sold and securities purchased under resale agreements 58,060 58,060 58,060 — — Trading account assets 9,314 9,314 1,890 7,424 — Mortgage loans held for sale 51,545 51,545 — 51,545 — Investment securities available for sale 3,718,195 3,718,195 114,676 3,601,723 1,796 Private equity investments 25,493 25,493 — — 25,493 Mutual funds held in rabbi trusts 11,479 11,479 11,479 — — Loans, net of deferred fees and costs 23,856,391 23,709,434 — — 23,709,434 Derivative assets 20,623 20,623 — 20,623 — Financial liabilities Non-interest bearing deposits 7,085,804 7,085,804 — 7,085,804 — Interest bearing deposits 17,562,256 17,560,021 — 17,560,021 — Federal funds purchased, other short-term borrowings and other short-term liabilities 159,699 159,699 159,699 — — Long-term debt 2,160,881 2,217,544 — 2,217,544 — Other liabilities 14,000 14,000 — — 14,000 Derivative liabilities 23,299 23,299 — 17,531 5,768 </t>
  </si>
  <si>
    <t>Derivative Instruments (Tables)</t>
  </si>
  <si>
    <t>Impact of Derivatives on Balance Sheet</t>
  </si>
  <si>
    <t xml:space="preserve">The impact of derivative instruments on the Consolidated Balance Sheets at March 31, 2017 and December 31, 2016 is presented below. Fair Value of Derivative Assets Fair Value of Derivative Liabilities (in thousands) Location on Consolidated Balance Sheets March 31, 2017 December 31, 2016 Location on Consolidated Balance Sheets March 31, 2017 December 31, 2016 Derivatives not designated as hedging instruments: Interest rate contracts Other assets $ 15,548 17,157 Other liabilities 15,923 17,531 Mortgage derivatives Other assets 2,243 3,466 Other liabilities 561 — Visa derivative — — Other liabilities 5,412 5,768 Total derivatives not designated as hedging instruments $ 17,791 20,623 21,896 23,299 </t>
  </si>
  <si>
    <t>Effect of Fair Value Hedges on Consolidated Statements of Income</t>
  </si>
  <si>
    <t>The pre-tax effect of fair value hedges on the Consolidated Statements of Income for the three months ended March 31, 2017 and 2016 is presented below. Gain (Loss) Recognized in Income (in thousands) Three Months Ended March 31, Derivatives not designated as hedging instruments Location of Gain (Loss) Recognized in Income 2017 2016 Interest rate contracts (1) Other non-interest income $ (1 ) 6 Mortgage derivatives (2) Mortgage banking income (1,784 ) (151 ) Total $ (1,785 ) (145 ) (1) Gain (loss) represents net fair value adjustments (including credit related adjustments) for customer swaps and offsetting positions. (2) Gain (loss) represents net fair value adjustments recorded for interest rate lock commitments and commitments to sell mortgage loans to third-party investors.</t>
  </si>
  <si>
    <t>Net Income Per Common Share (Tables)</t>
  </si>
  <si>
    <t>Schedule of Basic And Diluted Earnings per Share</t>
  </si>
  <si>
    <t xml:space="preserve">The following table displays a reconciliation of the information used in calculating basic and diluted earnings per common share for the three months ended March 31, 2017 and 2016 . Three Months Ended March 31, (in thousands, except per share data) 2017 2016 Basic Net Income Per Common Share: Net income available to common shareholders $ 69,298 49,972 Weighted average common shares outstanding 122,300 127,227 Net income per common share, basic $ 0.57 0.39 Diluted Net Income Per Common Share: Net income available to common shareholders $ 69,298 49,972 Weighted average common shares outstanding 122,300 127,227 Potentially dilutive shares from outstanding equity-based awards 759 630 Weighted average diluted common shares 123,059 127,857 Net income per common share, diluted $ 0.56 0.39 </t>
  </si>
  <si>
    <t>Commitments and Contingencies (Tables)</t>
  </si>
  <si>
    <t>Loan Commitments and Letters of Credit</t>
  </si>
  <si>
    <t xml:space="preserve">Unfunded lending commitments and letters of credit at March 31, 2017 and December 31, 2016 are presented below. (in thousands) March 31, 2017 December 31, 2016 Letters of credit* $ 156,187 150,948 Commitments to fund commercial real estate, construction, and land development loans 1,359,986 1,394,162 Unused credit card lines 1,135,102 1,103,431 Commitments under home equity lines of credit 1,131,277 1,096,052 Commitments to fund commercial and industrial loans 4,960,671 4,792,834 Other loan commitments 303,084 307,772 Total unfunded lending commitments and letters of credit $ 9,046,307 8,845,199 * Represent the contractual amount net of risk participations of approximately $76 million and $83 million at March 31, 2017 and December 31, 2016, respectively. </t>
  </si>
  <si>
    <t>Significant Accounting Policies (Narrative) (Details) $ in Thousands</t>
  </si>
  <si>
    <t>Mar. 31, 2017USD ($)BanksATMbranches</t>
  </si>
  <si>
    <t>Dec. 31, 2016USD ($)</t>
  </si>
  <si>
    <t>Basis Of Presentation [Line Items]</t>
  </si>
  <si>
    <t>Number of bank divisions | Banks</t>
  </si>
  <si>
    <t>Number of branches | branches</t>
  </si>
  <si>
    <t>Number of ATMs | ATM</t>
  </si>
  <si>
    <t>Share-based compensation, excess tax benefit</t>
  </si>
  <si>
    <t>Cash and Cash Equivalents [Member]</t>
  </si>
  <si>
    <t>Federal funds sold</t>
  </si>
  <si>
    <t>Acquisition (Narrative) (Details) - USD ($)</t>
  </si>
  <si>
    <t>Oct. 01, 2016</t>
  </si>
  <si>
    <t>Business Acquisition [Line Items]</t>
  </si>
  <si>
    <t>Common stock, shares issued (in shares)</t>
  </si>
  <si>
    <t>Common stock</t>
  </si>
  <si>
    <t>Existing Borrower Relationships [Member]</t>
  </si>
  <si>
    <t>Useful life</t>
  </si>
  <si>
    <t>11 years</t>
  </si>
  <si>
    <t>Trade Names [Member]</t>
  </si>
  <si>
    <t>10 years</t>
  </si>
  <si>
    <t>Distribution Network [Member]</t>
  </si>
  <si>
    <t>8 years</t>
  </si>
  <si>
    <t>Global One [Member]</t>
  </si>
  <si>
    <t>Consideration transferred</t>
  </si>
  <si>
    <t>Cash paid</t>
  </si>
  <si>
    <t>Adjustment in goodwill</t>
  </si>
  <si>
    <t>Adjustment in contingent consideration</t>
  </si>
  <si>
    <t>Global One [Member] | Minimum [Member]</t>
  </si>
  <si>
    <t>Potential additional payments based on earnings, period</t>
  </si>
  <si>
    <t>3 years</t>
  </si>
  <si>
    <t>Global One [Member] | Maximum [Member]</t>
  </si>
  <si>
    <t>5 years</t>
  </si>
  <si>
    <t>Acquisition (Assets Acquired and Liabilities Assumed) (Details) - USD ($)</t>
  </si>
  <si>
    <t>Assets acquired:</t>
  </si>
  <si>
    <t>Liabilities assumed:</t>
  </si>
  <si>
    <t>Fair value of common stock issued</t>
  </si>
  <si>
    <t>Cash and due from banks</t>
  </si>
  <si>
    <t>Commercial and industrial loans</t>
  </si>
  <si>
    <t>Total assets acquired</t>
  </si>
  <si>
    <t>Notes payable</t>
  </si>
  <si>
    <t>Contingent consideration</t>
  </si>
  <si>
    <t>Deferred tax liability, net</t>
  </si>
  <si>
    <t>Total liabilities assumed</t>
  </si>
  <si>
    <t>Consideration paid</t>
  </si>
  <si>
    <t>Loans, unpaid principal balance</t>
  </si>
  <si>
    <t>Share Repurchase Programs (Details) - USD ($)</t>
  </si>
  <si>
    <t>2 Months Ended</t>
  </si>
  <si>
    <t>Jan. 17, 2017</t>
  </si>
  <si>
    <t>Authorized amount</t>
  </si>
  <si>
    <t>Value repurchased</t>
  </si>
  <si>
    <t>Shares repurchased</t>
  </si>
  <si>
    <t>Shares repurchased, average cost per share (in dollars per share)</t>
  </si>
  <si>
    <t>Investment Securities (Narrative) (Details) $ in Millions</t>
  </si>
  <si>
    <t>Mar. 31, 2017USD ($)securities</t>
  </si>
  <si>
    <t>Pledged to secure deposits | $</t>
  </si>
  <si>
    <t>Investment securities in a loss position for less than twelve months</t>
  </si>
  <si>
    <t>Investment securities in a loss position for twelve months or longer</t>
  </si>
  <si>
    <t>Investment Securities (Summary Of Available For Sale Investment Securities) (Details) - USD ($) $ in Thousands</t>
  </si>
  <si>
    <t>Schedule of Available-for-sale Securities [Line Items]</t>
  </si>
  <si>
    <t>Amortized Cost</t>
  </si>
  <si>
    <t>Gross Unrealized Gains</t>
  </si>
  <si>
    <t>Gross Unrealized Losses</t>
  </si>
  <si>
    <t>Fair Value</t>
  </si>
  <si>
    <t>U.S. Treasury Securities [Member]</t>
  </si>
  <si>
    <t>U.S. Government Agency Securities [Member]</t>
  </si>
  <si>
    <t>Mortgage-Backed Securities Issued By U.S. Government Agencies [Member]</t>
  </si>
  <si>
    <t>Mortgage-backed Securities, Issued by US Government Sponsored Enterprises [Member]</t>
  </si>
  <si>
    <t>Collateralized Mortgage Obligations Issued By U.S. Government Sponsored Enterprises [Member]</t>
  </si>
  <si>
    <t>State And Municipal Securities [Member]</t>
  </si>
  <si>
    <t>Equity Securities [Member]</t>
  </si>
  <si>
    <t>Other Investments [Member]</t>
  </si>
  <si>
    <t>Investment Securities (Schedule Of Unrealized Loss On Investments) (Details) - USD ($) $ in Thousands</t>
  </si>
  <si>
    <t>Less than 12 Months, Fair Value</t>
  </si>
  <si>
    <t>Less than 12 Months, Unrealized Losses</t>
  </si>
  <si>
    <t>12 Months or Longer, Fair Value</t>
  </si>
  <si>
    <t>12 Months or Longer, Unrealized Losses</t>
  </si>
  <si>
    <t>Total Fair Value, Fair Value</t>
  </si>
  <si>
    <t>Total Fair Value, Unrealized Losses</t>
  </si>
  <si>
    <t>Investment Securities (Amortized Cost And Estimated Fair Value By Contractual Maturity Of Investment Securities Available For Sale) (Details) $ in Thousands</t>
  </si>
  <si>
    <t>Mar. 31, 2017USD ($)</t>
  </si>
  <si>
    <t>Within One year, Amortized Cost</t>
  </si>
  <si>
    <t>1 to 5 Years, Amortized Cost</t>
  </si>
  <si>
    <t>5 to 10 Years, Amortized Cost</t>
  </si>
  <si>
    <t>More Than 10 years, Amortized Cost</t>
  </si>
  <si>
    <t>No Stated Maturity, Amortized Cost</t>
  </si>
  <si>
    <t>Total, Amortized Cost</t>
  </si>
  <si>
    <t>Within One Year, Fair Value</t>
  </si>
  <si>
    <t>1 to 5 Years, Fair Value</t>
  </si>
  <si>
    <t>5 to 10 Years, Fair Value</t>
  </si>
  <si>
    <t>More Than 10 years, Fair Value</t>
  </si>
  <si>
    <t>No Stated Maturity, Fair Value</t>
  </si>
  <si>
    <t>Total, Fair Value</t>
  </si>
  <si>
    <t>Collateralized Mortgage-Backed Securities Issued By U.S. Government Sponsored Enterprises [Member]</t>
  </si>
  <si>
    <t>Investment Securities (Summary Of Sales Transactions In The Investment Securities Available For Sale Portfolio) (Details) - USD ($) $ in Thousands</t>
  </si>
  <si>
    <t>Gross realized gains on sales</t>
  </si>
  <si>
    <t>Gross realized losses on sales</t>
  </si>
  <si>
    <t>Restructuring Charges (Schedule Of Restructuring And Related Costs) (Details) - USD ($) $ in Thousands</t>
  </si>
  <si>
    <t>Restructuring Cost and Reserve [Line Items]</t>
  </si>
  <si>
    <t>Severance charges</t>
  </si>
  <si>
    <t>Lease termination charges</t>
  </si>
  <si>
    <t>Asset impairment charges</t>
  </si>
  <si>
    <t>Other charges</t>
  </si>
  <si>
    <t>Total restructuring charges, net</t>
  </si>
  <si>
    <t>Special termination benefits</t>
  </si>
  <si>
    <t>Facility Closing [Member]</t>
  </si>
  <si>
    <t>Restructuring Charges (Restructuring Reserve) (Details) - USD ($) $ in Thousands</t>
  </si>
  <si>
    <t>Restructuring Reserve [Roll Forward]</t>
  </si>
  <si>
    <t>Beginning balance</t>
  </si>
  <si>
    <t>Accruals for voluntary and involuntary termination benefits</t>
  </si>
  <si>
    <t>Payments</t>
  </si>
  <si>
    <t>Ending balance</t>
  </si>
  <si>
    <t>Severance Charges [Member]</t>
  </si>
  <si>
    <t>Lease Termination Charges [Member]</t>
  </si>
  <si>
    <t>Loans and Allowance for Loan Losses (Narrative) (Details) - USD ($)</t>
  </si>
  <si>
    <t>12 Months Ended</t>
  </si>
  <si>
    <t>Dec. 31, 2015</t>
  </si>
  <si>
    <t>Accounts, Notes, Loans and Financing Receivable [Line Items]</t>
  </si>
  <si>
    <t>Average recorded investment in impaired loans</t>
  </si>
  <si>
    <t>Interest income recognized</t>
  </si>
  <si>
    <t>Interest income recognized for accruing TDRs</t>
  </si>
  <si>
    <t>Non-accrual status</t>
  </si>
  <si>
    <t>Accruing TDRs With Modifications And Renewals Completed [Member]</t>
  </si>
  <si>
    <t>Accruing troubled debt restructuring</t>
  </si>
  <si>
    <t>Substandard [Member]</t>
  </si>
  <si>
    <t>Retail loan substandard period (in days)</t>
  </si>
  <si>
    <t>90 days</t>
  </si>
  <si>
    <t>Loss And Charged Off [Member]</t>
  </si>
  <si>
    <t>Retail loans downgraded to loss (in days)</t>
  </si>
  <si>
    <t>120 days</t>
  </si>
  <si>
    <t>Accruing TDRs With Modifications And Renewals Completed [Member] | Minimum [Member]</t>
  </si>
  <si>
    <t>Commercial-type impaired loans</t>
  </si>
  <si>
    <t>Loans and Allowance for Loan Losses (Schedule Of Current, Accruing Past Due And Nonaccrual Loans) (Details) - USD ($) $ in Thousands</t>
  </si>
  <si>
    <t>Valuation and Qualifying Accounts Disclosure [Line Items]</t>
  </si>
  <si>
    <t>Current</t>
  </si>
  <si>
    <t>Accruing 30-89 Days Past Due</t>
  </si>
  <si>
    <t>Accruing 90 Days or Greater Past Due</t>
  </si>
  <si>
    <t>Total Accruing Past Due</t>
  </si>
  <si>
    <t>Non-accrual</t>
  </si>
  <si>
    <t>Total loans</t>
  </si>
  <si>
    <t>Deferred fees and costs, net</t>
  </si>
  <si>
    <t>Commercial Real Estate [Member]</t>
  </si>
  <si>
    <t>Investment Properties [Member]</t>
  </si>
  <si>
    <t>1-4 Family Properties [Member]</t>
  </si>
  <si>
    <t>Land and Development [Member]</t>
  </si>
  <si>
    <t>Commercial and Industrial [Member]</t>
  </si>
  <si>
    <t>Commercial, Financial and Agricultural [Member]</t>
  </si>
  <si>
    <t>Owner-Occupied [Member]</t>
  </si>
  <si>
    <t>Retail [Member]</t>
  </si>
  <si>
    <t>Home Equity Lines [Member]</t>
  </si>
  <si>
    <t>Consumer Mortgages [Member]</t>
  </si>
  <si>
    <t>Credit Cards [Member]</t>
  </si>
  <si>
    <t>Other Consumer Loans [Member]</t>
  </si>
  <si>
    <t>Loans and Allowance for Loan Losses (Loan Portfolio Credit Exposure) (Details) - USD ($) $ in Thousands</t>
  </si>
  <si>
    <t>Financing Receivable, Recorded Investment [Line Items]</t>
  </si>
  <si>
    <t>Accrual substandard loans</t>
  </si>
  <si>
    <t>Maximum [Member]</t>
  </si>
  <si>
    <t>Allowance for loan losses, percent of loan amount</t>
  </si>
  <si>
    <t>50.00%</t>
  </si>
  <si>
    <t>Pass [Member]</t>
  </si>
  <si>
    <t>Pass [Member] | Commercial Real Estate [Member]</t>
  </si>
  <si>
    <t>Pass [Member] | Investment Properties [Member]</t>
  </si>
  <si>
    <t>Pass [Member] | 1-4 Family Properties [Member]</t>
  </si>
  <si>
    <t>Pass [Member] | Land and Development [Member]</t>
  </si>
  <si>
    <t>Pass [Member] | Commercial and Industrial [Member]</t>
  </si>
  <si>
    <t>Pass [Member] | Commercial, Financial and Agricultural [Member]</t>
  </si>
  <si>
    <t>Pass [Member] | Owner-Occupied [Member]</t>
  </si>
  <si>
    <t>Pass [Member] | Retail [Member]</t>
  </si>
  <si>
    <t>Pass [Member] | Home Equity Lines [Member]</t>
  </si>
  <si>
    <t>Pass [Member] | Consumer Mortgages [Member]</t>
  </si>
  <si>
    <t>Pass [Member] | Credit Cards [Member]</t>
  </si>
  <si>
    <t>Pass [Member] | Other Consumer Loans [Member]</t>
  </si>
  <si>
    <t>Special Mention [Member]</t>
  </si>
  <si>
    <t>Special Mention [Member] | Commercial Real Estate [Member]</t>
  </si>
  <si>
    <t>Special Mention [Member] | Investment Properties [Member]</t>
  </si>
  <si>
    <t>Special Mention [Member] | 1-4 Family Properties [Member]</t>
  </si>
  <si>
    <t>Special Mention [Member] | Land and Development [Member]</t>
  </si>
  <si>
    <t>Special Mention [Member] | Commercial and Industrial [Member]</t>
  </si>
  <si>
    <t>Special Mention [Member] | Commercial, Financial and Agricultural [Member]</t>
  </si>
  <si>
    <t>Special Mention [Member] | Owner-Occupied [Member]</t>
  </si>
  <si>
    <t>Special Mention [Member] | Retail [Member]</t>
  </si>
  <si>
    <t>Special Mention [Member] | Home Equity Lines [Member]</t>
  </si>
  <si>
    <t>Special Mention [Member] | Consumer Mortgages [Member]</t>
  </si>
  <si>
    <t>Special Mention [Member] | Credit Cards [Member]</t>
  </si>
  <si>
    <t>Special Mention [Member] | Other Consumer Loans [Member]</t>
  </si>
  <si>
    <t>Substandard [Member] | Commercial Real Estate [Member]</t>
  </si>
  <si>
    <t>Substandard [Member] | Investment Properties [Member]</t>
  </si>
  <si>
    <t>Substandard [Member] | 1-4 Family Properties [Member]</t>
  </si>
  <si>
    <t>Substandard [Member] | Land and Development [Member]</t>
  </si>
  <si>
    <t>Substandard [Member] | Commercial and Industrial [Member]</t>
  </si>
  <si>
    <t>Substandard [Member] | Commercial, Financial and Agricultural [Member]</t>
  </si>
  <si>
    <t>Substandard [Member] | Owner-Occupied [Member]</t>
  </si>
  <si>
    <t>Substandard [Member] | Retail [Member]</t>
  </si>
  <si>
    <t>Substandard [Member] | Home Equity Lines [Member]</t>
  </si>
  <si>
    <t>Substandard [Member] | Consumer Mortgages [Member]</t>
  </si>
  <si>
    <t>Substandard [Member] | Credit Cards [Member]</t>
  </si>
  <si>
    <t>Substandard [Member] | Other Consumer Loans [Member]</t>
  </si>
  <si>
    <t>Doubtful [Member]</t>
  </si>
  <si>
    <t>Doubtful [Member] | Commercial Real Estate [Member]</t>
  </si>
  <si>
    <t>Doubtful [Member] | Investment Properties [Member]</t>
  </si>
  <si>
    <t>Doubtful [Member] | 1-4 Family Properties [Member]</t>
  </si>
  <si>
    <t>Doubtful [Member] | Land and Development [Member]</t>
  </si>
  <si>
    <t>Doubtful [Member] | Commercial and Industrial [Member]</t>
  </si>
  <si>
    <t>Doubtful [Member] | Commercial, Financial and Agricultural [Member]</t>
  </si>
  <si>
    <t>Doubtful [Member] | Owner-Occupied [Member]</t>
  </si>
  <si>
    <t>Doubtful [Member] | Retail [Member]</t>
  </si>
  <si>
    <t>Doubtful [Member] | Home Equity Lines [Member]</t>
  </si>
  <si>
    <t>Doubtful [Member] | Consumer Mortgages [Member]</t>
  </si>
  <si>
    <t>Doubtful [Member] | Credit Cards [Member]</t>
  </si>
  <si>
    <t>Doubtful [Member] | Other Consumer Loans [Member]</t>
  </si>
  <si>
    <t>Loss [Member]</t>
  </si>
  <si>
    <t>Loss [Member] | Commercial Real Estate [Member]</t>
  </si>
  <si>
    <t>Loss [Member] | Investment Properties [Member]</t>
  </si>
  <si>
    <t>Loss [Member] | 1-4 Family Properties [Member]</t>
  </si>
  <si>
    <t>Loss [Member] | Land and Development [Member]</t>
  </si>
  <si>
    <t>Loss [Member] | Commercial and Industrial [Member]</t>
  </si>
  <si>
    <t>Loss [Member] | Commercial, Financial and Agricultural [Member]</t>
  </si>
  <si>
    <t>Loss [Member] | Owner-Occupied [Member]</t>
  </si>
  <si>
    <t>Loss [Member] | Retail [Member]</t>
  </si>
  <si>
    <t>Loss [Member] | Home Equity Lines [Member]</t>
  </si>
  <si>
    <t>Loss [Member] | Consumer Mortgages [Member]</t>
  </si>
  <si>
    <t>Loss [Member] | Credit Cards [Member]</t>
  </si>
  <si>
    <t>Loss [Member] | Other Consumer Loans [Member]</t>
  </si>
  <si>
    <t>Loans and Allowance for Loan Losses (Schedule Of Allowances For Loan Losses And Recorded Investment In Loans) (Details) - USD ($)</t>
  </si>
  <si>
    <t>Allowance for Loan and Lease Losses [Roll Forward]</t>
  </si>
  <si>
    <t>Beginning balance, allowance</t>
  </si>
  <si>
    <t>Charge-offs</t>
  </si>
  <si>
    <t>Recoveries</t>
  </si>
  <si>
    <t>Ending balance, allowance</t>
  </si>
  <si>
    <t>Ending balance: individually evaluated for impairment, allowance</t>
  </si>
  <si>
    <t>Ending balance: collectively evaluated for impairment, allowance</t>
  </si>
  <si>
    <t>Ending balance: individually evaluated for impairment, loans</t>
  </si>
  <si>
    <t>Ending balance: collectively evaluated for impairment, loans</t>
  </si>
  <si>
    <t>Purchased credit-impaired loans</t>
  </si>
  <si>
    <t>Allowance for purchased credit-impaired loans</t>
  </si>
  <si>
    <t>Loans and Allowance for Loan Losses (Schedule Of Impaired Loans) (Details) - USD ($)</t>
  </si>
  <si>
    <t>Financing Receivable, Impaired [Line Items]</t>
  </si>
  <si>
    <t>Recorded Investment, With no related allowance recorded</t>
  </si>
  <si>
    <t>Recorded Investment, With allowance recorded</t>
  </si>
  <si>
    <t>Recorded Investment</t>
  </si>
  <si>
    <t>Unpaid Principal Balance, With no related allowance recorded</t>
  </si>
  <si>
    <t>Unpaid Principal Balance, With allowance recorded</t>
  </si>
  <si>
    <t>Unpaid Principal Balance</t>
  </si>
  <si>
    <t>Related Allowance, With no related allowance recorded</t>
  </si>
  <si>
    <t>Related Allowance, With allowance recorded</t>
  </si>
  <si>
    <t>Related Allowance</t>
  </si>
  <si>
    <t>Average Recorded Investment, With no related allowance recorded</t>
  </si>
  <si>
    <t>Average Recorded Investment, With allowance recorded</t>
  </si>
  <si>
    <t>Average Recorded Investment</t>
  </si>
  <si>
    <t>Interest Income Recognized, With no related allowance recorded</t>
  </si>
  <si>
    <t>Interest Income Recognized, With allowance recorded</t>
  </si>
  <si>
    <t>Interest Income Recognized</t>
  </si>
  <si>
    <t>Credit Card Receivable [Member]</t>
  </si>
  <si>
    <t>Loans and Allowance for Loan Losses (Troubled Debt Restructurings) (Details)</t>
  </si>
  <si>
    <t>Mar. 31, 2017USD ($)Contract</t>
  </si>
  <si>
    <t>Mar. 31, 2016USD ($)Contract</t>
  </si>
  <si>
    <t>Financing Receivable, Modifications [Line Items]</t>
  </si>
  <si>
    <t>Number of Contracts | Contract</t>
  </si>
  <si>
    <t>Net charge-offs</t>
  </si>
  <si>
    <t>Principal Forgiveness [Member]</t>
  </si>
  <si>
    <t>Principal Forgiveness [Member] | Commercial Real Estate [Member]</t>
  </si>
  <si>
    <t>Principal Forgiveness [Member] | Investment Properties [Member]</t>
  </si>
  <si>
    <t>Principal Forgiveness [Member] | 1-4 Family Properties [Member]</t>
  </si>
  <si>
    <t>Principal Forgiveness [Member] | Land and Development [Member]</t>
  </si>
  <si>
    <t>Principal Forgiveness [Member] | Commercial and Industrial [Member]</t>
  </si>
  <si>
    <t>Principal Forgiveness [Member] | Commercial, Financial and Agricultural [Member]</t>
  </si>
  <si>
    <t>Principal Forgiveness [Member] | Owner-Occupied [Member]</t>
  </si>
  <si>
    <t>Principal Forgiveness [Member] | Retail [Member]</t>
  </si>
  <si>
    <t>Principal Forgiveness [Member] | Home Equity Lines [Member]</t>
  </si>
  <si>
    <t>Principal Forgiveness [Member] | Consumer Mortgages [Member]</t>
  </si>
  <si>
    <t>Principal Forgiveness [Member] | Credit Cards [Member]</t>
  </si>
  <si>
    <t>Principal Forgiveness [Member] | Other Consumer Loans [Member]</t>
  </si>
  <si>
    <t>Below Market Interest Rate [Member]</t>
  </si>
  <si>
    <t>Below Market Interest Rate [Member] | Commercial Real Estate [Member]</t>
  </si>
  <si>
    <t>Below Market Interest Rate [Member] | Investment Properties [Member]</t>
  </si>
  <si>
    <t>Below Market Interest Rate [Member] | 1-4 Family Properties [Member]</t>
  </si>
  <si>
    <t>Below Market Interest Rate [Member] | Land and Development [Member]</t>
  </si>
  <si>
    <t>Below Market Interest Rate [Member] | Commercial and Industrial [Member]</t>
  </si>
  <si>
    <t>Below Market Interest Rate [Member] | Commercial, Financial and Agricultural [Member]</t>
  </si>
  <si>
    <t>Below Market Interest Rate [Member] | Owner-Occupied [Member]</t>
  </si>
  <si>
    <t>Below Market Interest Rate [Member] | Retail [Member]</t>
  </si>
  <si>
    <t>Below Market Interest Rate [Member] | Home Equity Lines [Member]</t>
  </si>
  <si>
    <t>Below Market Interest Rate [Member] | Consumer Mortgages [Member]</t>
  </si>
  <si>
    <t>Below Market Interest Rate [Member] | Credit Cards [Member]</t>
  </si>
  <si>
    <t>Below Market Interest Rate [Member] | Other Consumer Loans [Member]</t>
  </si>
  <si>
    <t>Term Extensions and or Other Concessions [Member]</t>
  </si>
  <si>
    <t>Term Extensions and or Other Concessions [Member] | Commercial Real Estate [Member]</t>
  </si>
  <si>
    <t>Term Extensions and or Other Concessions [Member] | Investment Properties [Member]</t>
  </si>
  <si>
    <t>Term Extensions and or Other Concessions [Member] | 1-4 Family Properties [Member]</t>
  </si>
  <si>
    <t>Term Extensions and or Other Concessions [Member] | Land and Development [Member]</t>
  </si>
  <si>
    <t>Term Extensions and or Other Concessions [Member] | Commercial and Industrial [Member]</t>
  </si>
  <si>
    <t>Term Extensions and or Other Concessions [Member] | Commercial, Financial and Agricultural [Member]</t>
  </si>
  <si>
    <t>Term Extensions and or Other Concessions [Member] | Owner-Occupied [Member]</t>
  </si>
  <si>
    <t>Term Extensions and or Other Concessions [Member] | Retail [Member]</t>
  </si>
  <si>
    <t>Term Extensions and or Other Concessions [Member] | Home Equity Lines [Member]</t>
  </si>
  <si>
    <t>Term Extensions and or Other Concessions [Member] | Consumer Mortgages [Member]</t>
  </si>
  <si>
    <t>Term Extensions and or Other Concessions [Member] | Credit Cards [Member]</t>
  </si>
  <si>
    <t>Term Extensions and or Other Concessions [Member] | Other Consumer Loans [Member]</t>
  </si>
  <si>
    <t>Other Comprehensive Income (Loss) (Narrative) (Details) - USD ($) $ in Thousands</t>
  </si>
  <si>
    <t>Class of Stock [Line Items]</t>
  </si>
  <si>
    <t>Accumulated other comprehensive income (loss)</t>
  </si>
  <si>
    <t>Net Unrealized Gains (Losses) on Cash Flow Hedges [Member]</t>
  </si>
  <si>
    <t>Net Unrealized Gains (Losses) on Cash Flow Hedges [Member] | Valuation Allowance of Deferred Tax Assets [Member]</t>
  </si>
  <si>
    <t>Net Unrealized Gains (Losses) on Investment Securities Available for Sale [Member]</t>
  </si>
  <si>
    <t>Net Unrealized Gains (Losses) on Investment Securities Available for Sale [Member] | Valuation Allowance of Deferred Tax Assets [Member]</t>
  </si>
  <si>
    <t>Other Comprehensive Income (Loss) (Changes in Accumulated Other Comprehensive Income (Loss) by Component (Net of Income Taxes)) (Details) - USD ($) $ in Thousands</t>
  </si>
  <si>
    <t>Changes in Accumulated Other Comprehensive Income (Loss) by Component [Roll Forward]</t>
  </si>
  <si>
    <t>Total [Member]</t>
  </si>
  <si>
    <t>Other comprehensive income (loss) before reclassifications</t>
  </si>
  <si>
    <t>Amounts reclassified from accumulated other comprehensive income (loss)</t>
  </si>
  <si>
    <t>Post-Retirement Unfunded Health Benefit [Member]</t>
  </si>
  <si>
    <t>Other Comprehensive Income (Loss) (Reclassifications out of Accumulated Other Comprehensive Income (Loss)) (Details) - USD ($) $ in Thousands</t>
  </si>
  <si>
    <t>Reclassification out of Accumulated Other Comprehensive Income [Line Items]</t>
  </si>
  <si>
    <t>Interest expense</t>
  </si>
  <si>
    <t>Loss on early extinguishment of debt</t>
  </si>
  <si>
    <t>Income tax (expense) benefit</t>
  </si>
  <si>
    <t>Reclassification out of Accumulated Other Comprehensive Income [Member] | Net Unrealized Gains (Losses) on Cash Flow Hedges [Member]</t>
  </si>
  <si>
    <t>Reclassification out of Accumulated Other Comprehensive Income [Member] | Net Unrealized Gains (Losses) on Investment Securities Available for Sale [Member]</t>
  </si>
  <si>
    <t>Reclassification out of Accumulated Other Comprehensive Income [Member] | Post-Retirement Unfunded Health Benefit [Member]</t>
  </si>
  <si>
    <t>Fair Value Accounting (Financial Instruments Measured At Fair Value On A Recurring Basis) (Details) - USD ($) $ in Thousands</t>
  </si>
  <si>
    <t>Fair Value, Balance Sheet Grouping, Financial Statement Captions [Line Items]</t>
  </si>
  <si>
    <t>Trading securities</t>
  </si>
  <si>
    <t>Level 1 [Member]</t>
  </si>
  <si>
    <t>Private equity investments</t>
  </si>
  <si>
    <t>Derivative assets</t>
  </si>
  <si>
    <t>Level 2 [Member]</t>
  </si>
  <si>
    <t>Level 3 [Member]</t>
  </si>
  <si>
    <t>GGL/SBA loans servicing asset</t>
  </si>
  <si>
    <t>Fair Value, Measurements, Recurring [Member]</t>
  </si>
  <si>
    <t>Mutual funds held in Rabbi Trusts</t>
  </si>
  <si>
    <t>Trading account liabilities</t>
  </si>
  <si>
    <t>Derivative liabilities</t>
  </si>
  <si>
    <t>Fair Value, Measurements, Recurring [Member] | Other Investments [Member]</t>
  </si>
  <si>
    <t>Fair Value, Measurements, Recurring [Member] | Mortgage-Backed Securities Issued By U.S. Government Agencies [Member]</t>
  </si>
  <si>
    <t>Fair Value, Measurements, Recurring [Member] | Collateralized Mortgage Obligations Issued By U.S. Government Sponsored Enterprises [Member]</t>
  </si>
  <si>
    <t>Fair Value, Measurements, Recurring [Member] | State And Municipal Securities [Member]</t>
  </si>
  <si>
    <t>Fair Value, Measurements, Recurring [Member] | U.S. Treasury Securities [Member]</t>
  </si>
  <si>
    <t>Fair Value, Measurements, Recurring [Member] | US Government Agencies Securities [Member]</t>
  </si>
  <si>
    <t>Fair Value, Measurements, Recurring [Member] | Mortgage-backed Securities, Issued by US Government Sponsored Enterprises [Member]</t>
  </si>
  <si>
    <t>Fair Value, Measurements, Recurring [Member] | Equity Securities [Member]</t>
  </si>
  <si>
    <t>Fair Value, Measurements, Recurring [Member] | Interest Rate Contracts [Member]</t>
  </si>
  <si>
    <t>Fair Value, Measurements, Recurring [Member] | Mortgage Derivatives [Member]</t>
  </si>
  <si>
    <t>Fair Value, Measurements, Recurring [Member] | Visa Derivative [Member]</t>
  </si>
  <si>
    <t>Fair Value, Measurements, Recurring [Member] | Level 1 [Member]</t>
  </si>
  <si>
    <t>Fair Value, Measurements, Recurring [Member] | Level 1 [Member] | Other Investments [Member]</t>
  </si>
  <si>
    <t>Fair Value, Measurements, Recurring [Member] | Level 1 [Member] | Mortgage-Backed Securities Issued By U.S. Government Agencies [Member]</t>
  </si>
  <si>
    <t>Fair Value, Measurements, Recurring [Member] | Level 1 [Member] | Collateralized Mortgage Obligations Issued By U.S. Government Sponsored Enterprises [Member]</t>
  </si>
  <si>
    <t>Fair Value, Measurements, Recurring [Member] | Level 1 [Member] | State And Municipal Securities [Member]</t>
  </si>
  <si>
    <t>Fair Value, Measurements, Recurring [Member] | Level 1 [Member] | U.S. Treasury Securities [Member]</t>
  </si>
  <si>
    <t>Fair Value, Measurements, Recurring [Member] | Level 1 [Member] | US Government Agencies Securities [Member]</t>
  </si>
  <si>
    <t>Fair Value, Measurements, Recurring [Member] | Level 1 [Member] | Mortgage-backed Securities, Issued by US Government Sponsored Enterprises [Member]</t>
  </si>
  <si>
    <t>Fair Value, Measurements, Recurring [Member] | Level 1 [Member] | Equity Securities [Member]</t>
  </si>
  <si>
    <t>Fair Value, Measurements, Recurring [Member] | Level 1 [Member] | Interest Rate Contracts [Member]</t>
  </si>
  <si>
    <t>Fair Value, Measurements, Recurring [Member] | Level 1 [Member] | Mortgage Derivatives [Member]</t>
  </si>
  <si>
    <t>Fair Value, Measurements, Recurring [Member] | Level 1 [Member] | Visa Derivative [Member]</t>
  </si>
  <si>
    <t>Fair Value, Measurements, Recurring [Member] | Level 2 [Member]</t>
  </si>
  <si>
    <t>Fair Value, Measurements, Recurring [Member] | Level 2 [Member] | Other Investments [Member]</t>
  </si>
  <si>
    <t>Fair Value, Measurements, Recurring [Member] | Level 2 [Member] | Mortgage-Backed Securities Issued By U.S. Government Agencies [Member]</t>
  </si>
  <si>
    <t>Fair Value, Measurements, Recurring [Member] | Level 2 [Member] | Collateralized Mortgage Obligations Issued By U.S. Government Sponsored Enterprises [Member]</t>
  </si>
  <si>
    <t>Fair Value, Measurements, Recurring [Member] | Level 2 [Member] | State And Municipal Securities [Member]</t>
  </si>
  <si>
    <t>Fair Value, Measurements, Recurring [Member] | Level 2 [Member] | U.S. Treasury Securities [Member]</t>
  </si>
  <si>
    <t>Fair Value, Measurements, Recurring [Member] | Level 2 [Member] | US Government Agencies Securities [Member]</t>
  </si>
  <si>
    <t>Fair Value, Measurements, Recurring [Member] | Level 2 [Member] | Mortgage-backed Securities, Issued by US Government Sponsored Enterprises [Member]</t>
  </si>
  <si>
    <t>Fair Value, Measurements, Recurring [Member] | Level 2 [Member] | Equity Securities [Member]</t>
  </si>
  <si>
    <t>Fair Value, Measurements, Recurring [Member] | Level 2 [Member] | Interest Rate Contracts [Member]</t>
  </si>
  <si>
    <t>Fair Value, Measurements, Recurring [Member] | Level 2 [Member] | Mortgage Derivatives [Member]</t>
  </si>
  <si>
    <t>Fair Value, Measurements, Recurring [Member] | Level 2 [Member] | Visa Derivative [Member]</t>
  </si>
  <si>
    <t>Fair Value, Measurements, Recurring [Member] | Level 3 [Member]</t>
  </si>
  <si>
    <t>Fair Value, Measurements, Recurring [Member] | Level 3 [Member] | Other Investments [Member]</t>
  </si>
  <si>
    <t>Fair Value, Measurements, Recurring [Member] | Level 3 [Member] | Mortgage-Backed Securities Issued By U.S. Government Agencies [Member]</t>
  </si>
  <si>
    <t>Fair Value, Measurements, Recurring [Member] | Level 3 [Member] | Collateralized Mortgage Obligations Issued By U.S. Government Sponsored Enterprises [Member]</t>
  </si>
  <si>
    <t>Fair Value, Measurements, Recurring [Member] | Level 3 [Member] | State And Municipal Securities [Member]</t>
  </si>
  <si>
    <t>Fair Value, Measurements, Recurring [Member] | Level 3 [Member] | U.S. Treasury Securities [Member]</t>
  </si>
  <si>
    <t>Fair Value, Measurements, Recurring [Member] | Level 3 [Member] | US Government Agencies Securities [Member]</t>
  </si>
  <si>
    <t>Fair Value, Measurements, Recurring [Member] | Level 3 [Member] | Mortgage-backed Securities, Issued by US Government Sponsored Enterprises [Member]</t>
  </si>
  <si>
    <t>Fair Value, Measurements, Recurring [Member] | Level 3 [Member] | Equity Securities [Member]</t>
  </si>
  <si>
    <t>Fair Value, Measurements, Recurring [Member] | Level 3 [Member] | Interest Rate Contracts [Member]</t>
  </si>
  <si>
    <t>Fair Value, Measurements, Recurring [Member] | Level 3 [Member] | Mortgage Derivatives [Member]</t>
  </si>
  <si>
    <t>Fair Value, Measurements, Recurring [Member] | Level 3 [Member] | Visa Derivative [Member]</t>
  </si>
  <si>
    <t>Fair Value Accounting (Changes In Fair Value Included In Consolidated Statements Of Income) (Details) - USD ($) $ in Thousands</t>
  </si>
  <si>
    <t>Fair value</t>
  </si>
  <si>
    <t>Unpaid principal balance</t>
  </si>
  <si>
    <t>Fair value less aggregate unpaid principal balance</t>
  </si>
  <si>
    <t>Fair Value Accounting (Changes In Level 3 Fair Value Measurements) (Details) - USD ($) $ in Thousands</t>
  </si>
  <si>
    <t>Visa Derivative [Member]</t>
  </si>
  <si>
    <t>Fair Value, Assets Measured on Recurring Basis, Unobservable Input Reconciliation, Calculation [Roll Forward]</t>
  </si>
  <si>
    <t>Beginning balance, January 1, 2016</t>
  </si>
  <si>
    <t>Included in earnings</t>
  </si>
  <si>
    <t>Unrealized gains (losses) included in other comprehensive income</t>
  </si>
  <si>
    <t>Settlements</t>
  </si>
  <si>
    <t>Fair value election for outstanding GGL/SBA loans servicing asset</t>
  </si>
  <si>
    <t>Purchase accounting adjustment related to Global One acquisition</t>
  </si>
  <si>
    <t>Ending balance, March 31, 2016</t>
  </si>
  <si>
    <t>Total net gains (losses) for the period included in earnings attributable to the change in unrealized gains (losses) relating to assets still held at March 31,</t>
  </si>
  <si>
    <t>Other Liabilities [Member]</t>
  </si>
  <si>
    <t>SBA/GGL Loans Servicing Asset [Member]</t>
  </si>
  <si>
    <t>Investment Securities Available for Sale [Member]</t>
  </si>
  <si>
    <t>Private Equity Investments [Member]</t>
  </si>
  <si>
    <t>Fair Value Accounting (Assets And Liabilities Measured At Fair Value On A Non-Recurring Basis) (Details) - USD ($) $ in Thousands</t>
  </si>
  <si>
    <t>Fair Value, Assets and Liabilities Measured on Recurring and Nonrecurring Basis [Line Items]</t>
  </si>
  <si>
    <t>Impaired loans</t>
  </si>
  <si>
    <t>Other loans held for sale</t>
  </si>
  <si>
    <t>Fair Value, Measurements, Nonrecurring [Member]</t>
  </si>
  <si>
    <t>Other assets held for sale</t>
  </si>
  <si>
    <t>Fair Value, Measurements, Nonrecurring [Member] | Level 1 [Member]</t>
  </si>
  <si>
    <t>Fair Value, Measurements, Nonrecurring [Member] | Level 2 [Member]</t>
  </si>
  <si>
    <t>Fair Value, Measurements, Nonrecurring [Member] | Level 3 [Member]</t>
  </si>
  <si>
    <t>Fair Value Accounting (Assets Measured at Fair Value on Nonrecurring Basis) (Details) - Fair Value, Measurements, Nonrecurring [Member] - USD ($) $ in Thousands</t>
  </si>
  <si>
    <t>Impaired Loans [Member]</t>
  </si>
  <si>
    <t>Assets, fair value adjustment</t>
  </si>
  <si>
    <t>Other Loans Held for Sale [Member]</t>
  </si>
  <si>
    <t>Other Real Estate [Member]</t>
  </si>
  <si>
    <t>Other Assets Held-for-sale [Member]</t>
  </si>
  <si>
    <t>Fair Value Accounting (Fair Value Inputs, Assets, Quantitative Information) (Details) - Level 3 [Member]</t>
  </si>
  <si>
    <t>Fair Value, Measurements, Recurring [Member] | Other Liabilities [Member] | Internal Valuation [Member] | Minimum [Member]</t>
  </si>
  <si>
    <t>Fair Value Inputs, Assets, Quantitative Information [Line Items]</t>
  </si>
  <si>
    <t>Fair Value, Measurements, Recurring [Member] | Other Liabilities [Member] | Internal Valuation [Member] | Maximum [Member]</t>
  </si>
  <si>
    <t>Fair Value, Measurements, Recurring [Member] | Visa Derivative [Member] | Internal Valuation [Member] | Minimum [Member]</t>
  </si>
  <si>
    <t>Estimated future monthly fees payable to the derivative counterparty, period</t>
  </si>
  <si>
    <t>1 year</t>
  </si>
  <si>
    <t>Fair Value, Measurements, Recurring [Member] | Visa Derivative [Member] | Internal Valuation [Member] | Maximum [Member]</t>
  </si>
  <si>
    <t>Fair Value, Measurements, Recurring [Member] | Trust Preferred Securities [Member] | Discounted Cash Flow [Member]</t>
  </si>
  <si>
    <t>Credit spread embedded in discount rate</t>
  </si>
  <si>
    <t>4.29%</t>
  </si>
  <si>
    <t>4.42%</t>
  </si>
  <si>
    <t>Fair Value, Measurements, Recurring [Member] | Private Equity Investments [Member] | Internal Valuation [Member]</t>
  </si>
  <si>
    <t>Discount for lack of liquidity</t>
  </si>
  <si>
    <t>15.00%</t>
  </si>
  <si>
    <t>Fair Value, Measurements, Recurring [Member] | SBA/GGL Loans Servicing Asset [Member] | Discounted Cash Flow [Member]</t>
  </si>
  <si>
    <t>Discount rate</t>
  </si>
  <si>
    <t>12.20%</t>
  </si>
  <si>
    <t>Prepayment speeds</t>
  </si>
  <si>
    <t>7.08%</t>
  </si>
  <si>
    <t>Fair Value, Measurements, Nonrecurring [Member] | Collateral Dependent Impaired Loans [Member] | Third Party Appraised value of Collateral Less Estimated Selling Costs [Member] | Minimum [Member]</t>
  </si>
  <si>
    <t>Discount to appraised value</t>
  </si>
  <si>
    <t>0.00%</t>
  </si>
  <si>
    <t>Estimated selling costs</t>
  </si>
  <si>
    <t>Fair Value, Measurements, Nonrecurring [Member] | Collateral Dependent Impaired Loans [Member] | Third Party Appraised value of Collateral Less Estimated Selling Costs [Member] | Maximum [Member]</t>
  </si>
  <si>
    <t>100.00%</t>
  </si>
  <si>
    <t>52.00%</t>
  </si>
  <si>
    <t>10.00%</t>
  </si>
  <si>
    <t>Fair Value, Measurements, Nonrecurring [Member] | Collateral Dependent Impaired Loans [Member] | Third Party Appraised value of Collateral Less Estimated Selling Costs [Member] | Weighted Average [Member]</t>
  </si>
  <si>
    <t>30.00%</t>
  </si>
  <si>
    <t>25.00%</t>
  </si>
  <si>
    <t>7.00%</t>
  </si>
  <si>
    <t>Fair Value, Measurements, Nonrecurring [Member] | Other Loans Held for Sale [Member] | Third Party Appraised value of Collateral Less Estimated Selling Costs [Member] | Minimum [Member]</t>
  </si>
  <si>
    <t>Fair Value, Measurements, Nonrecurring [Member] | Other Loans Held for Sale [Member] | Third Party Appraised value of Collateral Less Estimated Selling Costs [Member] | Maximum [Member]</t>
  </si>
  <si>
    <t>21.00%</t>
  </si>
  <si>
    <t>Fair Value, Measurements, Nonrecurring [Member] | Other Loans Held for Sale [Member] | Third Party Appraised value of Collateral Less Estimated Selling Costs [Member] | Weighted Average [Member]</t>
  </si>
  <si>
    <t>Fair Value, Measurements, Nonrecurring [Member] | Other Real Estate [Member] | Third Party Appraised value of Collateral Less Estimated Selling Costs [Member] | Minimum [Member]</t>
  </si>
  <si>
    <t>Fair Value, Measurements, Nonrecurring [Member] | Other Real Estate [Member] | Third Party Appraised value of Collateral Less Estimated Selling Costs [Member] | Maximum [Member]</t>
  </si>
  <si>
    <t>Fair Value, Measurements, Nonrecurring [Member] | Other Real Estate [Member] | Third Party Appraised value of Collateral Less Estimated Selling Costs [Member] | Weighted Average [Member]</t>
  </si>
  <si>
    <t>12.00%</t>
  </si>
  <si>
    <t>5.00%</t>
  </si>
  <si>
    <t>Fair Value, Measurements, Nonrecurring [Member] | Other Assets Held for Sale [Member] | Third Party Appraised value of Collateral Less Estimated Selling Costs or BOV [Member] | Minimum [Member]</t>
  </si>
  <si>
    <t>Fair Value, Measurements, Nonrecurring [Member] | Other Assets Held for Sale [Member] | Third Party Appraised value of Collateral Less Estimated Selling Costs or BOV [Member] | Maximum [Member]</t>
  </si>
  <si>
    <t>Fair Value, Measurements, Nonrecurring [Member] | Other Assets Held for Sale [Member] | Third Party Appraised value of Collateral Less Estimated Selling Costs or BOV [Member] | Weighted Average [Member]</t>
  </si>
  <si>
    <t>Fair Value, Measurements, Nonrecurring [Member] | Other Assets Held for Sale [Member] | Third Party Appraised value of Real Estate Less Estimated Selling Costs or BOV [Member] | Minimum [Member]</t>
  </si>
  <si>
    <t>Fair Value, Measurements, Nonrecurring [Member] | Other Assets Held for Sale [Member] | Third Party Appraised value of Real Estate Less Estimated Selling Costs or BOV [Member] | Maximum [Member]</t>
  </si>
  <si>
    <t>16.00%</t>
  </si>
  <si>
    <t>81.00%</t>
  </si>
  <si>
    <t>Fair Value, Measurements, Nonrecurring [Member] | Other Assets Held for Sale [Member] | Third Party Appraised value of Real Estate Less Estimated Selling Costs or BOV [Member] | Weighted Average [Member]</t>
  </si>
  <si>
    <t>13.00%</t>
  </si>
  <si>
    <t>47.00%</t>
  </si>
  <si>
    <t>Fair Value Accounting (Carrying And Estimated Fair Values Of Financial Instruments Carried On Balance Sheet) (Details) - USD ($) $ in Thousands</t>
  </si>
  <si>
    <t>Financial assets</t>
  </si>
  <si>
    <t>Financial liabilities</t>
  </si>
  <si>
    <t>Federal funds purchased, other short-term borrowings and other short-term liabilities</t>
  </si>
  <si>
    <t>Interest bearing deposits</t>
  </si>
  <si>
    <t>Derivative liability positions</t>
  </si>
  <si>
    <t>Carrying Value [Member]</t>
  </si>
  <si>
    <t>Estimated Fair Value [Member]</t>
  </si>
  <si>
    <t>Derivative Instruments (Narrative) (Details) - USD ($) $ in Thousands</t>
  </si>
  <si>
    <t>Derivative [Line Items]</t>
  </si>
  <si>
    <t>Remaining unamortized deferred gain (loss) balance of all previously terminated cash flow hedges</t>
  </si>
  <si>
    <t>Cash flow hedge gain (loss) to be reclassified within 12 months</t>
  </si>
  <si>
    <t>Remaining deferred gain balance on all previously terminated fair value hedges</t>
  </si>
  <si>
    <t>Deferred gain balance on terminated fair value hedges expected to be reclassified from long-term debt</t>
  </si>
  <si>
    <t>Derivative, fair value</t>
  </si>
  <si>
    <t>Gain (loss) on sale of outstanding commitments</t>
  </si>
  <si>
    <t>Collateral requirements</t>
  </si>
  <si>
    <t>Deferred gains (loss) on discontinuation of cash flow hedge reclassified to earnings</t>
  </si>
  <si>
    <t>Reclassification of hedge-related basis adjustment as a reduction to loss on early extinguishment of debt</t>
  </si>
  <si>
    <t>Fixed Rate Residential Mortgage [Member]</t>
  </si>
  <si>
    <t>Commitments to fund fixed-rate mortgage loans</t>
  </si>
  <si>
    <t>Unrealized gain on fair value of fixed-rate mortgage loans to customers</t>
  </si>
  <si>
    <t>Sale of outstanding commitments</t>
  </si>
  <si>
    <t>Interest Rate Swap [Member]</t>
  </si>
  <si>
    <t>Notional amount of interest rate swap contracts</t>
  </si>
  <si>
    <t>Derivative Instruments (Impact Of Derivatives On Balance Sheet) (Details) - Not Designated As Hedging Instruments [Member] - USD ($) $ in Thousands</t>
  </si>
  <si>
    <t>Other Assets [Member]</t>
  </si>
  <si>
    <t>Fair value of derivative assets</t>
  </si>
  <si>
    <t>Other Assets [Member] | Interest Rate Contracts [Member]</t>
  </si>
  <si>
    <t>Other Assets [Member] | Mortgage Derivatives [Member]</t>
  </si>
  <si>
    <t>Other Assets [Member] | Visa Derivative [Member]</t>
  </si>
  <si>
    <t>Fair value of derivative liabilities</t>
  </si>
  <si>
    <t>Other Liabilities [Member] | Interest Rate Contracts [Member]</t>
  </si>
  <si>
    <t>Other Liabilities [Member] | Mortgage Derivatives [Member]</t>
  </si>
  <si>
    <t>Other Liabilities [Member] | Visa Derivative [Member]</t>
  </si>
  <si>
    <t>Derivative Instruments (Effect Of Fair Value Hedges On Consolidated Statements Of Income) (Details) - Not Designated As Hedging Instruments [Member] - USD ($) $ in Thousands</t>
  </si>
  <si>
    <t>Amount of Gain (Loss) Recognized in Income on Derivative</t>
  </si>
  <si>
    <t>Other Non-Interest Income [Member] | Interest Rate Contracts [Member]</t>
  </si>
  <si>
    <t>Mortgage Banking Income [Member] | Mortgage Derivatives [Member]</t>
  </si>
  <si>
    <t>Net Income Per Common Share (Schedule Of Basic And Diluted Earnings Per Share) (Details) - USD ($) $ / shares in Units, shares in Thousands, $ in Thousands</t>
  </si>
  <si>
    <t>Basic Earnings (Loss) Per Share</t>
  </si>
  <si>
    <t>Weighted average common shares outstanding (in shares)</t>
  </si>
  <si>
    <t>Diluted Earnings (Loss) Per Share</t>
  </si>
  <si>
    <t>Potentially dilutive shares from outstanding equity-based awards (in shares)</t>
  </si>
  <si>
    <t>Weighted average number of diluted common shares (in shares)</t>
  </si>
  <si>
    <t>Net Income Per Common Share (Narrative) (Details) - shares shares in Millions</t>
  </si>
  <si>
    <t>Potentially dilutive shares</t>
  </si>
  <si>
    <t>Share-based Compensation (Details) - USD ($) $ / shares in Units, $ in Millions</t>
  </si>
  <si>
    <t>Share-based Compensation Arrangement by Share-based Payment Award [Line Items]</t>
  </si>
  <si>
    <t>Stock Options [Member]</t>
  </si>
  <si>
    <t>Other equity compensation, shares granted (in shares)</t>
  </si>
  <si>
    <t>Options outstanding (in options)</t>
  </si>
  <si>
    <t>Weighted-average exercise price, options (in dollars per share)</t>
  </si>
  <si>
    <t>Restricted Stock Units (RSUs) [Member]</t>
  </si>
  <si>
    <t>Vesting period (in years)</t>
  </si>
  <si>
    <t>Performance Shares [Member]</t>
  </si>
  <si>
    <t>Market Restricted Stock Units (MRSUs) [Member]</t>
  </si>
  <si>
    <t>Weighted-average exercise price, shares granted during period (in dollars per share)</t>
  </si>
  <si>
    <t>Non-Vested Synovus Shares And Restricted Share Units [Member]</t>
  </si>
  <si>
    <t>Other equity compensation, non-vested shares outstanding (in shares)</t>
  </si>
  <si>
    <t>Weighted-average exercise price, non-vested shares outstanding (in dollars per share)</t>
  </si>
  <si>
    <t>Minimum [Member] | Market Restricted Stock Units (MRSUs) [Member]</t>
  </si>
  <si>
    <t>Range based on shareholder return</t>
  </si>
  <si>
    <t>75.00%</t>
  </si>
  <si>
    <t>Minimum [Member] | Performance Share Units (PSUs) [Member]</t>
  </si>
  <si>
    <t>Range based on return on average assets (ROAA)</t>
  </si>
  <si>
    <t>Maximum [Member] | Market Restricted Stock Units (MRSUs) [Member]</t>
  </si>
  <si>
    <t>125.00%</t>
  </si>
  <si>
    <t>Maximum [Member] | Performance Share Units (PSUs) [Member]</t>
  </si>
  <si>
    <t>150.00%</t>
  </si>
  <si>
    <t>2013 Omnibus Plan [Member]</t>
  </si>
  <si>
    <t>Equivalents authorized (in shares)</t>
  </si>
  <si>
    <t>Shares of authorized but unissued common stock reserved for future grants (in shares)</t>
  </si>
  <si>
    <t>Contractual term (years)</t>
  </si>
  <si>
    <t>2013 Omnibus Plan [Member] | Stock Options [Member]</t>
  </si>
  <si>
    <t>Share equivalents ratio (in shares)</t>
  </si>
  <si>
    <t>2013 Omnibus Plan [Member] | Value Awards [Member]</t>
  </si>
  <si>
    <t>2013 Omnibus Plan [Member] | Minimum [Member]</t>
  </si>
  <si>
    <t>2013 Omnibus Plan [Member] | Maximum [Member]</t>
  </si>
  <si>
    <t>Commitments and Contingencies (Details) - USD ($) $ in Thousands</t>
  </si>
  <si>
    <t>Loss Contingencies [Line Items]</t>
  </si>
  <si>
    <t>Contractual amount net of risk participations</t>
  </si>
  <si>
    <t>Guarantee Obligations [Member]</t>
  </si>
  <si>
    <t>Total unfunded lending commitments and letters of credit</t>
  </si>
  <si>
    <t>Letters of Credit [Member]</t>
  </si>
  <si>
    <t>Commitments to Fund Commercial Real Estate, Construction, and Land Development Loans [Member]</t>
  </si>
  <si>
    <t>Unused Credit Card Lines [Member]</t>
  </si>
  <si>
    <t>Commitments under Home Equity Lines of Credit [Member]</t>
  </si>
  <si>
    <t>Commitments to Fund Commercial and Industrial Loans [Member]</t>
  </si>
  <si>
    <t>Other Loan Commitments [Member]</t>
  </si>
  <si>
    <t>Legal Proceedings (Details)</t>
  </si>
  <si>
    <t>Minimum [Member]</t>
  </si>
  <si>
    <t>Subsequent Event (Details) - USD ($) $ in Thousands</t>
  </si>
  <si>
    <t>Apr. 17, 2017</t>
  </si>
  <si>
    <t>Subsequent Event [Line Items]</t>
  </si>
  <si>
    <t>Subsequent Event [Member] | World's Foremost Bank (WFB) [Member]</t>
  </si>
  <si>
    <t>Subsequent Event [Member] | Capital One [Member]</t>
  </si>
  <si>
    <t>Services fee</t>
  </si>
  <si>
    <t>Deposits portfolio, weighted average cost of funds, percent</t>
  </si>
  <si>
    <t>1.85%</t>
  </si>
  <si>
    <t>Deposits portfolio, weighted average maturity, period</t>
  </si>
  <si>
    <t>2 years 9 month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8349</v>
      </c>
    </row>
    <row r="11" spans="1:3">
      <c r="A11" s="4" t="s">
        <v>17</v>
      </c>
      <c r="B11" s="4" t="s">
        <v>18</v>
      </c>
    </row>
    <row r="12" spans="1:3">
      <c r="A12" s="4" t="s">
        <v>19</v>
      </c>
      <c r="B12" s="4" t="s">
        <v>20</v>
      </c>
    </row>
    <row r="13" spans="1:3">
      <c r="A13" s="4" t="s">
        <v>21</v>
      </c>
      <c r="C13" s="5" t="n">
        <v>1223569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33</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80493</v>
      </c>
      <c r="C3" s="7" t="n">
        <v>395175</v>
      </c>
    </row>
    <row r="4" spans="1:3">
      <c r="A4" s="4" t="s">
        <v>26</v>
      </c>
      <c r="B4" s="5" t="n">
        <v>622460</v>
      </c>
      <c r="C4" s="5" t="n">
        <v>527090</v>
      </c>
    </row>
    <row r="5" spans="1:3">
      <c r="A5" s="4" t="s">
        <v>27</v>
      </c>
      <c r="B5" s="5" t="n">
        <v>24259</v>
      </c>
      <c r="C5" s="5" t="n">
        <v>18720</v>
      </c>
    </row>
    <row r="6" spans="1:3">
      <c r="A6" s="4" t="s">
        <v>28</v>
      </c>
      <c r="B6" s="5" t="n">
        <v>50003</v>
      </c>
      <c r="C6" s="5" t="n">
        <v>58060</v>
      </c>
    </row>
    <row r="7" spans="1:3">
      <c r="A7" s="4" t="s">
        <v>29</v>
      </c>
      <c r="B7" s="5" t="n">
        <v>1778</v>
      </c>
      <c r="C7" s="5" t="n">
        <v>9314</v>
      </c>
    </row>
    <row r="8" spans="1:3">
      <c r="A8" s="4" t="s">
        <v>30</v>
      </c>
      <c r="B8" s="5" t="n">
        <v>57686</v>
      </c>
      <c r="C8" s="5" t="n">
        <v>51545</v>
      </c>
    </row>
    <row r="9" spans="1:3">
      <c r="A9" s="4" t="s">
        <v>31</v>
      </c>
      <c r="B9" s="5" t="n">
        <v>3782942</v>
      </c>
      <c r="C9" s="5" t="n">
        <v>3718195</v>
      </c>
    </row>
    <row r="10" spans="1:3">
      <c r="A10" s="4" t="s">
        <v>32</v>
      </c>
      <c r="B10" s="5" t="n">
        <v>24258468</v>
      </c>
      <c r="C10" s="5" t="n">
        <v>23856391</v>
      </c>
    </row>
    <row r="11" spans="1:3">
      <c r="A11" s="4" t="s">
        <v>33</v>
      </c>
      <c r="B11" s="5" t="n">
        <v>-253514</v>
      </c>
      <c r="C11" s="5" t="n">
        <v>-251758</v>
      </c>
    </row>
    <row r="12" spans="1:3">
      <c r="A12" s="4" t="s">
        <v>34</v>
      </c>
      <c r="B12" s="5" t="n">
        <v>24004954</v>
      </c>
      <c r="C12" s="5" t="n">
        <v>23604633</v>
      </c>
    </row>
    <row r="13" spans="1:3">
      <c r="A13" s="4" t="s">
        <v>35</v>
      </c>
      <c r="B13" s="5" t="n">
        <v>412725</v>
      </c>
      <c r="C13" s="5" t="n">
        <v>417485</v>
      </c>
    </row>
    <row r="14" spans="1:3">
      <c r="A14" s="4" t="s">
        <v>36</v>
      </c>
      <c r="B14" s="5" t="n">
        <v>57010</v>
      </c>
      <c r="C14" s="5" t="n">
        <v>59678</v>
      </c>
    </row>
    <row r="15" spans="1:3">
      <c r="A15" s="4" t="s">
        <v>37</v>
      </c>
      <c r="B15" s="5" t="n">
        <v>12137</v>
      </c>
      <c r="C15" s="5" t="n">
        <v>13223</v>
      </c>
    </row>
    <row r="16" spans="1:3">
      <c r="A16" s="4" t="s">
        <v>38</v>
      </c>
      <c r="B16" s="5" t="n">
        <v>20425</v>
      </c>
      <c r="C16" s="5" t="n">
        <v>22308</v>
      </c>
    </row>
    <row r="17" spans="1:3">
      <c r="A17" s="4" t="s">
        <v>39</v>
      </c>
      <c r="B17" s="5" t="n">
        <v>359121</v>
      </c>
      <c r="C17" s="5" t="n">
        <v>395356</v>
      </c>
    </row>
    <row r="18" spans="1:3">
      <c r="A18" s="4" t="s">
        <v>40</v>
      </c>
      <c r="B18" s="5" t="n">
        <v>893596</v>
      </c>
      <c r="C18" s="5" t="n">
        <v>813220</v>
      </c>
    </row>
    <row r="19" spans="1:3">
      <c r="A19" s="4" t="s">
        <v>41</v>
      </c>
      <c r="B19" s="5" t="n">
        <v>30679589</v>
      </c>
      <c r="C19" s="5" t="n">
        <v>30104002</v>
      </c>
    </row>
    <row r="20" spans="1:3">
      <c r="A20" s="3" t="s">
        <v>42</v>
      </c>
    </row>
    <row r="21" spans="1:3">
      <c r="A21" s="4" t="s">
        <v>43</v>
      </c>
      <c r="B21" s="5" t="n">
        <v>7264856</v>
      </c>
      <c r="C21" s="5" t="n">
        <v>7085804</v>
      </c>
    </row>
    <row r="22" spans="1:3">
      <c r="A22" s="4" t="s">
        <v>44</v>
      </c>
      <c r="B22" s="5" t="n">
        <v>16452703</v>
      </c>
      <c r="C22" s="5" t="n">
        <v>16183273</v>
      </c>
    </row>
    <row r="23" spans="1:3">
      <c r="A23" s="4" t="s">
        <v>45</v>
      </c>
      <c r="B23" s="5" t="n">
        <v>1388153</v>
      </c>
      <c r="C23" s="5" t="n">
        <v>1378983</v>
      </c>
    </row>
    <row r="24" spans="1:3">
      <c r="A24" s="4" t="s">
        <v>46</v>
      </c>
      <c r="B24" s="5" t="n">
        <v>25105712</v>
      </c>
      <c r="C24" s="5" t="n">
        <v>24648060</v>
      </c>
    </row>
    <row r="25" spans="1:3">
      <c r="A25" s="4" t="s">
        <v>47</v>
      </c>
      <c r="B25" s="5" t="n">
        <v>146480</v>
      </c>
      <c r="C25" s="5" t="n">
        <v>159699</v>
      </c>
    </row>
    <row r="26" spans="1:3">
      <c r="A26" s="4" t="s">
        <v>48</v>
      </c>
      <c r="B26" s="5" t="n">
        <v>2160867</v>
      </c>
      <c r="C26" s="5" t="n">
        <v>2160881</v>
      </c>
    </row>
    <row r="27" spans="1:3">
      <c r="A27" s="4" t="s">
        <v>49</v>
      </c>
      <c r="B27" s="5" t="n">
        <v>304403</v>
      </c>
      <c r="C27" s="5" t="n">
        <v>207438</v>
      </c>
    </row>
    <row r="28" spans="1:3">
      <c r="A28" s="4" t="s">
        <v>50</v>
      </c>
      <c r="B28" s="5" t="n">
        <v>27717462</v>
      </c>
      <c r="C28" s="5" t="n">
        <v>27176078</v>
      </c>
    </row>
    <row r="29" spans="1:3">
      <c r="A29" s="3" t="s">
        <v>51</v>
      </c>
    </row>
    <row r="30" spans="1:3">
      <c r="A30" s="4" t="s">
        <v>52</v>
      </c>
      <c r="B30" s="5" t="n">
        <v>125980</v>
      </c>
      <c r="C30" s="5" t="n">
        <v>125980</v>
      </c>
    </row>
    <row r="31" spans="1:3">
      <c r="A31" s="4" t="s">
        <v>53</v>
      </c>
      <c r="B31" s="5" t="n">
        <v>142441</v>
      </c>
      <c r="C31" s="5" t="n">
        <v>142026</v>
      </c>
    </row>
    <row r="32" spans="1:3">
      <c r="A32" s="4" t="s">
        <v>54</v>
      </c>
      <c r="B32" s="5" t="n">
        <v>3025775</v>
      </c>
      <c r="C32" s="5" t="n">
        <v>3028405</v>
      </c>
    </row>
    <row r="33" spans="1:3">
      <c r="A33" s="4" t="s">
        <v>55</v>
      </c>
      <c r="B33" s="5" t="n">
        <v>-679746</v>
      </c>
      <c r="C33" s="5" t="n">
        <v>-664595</v>
      </c>
    </row>
    <row r="34" spans="1:3">
      <c r="A34" s="4" t="s">
        <v>56</v>
      </c>
      <c r="B34" s="5" t="n">
        <v>-54751</v>
      </c>
      <c r="C34" s="5" t="n">
        <v>-55659</v>
      </c>
    </row>
    <row r="35" spans="1:3">
      <c r="A35" s="4" t="s">
        <v>57</v>
      </c>
      <c r="B35" s="5" t="n">
        <v>402428</v>
      </c>
      <c r="C35" s="5" t="n">
        <v>351767</v>
      </c>
    </row>
    <row r="36" spans="1:3">
      <c r="A36" s="4" t="s">
        <v>58</v>
      </c>
      <c r="B36" s="5" t="n">
        <v>2962127</v>
      </c>
      <c r="C36" s="5" t="n">
        <v>2927924</v>
      </c>
    </row>
    <row r="37" spans="1:3">
      <c r="A37" s="4" t="s">
        <v>59</v>
      </c>
      <c r="B37" s="7" t="n">
        <v>30679589</v>
      </c>
      <c r="C37" s="7" t="n">
        <v>301040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227</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30</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37</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1</v>
      </c>
      <c r="B1" s="2" t="s">
        <v>1</v>
      </c>
    </row>
    <row r="2" spans="1:2">
      <c r="B2" s="2" t="s">
        <v>2</v>
      </c>
    </row>
    <row r="3" spans="1:2">
      <c r="A3" s="3" t="s">
        <v>240</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3" t="s">
        <v>243</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33</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48</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3</v>
      </c>
    </row>
    <row r="2" spans="1:3">
      <c r="A2" s="3" t="s">
        <v>61</v>
      </c>
    </row>
    <row r="3" spans="1:3">
      <c r="A3" s="4" t="s">
        <v>62</v>
      </c>
      <c r="B3" s="5" t="n">
        <v>100000000</v>
      </c>
      <c r="C3" s="5" t="n">
        <v>100000000</v>
      </c>
    </row>
    <row r="4" spans="1:3">
      <c r="A4" s="4" t="s">
        <v>63</v>
      </c>
      <c r="B4" s="5" t="n">
        <v>5200000</v>
      </c>
      <c r="C4" s="5" t="n">
        <v>5200000</v>
      </c>
    </row>
    <row r="5" spans="1:3">
      <c r="A5" s="4" t="s">
        <v>64</v>
      </c>
      <c r="B5" s="5" t="n">
        <v>5200000</v>
      </c>
      <c r="C5" s="5" t="n">
        <v>5200000</v>
      </c>
    </row>
    <row r="6" spans="1:3">
      <c r="A6" s="4" t="s">
        <v>65</v>
      </c>
      <c r="B6" s="7" t="n">
        <v>1</v>
      </c>
      <c r="C6" s="7" t="n">
        <v>1</v>
      </c>
    </row>
    <row r="7" spans="1:3">
      <c r="A7" s="4" t="s">
        <v>66</v>
      </c>
      <c r="B7" s="5" t="n">
        <v>342857143</v>
      </c>
      <c r="C7" s="5" t="n">
        <v>342857143</v>
      </c>
    </row>
    <row r="8" spans="1:3">
      <c r="A8" s="4" t="s">
        <v>67</v>
      </c>
      <c r="B8" s="5" t="n">
        <v>142441418</v>
      </c>
      <c r="C8" s="5" t="n">
        <v>142025720</v>
      </c>
    </row>
    <row r="9" spans="1:3">
      <c r="A9" s="4" t="s">
        <v>68</v>
      </c>
      <c r="B9" s="5" t="n">
        <v>122321804</v>
      </c>
      <c r="C9" s="5" t="n">
        <v>122266106</v>
      </c>
    </row>
    <row r="10" spans="1:3">
      <c r="A10" s="4" t="s">
        <v>69</v>
      </c>
      <c r="B10" s="5" t="n">
        <v>20119614</v>
      </c>
      <c r="C10" s="5" t="n">
        <v>197596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25</v>
      </c>
      <c r="B1" s="2" t="s">
        <v>1</v>
      </c>
    </row>
    <row r="2" spans="1:2">
      <c r="B2" s="2" t="s">
        <v>2</v>
      </c>
    </row>
    <row r="3" spans="1:2">
      <c r="A3" s="3" t="s">
        <v>251</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0</v>
      </c>
      <c r="B1" s="2" t="s">
        <v>1</v>
      </c>
    </row>
    <row r="2" spans="1:2">
      <c r="B2" s="2" t="s">
        <v>2</v>
      </c>
    </row>
    <row r="3" spans="1:2">
      <c r="A3" s="3" t="s">
        <v>254</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60</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37"/>
    <col customWidth="1" max="3" min="3" width="21"/>
  </cols>
  <sheetData>
    <row r="1" spans="1:3">
      <c r="A1" s="1" t="s">
        <v>336</v>
      </c>
      <c r="B1" s="2" t="s">
        <v>1</v>
      </c>
    </row>
    <row r="2" spans="1:3">
      <c r="B2" s="2" t="s">
        <v>337</v>
      </c>
      <c r="C2" s="2" t="s">
        <v>338</v>
      </c>
    </row>
    <row r="3" spans="1:3">
      <c r="A3" s="3" t="s">
        <v>339</v>
      </c>
    </row>
    <row r="4" spans="1:3">
      <c r="A4" s="4" t="s">
        <v>340</v>
      </c>
      <c r="B4" s="5" t="n">
        <v>28</v>
      </c>
    </row>
    <row r="5" spans="1:3">
      <c r="A5" s="4" t="s">
        <v>341</v>
      </c>
      <c r="B5" s="5" t="n">
        <v>248</v>
      </c>
    </row>
    <row r="6" spans="1:3">
      <c r="A6" s="4" t="s">
        <v>342</v>
      </c>
      <c r="B6" s="5" t="n">
        <v>327</v>
      </c>
    </row>
    <row r="7" spans="1:3">
      <c r="A7" s="4" t="s">
        <v>343</v>
      </c>
      <c r="B7" s="7" t="n">
        <v>4100</v>
      </c>
    </row>
    <row r="8" spans="1:3">
      <c r="A8" s="4" t="s">
        <v>344</v>
      </c>
    </row>
    <row r="9" spans="1:3">
      <c r="A9" s="3" t="s">
        <v>339</v>
      </c>
    </row>
    <row r="10" spans="1:3">
      <c r="A10" s="4" t="s">
        <v>46</v>
      </c>
      <c r="C10" s="7" t="n">
        <v>533</v>
      </c>
    </row>
    <row r="11" spans="1:3">
      <c r="A11" s="4" t="s">
        <v>25</v>
      </c>
      <c r="B11" s="5" t="n">
        <v>122600</v>
      </c>
      <c r="C11" s="5" t="n">
        <v>130000</v>
      </c>
    </row>
    <row r="12" spans="1:3">
      <c r="A12" s="4" t="s">
        <v>27</v>
      </c>
      <c r="B12" s="5" t="n">
        <v>5500</v>
      </c>
      <c r="C12" s="5" t="n">
        <v>5600</v>
      </c>
    </row>
    <row r="13" spans="1:3">
      <c r="A13" s="4" t="s">
        <v>345</v>
      </c>
      <c r="B13" s="7" t="n">
        <v>49100</v>
      </c>
      <c r="C13" s="7" t="n">
        <v>561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46</v>
      </c>
      <c r="B1" s="2" t="s">
        <v>347</v>
      </c>
      <c r="C1" s="2" t="s">
        <v>2</v>
      </c>
      <c r="D1" s="2" t="s">
        <v>23</v>
      </c>
    </row>
    <row r="2" spans="1:4">
      <c r="A2" s="3" t="s">
        <v>348</v>
      </c>
    </row>
    <row r="3" spans="1:4">
      <c r="A3" s="4" t="s">
        <v>349</v>
      </c>
      <c r="C3" s="5" t="n">
        <v>142441418</v>
      </c>
      <c r="D3" s="5" t="n">
        <v>142025720</v>
      </c>
    </row>
    <row r="4" spans="1:4">
      <c r="A4" s="4" t="s">
        <v>350</v>
      </c>
      <c r="C4" s="7" t="n">
        <v>142441000</v>
      </c>
      <c r="D4" s="7" t="n">
        <v>142026000</v>
      </c>
    </row>
    <row r="5" spans="1:4">
      <c r="A5" s="4" t="s">
        <v>351</v>
      </c>
    </row>
    <row r="6" spans="1:4">
      <c r="A6" s="3" t="s">
        <v>348</v>
      </c>
    </row>
    <row r="7" spans="1:4">
      <c r="A7" s="4" t="s">
        <v>352</v>
      </c>
      <c r="C7" s="4" t="s">
        <v>353</v>
      </c>
    </row>
    <row r="8" spans="1:4">
      <c r="A8" s="4" t="s">
        <v>354</v>
      </c>
    </row>
    <row r="9" spans="1:4">
      <c r="A9" s="3" t="s">
        <v>348</v>
      </c>
    </row>
    <row r="10" spans="1:4">
      <c r="A10" s="4" t="s">
        <v>352</v>
      </c>
      <c r="C10" s="4" t="s">
        <v>355</v>
      </c>
    </row>
    <row r="11" spans="1:4">
      <c r="A11" s="4" t="s">
        <v>356</v>
      </c>
    </row>
    <row r="12" spans="1:4">
      <c r="A12" s="3" t="s">
        <v>348</v>
      </c>
    </row>
    <row r="13" spans="1:4">
      <c r="A13" s="4" t="s">
        <v>352</v>
      </c>
      <c r="C13" s="4" t="s">
        <v>357</v>
      </c>
    </row>
    <row r="14" spans="1:4">
      <c r="A14" s="4" t="s">
        <v>358</v>
      </c>
    </row>
    <row r="15" spans="1:4">
      <c r="A15" s="3" t="s">
        <v>348</v>
      </c>
    </row>
    <row r="16" spans="1:4">
      <c r="A16" s="4" t="s">
        <v>359</v>
      </c>
      <c r="B16" s="7" t="n">
        <v>30000000</v>
      </c>
    </row>
    <row r="17" spans="1:4">
      <c r="A17" s="4" t="s">
        <v>349</v>
      </c>
      <c r="B17" s="5" t="n">
        <v>821000</v>
      </c>
    </row>
    <row r="18" spans="1:4">
      <c r="A18" s="4" t="s">
        <v>350</v>
      </c>
      <c r="B18" s="7" t="n">
        <v>26592000</v>
      </c>
    </row>
    <row r="19" spans="1:4">
      <c r="A19" s="4" t="s">
        <v>360</v>
      </c>
      <c r="B19" s="7" t="n">
        <v>3408000</v>
      </c>
    </row>
    <row r="20" spans="1:4">
      <c r="A20" s="4" t="s">
        <v>361</v>
      </c>
      <c r="D20" s="5" t="n">
        <v>2700000</v>
      </c>
    </row>
    <row r="21" spans="1:4">
      <c r="A21" s="4" t="s">
        <v>362</v>
      </c>
      <c r="D21" s="7" t="n">
        <v>2600000</v>
      </c>
    </row>
    <row r="22" spans="1:4">
      <c r="A22" s="4" t="s">
        <v>363</v>
      </c>
    </row>
    <row r="23" spans="1:4">
      <c r="A23" s="3" t="s">
        <v>348</v>
      </c>
    </row>
    <row r="24" spans="1:4">
      <c r="A24" s="4" t="s">
        <v>364</v>
      </c>
      <c r="B24" s="4" t="s">
        <v>365</v>
      </c>
    </row>
    <row r="25" spans="1:4">
      <c r="A25" s="4" t="s">
        <v>366</v>
      </c>
    </row>
    <row r="26" spans="1:4">
      <c r="A26" s="3" t="s">
        <v>348</v>
      </c>
    </row>
    <row r="27" spans="1:4">
      <c r="A27" s="4" t="s">
        <v>364</v>
      </c>
      <c r="B27" s="4" t="s">
        <v>3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4"/>
    <col customWidth="1" max="3" min="3" width="15"/>
    <col customWidth="1" max="4" min="4" width="15"/>
  </cols>
  <sheetData>
    <row r="1" spans="1:4">
      <c r="A1" s="1" t="s">
        <v>368</v>
      </c>
      <c r="B1" s="2" t="s">
        <v>347</v>
      </c>
      <c r="C1" s="2" t="s">
        <v>2</v>
      </c>
      <c r="D1" s="2" t="s">
        <v>23</v>
      </c>
    </row>
    <row r="2" spans="1:4">
      <c r="A2" s="3" t="s">
        <v>369</v>
      </c>
    </row>
    <row r="3" spans="1:4">
      <c r="A3" s="4" t="s">
        <v>36</v>
      </c>
      <c r="C3" s="7" t="n">
        <v>57010000</v>
      </c>
      <c r="D3" s="7" t="n">
        <v>59678000</v>
      </c>
    </row>
    <row r="4" spans="1:4">
      <c r="A4" s="3" t="s">
        <v>370</v>
      </c>
    </row>
    <row r="5" spans="1:4">
      <c r="A5" s="4" t="s">
        <v>371</v>
      </c>
      <c r="C5" s="5" t="n">
        <v>142441000</v>
      </c>
      <c r="D5" s="5" t="n">
        <v>142026000</v>
      </c>
    </row>
    <row r="6" spans="1:4">
      <c r="A6" s="4" t="s">
        <v>48</v>
      </c>
      <c r="C6" s="7" t="n">
        <v>2160867000</v>
      </c>
      <c r="D6" s="7" t="n">
        <v>2160881000</v>
      </c>
    </row>
    <row r="7" spans="1:4">
      <c r="A7" s="4" t="s">
        <v>358</v>
      </c>
    </row>
    <row r="8" spans="1:4">
      <c r="A8" s="3" t="s">
        <v>369</v>
      </c>
    </row>
    <row r="9" spans="1:4">
      <c r="A9" s="4" t="s">
        <v>372</v>
      </c>
      <c r="B9" s="7" t="n">
        <v>9554000</v>
      </c>
    </row>
    <row r="10" spans="1:4">
      <c r="A10" s="4" t="s">
        <v>373</v>
      </c>
      <c r="B10" s="5" t="n">
        <v>357307000</v>
      </c>
    </row>
    <row r="11" spans="1:4">
      <c r="A11" s="4" t="s">
        <v>36</v>
      </c>
      <c r="B11" s="5" t="n">
        <v>32579000</v>
      </c>
    </row>
    <row r="12" spans="1:4">
      <c r="A12" s="4" t="s">
        <v>37</v>
      </c>
      <c r="B12" s="5" t="n">
        <v>12500000</v>
      </c>
    </row>
    <row r="13" spans="1:4">
      <c r="A13" s="4" t="s">
        <v>40</v>
      </c>
      <c r="B13" s="5" t="n">
        <v>2742000</v>
      </c>
    </row>
    <row r="14" spans="1:4">
      <c r="A14" s="4" t="s">
        <v>374</v>
      </c>
      <c r="B14" s="5" t="n">
        <v>414682000</v>
      </c>
    </row>
    <row r="15" spans="1:4">
      <c r="A15" s="3" t="s">
        <v>370</v>
      </c>
    </row>
    <row r="16" spans="1:4">
      <c r="A16" s="4" t="s">
        <v>375</v>
      </c>
      <c r="B16" s="5" t="n">
        <v>358560000</v>
      </c>
    </row>
    <row r="17" spans="1:4">
      <c r="A17" s="4" t="s">
        <v>376</v>
      </c>
      <c r="B17" s="5" t="n">
        <v>11421000</v>
      </c>
    </row>
    <row r="18" spans="1:4">
      <c r="A18" s="4" t="s">
        <v>377</v>
      </c>
      <c r="B18" s="5" t="n">
        <v>2798000</v>
      </c>
    </row>
    <row r="19" spans="1:4">
      <c r="A19" s="4" t="s">
        <v>49</v>
      </c>
      <c r="B19" s="5" t="n">
        <v>11903000</v>
      </c>
    </row>
    <row r="20" spans="1:4">
      <c r="A20" s="4" t="s">
        <v>378</v>
      </c>
      <c r="B20" s="5" t="n">
        <v>384682000</v>
      </c>
    </row>
    <row r="21" spans="1:4">
      <c r="A21" s="4" t="s">
        <v>379</v>
      </c>
      <c r="B21" s="5" t="n">
        <v>30000000</v>
      </c>
    </row>
    <row r="22" spans="1:4">
      <c r="A22" s="4" t="s">
        <v>360</v>
      </c>
      <c r="B22" s="5" t="n">
        <v>3408000</v>
      </c>
    </row>
    <row r="23" spans="1:4">
      <c r="A23" s="4" t="s">
        <v>371</v>
      </c>
      <c r="B23" s="5" t="n">
        <v>26592000</v>
      </c>
    </row>
    <row r="24" spans="1:4">
      <c r="A24" s="4" t="s">
        <v>380</v>
      </c>
      <c r="B24" s="5" t="n">
        <v>356700000</v>
      </c>
    </row>
    <row r="25" spans="1:4">
      <c r="A25" s="4" t="s">
        <v>48</v>
      </c>
      <c r="B25" s="7" t="n">
        <v>357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4"/>
  </cols>
  <sheetData>
    <row r="1" spans="1:5">
      <c r="A1" s="1" t="s">
        <v>381</v>
      </c>
      <c r="B1" s="2" t="s">
        <v>382</v>
      </c>
      <c r="C1" s="2" t="s">
        <v>1</v>
      </c>
    </row>
    <row r="2" spans="1:5">
      <c r="B2" s="2" t="s">
        <v>2</v>
      </c>
      <c r="C2" s="2" t="s">
        <v>2</v>
      </c>
      <c r="D2" s="2" t="s">
        <v>71</v>
      </c>
      <c r="E2" s="2" t="s">
        <v>383</v>
      </c>
    </row>
    <row r="3" spans="1:5">
      <c r="A3" s="3" t="s">
        <v>233</v>
      </c>
    </row>
    <row r="4" spans="1:5">
      <c r="A4" s="4" t="s">
        <v>384</v>
      </c>
      <c r="E4" s="7" t="n">
        <v>200000000</v>
      </c>
    </row>
    <row r="5" spans="1:5">
      <c r="A5" s="4" t="s">
        <v>385</v>
      </c>
      <c r="B5" s="7" t="n">
        <v>15100000</v>
      </c>
      <c r="C5" s="7" t="n">
        <v>15151000</v>
      </c>
      <c r="D5" s="7" t="n">
        <v>110985000</v>
      </c>
    </row>
    <row r="6" spans="1:5">
      <c r="A6" s="4" t="s">
        <v>386</v>
      </c>
      <c r="B6" s="5" t="n">
        <v>360000</v>
      </c>
    </row>
    <row r="7" spans="1:5">
      <c r="A7" s="4" t="s">
        <v>387</v>
      </c>
      <c r="B7" s="8" t="n">
        <v>42.06</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31"/>
    <col customWidth="1" max="3" min="3" width="21"/>
  </cols>
  <sheetData>
    <row r="1" spans="1:3">
      <c r="A1" s="1" t="s">
        <v>388</v>
      </c>
      <c r="B1" s="2" t="s">
        <v>389</v>
      </c>
      <c r="C1" s="2" t="s">
        <v>338</v>
      </c>
    </row>
    <row r="2" spans="1:3">
      <c r="A2" s="3" t="s">
        <v>237</v>
      </c>
    </row>
    <row r="3" spans="1:3">
      <c r="A3" s="4" t="s">
        <v>390</v>
      </c>
      <c r="B3" s="7" t="n">
        <v>1750</v>
      </c>
      <c r="C3" s="7" t="n">
        <v>2040</v>
      </c>
    </row>
    <row r="4" spans="1:3">
      <c r="A4" s="4" t="s">
        <v>391</v>
      </c>
      <c r="B4" s="5" t="n">
        <v>90</v>
      </c>
    </row>
    <row r="5" spans="1:3">
      <c r="A5" s="4" t="s">
        <v>392</v>
      </c>
      <c r="B5" s="5" t="n">
        <v>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3</v>
      </c>
    </row>
    <row r="2" spans="1:3">
      <c r="A2" s="3" t="s">
        <v>394</v>
      </c>
    </row>
    <row r="3" spans="1:3">
      <c r="A3" s="4" t="s">
        <v>395</v>
      </c>
      <c r="B3" s="7" t="n">
        <v>3831934</v>
      </c>
      <c r="C3" s="7" t="n">
        <v>3768618</v>
      </c>
    </row>
    <row r="4" spans="1:3">
      <c r="A4" s="4" t="s">
        <v>396</v>
      </c>
      <c r="B4" s="5" t="n">
        <v>5065</v>
      </c>
      <c r="C4" s="5" t="n">
        <v>11114</v>
      </c>
    </row>
    <row r="5" spans="1:3">
      <c r="A5" s="4" t="s">
        <v>397</v>
      </c>
      <c r="B5" s="5" t="n">
        <v>-54057</v>
      </c>
      <c r="C5" s="5" t="n">
        <v>-61537</v>
      </c>
    </row>
    <row r="6" spans="1:3">
      <c r="A6" s="4" t="s">
        <v>398</v>
      </c>
      <c r="B6" s="5" t="n">
        <v>3782942</v>
      </c>
      <c r="C6" s="5" t="n">
        <v>3718195</v>
      </c>
    </row>
    <row r="7" spans="1:3">
      <c r="A7" s="4" t="s">
        <v>399</v>
      </c>
    </row>
    <row r="8" spans="1:3">
      <c r="A8" s="3" t="s">
        <v>394</v>
      </c>
    </row>
    <row r="9" spans="1:3">
      <c r="A9" s="4" t="s">
        <v>395</v>
      </c>
      <c r="B9" s="5" t="n">
        <v>83441</v>
      </c>
      <c r="C9" s="5" t="n">
        <v>108221</v>
      </c>
    </row>
    <row r="10" spans="1:3">
      <c r="A10" s="4" t="s">
        <v>396</v>
      </c>
      <c r="B10" s="5" t="n">
        <v>0</v>
      </c>
      <c r="C10" s="5" t="n">
        <v>225</v>
      </c>
    </row>
    <row r="11" spans="1:3">
      <c r="A11" s="4" t="s">
        <v>397</v>
      </c>
      <c r="B11" s="5" t="n">
        <v>-550</v>
      </c>
      <c r="C11" s="5" t="n">
        <v>-644</v>
      </c>
    </row>
    <row r="12" spans="1:3">
      <c r="A12" s="4" t="s">
        <v>398</v>
      </c>
      <c r="B12" s="5" t="n">
        <v>82891</v>
      </c>
      <c r="C12" s="5" t="n">
        <v>107802</v>
      </c>
    </row>
    <row r="13" spans="1:3">
      <c r="A13" s="4" t="s">
        <v>400</v>
      </c>
    </row>
    <row r="14" spans="1:3">
      <c r="A14" s="3" t="s">
        <v>394</v>
      </c>
    </row>
    <row r="15" spans="1:3">
      <c r="A15" s="4" t="s">
        <v>395</v>
      </c>
      <c r="B15" s="5" t="n">
        <v>12089</v>
      </c>
      <c r="C15" s="5" t="n">
        <v>12727</v>
      </c>
    </row>
    <row r="16" spans="1:3">
      <c r="A16" s="4" t="s">
        <v>396</v>
      </c>
      <c r="B16" s="5" t="n">
        <v>342</v>
      </c>
      <c r="C16" s="5" t="n">
        <v>266</v>
      </c>
    </row>
    <row r="17" spans="1:3">
      <c r="A17" s="4" t="s">
        <v>397</v>
      </c>
      <c r="B17" s="5" t="n">
        <v>0</v>
      </c>
      <c r="C17" s="5" t="n">
        <v>0</v>
      </c>
    </row>
    <row r="18" spans="1:3">
      <c r="A18" s="4" t="s">
        <v>398</v>
      </c>
      <c r="B18" s="5" t="n">
        <v>12431</v>
      </c>
      <c r="C18" s="5" t="n">
        <v>12993</v>
      </c>
    </row>
    <row r="19" spans="1:3">
      <c r="A19" s="4" t="s">
        <v>401</v>
      </c>
    </row>
    <row r="20" spans="1:3">
      <c r="A20" s="3" t="s">
        <v>394</v>
      </c>
    </row>
    <row r="21" spans="1:3">
      <c r="A21" s="4" t="s">
        <v>395</v>
      </c>
      <c r="B21" s="5" t="n">
        <v>166794</v>
      </c>
      <c r="C21" s="5" t="n">
        <v>174440</v>
      </c>
    </row>
    <row r="22" spans="1:3">
      <c r="A22" s="4" t="s">
        <v>396</v>
      </c>
      <c r="B22" s="5" t="n">
        <v>787</v>
      </c>
      <c r="C22" s="5" t="n">
        <v>1116</v>
      </c>
    </row>
    <row r="23" spans="1:3">
      <c r="A23" s="4" t="s">
        <v>397</v>
      </c>
      <c r="B23" s="5" t="n">
        <v>-1302</v>
      </c>
      <c r="C23" s="5" t="n">
        <v>-1354</v>
      </c>
    </row>
    <row r="24" spans="1:3">
      <c r="A24" s="4" t="s">
        <v>398</v>
      </c>
      <c r="B24" s="5" t="n">
        <v>166279</v>
      </c>
      <c r="C24" s="5" t="n">
        <v>174202</v>
      </c>
    </row>
    <row r="25" spans="1:3">
      <c r="A25" s="4" t="s">
        <v>402</v>
      </c>
    </row>
    <row r="26" spans="1:3">
      <c r="A26" s="3" t="s">
        <v>394</v>
      </c>
    </row>
    <row r="27" spans="1:3">
      <c r="A27" s="4" t="s">
        <v>395</v>
      </c>
      <c r="B27" s="5" t="n">
        <v>2837359</v>
      </c>
      <c r="C27" s="5" t="n">
        <v>2543495</v>
      </c>
    </row>
    <row r="28" spans="1:3">
      <c r="A28" s="4" t="s">
        <v>396</v>
      </c>
      <c r="B28" s="5" t="n">
        <v>3779</v>
      </c>
      <c r="C28" s="5" t="n">
        <v>5416</v>
      </c>
    </row>
    <row r="29" spans="1:3">
      <c r="A29" s="4" t="s">
        <v>397</v>
      </c>
      <c r="B29" s="5" t="n">
        <v>-38594</v>
      </c>
      <c r="C29" s="5" t="n">
        <v>-42571</v>
      </c>
    </row>
    <row r="30" spans="1:3">
      <c r="A30" s="4" t="s">
        <v>398</v>
      </c>
      <c r="B30" s="5" t="n">
        <v>2802544</v>
      </c>
      <c r="C30" s="5" t="n">
        <v>2506340</v>
      </c>
    </row>
    <row r="31" spans="1:3">
      <c r="A31" s="4" t="s">
        <v>403</v>
      </c>
    </row>
    <row r="32" spans="1:3">
      <c r="A32" s="3" t="s">
        <v>394</v>
      </c>
    </row>
    <row r="33" spans="1:3">
      <c r="A33" s="4" t="s">
        <v>395</v>
      </c>
      <c r="B33" s="5" t="n">
        <v>710188</v>
      </c>
      <c r="C33" s="5" t="n">
        <v>905789</v>
      </c>
    </row>
    <row r="34" spans="1:3">
      <c r="A34" s="4" t="s">
        <v>396</v>
      </c>
      <c r="B34" s="5" t="n">
        <v>12</v>
      </c>
      <c r="C34" s="5" t="n">
        <v>1214</v>
      </c>
    </row>
    <row r="35" spans="1:3">
      <c r="A35" s="4" t="s">
        <v>397</v>
      </c>
      <c r="B35" s="5" t="n">
        <v>-13308</v>
      </c>
      <c r="C35" s="5" t="n">
        <v>-16561</v>
      </c>
    </row>
    <row r="36" spans="1:3">
      <c r="A36" s="4" t="s">
        <v>398</v>
      </c>
      <c r="B36" s="5" t="n">
        <v>696892</v>
      </c>
      <c r="C36" s="5" t="n">
        <v>890442</v>
      </c>
    </row>
    <row r="37" spans="1:3">
      <c r="A37" s="4" t="s">
        <v>404</v>
      </c>
    </row>
    <row r="38" spans="1:3">
      <c r="A38" s="3" t="s">
        <v>394</v>
      </c>
    </row>
    <row r="39" spans="1:3">
      <c r="A39" s="4" t="s">
        <v>395</v>
      </c>
      <c r="B39" s="5" t="n">
        <v>1800</v>
      </c>
      <c r="C39" s="5" t="n">
        <v>2780</v>
      </c>
    </row>
    <row r="40" spans="1:3">
      <c r="A40" s="4" t="s">
        <v>396</v>
      </c>
      <c r="B40" s="5" t="n">
        <v>1</v>
      </c>
      <c r="C40" s="5" t="n">
        <v>14</v>
      </c>
    </row>
    <row r="41" spans="1:3">
      <c r="A41" s="4" t="s">
        <v>397</v>
      </c>
      <c r="B41" s="5" t="n">
        <v>0</v>
      </c>
      <c r="C41" s="5" t="n">
        <v>0</v>
      </c>
    </row>
    <row r="42" spans="1:3">
      <c r="A42" s="4" t="s">
        <v>398</v>
      </c>
      <c r="B42" s="5" t="n">
        <v>1801</v>
      </c>
      <c r="C42" s="5" t="n">
        <v>2794</v>
      </c>
    </row>
    <row r="43" spans="1:3">
      <c r="A43" s="4" t="s">
        <v>405</v>
      </c>
    </row>
    <row r="44" spans="1:3">
      <c r="A44" s="3" t="s">
        <v>394</v>
      </c>
    </row>
    <row r="45" spans="1:3">
      <c r="A45" s="4" t="s">
        <v>395</v>
      </c>
      <c r="C45" s="5" t="n">
        <v>919</v>
      </c>
    </row>
    <row r="46" spans="1:3">
      <c r="A46" s="4" t="s">
        <v>396</v>
      </c>
      <c r="C46" s="5" t="n">
        <v>2863</v>
      </c>
    </row>
    <row r="47" spans="1:3">
      <c r="A47" s="4" t="s">
        <v>397</v>
      </c>
      <c r="C47" s="5" t="n">
        <v>0</v>
      </c>
    </row>
    <row r="48" spans="1:3">
      <c r="A48" s="4" t="s">
        <v>398</v>
      </c>
      <c r="C48" s="5" t="n">
        <v>3782</v>
      </c>
    </row>
    <row r="49" spans="1:3">
      <c r="A49" s="4" t="s">
        <v>406</v>
      </c>
    </row>
    <row r="50" spans="1:3">
      <c r="A50" s="3" t="s">
        <v>394</v>
      </c>
    </row>
    <row r="51" spans="1:3">
      <c r="A51" s="4" t="s">
        <v>395</v>
      </c>
      <c r="B51" s="5" t="n">
        <v>20263</v>
      </c>
      <c r="C51" s="5" t="n">
        <v>20247</v>
      </c>
    </row>
    <row r="52" spans="1:3">
      <c r="A52" s="4" t="s">
        <v>396</v>
      </c>
      <c r="B52" s="5" t="n">
        <v>144</v>
      </c>
      <c r="C52" s="5" t="n">
        <v>0</v>
      </c>
    </row>
    <row r="53" spans="1:3">
      <c r="A53" s="4" t="s">
        <v>397</v>
      </c>
      <c r="B53" s="5" t="n">
        <v>-303</v>
      </c>
      <c r="C53" s="5" t="n">
        <v>-407</v>
      </c>
    </row>
    <row r="54" spans="1:3">
      <c r="A54" s="4" t="s">
        <v>398</v>
      </c>
      <c r="B54" s="7" t="n">
        <v>20104</v>
      </c>
      <c r="C54" s="7" t="n">
        <v>198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3</v>
      </c>
    </row>
    <row r="2" spans="1:3">
      <c r="A2" s="3" t="s">
        <v>394</v>
      </c>
    </row>
    <row r="3" spans="1:3">
      <c r="A3" s="4" t="s">
        <v>408</v>
      </c>
      <c r="B3" s="7" t="n">
        <v>2984023</v>
      </c>
      <c r="C3" s="7" t="n">
        <v>3012769</v>
      </c>
    </row>
    <row r="4" spans="1:3">
      <c r="A4" s="4" t="s">
        <v>409</v>
      </c>
      <c r="B4" s="5" t="n">
        <v>52749</v>
      </c>
      <c r="C4" s="5" t="n">
        <v>60156</v>
      </c>
    </row>
    <row r="5" spans="1:3">
      <c r="A5" s="4" t="s">
        <v>410</v>
      </c>
      <c r="B5" s="5" t="n">
        <v>32179</v>
      </c>
      <c r="C5" s="5" t="n">
        <v>33315</v>
      </c>
    </row>
    <row r="6" spans="1:3">
      <c r="A6" s="4" t="s">
        <v>411</v>
      </c>
      <c r="B6" s="5" t="n">
        <v>1308</v>
      </c>
      <c r="C6" s="5" t="n">
        <v>1381</v>
      </c>
    </row>
    <row r="7" spans="1:3">
      <c r="A7" s="4" t="s">
        <v>412</v>
      </c>
      <c r="B7" s="5" t="n">
        <v>3016202</v>
      </c>
      <c r="C7" s="5" t="n">
        <v>3046084</v>
      </c>
    </row>
    <row r="8" spans="1:3">
      <c r="A8" s="4" t="s">
        <v>413</v>
      </c>
      <c r="B8" s="5" t="n">
        <v>54057</v>
      </c>
      <c r="C8" s="5" t="n">
        <v>61537</v>
      </c>
    </row>
    <row r="9" spans="1:3">
      <c r="A9" s="4" t="s">
        <v>399</v>
      </c>
    </row>
    <row r="10" spans="1:3">
      <c r="A10" s="3" t="s">
        <v>394</v>
      </c>
    </row>
    <row r="11" spans="1:3">
      <c r="A11" s="4" t="s">
        <v>408</v>
      </c>
      <c r="B11" s="5" t="n">
        <v>64134</v>
      </c>
      <c r="C11" s="5" t="n">
        <v>64023</v>
      </c>
    </row>
    <row r="12" spans="1:3">
      <c r="A12" s="4" t="s">
        <v>409</v>
      </c>
      <c r="B12" s="5" t="n">
        <v>550</v>
      </c>
      <c r="C12" s="5" t="n">
        <v>644</v>
      </c>
    </row>
    <row r="13" spans="1:3">
      <c r="A13" s="4" t="s">
        <v>410</v>
      </c>
      <c r="B13" s="5" t="n">
        <v>0</v>
      </c>
      <c r="C13" s="5" t="n">
        <v>0</v>
      </c>
    </row>
    <row r="14" spans="1:3">
      <c r="A14" s="4" t="s">
        <v>411</v>
      </c>
      <c r="B14" s="5" t="n">
        <v>0</v>
      </c>
      <c r="C14" s="5" t="n">
        <v>0</v>
      </c>
    </row>
    <row r="15" spans="1:3">
      <c r="A15" s="4" t="s">
        <v>412</v>
      </c>
      <c r="B15" s="5" t="n">
        <v>64134</v>
      </c>
      <c r="C15" s="5" t="n">
        <v>64023</v>
      </c>
    </row>
    <row r="16" spans="1:3">
      <c r="A16" s="4" t="s">
        <v>413</v>
      </c>
      <c r="B16" s="5" t="n">
        <v>550</v>
      </c>
      <c r="C16" s="5" t="n">
        <v>644</v>
      </c>
    </row>
    <row r="17" spans="1:3">
      <c r="A17" s="4" t="s">
        <v>401</v>
      </c>
    </row>
    <row r="18" spans="1:3">
      <c r="A18" s="3" t="s">
        <v>394</v>
      </c>
    </row>
    <row r="19" spans="1:3">
      <c r="A19" s="4" t="s">
        <v>408</v>
      </c>
      <c r="B19" s="5" t="n">
        <v>123299</v>
      </c>
      <c r="C19" s="5" t="n">
        <v>128121</v>
      </c>
    </row>
    <row r="20" spans="1:3">
      <c r="A20" s="4" t="s">
        <v>409</v>
      </c>
      <c r="B20" s="5" t="n">
        <v>1185</v>
      </c>
      <c r="C20" s="5" t="n">
        <v>1240</v>
      </c>
    </row>
    <row r="21" spans="1:3">
      <c r="A21" s="4" t="s">
        <v>410</v>
      </c>
      <c r="B21" s="5" t="n">
        <v>3497</v>
      </c>
      <c r="C21" s="5" t="n">
        <v>3626</v>
      </c>
    </row>
    <row r="22" spans="1:3">
      <c r="A22" s="4" t="s">
        <v>411</v>
      </c>
      <c r="B22" s="5" t="n">
        <v>117</v>
      </c>
      <c r="C22" s="5" t="n">
        <v>114</v>
      </c>
    </row>
    <row r="23" spans="1:3">
      <c r="A23" s="4" t="s">
        <v>412</v>
      </c>
      <c r="B23" s="5" t="n">
        <v>126796</v>
      </c>
      <c r="C23" s="5" t="n">
        <v>131747</v>
      </c>
    </row>
    <row r="24" spans="1:3">
      <c r="A24" s="4" t="s">
        <v>413</v>
      </c>
      <c r="B24" s="5" t="n">
        <v>1302</v>
      </c>
      <c r="C24" s="5" t="n">
        <v>1354</v>
      </c>
    </row>
    <row r="25" spans="1:3">
      <c r="A25" s="4" t="s">
        <v>402</v>
      </c>
    </row>
    <row r="26" spans="1:3">
      <c r="A26" s="3" t="s">
        <v>394</v>
      </c>
    </row>
    <row r="27" spans="1:3">
      <c r="A27" s="4" t="s">
        <v>408</v>
      </c>
      <c r="B27" s="5" t="n">
        <v>2155464</v>
      </c>
      <c r="C27" s="5" t="n">
        <v>2123181</v>
      </c>
    </row>
    <row r="28" spans="1:3">
      <c r="A28" s="4" t="s">
        <v>409</v>
      </c>
      <c r="B28" s="5" t="n">
        <v>38594</v>
      </c>
      <c r="C28" s="5" t="n">
        <v>42571</v>
      </c>
    </row>
    <row r="29" spans="1:3">
      <c r="A29" s="4" t="s">
        <v>410</v>
      </c>
      <c r="B29" s="5" t="n">
        <v>0</v>
      </c>
      <c r="C29" s="5" t="n">
        <v>0</v>
      </c>
    </row>
    <row r="30" spans="1:3">
      <c r="A30" s="4" t="s">
        <v>411</v>
      </c>
      <c r="B30" s="5" t="n">
        <v>0</v>
      </c>
      <c r="C30" s="5" t="n">
        <v>0</v>
      </c>
    </row>
    <row r="31" spans="1:3">
      <c r="A31" s="4" t="s">
        <v>412</v>
      </c>
      <c r="B31" s="5" t="n">
        <v>2155464</v>
      </c>
      <c r="C31" s="5" t="n">
        <v>2123181</v>
      </c>
    </row>
    <row r="32" spans="1:3">
      <c r="A32" s="4" t="s">
        <v>413</v>
      </c>
      <c r="B32" s="5" t="n">
        <v>38594</v>
      </c>
      <c r="C32" s="5" t="n">
        <v>42571</v>
      </c>
    </row>
    <row r="33" spans="1:3">
      <c r="A33" s="4" t="s">
        <v>403</v>
      </c>
    </row>
    <row r="34" spans="1:3">
      <c r="A34" s="3" t="s">
        <v>394</v>
      </c>
    </row>
    <row r="35" spans="1:3">
      <c r="A35" s="4" t="s">
        <v>408</v>
      </c>
      <c r="B35" s="5" t="n">
        <v>641126</v>
      </c>
      <c r="C35" s="5" t="n">
        <v>682492</v>
      </c>
    </row>
    <row r="36" spans="1:3">
      <c r="A36" s="4" t="s">
        <v>409</v>
      </c>
      <c r="B36" s="5" t="n">
        <v>12420</v>
      </c>
      <c r="C36" s="5" t="n">
        <v>15653</v>
      </c>
    </row>
    <row r="37" spans="1:3">
      <c r="A37" s="4" t="s">
        <v>410</v>
      </c>
      <c r="B37" s="5" t="n">
        <v>23723</v>
      </c>
      <c r="C37" s="5" t="n">
        <v>24801</v>
      </c>
    </row>
    <row r="38" spans="1:3">
      <c r="A38" s="4" t="s">
        <v>411</v>
      </c>
      <c r="B38" s="5" t="n">
        <v>888</v>
      </c>
      <c r="C38" s="5" t="n">
        <v>908</v>
      </c>
    </row>
    <row r="39" spans="1:3">
      <c r="A39" s="4" t="s">
        <v>412</v>
      </c>
      <c r="B39" s="5" t="n">
        <v>664849</v>
      </c>
      <c r="C39" s="5" t="n">
        <v>707293</v>
      </c>
    </row>
    <row r="40" spans="1:3">
      <c r="A40" s="4" t="s">
        <v>413</v>
      </c>
      <c r="B40" s="5" t="n">
        <v>13308</v>
      </c>
      <c r="C40" s="5" t="n">
        <v>16561</v>
      </c>
    </row>
    <row r="41" spans="1:3">
      <c r="A41" s="4" t="s">
        <v>406</v>
      </c>
    </row>
    <row r="42" spans="1:3">
      <c r="A42" s="3" t="s">
        <v>394</v>
      </c>
    </row>
    <row r="43" spans="1:3">
      <c r="A43" s="4" t="s">
        <v>408</v>
      </c>
      <c r="B43" s="5" t="n">
        <v>0</v>
      </c>
      <c r="C43" s="5" t="n">
        <v>14952</v>
      </c>
    </row>
    <row r="44" spans="1:3">
      <c r="A44" s="4" t="s">
        <v>409</v>
      </c>
      <c r="B44" s="5" t="n">
        <v>0</v>
      </c>
      <c r="C44" s="5" t="n">
        <v>48</v>
      </c>
    </row>
    <row r="45" spans="1:3">
      <c r="A45" s="4" t="s">
        <v>410</v>
      </c>
      <c r="B45" s="5" t="n">
        <v>4959</v>
      </c>
      <c r="C45" s="5" t="n">
        <v>4888</v>
      </c>
    </row>
    <row r="46" spans="1:3">
      <c r="A46" s="4" t="s">
        <v>411</v>
      </c>
      <c r="B46" s="5" t="n">
        <v>303</v>
      </c>
      <c r="C46" s="5" t="n">
        <v>359</v>
      </c>
    </row>
    <row r="47" spans="1:3">
      <c r="A47" s="4" t="s">
        <v>412</v>
      </c>
      <c r="B47" s="5" t="n">
        <v>4959</v>
      </c>
      <c r="C47" s="5" t="n">
        <v>19840</v>
      </c>
    </row>
    <row r="48" spans="1:3">
      <c r="A48" s="4" t="s">
        <v>413</v>
      </c>
      <c r="B48" s="7" t="n">
        <v>303</v>
      </c>
      <c r="C48" s="7" t="n">
        <v>4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249348</v>
      </c>
      <c r="C4" s="7" t="n">
        <v>229917</v>
      </c>
    </row>
    <row r="5" spans="1:3">
      <c r="A5" s="4" t="s">
        <v>74</v>
      </c>
      <c r="B5" s="5" t="n">
        <v>19834</v>
      </c>
      <c r="C5" s="5" t="n">
        <v>16972</v>
      </c>
    </row>
    <row r="6" spans="1:3">
      <c r="A6" s="4" t="s">
        <v>75</v>
      </c>
      <c r="B6" s="5" t="n">
        <v>28</v>
      </c>
      <c r="C6" s="5" t="n">
        <v>22</v>
      </c>
    </row>
    <row r="7" spans="1:3">
      <c r="A7" s="4" t="s">
        <v>76</v>
      </c>
      <c r="B7" s="5" t="n">
        <v>467</v>
      </c>
      <c r="C7" s="5" t="n">
        <v>588</v>
      </c>
    </row>
    <row r="8" spans="1:3">
      <c r="A8" s="4" t="s">
        <v>77</v>
      </c>
      <c r="B8" s="5" t="n">
        <v>1211</v>
      </c>
      <c r="C8" s="5" t="n">
        <v>999</v>
      </c>
    </row>
    <row r="9" spans="1:3">
      <c r="A9" s="4" t="s">
        <v>78</v>
      </c>
      <c r="B9" s="5" t="n">
        <v>1513</v>
      </c>
      <c r="C9" s="5" t="n">
        <v>825</v>
      </c>
    </row>
    <row r="10" spans="1:3">
      <c r="A10" s="4" t="s">
        <v>79</v>
      </c>
      <c r="B10" s="5" t="n">
        <v>272401</v>
      </c>
      <c r="C10" s="5" t="n">
        <v>249323</v>
      </c>
    </row>
    <row r="11" spans="1:3">
      <c r="A11" s="3" t="s">
        <v>80</v>
      </c>
    </row>
    <row r="12" spans="1:3">
      <c r="A12" s="4" t="s">
        <v>81</v>
      </c>
      <c r="B12" s="5" t="n">
        <v>16958</v>
      </c>
      <c r="C12" s="5" t="n">
        <v>16015</v>
      </c>
    </row>
    <row r="13" spans="1:3">
      <c r="A13" s="4" t="s">
        <v>47</v>
      </c>
      <c r="B13" s="5" t="n">
        <v>38</v>
      </c>
      <c r="C13" s="5" t="n">
        <v>45</v>
      </c>
    </row>
    <row r="14" spans="1:3">
      <c r="A14" s="4" t="s">
        <v>48</v>
      </c>
      <c r="B14" s="5" t="n">
        <v>15478</v>
      </c>
      <c r="C14" s="5" t="n">
        <v>15070</v>
      </c>
    </row>
    <row r="15" spans="1:3">
      <c r="A15" s="4" t="s">
        <v>82</v>
      </c>
      <c r="B15" s="5" t="n">
        <v>32474</v>
      </c>
      <c r="C15" s="5" t="n">
        <v>31130</v>
      </c>
    </row>
    <row r="16" spans="1:3">
      <c r="A16" s="4" t="s">
        <v>83</v>
      </c>
      <c r="B16" s="5" t="n">
        <v>239927</v>
      </c>
      <c r="C16" s="5" t="n">
        <v>218193</v>
      </c>
    </row>
    <row r="17" spans="1:3">
      <c r="A17" s="4" t="s">
        <v>84</v>
      </c>
      <c r="B17" s="5" t="n">
        <v>8674</v>
      </c>
      <c r="C17" s="5" t="n">
        <v>9377</v>
      </c>
    </row>
    <row r="18" spans="1:3">
      <c r="A18" s="4" t="s">
        <v>85</v>
      </c>
      <c r="B18" s="5" t="n">
        <v>231253</v>
      </c>
      <c r="C18" s="5" t="n">
        <v>208816</v>
      </c>
    </row>
    <row r="19" spans="1:3">
      <c r="A19" s="3" t="s">
        <v>86</v>
      </c>
    </row>
    <row r="20" spans="1:3">
      <c r="A20" s="4" t="s">
        <v>87</v>
      </c>
      <c r="B20" s="5" t="n">
        <v>19774</v>
      </c>
      <c r="C20" s="5" t="n">
        <v>19710</v>
      </c>
    </row>
    <row r="21" spans="1:3">
      <c r="A21" s="4" t="s">
        <v>88</v>
      </c>
      <c r="B21" s="5" t="n">
        <v>12151</v>
      </c>
      <c r="C21" s="5" t="n">
        <v>11274</v>
      </c>
    </row>
    <row r="22" spans="1:3">
      <c r="A22" s="4" t="s">
        <v>89</v>
      </c>
      <c r="B22" s="5" t="n">
        <v>7226</v>
      </c>
      <c r="C22" s="5" t="n">
        <v>6483</v>
      </c>
    </row>
    <row r="23" spans="1:3">
      <c r="A23" s="4" t="s">
        <v>90</v>
      </c>
      <c r="B23" s="5" t="n">
        <v>5766</v>
      </c>
      <c r="C23" s="5" t="n">
        <v>5484</v>
      </c>
    </row>
    <row r="24" spans="1:3">
      <c r="A24" s="4" t="s">
        <v>91</v>
      </c>
      <c r="B24" s="5" t="n">
        <v>8185</v>
      </c>
      <c r="C24" s="5" t="n">
        <v>8372</v>
      </c>
    </row>
    <row r="25" spans="1:3">
      <c r="A25" s="4" t="s">
        <v>92</v>
      </c>
      <c r="B25" s="5" t="n">
        <v>7668</v>
      </c>
      <c r="C25" s="5" t="n">
        <v>67</v>
      </c>
    </row>
    <row r="26" spans="1:3">
      <c r="A26" s="4" t="s">
        <v>93</v>
      </c>
      <c r="B26" s="5" t="n">
        <v>-1814</v>
      </c>
      <c r="C26" s="5" t="n">
        <v>-391</v>
      </c>
    </row>
    <row r="27" spans="1:3">
      <c r="A27" s="4" t="s">
        <v>94</v>
      </c>
      <c r="B27" s="5" t="n">
        <v>4868</v>
      </c>
      <c r="C27" s="5" t="n">
        <v>4804</v>
      </c>
    </row>
    <row r="28" spans="1:3">
      <c r="A28" s="4" t="s">
        <v>95</v>
      </c>
      <c r="B28" s="5" t="n">
        <v>8015</v>
      </c>
      <c r="C28" s="5" t="n">
        <v>7344</v>
      </c>
    </row>
    <row r="29" spans="1:3">
      <c r="A29" s="4" t="s">
        <v>96</v>
      </c>
      <c r="B29" s="5" t="n">
        <v>71839</v>
      </c>
      <c r="C29" s="5" t="n">
        <v>63147</v>
      </c>
    </row>
    <row r="30" spans="1:3">
      <c r="A30" s="3" t="s">
        <v>97</v>
      </c>
    </row>
    <row r="31" spans="1:3">
      <c r="A31" s="4" t="s">
        <v>98</v>
      </c>
      <c r="B31" s="5" t="n">
        <v>107191</v>
      </c>
      <c r="C31" s="5" t="n">
        <v>101358</v>
      </c>
    </row>
    <row r="32" spans="1:3">
      <c r="A32" s="4" t="s">
        <v>99</v>
      </c>
      <c r="B32" s="5" t="n">
        <v>29331</v>
      </c>
      <c r="C32" s="5" t="n">
        <v>26577</v>
      </c>
    </row>
    <row r="33" spans="1:3">
      <c r="A33" s="4" t="s">
        <v>100</v>
      </c>
      <c r="B33" s="5" t="n">
        <v>12603</v>
      </c>
      <c r="C33" s="5" t="n">
        <v>11116</v>
      </c>
    </row>
    <row r="34" spans="1:3">
      <c r="A34" s="4" t="s">
        <v>101</v>
      </c>
      <c r="B34" s="5" t="n">
        <v>6770</v>
      </c>
      <c r="C34" s="5" t="n">
        <v>6719</v>
      </c>
    </row>
    <row r="35" spans="1:3">
      <c r="A35" s="4" t="s">
        <v>102</v>
      </c>
      <c r="B35" s="5" t="n">
        <v>5355</v>
      </c>
      <c r="C35" s="5" t="n">
        <v>6369</v>
      </c>
    </row>
    <row r="36" spans="1:3">
      <c r="A36" s="4" t="s">
        <v>103</v>
      </c>
      <c r="B36" s="5" t="n">
        <v>5912</v>
      </c>
      <c r="C36" s="5" t="n">
        <v>2410</v>
      </c>
    </row>
    <row r="37" spans="1:3">
      <c r="A37" s="4" t="s">
        <v>104</v>
      </c>
      <c r="B37" s="5" t="n">
        <v>2134</v>
      </c>
      <c r="C37" s="5" t="n">
        <v>2684</v>
      </c>
    </row>
    <row r="38" spans="1:3">
      <c r="A38" s="4" t="s">
        <v>105</v>
      </c>
      <c r="B38" s="5" t="n">
        <v>86</v>
      </c>
      <c r="C38" s="5" t="n">
        <v>0</v>
      </c>
    </row>
    <row r="39" spans="1:3">
      <c r="A39" s="4" t="s">
        <v>106</v>
      </c>
      <c r="B39" s="5" t="n">
        <v>0</v>
      </c>
      <c r="C39" s="5" t="n">
        <v>4735</v>
      </c>
    </row>
    <row r="40" spans="1:3">
      <c r="A40" s="4" t="s">
        <v>107</v>
      </c>
      <c r="B40" s="5" t="n">
        <v>0</v>
      </c>
      <c r="C40" s="5" t="n">
        <v>360</v>
      </c>
    </row>
    <row r="41" spans="1:3">
      <c r="A41" s="4" t="s">
        <v>108</v>
      </c>
      <c r="B41" s="5" t="n">
        <v>6511</v>
      </c>
      <c r="C41" s="5" t="n">
        <v>1140</v>
      </c>
    </row>
    <row r="42" spans="1:3">
      <c r="A42" s="4" t="s">
        <v>109</v>
      </c>
      <c r="B42" s="5" t="n">
        <v>21495</v>
      </c>
      <c r="C42" s="5" t="n">
        <v>24765</v>
      </c>
    </row>
    <row r="43" spans="1:3">
      <c r="A43" s="4" t="s">
        <v>110</v>
      </c>
      <c r="B43" s="5" t="n">
        <v>197388</v>
      </c>
      <c r="C43" s="5" t="n">
        <v>188233</v>
      </c>
    </row>
    <row r="44" spans="1:3">
      <c r="A44" s="4" t="s">
        <v>111</v>
      </c>
      <c r="B44" s="5" t="n">
        <v>105704</v>
      </c>
      <c r="C44" s="5" t="n">
        <v>83730</v>
      </c>
    </row>
    <row r="45" spans="1:3">
      <c r="A45" s="4" t="s">
        <v>112</v>
      </c>
      <c r="B45" s="5" t="n">
        <v>33847</v>
      </c>
      <c r="C45" s="5" t="n">
        <v>31199</v>
      </c>
    </row>
    <row r="46" spans="1:3">
      <c r="A46" s="4" t="s">
        <v>113</v>
      </c>
      <c r="B46" s="5" t="n">
        <v>71857</v>
      </c>
      <c r="C46" s="5" t="n">
        <v>52531</v>
      </c>
    </row>
    <row r="47" spans="1:3">
      <c r="A47" s="4" t="s">
        <v>114</v>
      </c>
      <c r="B47" s="5" t="n">
        <v>2559</v>
      </c>
      <c r="C47" s="5" t="n">
        <v>2559</v>
      </c>
    </row>
    <row r="48" spans="1:3">
      <c r="A48" s="4" t="s">
        <v>115</v>
      </c>
      <c r="B48" s="7" t="n">
        <v>69298</v>
      </c>
      <c r="C48" s="7" t="n">
        <v>49972</v>
      </c>
    </row>
    <row r="49" spans="1:3">
      <c r="A49" s="4" t="s">
        <v>116</v>
      </c>
      <c r="B49" s="8" t="n">
        <v>0.57</v>
      </c>
      <c r="C49" s="8" t="n">
        <v>0.39</v>
      </c>
    </row>
    <row r="50" spans="1:3">
      <c r="A50" s="4" t="s">
        <v>117</v>
      </c>
      <c r="B50" s="8" t="n">
        <v>0.5600000000000001</v>
      </c>
      <c r="C50" s="8" t="n">
        <v>0.39</v>
      </c>
    </row>
    <row r="51" spans="1:3">
      <c r="A51" s="4" t="s">
        <v>118</v>
      </c>
      <c r="B51" s="5" t="n">
        <v>122300</v>
      </c>
      <c r="C51" s="5" t="n">
        <v>127227</v>
      </c>
    </row>
    <row r="52" spans="1:3">
      <c r="A52" s="4" t="s">
        <v>119</v>
      </c>
      <c r="B52" s="5" t="n">
        <v>123059</v>
      </c>
      <c r="C52" s="5" t="n">
        <v>1278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415</v>
      </c>
    </row>
    <row r="2" spans="1:2">
      <c r="A2" s="3" t="s">
        <v>394</v>
      </c>
    </row>
    <row r="3" spans="1:2">
      <c r="A3" s="4" t="s">
        <v>416</v>
      </c>
      <c r="B3" s="7" t="n">
        <v>21468</v>
      </c>
    </row>
    <row r="4" spans="1:2">
      <c r="A4" s="4" t="s">
        <v>417</v>
      </c>
      <c r="B4" s="5" t="n">
        <v>72081</v>
      </c>
    </row>
    <row r="5" spans="1:2">
      <c r="A5" s="4" t="s">
        <v>418</v>
      </c>
      <c r="B5" s="5" t="n">
        <v>624240</v>
      </c>
    </row>
    <row r="6" spans="1:2">
      <c r="A6" s="4" t="s">
        <v>419</v>
      </c>
      <c r="B6" s="5" t="n">
        <v>3110882</v>
      </c>
    </row>
    <row r="7" spans="1:2">
      <c r="A7" s="4" t="s">
        <v>420</v>
      </c>
      <c r="B7" s="5" t="n">
        <v>3263</v>
      </c>
    </row>
    <row r="8" spans="1:2">
      <c r="A8" s="4" t="s">
        <v>421</v>
      </c>
      <c r="B8" s="5" t="n">
        <v>3831934</v>
      </c>
    </row>
    <row r="9" spans="1:2">
      <c r="A9" s="4" t="s">
        <v>422</v>
      </c>
      <c r="B9" s="5" t="n">
        <v>21484</v>
      </c>
    </row>
    <row r="10" spans="1:2">
      <c r="A10" s="4" t="s">
        <v>423</v>
      </c>
      <c r="B10" s="5" t="n">
        <v>71760</v>
      </c>
    </row>
    <row r="11" spans="1:2">
      <c r="A11" s="4" t="s">
        <v>424</v>
      </c>
      <c r="B11" s="5" t="n">
        <v>620318</v>
      </c>
    </row>
    <row r="12" spans="1:2">
      <c r="A12" s="4" t="s">
        <v>425</v>
      </c>
      <c r="B12" s="5" t="n">
        <v>3066272</v>
      </c>
    </row>
    <row r="13" spans="1:2">
      <c r="A13" s="4" t="s">
        <v>426</v>
      </c>
      <c r="B13" s="5" t="n">
        <v>3108</v>
      </c>
    </row>
    <row r="14" spans="1:2">
      <c r="A14" s="4" t="s">
        <v>427</v>
      </c>
      <c r="B14" s="5" t="n">
        <v>3782942</v>
      </c>
    </row>
    <row r="15" spans="1:2">
      <c r="A15" s="4" t="s">
        <v>399</v>
      </c>
    </row>
    <row r="16" spans="1:2">
      <c r="A16" s="3" t="s">
        <v>394</v>
      </c>
    </row>
    <row r="17" spans="1:2">
      <c r="A17" s="4" t="s">
        <v>416</v>
      </c>
      <c r="B17" s="5" t="n">
        <v>18756</v>
      </c>
    </row>
    <row r="18" spans="1:2">
      <c r="A18" s="4" t="s">
        <v>417</v>
      </c>
      <c r="B18" s="5" t="n">
        <v>64685</v>
      </c>
    </row>
    <row r="19" spans="1:2">
      <c r="A19" s="4" t="s">
        <v>418</v>
      </c>
      <c r="B19" s="5" t="n">
        <v>0</v>
      </c>
    </row>
    <row r="20" spans="1:2">
      <c r="A20" s="4" t="s">
        <v>419</v>
      </c>
      <c r="B20" s="5" t="n">
        <v>0</v>
      </c>
    </row>
    <row r="21" spans="1:2">
      <c r="A21" s="4" t="s">
        <v>420</v>
      </c>
      <c r="B21" s="5" t="n">
        <v>0</v>
      </c>
    </row>
    <row r="22" spans="1:2">
      <c r="A22" s="4" t="s">
        <v>421</v>
      </c>
      <c r="B22" s="5" t="n">
        <v>83441</v>
      </c>
    </row>
    <row r="23" spans="1:2">
      <c r="A23" s="4" t="s">
        <v>422</v>
      </c>
      <c r="B23" s="5" t="n">
        <v>18756</v>
      </c>
    </row>
    <row r="24" spans="1:2">
      <c r="A24" s="4" t="s">
        <v>423</v>
      </c>
      <c r="B24" s="5" t="n">
        <v>64135</v>
      </c>
    </row>
    <row r="25" spans="1:2">
      <c r="A25" s="4" t="s">
        <v>424</v>
      </c>
      <c r="B25" s="5" t="n">
        <v>0</v>
      </c>
    </row>
    <row r="26" spans="1:2">
      <c r="A26" s="4" t="s">
        <v>425</v>
      </c>
      <c r="B26" s="5" t="n">
        <v>0</v>
      </c>
    </row>
    <row r="27" spans="1:2">
      <c r="A27" s="4" t="s">
        <v>426</v>
      </c>
      <c r="B27" s="5" t="n">
        <v>0</v>
      </c>
    </row>
    <row r="28" spans="1:2">
      <c r="A28" s="4" t="s">
        <v>427</v>
      </c>
      <c r="B28" s="5" t="n">
        <v>82891</v>
      </c>
    </row>
    <row r="29" spans="1:2">
      <c r="A29" s="4" t="s">
        <v>400</v>
      </c>
    </row>
    <row r="30" spans="1:2">
      <c r="A30" s="3" t="s">
        <v>394</v>
      </c>
    </row>
    <row r="31" spans="1:2">
      <c r="A31" s="4" t="s">
        <v>416</v>
      </c>
      <c r="B31" s="5" t="n">
        <v>999</v>
      </c>
    </row>
    <row r="32" spans="1:2">
      <c r="A32" s="4" t="s">
        <v>417</v>
      </c>
      <c r="B32" s="5" t="n">
        <v>5613</v>
      </c>
    </row>
    <row r="33" spans="1:2">
      <c r="A33" s="4" t="s">
        <v>418</v>
      </c>
      <c r="B33" s="5" t="n">
        <v>5477</v>
      </c>
    </row>
    <row r="34" spans="1:2">
      <c r="A34" s="4" t="s">
        <v>419</v>
      </c>
      <c r="B34" s="5" t="n">
        <v>0</v>
      </c>
    </row>
    <row r="35" spans="1:2">
      <c r="A35" s="4" t="s">
        <v>420</v>
      </c>
      <c r="B35" s="5" t="n">
        <v>0</v>
      </c>
    </row>
    <row r="36" spans="1:2">
      <c r="A36" s="4" t="s">
        <v>421</v>
      </c>
      <c r="B36" s="5" t="n">
        <v>12089</v>
      </c>
    </row>
    <row r="37" spans="1:2">
      <c r="A37" s="4" t="s">
        <v>422</v>
      </c>
      <c r="B37" s="5" t="n">
        <v>1012</v>
      </c>
    </row>
    <row r="38" spans="1:2">
      <c r="A38" s="4" t="s">
        <v>423</v>
      </c>
      <c r="B38" s="5" t="n">
        <v>5744</v>
      </c>
    </row>
    <row r="39" spans="1:2">
      <c r="A39" s="4" t="s">
        <v>424</v>
      </c>
      <c r="B39" s="5" t="n">
        <v>5675</v>
      </c>
    </row>
    <row r="40" spans="1:2">
      <c r="A40" s="4" t="s">
        <v>425</v>
      </c>
      <c r="B40" s="5" t="n">
        <v>0</v>
      </c>
    </row>
    <row r="41" spans="1:2">
      <c r="A41" s="4" t="s">
        <v>426</v>
      </c>
      <c r="B41" s="5" t="n">
        <v>0</v>
      </c>
    </row>
    <row r="42" spans="1:2">
      <c r="A42" s="4" t="s">
        <v>427</v>
      </c>
      <c r="B42" s="5" t="n">
        <v>12431</v>
      </c>
    </row>
    <row r="43" spans="1:2">
      <c r="A43" s="4" t="s">
        <v>401</v>
      </c>
    </row>
    <row r="44" spans="1:2">
      <c r="A44" s="3" t="s">
        <v>394</v>
      </c>
    </row>
    <row r="45" spans="1:2">
      <c r="A45" s="4" t="s">
        <v>416</v>
      </c>
      <c r="B45" s="5" t="n">
        <v>0</v>
      </c>
    </row>
    <row r="46" spans="1:2">
      <c r="A46" s="4" t="s">
        <v>417</v>
      </c>
      <c r="B46" s="5" t="n">
        <v>0</v>
      </c>
    </row>
    <row r="47" spans="1:2">
      <c r="A47" s="4" t="s">
        <v>418</v>
      </c>
      <c r="B47" s="5" t="n">
        <v>33513</v>
      </c>
    </row>
    <row r="48" spans="1:2">
      <c r="A48" s="4" t="s">
        <v>419</v>
      </c>
      <c r="B48" s="5" t="n">
        <v>133281</v>
      </c>
    </row>
    <row r="49" spans="1:2">
      <c r="A49" s="4" t="s">
        <v>420</v>
      </c>
      <c r="B49" s="5" t="n">
        <v>0</v>
      </c>
    </row>
    <row r="50" spans="1:2">
      <c r="A50" s="4" t="s">
        <v>421</v>
      </c>
      <c r="B50" s="5" t="n">
        <v>166794</v>
      </c>
    </row>
    <row r="51" spans="1:2">
      <c r="A51" s="4" t="s">
        <v>422</v>
      </c>
      <c r="B51" s="5" t="n">
        <v>0</v>
      </c>
    </row>
    <row r="52" spans="1:2">
      <c r="A52" s="4" t="s">
        <v>423</v>
      </c>
      <c r="B52" s="5" t="n">
        <v>0</v>
      </c>
    </row>
    <row r="53" spans="1:2">
      <c r="A53" s="4" t="s">
        <v>424</v>
      </c>
      <c r="B53" s="5" t="n">
        <v>33728</v>
      </c>
    </row>
    <row r="54" spans="1:2">
      <c r="A54" s="4" t="s">
        <v>425</v>
      </c>
      <c r="B54" s="5" t="n">
        <v>132551</v>
      </c>
    </row>
    <row r="55" spans="1:2">
      <c r="A55" s="4" t="s">
        <v>426</v>
      </c>
      <c r="B55" s="5" t="n">
        <v>0</v>
      </c>
    </row>
    <row r="56" spans="1:2">
      <c r="A56" s="4" t="s">
        <v>427</v>
      </c>
      <c r="B56" s="5" t="n">
        <v>166279</v>
      </c>
    </row>
    <row r="57" spans="1:2">
      <c r="A57" s="4" t="s">
        <v>402</v>
      </c>
    </row>
    <row r="58" spans="1:2">
      <c r="A58" s="3" t="s">
        <v>394</v>
      </c>
    </row>
    <row r="59" spans="1:2">
      <c r="A59" s="4" t="s">
        <v>416</v>
      </c>
      <c r="B59" s="5" t="n">
        <v>93</v>
      </c>
    </row>
    <row r="60" spans="1:2">
      <c r="A60" s="4" t="s">
        <v>417</v>
      </c>
      <c r="B60" s="5" t="n">
        <v>1603</v>
      </c>
    </row>
    <row r="61" spans="1:2">
      <c r="A61" s="4" t="s">
        <v>418</v>
      </c>
      <c r="B61" s="5" t="n">
        <v>570250</v>
      </c>
    </row>
    <row r="62" spans="1:2">
      <c r="A62" s="4" t="s">
        <v>419</v>
      </c>
      <c r="B62" s="5" t="n">
        <v>2265413</v>
      </c>
    </row>
    <row r="63" spans="1:2">
      <c r="A63" s="4" t="s">
        <v>420</v>
      </c>
      <c r="B63" s="5" t="n">
        <v>0</v>
      </c>
    </row>
    <row r="64" spans="1:2">
      <c r="A64" s="4" t="s">
        <v>421</v>
      </c>
      <c r="B64" s="5" t="n">
        <v>2837359</v>
      </c>
    </row>
    <row r="65" spans="1:2">
      <c r="A65" s="4" t="s">
        <v>422</v>
      </c>
      <c r="B65" s="5" t="n">
        <v>96</v>
      </c>
    </row>
    <row r="66" spans="1:2">
      <c r="A66" s="4" t="s">
        <v>423</v>
      </c>
      <c r="B66" s="5" t="n">
        <v>1700</v>
      </c>
    </row>
    <row r="67" spans="1:2">
      <c r="A67" s="4" t="s">
        <v>424</v>
      </c>
      <c r="B67" s="5" t="n">
        <v>565770</v>
      </c>
    </row>
    <row r="68" spans="1:2">
      <c r="A68" s="4" t="s">
        <v>425</v>
      </c>
      <c r="B68" s="5" t="n">
        <v>2234978</v>
      </c>
    </row>
    <row r="69" spans="1:2">
      <c r="A69" s="4" t="s">
        <v>426</v>
      </c>
      <c r="B69" s="5" t="n">
        <v>0</v>
      </c>
    </row>
    <row r="70" spans="1:2">
      <c r="A70" s="4" t="s">
        <v>427</v>
      </c>
      <c r="B70" s="5" t="n">
        <v>2802544</v>
      </c>
    </row>
    <row r="71" spans="1:2">
      <c r="A71" s="4" t="s">
        <v>428</v>
      </c>
    </row>
    <row r="72" spans="1:2">
      <c r="A72" s="3" t="s">
        <v>394</v>
      </c>
    </row>
    <row r="73" spans="1:2">
      <c r="A73" s="4" t="s">
        <v>416</v>
      </c>
      <c r="B73" s="5" t="n">
        <v>0</v>
      </c>
    </row>
    <row r="74" spans="1:2">
      <c r="A74" s="4" t="s">
        <v>417</v>
      </c>
      <c r="B74" s="5" t="n">
        <v>0</v>
      </c>
    </row>
    <row r="75" spans="1:2">
      <c r="A75" s="4" t="s">
        <v>418</v>
      </c>
      <c r="B75" s="5" t="n">
        <v>0</v>
      </c>
    </row>
    <row r="76" spans="1:2">
      <c r="A76" s="4" t="s">
        <v>419</v>
      </c>
      <c r="B76" s="5" t="n">
        <v>710188</v>
      </c>
    </row>
    <row r="77" spans="1:2">
      <c r="A77" s="4" t="s">
        <v>420</v>
      </c>
      <c r="B77" s="5" t="n">
        <v>0</v>
      </c>
    </row>
    <row r="78" spans="1:2">
      <c r="A78" s="4" t="s">
        <v>421</v>
      </c>
      <c r="B78" s="5" t="n">
        <v>710188</v>
      </c>
    </row>
    <row r="79" spans="1:2">
      <c r="A79" s="4" t="s">
        <v>422</v>
      </c>
      <c r="B79" s="5" t="n">
        <v>0</v>
      </c>
    </row>
    <row r="80" spans="1:2">
      <c r="A80" s="4" t="s">
        <v>423</v>
      </c>
      <c r="B80" s="5" t="n">
        <v>0</v>
      </c>
    </row>
    <row r="81" spans="1:2">
      <c r="A81" s="4" t="s">
        <v>424</v>
      </c>
      <c r="B81" s="5" t="n">
        <v>0</v>
      </c>
    </row>
    <row r="82" spans="1:2">
      <c r="A82" s="4" t="s">
        <v>425</v>
      </c>
      <c r="B82" s="5" t="n">
        <v>696892</v>
      </c>
    </row>
    <row r="83" spans="1:2">
      <c r="A83" s="4" t="s">
        <v>426</v>
      </c>
      <c r="B83" s="5" t="n">
        <v>0</v>
      </c>
    </row>
    <row r="84" spans="1:2">
      <c r="A84" s="4" t="s">
        <v>427</v>
      </c>
      <c r="B84" s="5" t="n">
        <v>696892</v>
      </c>
    </row>
    <row r="85" spans="1:2">
      <c r="A85" s="4" t="s">
        <v>404</v>
      </c>
    </row>
    <row r="86" spans="1:2">
      <c r="A86" s="3" t="s">
        <v>394</v>
      </c>
    </row>
    <row r="87" spans="1:2">
      <c r="A87" s="4" t="s">
        <v>416</v>
      </c>
      <c r="B87" s="5" t="n">
        <v>1620</v>
      </c>
    </row>
    <row r="88" spans="1:2">
      <c r="A88" s="4" t="s">
        <v>417</v>
      </c>
      <c r="B88" s="5" t="n">
        <v>180</v>
      </c>
    </row>
    <row r="89" spans="1:2">
      <c r="A89" s="4" t="s">
        <v>418</v>
      </c>
      <c r="B89" s="5" t="n">
        <v>0</v>
      </c>
    </row>
    <row r="90" spans="1:2">
      <c r="A90" s="4" t="s">
        <v>419</v>
      </c>
      <c r="B90" s="5" t="n">
        <v>0</v>
      </c>
    </row>
    <row r="91" spans="1:2">
      <c r="A91" s="4" t="s">
        <v>420</v>
      </c>
      <c r="B91" s="5" t="n">
        <v>0</v>
      </c>
    </row>
    <row r="92" spans="1:2">
      <c r="A92" s="4" t="s">
        <v>421</v>
      </c>
      <c r="B92" s="5" t="n">
        <v>1800</v>
      </c>
    </row>
    <row r="93" spans="1:2">
      <c r="A93" s="4" t="s">
        <v>422</v>
      </c>
      <c r="B93" s="5" t="n">
        <v>1620</v>
      </c>
    </row>
    <row r="94" spans="1:2">
      <c r="A94" s="4" t="s">
        <v>423</v>
      </c>
      <c r="B94" s="5" t="n">
        <v>181</v>
      </c>
    </row>
    <row r="95" spans="1:2">
      <c r="A95" s="4" t="s">
        <v>424</v>
      </c>
      <c r="B95" s="5" t="n">
        <v>0</v>
      </c>
    </row>
    <row r="96" spans="1:2">
      <c r="A96" s="4" t="s">
        <v>425</v>
      </c>
      <c r="B96" s="5" t="n">
        <v>0</v>
      </c>
    </row>
    <row r="97" spans="1:2">
      <c r="A97" s="4" t="s">
        <v>426</v>
      </c>
      <c r="B97" s="5" t="n">
        <v>0</v>
      </c>
    </row>
    <row r="98" spans="1:2">
      <c r="A98" s="4" t="s">
        <v>427</v>
      </c>
      <c r="B98" s="5" t="n">
        <v>1801</v>
      </c>
    </row>
    <row r="99" spans="1:2">
      <c r="A99" s="4" t="s">
        <v>406</v>
      </c>
    </row>
    <row r="100" spans="1:2">
      <c r="A100" s="3" t="s">
        <v>394</v>
      </c>
    </row>
    <row r="101" spans="1:2">
      <c r="A101" s="4" t="s">
        <v>416</v>
      </c>
      <c r="B101" s="5" t="n">
        <v>0</v>
      </c>
    </row>
    <row r="102" spans="1:2">
      <c r="A102" s="4" t="s">
        <v>417</v>
      </c>
      <c r="B102" s="5" t="n">
        <v>0</v>
      </c>
    </row>
    <row r="103" spans="1:2">
      <c r="A103" s="4" t="s">
        <v>418</v>
      </c>
      <c r="B103" s="5" t="n">
        <v>15000</v>
      </c>
    </row>
    <row r="104" spans="1:2">
      <c r="A104" s="4" t="s">
        <v>419</v>
      </c>
      <c r="B104" s="5" t="n">
        <v>2000</v>
      </c>
    </row>
    <row r="105" spans="1:2">
      <c r="A105" s="4" t="s">
        <v>420</v>
      </c>
      <c r="B105" s="5" t="n">
        <v>3263</v>
      </c>
    </row>
    <row r="106" spans="1:2">
      <c r="A106" s="4" t="s">
        <v>421</v>
      </c>
      <c r="B106" s="5" t="n">
        <v>20263</v>
      </c>
    </row>
    <row r="107" spans="1:2">
      <c r="A107" s="4" t="s">
        <v>422</v>
      </c>
      <c r="B107" s="5" t="n">
        <v>0</v>
      </c>
    </row>
    <row r="108" spans="1:2">
      <c r="A108" s="4" t="s">
        <v>423</v>
      </c>
      <c r="B108" s="5" t="n">
        <v>0</v>
      </c>
    </row>
    <row r="109" spans="1:2">
      <c r="A109" s="4" t="s">
        <v>424</v>
      </c>
      <c r="B109" s="5" t="n">
        <v>15145</v>
      </c>
    </row>
    <row r="110" spans="1:2">
      <c r="A110" s="4" t="s">
        <v>425</v>
      </c>
      <c r="B110" s="5" t="n">
        <v>1851</v>
      </c>
    </row>
    <row r="111" spans="1:2">
      <c r="A111" s="4" t="s">
        <v>426</v>
      </c>
      <c r="B111" s="5" t="n">
        <v>3108</v>
      </c>
    </row>
    <row r="112" spans="1:2">
      <c r="A112" s="4" t="s">
        <v>427</v>
      </c>
      <c r="B112" s="7" t="n">
        <v>201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71</v>
      </c>
    </row>
    <row r="3" spans="1:3">
      <c r="A3" s="3" t="s">
        <v>237</v>
      </c>
    </row>
    <row r="4" spans="1:3">
      <c r="A4" s="4" t="s">
        <v>197</v>
      </c>
      <c r="B4" s="7" t="n">
        <v>282629</v>
      </c>
      <c r="C4" s="7" t="n">
        <v>243609</v>
      </c>
    </row>
    <row r="5" spans="1:3">
      <c r="A5" s="4" t="s">
        <v>430</v>
      </c>
      <c r="B5" s="5" t="n">
        <v>7702</v>
      </c>
      <c r="C5" s="5" t="n">
        <v>954</v>
      </c>
    </row>
    <row r="6" spans="1:3">
      <c r="A6" s="4" t="s">
        <v>431</v>
      </c>
      <c r="B6" s="5" t="n">
        <v>-34</v>
      </c>
      <c r="C6" s="5" t="n">
        <v>-887</v>
      </c>
    </row>
    <row r="7" spans="1:3">
      <c r="A7" s="4" t="s">
        <v>92</v>
      </c>
      <c r="B7" s="7" t="n">
        <v>7668</v>
      </c>
      <c r="C7" s="7" t="n">
        <v>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71</v>
      </c>
    </row>
    <row r="3" spans="1:3">
      <c r="A3" s="3" t="s">
        <v>433</v>
      </c>
    </row>
    <row r="4" spans="1:3">
      <c r="A4" s="4" t="s">
        <v>434</v>
      </c>
      <c r="B4" s="7" t="n">
        <v>6453</v>
      </c>
      <c r="C4" s="7" t="n">
        <v>0</v>
      </c>
    </row>
    <row r="5" spans="1:3">
      <c r="A5" s="4" t="s">
        <v>435</v>
      </c>
      <c r="B5" s="5" t="n">
        <v>0</v>
      </c>
      <c r="C5" s="5" t="n">
        <v>44</v>
      </c>
    </row>
    <row r="6" spans="1:3">
      <c r="A6" s="4" t="s">
        <v>436</v>
      </c>
      <c r="B6" s="5" t="n">
        <v>0</v>
      </c>
      <c r="C6" s="5" t="n">
        <v>1045</v>
      </c>
    </row>
    <row r="7" spans="1:3">
      <c r="A7" s="4" t="s">
        <v>437</v>
      </c>
      <c r="B7" s="5" t="n">
        <v>58</v>
      </c>
      <c r="C7" s="5" t="n">
        <v>51</v>
      </c>
    </row>
    <row r="8" spans="1:3">
      <c r="A8" s="4" t="s">
        <v>438</v>
      </c>
      <c r="B8" s="5" t="n">
        <v>6511</v>
      </c>
      <c r="C8" s="5" t="n">
        <v>1140</v>
      </c>
    </row>
    <row r="9" spans="1:3">
      <c r="A9" s="4" t="s">
        <v>439</v>
      </c>
      <c r="B9" s="7" t="n">
        <v>6200</v>
      </c>
    </row>
    <row r="10" spans="1:3">
      <c r="A10" s="4" t="s">
        <v>440</v>
      </c>
    </row>
    <row r="11" spans="1:3">
      <c r="A11" s="3" t="s">
        <v>433</v>
      </c>
    </row>
    <row r="12" spans="1:3">
      <c r="A12" s="4" t="s">
        <v>438</v>
      </c>
      <c r="C12" s="7" t="n">
        <v>1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71</v>
      </c>
    </row>
    <row r="3" spans="1:3">
      <c r="A3" s="3" t="s">
        <v>442</v>
      </c>
    </row>
    <row r="4" spans="1:3">
      <c r="A4" s="4" t="s">
        <v>443</v>
      </c>
      <c r="B4" s="7" t="n">
        <v>4049</v>
      </c>
      <c r="C4" s="7" t="n">
        <v>6617</v>
      </c>
    </row>
    <row r="5" spans="1:3">
      <c r="A5" s="4" t="s">
        <v>444</v>
      </c>
      <c r="B5" s="5" t="n">
        <v>6453</v>
      </c>
      <c r="C5" s="5" t="n">
        <v>44</v>
      </c>
    </row>
    <row r="6" spans="1:3">
      <c r="A6" s="4" t="s">
        <v>445</v>
      </c>
      <c r="B6" s="5" t="n">
        <v>-498</v>
      </c>
      <c r="C6" s="5" t="n">
        <v>-583</v>
      </c>
    </row>
    <row r="7" spans="1:3">
      <c r="A7" s="4" t="s">
        <v>446</v>
      </c>
      <c r="B7" s="5" t="n">
        <v>10004</v>
      </c>
      <c r="C7" s="5" t="n">
        <v>6078</v>
      </c>
    </row>
    <row r="8" spans="1:3">
      <c r="A8" s="4" t="s">
        <v>447</v>
      </c>
    </row>
    <row r="9" spans="1:3">
      <c r="A9" s="3" t="s">
        <v>442</v>
      </c>
    </row>
    <row r="10" spans="1:3">
      <c r="A10" s="4" t="s">
        <v>443</v>
      </c>
      <c r="B10" s="5" t="n">
        <v>81</v>
      </c>
      <c r="C10" s="5" t="n">
        <v>1930</v>
      </c>
    </row>
    <row r="11" spans="1:3">
      <c r="A11" s="4" t="s">
        <v>444</v>
      </c>
      <c r="B11" s="5" t="n">
        <v>6453</v>
      </c>
      <c r="C11" s="5" t="n">
        <v>0</v>
      </c>
    </row>
    <row r="12" spans="1:3">
      <c r="A12" s="4" t="s">
        <v>445</v>
      </c>
      <c r="B12" s="5" t="n">
        <v>-219</v>
      </c>
      <c r="C12" s="5" t="n">
        <v>-397</v>
      </c>
    </row>
    <row r="13" spans="1:3">
      <c r="A13" s="4" t="s">
        <v>446</v>
      </c>
      <c r="B13" s="5" t="n">
        <v>6315</v>
      </c>
      <c r="C13" s="5" t="n">
        <v>1533</v>
      </c>
    </row>
    <row r="14" spans="1:3">
      <c r="A14" s="4" t="s">
        <v>448</v>
      </c>
    </row>
    <row r="15" spans="1:3">
      <c r="A15" s="3" t="s">
        <v>442</v>
      </c>
    </row>
    <row r="16" spans="1:3">
      <c r="A16" s="4" t="s">
        <v>443</v>
      </c>
      <c r="B16" s="5" t="n">
        <v>3968</v>
      </c>
      <c r="C16" s="5" t="n">
        <v>4687</v>
      </c>
    </row>
    <row r="17" spans="1:3">
      <c r="A17" s="4" t="s">
        <v>444</v>
      </c>
      <c r="B17" s="5" t="n">
        <v>0</v>
      </c>
      <c r="C17" s="5" t="n">
        <v>44</v>
      </c>
    </row>
    <row r="18" spans="1:3">
      <c r="A18" s="4" t="s">
        <v>445</v>
      </c>
      <c r="B18" s="5" t="n">
        <v>-279</v>
      </c>
      <c r="C18" s="5" t="n">
        <v>-186</v>
      </c>
    </row>
    <row r="19" spans="1:3">
      <c r="A19" s="4" t="s">
        <v>446</v>
      </c>
      <c r="B19" s="7" t="n">
        <v>3689</v>
      </c>
      <c r="C19" s="7" t="n">
        <v>454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49</v>
      </c>
      <c r="B1" s="2" t="s">
        <v>1</v>
      </c>
      <c r="D1" s="2" t="s">
        <v>450</v>
      </c>
    </row>
    <row r="2" spans="1:5">
      <c r="B2" s="2" t="s">
        <v>2</v>
      </c>
      <c r="C2" s="2" t="s">
        <v>71</v>
      </c>
      <c r="D2" s="2" t="s">
        <v>23</v>
      </c>
      <c r="E2" s="2" t="s">
        <v>451</v>
      </c>
    </row>
    <row r="3" spans="1:5">
      <c r="A3" s="3" t="s">
        <v>452</v>
      </c>
    </row>
    <row r="4" spans="1:5">
      <c r="A4" s="4" t="s">
        <v>453</v>
      </c>
      <c r="B4" s="7" t="n">
        <v>235553000</v>
      </c>
      <c r="C4" s="7" t="n">
        <v>298600000</v>
      </c>
      <c r="D4" s="7" t="n">
        <v>274515000</v>
      </c>
    </row>
    <row r="5" spans="1:5">
      <c r="A5" s="4" t="s">
        <v>454</v>
      </c>
      <c r="B5" s="5" t="n">
        <v>1689000</v>
      </c>
      <c r="C5" s="5" t="n">
        <v>0</v>
      </c>
      <c r="D5" s="5" t="n">
        <v>8196000</v>
      </c>
    </row>
    <row r="6" spans="1:5">
      <c r="A6" s="4" t="s">
        <v>455</v>
      </c>
      <c r="C6" s="5" t="n">
        <v>2000000</v>
      </c>
    </row>
    <row r="7" spans="1:5">
      <c r="A7" s="4" t="s">
        <v>456</v>
      </c>
      <c r="B7" s="5" t="n">
        <v>62300000</v>
      </c>
      <c r="D7" s="5" t="n">
        <v>53700000</v>
      </c>
    </row>
    <row r="8" spans="1:5">
      <c r="A8" s="4" t="s">
        <v>84</v>
      </c>
      <c r="B8" s="5" t="n">
        <v>8674000</v>
      </c>
      <c r="C8" s="5" t="n">
        <v>9377000</v>
      </c>
    </row>
    <row r="9" spans="1:5">
      <c r="A9" s="4" t="s">
        <v>33</v>
      </c>
      <c r="B9" s="5" t="n">
        <v>253514000</v>
      </c>
      <c r="C9" s="7" t="n">
        <v>254516000</v>
      </c>
      <c r="D9" s="5" t="n">
        <v>251758000</v>
      </c>
      <c r="E9" s="7" t="n">
        <v>252496000</v>
      </c>
    </row>
    <row r="10" spans="1:5">
      <c r="A10" s="4" t="s">
        <v>457</v>
      </c>
    </row>
    <row r="11" spans="1:5">
      <c r="A11" s="3" t="s">
        <v>452</v>
      </c>
    </row>
    <row r="12" spans="1:5">
      <c r="A12" s="4" t="s">
        <v>458</v>
      </c>
      <c r="B12" s="5" t="n">
        <v>172400000</v>
      </c>
    </row>
    <row r="13" spans="1:5">
      <c r="A13" s="4" t="s">
        <v>84</v>
      </c>
      <c r="B13" s="7" t="n">
        <v>8600000</v>
      </c>
      <c r="D13" s="5" t="n">
        <v>9800000</v>
      </c>
    </row>
    <row r="14" spans="1:5">
      <c r="A14" s="4" t="s">
        <v>459</v>
      </c>
    </row>
    <row r="15" spans="1:5">
      <c r="A15" s="3" t="s">
        <v>452</v>
      </c>
    </row>
    <row r="16" spans="1:5">
      <c r="A16" s="4" t="s">
        <v>460</v>
      </c>
      <c r="B16" s="4" t="s">
        <v>461</v>
      </c>
    </row>
    <row r="17" spans="1:5">
      <c r="A17" s="4" t="s">
        <v>462</v>
      </c>
    </row>
    <row r="18" spans="1:5">
      <c r="A18" s="3" t="s">
        <v>452</v>
      </c>
    </row>
    <row r="19" spans="1:5">
      <c r="A19" s="4" t="s">
        <v>463</v>
      </c>
      <c r="B19" s="4" t="s">
        <v>464</v>
      </c>
    </row>
    <row r="20" spans="1:5">
      <c r="A20" s="4" t="s">
        <v>457</v>
      </c>
    </row>
    <row r="21" spans="1:5">
      <c r="A21" s="3" t="s">
        <v>452</v>
      </c>
    </row>
    <row r="22" spans="1:5">
      <c r="A22" s="4" t="s">
        <v>458</v>
      </c>
      <c r="D22" s="7" t="n">
        <v>195800000</v>
      </c>
    </row>
    <row r="23" spans="1:5">
      <c r="A23" s="4" t="s">
        <v>465</v>
      </c>
    </row>
    <row r="24" spans="1:5">
      <c r="A24" s="3" t="s">
        <v>452</v>
      </c>
    </row>
    <row r="25" spans="1:5">
      <c r="A25" s="4" t="s">
        <v>466</v>
      </c>
      <c r="B25" s="7" t="n">
        <v>1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2</v>
      </c>
      <c r="C1" s="2" t="s">
        <v>23</v>
      </c>
      <c r="D1" s="2" t="s">
        <v>71</v>
      </c>
    </row>
    <row r="2" spans="1:4">
      <c r="A2" s="3" t="s">
        <v>468</v>
      </c>
    </row>
    <row r="3" spans="1:4">
      <c r="A3" s="4" t="s">
        <v>469</v>
      </c>
      <c r="B3" s="7" t="n">
        <v>24063685</v>
      </c>
      <c r="C3" s="7" t="n">
        <v>23663898</v>
      </c>
    </row>
    <row r="4" spans="1:4">
      <c r="A4" s="4" t="s">
        <v>470</v>
      </c>
      <c r="B4" s="5" t="n">
        <v>59360</v>
      </c>
      <c r="C4" s="5" t="n">
        <v>61971</v>
      </c>
    </row>
    <row r="5" spans="1:4">
      <c r="A5" s="4" t="s">
        <v>471</v>
      </c>
      <c r="B5" s="5" t="n">
        <v>2777</v>
      </c>
      <c r="C5" s="5" t="n">
        <v>3135</v>
      </c>
    </row>
    <row r="6" spans="1:4">
      <c r="A6" s="4" t="s">
        <v>472</v>
      </c>
      <c r="B6" s="5" t="n">
        <v>62137</v>
      </c>
      <c r="C6" s="5" t="n">
        <v>65106</v>
      </c>
    </row>
    <row r="7" spans="1:4">
      <c r="A7" s="4" t="s">
        <v>473</v>
      </c>
      <c r="B7" s="5" t="n">
        <v>158366</v>
      </c>
      <c r="C7" s="5" t="n">
        <v>153378</v>
      </c>
    </row>
    <row r="8" spans="1:4">
      <c r="A8" s="4" t="s">
        <v>474</v>
      </c>
      <c r="B8" s="5" t="n">
        <v>24284188</v>
      </c>
      <c r="C8" s="5" t="n">
        <v>23882382</v>
      </c>
      <c r="D8" s="7" t="n">
        <v>22787534</v>
      </c>
    </row>
    <row r="9" spans="1:4">
      <c r="A9" s="4" t="s">
        <v>475</v>
      </c>
      <c r="B9" s="5" t="n">
        <v>25700</v>
      </c>
      <c r="C9" s="5" t="n">
        <v>26000</v>
      </c>
      <c r="D9" s="7" t="n">
        <v>29300</v>
      </c>
    </row>
    <row r="10" spans="1:4">
      <c r="A10" s="4" t="s">
        <v>476</v>
      </c>
    </row>
    <row r="11" spans="1:4">
      <c r="A11" s="3" t="s">
        <v>468</v>
      </c>
    </row>
    <row r="12" spans="1:4">
      <c r="A12" s="4" t="s">
        <v>469</v>
      </c>
      <c r="B12" s="5" t="n">
        <v>7416919</v>
      </c>
      <c r="C12" s="5" t="n">
        <v>7326161</v>
      </c>
    </row>
    <row r="13" spans="1:4">
      <c r="A13" s="4" t="s">
        <v>470</v>
      </c>
      <c r="B13" s="5" t="n">
        <v>15739</v>
      </c>
      <c r="C13" s="5" t="n">
        <v>9037</v>
      </c>
    </row>
    <row r="14" spans="1:4">
      <c r="A14" s="4" t="s">
        <v>471</v>
      </c>
      <c r="B14" s="5" t="n">
        <v>370</v>
      </c>
      <c r="C14" s="5" t="n">
        <v>161</v>
      </c>
    </row>
    <row r="15" spans="1:4">
      <c r="A15" s="4" t="s">
        <v>472</v>
      </c>
      <c r="B15" s="5" t="n">
        <v>16109</v>
      </c>
      <c r="C15" s="5" t="n">
        <v>9198</v>
      </c>
    </row>
    <row r="16" spans="1:4">
      <c r="A16" s="4" t="s">
        <v>473</v>
      </c>
      <c r="B16" s="5" t="n">
        <v>26195</v>
      </c>
      <c r="C16" s="5" t="n">
        <v>30615</v>
      </c>
    </row>
    <row r="17" spans="1:4">
      <c r="A17" s="4" t="s">
        <v>474</v>
      </c>
      <c r="B17" s="5" t="n">
        <v>7459223</v>
      </c>
      <c r="C17" s="5" t="n">
        <v>7365974</v>
      </c>
    </row>
    <row r="18" spans="1:4">
      <c r="A18" s="4" t="s">
        <v>477</v>
      </c>
    </row>
    <row r="19" spans="1:4">
      <c r="A19" s="3" t="s">
        <v>468</v>
      </c>
    </row>
    <row r="20" spans="1:4">
      <c r="A20" s="4" t="s">
        <v>469</v>
      </c>
      <c r="B20" s="5" t="n">
        <v>6009438</v>
      </c>
      <c r="C20" s="5" t="n">
        <v>5861198</v>
      </c>
    </row>
    <row r="21" spans="1:4">
      <c r="A21" s="4" t="s">
        <v>470</v>
      </c>
      <c r="B21" s="5" t="n">
        <v>3574</v>
      </c>
      <c r="C21" s="5" t="n">
        <v>2795</v>
      </c>
    </row>
    <row r="22" spans="1:4">
      <c r="A22" s="4" t="s">
        <v>471</v>
      </c>
      <c r="B22" s="5" t="n">
        <v>0</v>
      </c>
      <c r="C22" s="5" t="n">
        <v>0</v>
      </c>
    </row>
    <row r="23" spans="1:4">
      <c r="A23" s="4" t="s">
        <v>472</v>
      </c>
      <c r="B23" s="5" t="n">
        <v>3574</v>
      </c>
      <c r="C23" s="5" t="n">
        <v>2795</v>
      </c>
    </row>
    <row r="24" spans="1:4">
      <c r="A24" s="4" t="s">
        <v>473</v>
      </c>
      <c r="B24" s="5" t="n">
        <v>3040</v>
      </c>
      <c r="C24" s="5" t="n">
        <v>5268</v>
      </c>
    </row>
    <row r="25" spans="1:4">
      <c r="A25" s="4" t="s">
        <v>474</v>
      </c>
      <c r="B25" s="5" t="n">
        <v>6016052</v>
      </c>
      <c r="C25" s="5" t="n">
        <v>5869261</v>
      </c>
    </row>
    <row r="26" spans="1:4">
      <c r="A26" s="4" t="s">
        <v>478</v>
      </c>
    </row>
    <row r="27" spans="1:4">
      <c r="A27" s="3" t="s">
        <v>468</v>
      </c>
    </row>
    <row r="28" spans="1:4">
      <c r="A28" s="4" t="s">
        <v>469</v>
      </c>
      <c r="B28" s="5" t="n">
        <v>848034</v>
      </c>
      <c r="C28" s="5" t="n">
        <v>873231</v>
      </c>
    </row>
    <row r="29" spans="1:4">
      <c r="A29" s="4" t="s">
        <v>470</v>
      </c>
      <c r="B29" s="5" t="n">
        <v>4136</v>
      </c>
      <c r="C29" s="5" t="n">
        <v>4801</v>
      </c>
    </row>
    <row r="30" spans="1:4">
      <c r="A30" s="4" t="s">
        <v>471</v>
      </c>
      <c r="B30" s="5" t="n">
        <v>298</v>
      </c>
      <c r="C30" s="5" t="n">
        <v>161</v>
      </c>
    </row>
    <row r="31" spans="1:4">
      <c r="A31" s="4" t="s">
        <v>472</v>
      </c>
      <c r="B31" s="5" t="n">
        <v>4434</v>
      </c>
      <c r="C31" s="5" t="n">
        <v>4962</v>
      </c>
    </row>
    <row r="32" spans="1:4">
      <c r="A32" s="4" t="s">
        <v>473</v>
      </c>
      <c r="B32" s="5" t="n">
        <v>8803</v>
      </c>
      <c r="C32" s="5" t="n">
        <v>9114</v>
      </c>
    </row>
    <row r="33" spans="1:4">
      <c r="A33" s="4" t="s">
        <v>474</v>
      </c>
      <c r="B33" s="5" t="n">
        <v>861271</v>
      </c>
      <c r="C33" s="5" t="n">
        <v>887307</v>
      </c>
    </row>
    <row r="34" spans="1:4">
      <c r="A34" s="4" t="s">
        <v>479</v>
      </c>
    </row>
    <row r="35" spans="1:4">
      <c r="A35" s="3" t="s">
        <v>468</v>
      </c>
    </row>
    <row r="36" spans="1:4">
      <c r="A36" s="4" t="s">
        <v>469</v>
      </c>
      <c r="B36" s="5" t="n">
        <v>559447</v>
      </c>
      <c r="C36" s="5" t="n">
        <v>591732</v>
      </c>
    </row>
    <row r="37" spans="1:4">
      <c r="A37" s="4" t="s">
        <v>470</v>
      </c>
      <c r="B37" s="5" t="n">
        <v>8029</v>
      </c>
      <c r="C37" s="5" t="n">
        <v>1441</v>
      </c>
    </row>
    <row r="38" spans="1:4">
      <c r="A38" s="4" t="s">
        <v>471</v>
      </c>
      <c r="B38" s="5" t="n">
        <v>72</v>
      </c>
      <c r="C38" s="5" t="n">
        <v>0</v>
      </c>
    </row>
    <row r="39" spans="1:4">
      <c r="A39" s="4" t="s">
        <v>472</v>
      </c>
      <c r="B39" s="5" t="n">
        <v>8101</v>
      </c>
      <c r="C39" s="5" t="n">
        <v>1441</v>
      </c>
    </row>
    <row r="40" spans="1:4">
      <c r="A40" s="4" t="s">
        <v>473</v>
      </c>
      <c r="B40" s="5" t="n">
        <v>14352</v>
      </c>
      <c r="C40" s="5" t="n">
        <v>16233</v>
      </c>
    </row>
    <row r="41" spans="1:4">
      <c r="A41" s="4" t="s">
        <v>474</v>
      </c>
      <c r="B41" s="5" t="n">
        <v>581900</v>
      </c>
      <c r="C41" s="5" t="n">
        <v>609406</v>
      </c>
    </row>
    <row r="42" spans="1:4">
      <c r="A42" s="4" t="s">
        <v>480</v>
      </c>
    </row>
    <row r="43" spans="1:4">
      <c r="A43" s="3" t="s">
        <v>468</v>
      </c>
    </row>
    <row r="44" spans="1:4">
      <c r="A44" s="4" t="s">
        <v>469</v>
      </c>
      <c r="B44" s="5" t="n">
        <v>11629269</v>
      </c>
      <c r="C44" s="5" t="n">
        <v>11447947</v>
      </c>
    </row>
    <row r="45" spans="1:4">
      <c r="A45" s="4" t="s">
        <v>470</v>
      </c>
      <c r="B45" s="5" t="n">
        <v>23872</v>
      </c>
      <c r="C45" s="5" t="n">
        <v>27455</v>
      </c>
    </row>
    <row r="46" spans="1:4">
      <c r="A46" s="4" t="s">
        <v>471</v>
      </c>
      <c r="B46" s="5" t="n">
        <v>680</v>
      </c>
      <c r="C46" s="5" t="n">
        <v>964</v>
      </c>
    </row>
    <row r="47" spans="1:4">
      <c r="A47" s="4" t="s">
        <v>472</v>
      </c>
      <c r="B47" s="5" t="n">
        <v>24552</v>
      </c>
      <c r="C47" s="5" t="n">
        <v>28419</v>
      </c>
    </row>
    <row r="48" spans="1:4">
      <c r="A48" s="4" t="s">
        <v>473</v>
      </c>
      <c r="B48" s="5" t="n">
        <v>86945</v>
      </c>
      <c r="C48" s="5" t="n">
        <v>75577</v>
      </c>
    </row>
    <row r="49" spans="1:4">
      <c r="A49" s="4" t="s">
        <v>474</v>
      </c>
      <c r="B49" s="5" t="n">
        <v>11740766</v>
      </c>
      <c r="C49" s="5" t="n">
        <v>11551943</v>
      </c>
    </row>
    <row r="50" spans="1:4">
      <c r="A50" s="4" t="s">
        <v>481</v>
      </c>
    </row>
    <row r="51" spans="1:4">
      <c r="A51" s="3" t="s">
        <v>468</v>
      </c>
    </row>
    <row r="52" spans="1:4">
      <c r="A52" s="4" t="s">
        <v>469</v>
      </c>
      <c r="B52" s="5" t="n">
        <v>6978658</v>
      </c>
      <c r="C52" s="5" t="n">
        <v>6846591</v>
      </c>
    </row>
    <row r="53" spans="1:4">
      <c r="A53" s="4" t="s">
        <v>470</v>
      </c>
      <c r="B53" s="5" t="n">
        <v>16313</v>
      </c>
      <c r="C53" s="5" t="n">
        <v>9542</v>
      </c>
    </row>
    <row r="54" spans="1:4">
      <c r="A54" s="4" t="s">
        <v>471</v>
      </c>
      <c r="B54" s="5" t="n">
        <v>680</v>
      </c>
      <c r="C54" s="5" t="n">
        <v>720</v>
      </c>
    </row>
    <row r="55" spans="1:4">
      <c r="A55" s="4" t="s">
        <v>472</v>
      </c>
      <c r="B55" s="5" t="n">
        <v>16993</v>
      </c>
      <c r="C55" s="5" t="n">
        <v>10262</v>
      </c>
    </row>
    <row r="56" spans="1:4">
      <c r="A56" s="4" t="s">
        <v>473</v>
      </c>
      <c r="B56" s="5" t="n">
        <v>60381</v>
      </c>
      <c r="C56" s="5" t="n">
        <v>59074</v>
      </c>
    </row>
    <row r="57" spans="1:4">
      <c r="A57" s="4" t="s">
        <v>474</v>
      </c>
      <c r="B57" s="5" t="n">
        <v>7056032</v>
      </c>
      <c r="C57" s="5" t="n">
        <v>6915927</v>
      </c>
    </row>
    <row r="58" spans="1:4">
      <c r="A58" s="4" t="s">
        <v>482</v>
      </c>
    </row>
    <row r="59" spans="1:4">
      <c r="A59" s="3" t="s">
        <v>468</v>
      </c>
    </row>
    <row r="60" spans="1:4">
      <c r="A60" s="4" t="s">
        <v>469</v>
      </c>
      <c r="B60" s="5" t="n">
        <v>4650611</v>
      </c>
      <c r="C60" s="5" t="n">
        <v>4601356</v>
      </c>
    </row>
    <row r="61" spans="1:4">
      <c r="A61" s="4" t="s">
        <v>470</v>
      </c>
      <c r="B61" s="5" t="n">
        <v>7559</v>
      </c>
      <c r="C61" s="5" t="n">
        <v>17913</v>
      </c>
    </row>
    <row r="62" spans="1:4">
      <c r="A62" s="4" t="s">
        <v>471</v>
      </c>
      <c r="B62" s="5" t="n">
        <v>0</v>
      </c>
      <c r="C62" s="5" t="n">
        <v>244</v>
      </c>
    </row>
    <row r="63" spans="1:4">
      <c r="A63" s="4" t="s">
        <v>472</v>
      </c>
      <c r="B63" s="5" t="n">
        <v>7559</v>
      </c>
      <c r="C63" s="5" t="n">
        <v>18157</v>
      </c>
    </row>
    <row r="64" spans="1:4">
      <c r="A64" s="4" t="s">
        <v>473</v>
      </c>
      <c r="B64" s="5" t="n">
        <v>26564</v>
      </c>
      <c r="C64" s="5" t="n">
        <v>16503</v>
      </c>
    </row>
    <row r="65" spans="1:4">
      <c r="A65" s="4" t="s">
        <v>474</v>
      </c>
      <c r="B65" s="5" t="n">
        <v>4684734</v>
      </c>
      <c r="C65" s="5" t="n">
        <v>4636016</v>
      </c>
    </row>
    <row r="66" spans="1:4">
      <c r="A66" s="4" t="s">
        <v>483</v>
      </c>
    </row>
    <row r="67" spans="1:4">
      <c r="A67" s="3" t="s">
        <v>468</v>
      </c>
    </row>
    <row r="68" spans="1:4">
      <c r="A68" s="4" t="s">
        <v>469</v>
      </c>
      <c r="B68" s="5" t="n">
        <v>5017497</v>
      </c>
      <c r="C68" s="5" t="n">
        <v>4889790</v>
      </c>
    </row>
    <row r="69" spans="1:4">
      <c r="A69" s="4" t="s">
        <v>470</v>
      </c>
      <c r="B69" s="5" t="n">
        <v>19749</v>
      </c>
      <c r="C69" s="5" t="n">
        <v>25479</v>
      </c>
    </row>
    <row r="70" spans="1:4">
      <c r="A70" s="4" t="s">
        <v>471</v>
      </c>
      <c r="B70" s="5" t="n">
        <v>1727</v>
      </c>
      <c r="C70" s="5" t="n">
        <v>2010</v>
      </c>
    </row>
    <row r="71" spans="1:4">
      <c r="A71" s="4" t="s">
        <v>472</v>
      </c>
      <c r="B71" s="5" t="n">
        <v>21476</v>
      </c>
      <c r="C71" s="5" t="n">
        <v>27489</v>
      </c>
    </row>
    <row r="72" spans="1:4">
      <c r="A72" s="4" t="s">
        <v>473</v>
      </c>
      <c r="B72" s="5" t="n">
        <v>45226</v>
      </c>
      <c r="C72" s="5" t="n">
        <v>47186</v>
      </c>
    </row>
    <row r="73" spans="1:4">
      <c r="A73" s="4" t="s">
        <v>474</v>
      </c>
      <c r="B73" s="5" t="n">
        <v>5084199</v>
      </c>
      <c r="C73" s="5" t="n">
        <v>4964465</v>
      </c>
    </row>
    <row r="74" spans="1:4">
      <c r="A74" s="4" t="s">
        <v>484</v>
      </c>
    </row>
    <row r="75" spans="1:4">
      <c r="A75" s="3" t="s">
        <v>468</v>
      </c>
    </row>
    <row r="76" spans="1:4">
      <c r="A76" s="4" t="s">
        <v>469</v>
      </c>
      <c r="B76" s="5" t="n">
        <v>1558111</v>
      </c>
      <c r="C76" s="5" t="n">
        <v>1585228</v>
      </c>
    </row>
    <row r="77" spans="1:4">
      <c r="A77" s="4" t="s">
        <v>470</v>
      </c>
      <c r="B77" s="5" t="n">
        <v>5961</v>
      </c>
      <c r="C77" s="5" t="n">
        <v>10013</v>
      </c>
    </row>
    <row r="78" spans="1:4">
      <c r="A78" s="4" t="s">
        <v>471</v>
      </c>
      <c r="B78" s="5" t="n">
        <v>112</v>
      </c>
      <c r="C78" s="5" t="n">
        <v>473</v>
      </c>
    </row>
    <row r="79" spans="1:4">
      <c r="A79" s="4" t="s">
        <v>472</v>
      </c>
      <c r="B79" s="5" t="n">
        <v>6073</v>
      </c>
      <c r="C79" s="5" t="n">
        <v>10486</v>
      </c>
    </row>
    <row r="80" spans="1:4">
      <c r="A80" s="4" t="s">
        <v>473</v>
      </c>
      <c r="B80" s="5" t="n">
        <v>22918</v>
      </c>
      <c r="C80" s="5" t="n">
        <v>21551</v>
      </c>
    </row>
    <row r="81" spans="1:4">
      <c r="A81" s="4" t="s">
        <v>474</v>
      </c>
      <c r="B81" s="5" t="n">
        <v>1587102</v>
      </c>
      <c r="C81" s="5" t="n">
        <v>1617265</v>
      </c>
    </row>
    <row r="82" spans="1:4">
      <c r="A82" s="4" t="s">
        <v>485</v>
      </c>
    </row>
    <row r="83" spans="1:4">
      <c r="A83" s="3" t="s">
        <v>468</v>
      </c>
    </row>
    <row r="84" spans="1:4">
      <c r="A84" s="4" t="s">
        <v>469</v>
      </c>
      <c r="B84" s="5" t="n">
        <v>2323543</v>
      </c>
      <c r="C84" s="5" t="n">
        <v>2265966</v>
      </c>
    </row>
    <row r="85" spans="1:4">
      <c r="A85" s="4" t="s">
        <v>470</v>
      </c>
      <c r="B85" s="5" t="n">
        <v>7313</v>
      </c>
      <c r="C85" s="5" t="n">
        <v>7876</v>
      </c>
    </row>
    <row r="86" spans="1:4">
      <c r="A86" s="4" t="s">
        <v>471</v>
      </c>
      <c r="B86" s="5" t="n">
        <v>0</v>
      </c>
      <c r="C86" s="5" t="n">
        <v>81</v>
      </c>
    </row>
    <row r="87" spans="1:4">
      <c r="A87" s="4" t="s">
        <v>472</v>
      </c>
      <c r="B87" s="5" t="n">
        <v>7313</v>
      </c>
      <c r="C87" s="5" t="n">
        <v>7957</v>
      </c>
    </row>
    <row r="88" spans="1:4">
      <c r="A88" s="4" t="s">
        <v>473</v>
      </c>
      <c r="B88" s="5" t="n">
        <v>19874</v>
      </c>
      <c r="C88" s="5" t="n">
        <v>22681</v>
      </c>
    </row>
    <row r="89" spans="1:4">
      <c r="A89" s="4" t="s">
        <v>474</v>
      </c>
      <c r="B89" s="5" t="n">
        <v>2350730</v>
      </c>
      <c r="C89" s="5" t="n">
        <v>2296604</v>
      </c>
    </row>
    <row r="90" spans="1:4">
      <c r="A90" s="4" t="s">
        <v>486</v>
      </c>
    </row>
    <row r="91" spans="1:4">
      <c r="A91" s="3" t="s">
        <v>468</v>
      </c>
    </row>
    <row r="92" spans="1:4">
      <c r="A92" s="4" t="s">
        <v>469</v>
      </c>
      <c r="B92" s="5" t="n">
        <v>221018</v>
      </c>
      <c r="C92" s="5" t="n">
        <v>229177</v>
      </c>
    </row>
    <row r="93" spans="1:4">
      <c r="A93" s="4" t="s">
        <v>470</v>
      </c>
      <c r="B93" s="5" t="n">
        <v>1716</v>
      </c>
      <c r="C93" s="5" t="n">
        <v>1819</v>
      </c>
    </row>
    <row r="94" spans="1:4">
      <c r="A94" s="4" t="s">
        <v>471</v>
      </c>
      <c r="B94" s="5" t="n">
        <v>1615</v>
      </c>
      <c r="C94" s="5" t="n">
        <v>1417</v>
      </c>
    </row>
    <row r="95" spans="1:4">
      <c r="A95" s="4" t="s">
        <v>472</v>
      </c>
      <c r="B95" s="5" t="n">
        <v>3331</v>
      </c>
      <c r="C95" s="5" t="n">
        <v>3236</v>
      </c>
    </row>
    <row r="96" spans="1:4">
      <c r="A96" s="4" t="s">
        <v>473</v>
      </c>
      <c r="B96" s="5" t="n">
        <v>0</v>
      </c>
      <c r="C96" s="5" t="n">
        <v>0</v>
      </c>
    </row>
    <row r="97" spans="1:4">
      <c r="A97" s="4" t="s">
        <v>474</v>
      </c>
      <c r="B97" s="5" t="n">
        <v>224349</v>
      </c>
      <c r="C97" s="5" t="n">
        <v>232413</v>
      </c>
    </row>
    <row r="98" spans="1:4">
      <c r="A98" s="4" t="s">
        <v>487</v>
      </c>
    </row>
    <row r="99" spans="1:4">
      <c r="A99" s="3" t="s">
        <v>468</v>
      </c>
    </row>
    <row r="100" spans="1:4">
      <c r="A100" s="4" t="s">
        <v>469</v>
      </c>
      <c r="B100" s="5" t="n">
        <v>914825</v>
      </c>
      <c r="C100" s="5" t="n">
        <v>809419</v>
      </c>
    </row>
    <row r="101" spans="1:4">
      <c r="A101" s="4" t="s">
        <v>470</v>
      </c>
      <c r="B101" s="5" t="n">
        <v>4759</v>
      </c>
      <c r="C101" s="5" t="n">
        <v>5771</v>
      </c>
    </row>
    <row r="102" spans="1:4">
      <c r="A102" s="4" t="s">
        <v>471</v>
      </c>
      <c r="B102" s="5" t="n">
        <v>0</v>
      </c>
      <c r="C102" s="5" t="n">
        <v>39</v>
      </c>
    </row>
    <row r="103" spans="1:4">
      <c r="A103" s="4" t="s">
        <v>472</v>
      </c>
      <c r="B103" s="5" t="n">
        <v>4759</v>
      </c>
      <c r="C103" s="5" t="n">
        <v>5810</v>
      </c>
    </row>
    <row r="104" spans="1:4">
      <c r="A104" s="4" t="s">
        <v>473</v>
      </c>
      <c r="B104" s="5" t="n">
        <v>2434</v>
      </c>
      <c r="C104" s="5" t="n">
        <v>2954</v>
      </c>
    </row>
    <row r="105" spans="1:4">
      <c r="A105" s="4" t="s">
        <v>474</v>
      </c>
      <c r="B105" s="7" t="n">
        <v>922018</v>
      </c>
      <c r="C105" s="7" t="n">
        <v>8181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8</v>
      </c>
      <c r="B1" s="2" t="s">
        <v>1</v>
      </c>
    </row>
    <row r="2" spans="1:4">
      <c r="B2" s="2" t="s">
        <v>2</v>
      </c>
      <c r="C2" s="2" t="s">
        <v>23</v>
      </c>
      <c r="D2" s="2" t="s">
        <v>71</v>
      </c>
    </row>
    <row r="3" spans="1:4">
      <c r="A3" s="3" t="s">
        <v>489</v>
      </c>
    </row>
    <row r="4" spans="1:4">
      <c r="A4" s="4" t="s">
        <v>474</v>
      </c>
      <c r="B4" s="7" t="n">
        <v>24284188</v>
      </c>
      <c r="C4" s="7" t="n">
        <v>23882382</v>
      </c>
      <c r="D4" s="7" t="n">
        <v>22787534</v>
      </c>
    </row>
    <row r="5" spans="1:4">
      <c r="A5" s="4" t="s">
        <v>490</v>
      </c>
      <c r="B5" s="5" t="n">
        <v>241800</v>
      </c>
      <c r="C5" s="5" t="n">
        <v>256600</v>
      </c>
    </row>
    <row r="6" spans="1:4">
      <c r="A6" s="4" t="s">
        <v>475</v>
      </c>
      <c r="B6" s="7" t="n">
        <v>25700</v>
      </c>
      <c r="C6" s="5" t="n">
        <v>26000</v>
      </c>
      <c r="D6" s="7" t="n">
        <v>29300</v>
      </c>
    </row>
    <row r="7" spans="1:4">
      <c r="A7" s="4" t="s">
        <v>491</v>
      </c>
    </row>
    <row r="8" spans="1:4">
      <c r="A8" s="3" t="s">
        <v>489</v>
      </c>
    </row>
    <row r="9" spans="1:4">
      <c r="A9" s="4" t="s">
        <v>492</v>
      </c>
      <c r="B9" s="4" t="s">
        <v>493</v>
      </c>
    </row>
    <row r="10" spans="1:4">
      <c r="A10" s="4" t="s">
        <v>476</v>
      </c>
    </row>
    <row r="11" spans="1:4">
      <c r="A11" s="3" t="s">
        <v>489</v>
      </c>
    </row>
    <row r="12" spans="1:4">
      <c r="A12" s="4" t="s">
        <v>474</v>
      </c>
      <c r="B12" s="7" t="n">
        <v>7459223</v>
      </c>
      <c r="C12" s="5" t="n">
        <v>7365974</v>
      </c>
    </row>
    <row r="13" spans="1:4">
      <c r="A13" s="4" t="s">
        <v>477</v>
      </c>
    </row>
    <row r="14" spans="1:4">
      <c r="A14" s="3" t="s">
        <v>489</v>
      </c>
    </row>
    <row r="15" spans="1:4">
      <c r="A15" s="4" t="s">
        <v>474</v>
      </c>
      <c r="B15" s="5" t="n">
        <v>6016052</v>
      </c>
      <c r="C15" s="5" t="n">
        <v>5869261</v>
      </c>
    </row>
    <row r="16" spans="1:4">
      <c r="A16" s="4" t="s">
        <v>478</v>
      </c>
    </row>
    <row r="17" spans="1:4">
      <c r="A17" s="3" t="s">
        <v>489</v>
      </c>
    </row>
    <row r="18" spans="1:4">
      <c r="A18" s="4" t="s">
        <v>474</v>
      </c>
      <c r="B18" s="5" t="n">
        <v>861271</v>
      </c>
      <c r="C18" s="5" t="n">
        <v>887307</v>
      </c>
    </row>
    <row r="19" spans="1:4">
      <c r="A19" s="4" t="s">
        <v>479</v>
      </c>
    </row>
    <row r="20" spans="1:4">
      <c r="A20" s="3" t="s">
        <v>489</v>
      </c>
    </row>
    <row r="21" spans="1:4">
      <c r="A21" s="4" t="s">
        <v>474</v>
      </c>
      <c r="B21" s="5" t="n">
        <v>581900</v>
      </c>
      <c r="C21" s="5" t="n">
        <v>609406</v>
      </c>
    </row>
    <row r="22" spans="1:4">
      <c r="A22" s="4" t="s">
        <v>480</v>
      </c>
    </row>
    <row r="23" spans="1:4">
      <c r="A23" s="3" t="s">
        <v>489</v>
      </c>
    </row>
    <row r="24" spans="1:4">
      <c r="A24" s="4" t="s">
        <v>474</v>
      </c>
      <c r="B24" s="5" t="n">
        <v>11740766</v>
      </c>
      <c r="C24" s="5" t="n">
        <v>11551943</v>
      </c>
    </row>
    <row r="25" spans="1:4">
      <c r="A25" s="4" t="s">
        <v>481</v>
      </c>
    </row>
    <row r="26" spans="1:4">
      <c r="A26" s="3" t="s">
        <v>489</v>
      </c>
    </row>
    <row r="27" spans="1:4">
      <c r="A27" s="4" t="s">
        <v>474</v>
      </c>
      <c r="B27" s="5" t="n">
        <v>7056032</v>
      </c>
      <c r="C27" s="5" t="n">
        <v>6915927</v>
      </c>
    </row>
    <row r="28" spans="1:4">
      <c r="A28" s="4" t="s">
        <v>482</v>
      </c>
    </row>
    <row r="29" spans="1:4">
      <c r="A29" s="3" t="s">
        <v>489</v>
      </c>
    </row>
    <row r="30" spans="1:4">
      <c r="A30" s="4" t="s">
        <v>474</v>
      </c>
      <c r="B30" s="5" t="n">
        <v>4684734</v>
      </c>
      <c r="C30" s="5" t="n">
        <v>4636016</v>
      </c>
    </row>
    <row r="31" spans="1:4">
      <c r="A31" s="4" t="s">
        <v>483</v>
      </c>
    </row>
    <row r="32" spans="1:4">
      <c r="A32" s="3" t="s">
        <v>489</v>
      </c>
    </row>
    <row r="33" spans="1:4">
      <c r="A33" s="4" t="s">
        <v>474</v>
      </c>
      <c r="B33" s="5" t="n">
        <v>5084199</v>
      </c>
      <c r="C33" s="5" t="n">
        <v>4964465</v>
      </c>
    </row>
    <row r="34" spans="1:4">
      <c r="A34" s="4" t="s">
        <v>484</v>
      </c>
    </row>
    <row r="35" spans="1:4">
      <c r="A35" s="3" t="s">
        <v>489</v>
      </c>
    </row>
    <row r="36" spans="1:4">
      <c r="A36" s="4" t="s">
        <v>474</v>
      </c>
      <c r="B36" s="5" t="n">
        <v>1587102</v>
      </c>
      <c r="C36" s="5" t="n">
        <v>1617265</v>
      </c>
    </row>
    <row r="37" spans="1:4">
      <c r="A37" s="4" t="s">
        <v>485</v>
      </c>
    </row>
    <row r="38" spans="1:4">
      <c r="A38" s="3" t="s">
        <v>489</v>
      </c>
    </row>
    <row r="39" spans="1:4">
      <c r="A39" s="4" t="s">
        <v>474</v>
      </c>
      <c r="B39" s="5" t="n">
        <v>2350730</v>
      </c>
      <c r="C39" s="5" t="n">
        <v>2296604</v>
      </c>
    </row>
    <row r="40" spans="1:4">
      <c r="A40" s="4" t="s">
        <v>486</v>
      </c>
    </row>
    <row r="41" spans="1:4">
      <c r="A41" s="3" t="s">
        <v>489</v>
      </c>
    </row>
    <row r="42" spans="1:4">
      <c r="A42" s="4" t="s">
        <v>474</v>
      </c>
      <c r="B42" s="5" t="n">
        <v>224349</v>
      </c>
      <c r="C42" s="5" t="n">
        <v>232413</v>
      </c>
    </row>
    <row r="43" spans="1:4">
      <c r="A43" s="4" t="s">
        <v>487</v>
      </c>
    </row>
    <row r="44" spans="1:4">
      <c r="A44" s="3" t="s">
        <v>489</v>
      </c>
    </row>
    <row r="45" spans="1:4">
      <c r="A45" s="4" t="s">
        <v>474</v>
      </c>
      <c r="B45" s="5" t="n">
        <v>922018</v>
      </c>
      <c r="C45" s="5" t="n">
        <v>818183</v>
      </c>
    </row>
    <row r="46" spans="1:4">
      <c r="A46" s="4" t="s">
        <v>494</v>
      </c>
    </row>
    <row r="47" spans="1:4">
      <c r="A47" s="3" t="s">
        <v>489</v>
      </c>
    </row>
    <row r="48" spans="1:4">
      <c r="A48" s="4" t="s">
        <v>474</v>
      </c>
      <c r="B48" s="5" t="n">
        <v>23579944</v>
      </c>
      <c r="C48" s="5" t="n">
        <v>23147814</v>
      </c>
    </row>
    <row r="49" spans="1:4">
      <c r="A49" s="4" t="s">
        <v>495</v>
      </c>
    </row>
    <row r="50" spans="1:4">
      <c r="A50" s="3" t="s">
        <v>489</v>
      </c>
    </row>
    <row r="51" spans="1:4">
      <c r="A51" s="4" t="s">
        <v>474</v>
      </c>
      <c r="B51" s="5" t="n">
        <v>7264108</v>
      </c>
      <c r="C51" s="5" t="n">
        <v>7135790</v>
      </c>
    </row>
    <row r="52" spans="1:4">
      <c r="A52" s="4" t="s">
        <v>496</v>
      </c>
    </row>
    <row r="53" spans="1:4">
      <c r="A53" s="3" t="s">
        <v>489</v>
      </c>
    </row>
    <row r="54" spans="1:4">
      <c r="A54" s="4" t="s">
        <v>474</v>
      </c>
      <c r="B54" s="5" t="n">
        <v>5945008</v>
      </c>
      <c r="C54" s="5" t="n">
        <v>5794626</v>
      </c>
    </row>
    <row r="55" spans="1:4">
      <c r="A55" s="4" t="s">
        <v>497</v>
      </c>
    </row>
    <row r="56" spans="1:4">
      <c r="A56" s="3" t="s">
        <v>489</v>
      </c>
    </row>
    <row r="57" spans="1:4">
      <c r="A57" s="4" t="s">
        <v>474</v>
      </c>
      <c r="B57" s="5" t="n">
        <v>812321</v>
      </c>
      <c r="C57" s="5" t="n">
        <v>826311</v>
      </c>
    </row>
    <row r="58" spans="1:4">
      <c r="A58" s="4" t="s">
        <v>498</v>
      </c>
    </row>
    <row r="59" spans="1:4">
      <c r="A59" s="3" t="s">
        <v>489</v>
      </c>
    </row>
    <row r="60" spans="1:4">
      <c r="A60" s="4" t="s">
        <v>474</v>
      </c>
      <c r="B60" s="5" t="n">
        <v>506779</v>
      </c>
      <c r="C60" s="5" t="n">
        <v>514853</v>
      </c>
    </row>
    <row r="61" spans="1:4">
      <c r="A61" s="4" t="s">
        <v>499</v>
      </c>
    </row>
    <row r="62" spans="1:4">
      <c r="A62" s="3" t="s">
        <v>489</v>
      </c>
    </row>
    <row r="63" spans="1:4">
      <c r="A63" s="4" t="s">
        <v>474</v>
      </c>
      <c r="B63" s="5" t="n">
        <v>11287203</v>
      </c>
      <c r="C63" s="5" t="n">
        <v>11105068</v>
      </c>
    </row>
    <row r="64" spans="1:4">
      <c r="A64" s="4" t="s">
        <v>500</v>
      </c>
    </row>
    <row r="65" spans="1:4">
      <c r="A65" s="3" t="s">
        <v>489</v>
      </c>
    </row>
    <row r="66" spans="1:4">
      <c r="A66" s="4" t="s">
        <v>474</v>
      </c>
      <c r="B66" s="5" t="n">
        <v>6765031</v>
      </c>
      <c r="C66" s="5" t="n">
        <v>6642648</v>
      </c>
    </row>
    <row r="67" spans="1:4">
      <c r="A67" s="4" t="s">
        <v>501</v>
      </c>
    </row>
    <row r="68" spans="1:4">
      <c r="A68" s="3" t="s">
        <v>489</v>
      </c>
    </row>
    <row r="69" spans="1:4">
      <c r="A69" s="4" t="s">
        <v>474</v>
      </c>
      <c r="B69" s="5" t="n">
        <v>4522172</v>
      </c>
      <c r="C69" s="5" t="n">
        <v>4462420</v>
      </c>
    </row>
    <row r="70" spans="1:4">
      <c r="A70" s="4" t="s">
        <v>502</v>
      </c>
    </row>
    <row r="71" spans="1:4">
      <c r="A71" s="3" t="s">
        <v>489</v>
      </c>
    </row>
    <row r="72" spans="1:4">
      <c r="A72" s="4" t="s">
        <v>474</v>
      </c>
      <c r="B72" s="5" t="n">
        <v>5028633</v>
      </c>
      <c r="C72" s="5" t="n">
        <v>4906956</v>
      </c>
    </row>
    <row r="73" spans="1:4">
      <c r="A73" s="4" t="s">
        <v>503</v>
      </c>
    </row>
    <row r="74" spans="1:4">
      <c r="A74" s="3" t="s">
        <v>489</v>
      </c>
    </row>
    <row r="75" spans="1:4">
      <c r="A75" s="4" t="s">
        <v>474</v>
      </c>
      <c r="B75" s="5" t="n">
        <v>1557077</v>
      </c>
      <c r="C75" s="5" t="n">
        <v>1589199</v>
      </c>
    </row>
    <row r="76" spans="1:4">
      <c r="A76" s="4" t="s">
        <v>504</v>
      </c>
    </row>
    <row r="77" spans="1:4">
      <c r="A77" s="3" t="s">
        <v>489</v>
      </c>
    </row>
    <row r="78" spans="1:4">
      <c r="A78" s="4" t="s">
        <v>474</v>
      </c>
      <c r="B78" s="5" t="n">
        <v>2329408</v>
      </c>
      <c r="C78" s="5" t="n">
        <v>2271916</v>
      </c>
    </row>
    <row r="79" spans="1:4">
      <c r="A79" s="4" t="s">
        <v>505</v>
      </c>
    </row>
    <row r="80" spans="1:4">
      <c r="A80" s="3" t="s">
        <v>489</v>
      </c>
    </row>
    <row r="81" spans="1:4">
      <c r="A81" s="4" t="s">
        <v>474</v>
      </c>
      <c r="B81" s="5" t="n">
        <v>222733</v>
      </c>
      <c r="C81" s="5" t="n">
        <v>230997</v>
      </c>
    </row>
    <row r="82" spans="1:4">
      <c r="A82" s="4" t="s">
        <v>506</v>
      </c>
    </row>
    <row r="83" spans="1:4">
      <c r="A83" s="3" t="s">
        <v>489</v>
      </c>
    </row>
    <row r="84" spans="1:4">
      <c r="A84" s="4" t="s">
        <v>474</v>
      </c>
      <c r="B84" s="5" t="n">
        <v>919415</v>
      </c>
      <c r="C84" s="5" t="n">
        <v>814844</v>
      </c>
    </row>
    <row r="85" spans="1:4">
      <c r="A85" s="4" t="s">
        <v>507</v>
      </c>
    </row>
    <row r="86" spans="1:4">
      <c r="A86" s="3" t="s">
        <v>489</v>
      </c>
    </row>
    <row r="87" spans="1:4">
      <c r="A87" s="4" t="s">
        <v>474</v>
      </c>
      <c r="B87" s="5" t="n">
        <v>304066</v>
      </c>
      <c r="C87" s="5" t="n">
        <v>324593</v>
      </c>
    </row>
    <row r="88" spans="1:4">
      <c r="A88" s="4" t="s">
        <v>508</v>
      </c>
    </row>
    <row r="89" spans="1:4">
      <c r="A89" s="3" t="s">
        <v>489</v>
      </c>
    </row>
    <row r="90" spans="1:4">
      <c r="A90" s="4" t="s">
        <v>474</v>
      </c>
      <c r="B90" s="5" t="n">
        <v>115190</v>
      </c>
      <c r="C90" s="5" t="n">
        <v>137469</v>
      </c>
    </row>
    <row r="91" spans="1:4">
      <c r="A91" s="4" t="s">
        <v>509</v>
      </c>
    </row>
    <row r="92" spans="1:4">
      <c r="A92" s="3" t="s">
        <v>489</v>
      </c>
    </row>
    <row r="93" spans="1:4">
      <c r="A93" s="4" t="s">
        <v>474</v>
      </c>
      <c r="B93" s="5" t="n">
        <v>46057</v>
      </c>
      <c r="C93" s="5" t="n">
        <v>43336</v>
      </c>
    </row>
    <row r="94" spans="1:4">
      <c r="A94" s="4" t="s">
        <v>510</v>
      </c>
    </row>
    <row r="95" spans="1:4">
      <c r="A95" s="3" t="s">
        <v>489</v>
      </c>
    </row>
    <row r="96" spans="1:4">
      <c r="A96" s="4" t="s">
        <v>474</v>
      </c>
      <c r="B96" s="5" t="n">
        <v>24801</v>
      </c>
      <c r="C96" s="5" t="n">
        <v>33928</v>
      </c>
    </row>
    <row r="97" spans="1:4">
      <c r="A97" s="4" t="s">
        <v>511</v>
      </c>
    </row>
    <row r="98" spans="1:4">
      <c r="A98" s="3" t="s">
        <v>489</v>
      </c>
    </row>
    <row r="99" spans="1:4">
      <c r="A99" s="4" t="s">
        <v>474</v>
      </c>
      <c r="B99" s="5" t="n">
        <v>44332</v>
      </c>
      <c r="C99" s="5" t="n">
        <v>60205</v>
      </c>
    </row>
    <row r="100" spans="1:4">
      <c r="A100" s="4" t="s">
        <v>512</v>
      </c>
    </row>
    <row r="101" spans="1:4">
      <c r="A101" s="3" t="s">
        <v>489</v>
      </c>
    </row>
    <row r="102" spans="1:4">
      <c r="A102" s="4" t="s">
        <v>474</v>
      </c>
      <c r="B102" s="5" t="n">
        <v>188876</v>
      </c>
      <c r="C102" s="5" t="n">
        <v>187124</v>
      </c>
    </row>
    <row r="103" spans="1:4">
      <c r="A103" s="4" t="s">
        <v>513</v>
      </c>
    </row>
    <row r="104" spans="1:4">
      <c r="A104" s="3" t="s">
        <v>489</v>
      </c>
    </row>
    <row r="105" spans="1:4">
      <c r="A105" s="4" t="s">
        <v>474</v>
      </c>
      <c r="B105" s="5" t="n">
        <v>138102</v>
      </c>
      <c r="C105" s="5" t="n">
        <v>126268</v>
      </c>
    </row>
    <row r="106" spans="1:4">
      <c r="A106" s="4" t="s">
        <v>514</v>
      </c>
    </row>
    <row r="107" spans="1:4">
      <c r="A107" s="3" t="s">
        <v>489</v>
      </c>
    </row>
    <row r="108" spans="1:4">
      <c r="A108" s="4" t="s">
        <v>474</v>
      </c>
      <c r="B108" s="5" t="n">
        <v>50774</v>
      </c>
      <c r="C108" s="5" t="n">
        <v>60856</v>
      </c>
    </row>
    <row r="109" spans="1:4">
      <c r="A109" s="4" t="s">
        <v>515</v>
      </c>
    </row>
    <row r="110" spans="1:4">
      <c r="A110" s="3" t="s">
        <v>489</v>
      </c>
    </row>
    <row r="111" spans="1:4">
      <c r="A111" s="4" t="s">
        <v>474</v>
      </c>
      <c r="B111" s="5" t="n">
        <v>0</v>
      </c>
      <c r="C111" s="5" t="n">
        <v>0</v>
      </c>
    </row>
    <row r="112" spans="1:4">
      <c r="A112" s="4" t="s">
        <v>516</v>
      </c>
    </row>
    <row r="113" spans="1:4">
      <c r="A113" s="3" t="s">
        <v>489</v>
      </c>
    </row>
    <row r="114" spans="1:4">
      <c r="A114" s="4" t="s">
        <v>474</v>
      </c>
      <c r="B114" s="5" t="n">
        <v>0</v>
      </c>
      <c r="C114" s="5" t="n">
        <v>0</v>
      </c>
    </row>
    <row r="115" spans="1:4">
      <c r="A115" s="4" t="s">
        <v>517</v>
      </c>
    </row>
    <row r="116" spans="1:4">
      <c r="A116" s="3" t="s">
        <v>489</v>
      </c>
    </row>
    <row r="117" spans="1:4">
      <c r="A117" s="4" t="s">
        <v>474</v>
      </c>
      <c r="B117" s="5" t="n">
        <v>0</v>
      </c>
      <c r="C117" s="5" t="n">
        <v>0</v>
      </c>
    </row>
    <row r="118" spans="1:4">
      <c r="A118" s="4" t="s">
        <v>518</v>
      </c>
    </row>
    <row r="119" spans="1:4">
      <c r="A119" s="3" t="s">
        <v>489</v>
      </c>
    </row>
    <row r="120" spans="1:4">
      <c r="A120" s="4" t="s">
        <v>474</v>
      </c>
      <c r="B120" s="5" t="n">
        <v>0</v>
      </c>
      <c r="C120" s="5" t="n">
        <v>0</v>
      </c>
    </row>
    <row r="121" spans="1:4">
      <c r="A121" s="4" t="s">
        <v>519</v>
      </c>
    </row>
    <row r="122" spans="1:4">
      <c r="A122" s="3" t="s">
        <v>489</v>
      </c>
    </row>
    <row r="123" spans="1:4">
      <c r="A123" s="4" t="s">
        <v>474</v>
      </c>
      <c r="B123" s="5" t="n">
        <v>0</v>
      </c>
      <c r="C123" s="5" t="n">
        <v>0</v>
      </c>
    </row>
    <row r="124" spans="1:4">
      <c r="A124" s="4" t="s">
        <v>459</v>
      </c>
    </row>
    <row r="125" spans="1:4">
      <c r="A125" s="3" t="s">
        <v>489</v>
      </c>
    </row>
    <row r="126" spans="1:4">
      <c r="A126" s="4" t="s">
        <v>474</v>
      </c>
      <c r="B126" s="5" t="n">
        <v>377629</v>
      </c>
      <c r="C126" s="5" t="n">
        <v>387117</v>
      </c>
    </row>
    <row r="127" spans="1:4">
      <c r="A127" s="4" t="s">
        <v>520</v>
      </c>
    </row>
    <row r="128" spans="1:4">
      <c r="A128" s="3" t="s">
        <v>489</v>
      </c>
    </row>
    <row r="129" spans="1:4">
      <c r="A129" s="4" t="s">
        <v>474</v>
      </c>
      <c r="B129" s="5" t="n">
        <v>72764</v>
      </c>
      <c r="C129" s="5" t="n">
        <v>85450</v>
      </c>
    </row>
    <row r="130" spans="1:4">
      <c r="A130" s="4" t="s">
        <v>521</v>
      </c>
    </row>
    <row r="131" spans="1:4">
      <c r="A131" s="3" t="s">
        <v>489</v>
      </c>
    </row>
    <row r="132" spans="1:4">
      <c r="A132" s="4" t="s">
        <v>474</v>
      </c>
      <c r="B132" s="5" t="n">
        <v>24987</v>
      </c>
      <c r="C132" s="5" t="n">
        <v>31299</v>
      </c>
    </row>
    <row r="133" spans="1:4">
      <c r="A133" s="4" t="s">
        <v>522</v>
      </c>
    </row>
    <row r="134" spans="1:4">
      <c r="A134" s="3" t="s">
        <v>489</v>
      </c>
    </row>
    <row r="135" spans="1:4">
      <c r="A135" s="4" t="s">
        <v>474</v>
      </c>
      <c r="B135" s="5" t="n">
        <v>23901</v>
      </c>
      <c r="C135" s="5" t="n">
        <v>26790</v>
      </c>
    </row>
    <row r="136" spans="1:4">
      <c r="A136" s="4" t="s">
        <v>523</v>
      </c>
    </row>
    <row r="137" spans="1:4">
      <c r="A137" s="3" t="s">
        <v>489</v>
      </c>
    </row>
    <row r="138" spans="1:4">
      <c r="A138" s="4" t="s">
        <v>474</v>
      </c>
      <c r="B138" s="5" t="n">
        <v>23876</v>
      </c>
      <c r="C138" s="5" t="n">
        <v>27361</v>
      </c>
    </row>
    <row r="139" spans="1:4">
      <c r="A139" s="4" t="s">
        <v>524</v>
      </c>
    </row>
    <row r="140" spans="1:4">
      <c r="A140" s="3" t="s">
        <v>489</v>
      </c>
    </row>
    <row r="141" spans="1:4">
      <c r="A141" s="4" t="s">
        <v>474</v>
      </c>
      <c r="B141" s="5" t="n">
        <v>256707</v>
      </c>
      <c r="C141" s="5" t="n">
        <v>251755</v>
      </c>
    </row>
    <row r="142" spans="1:4">
      <c r="A142" s="4" t="s">
        <v>525</v>
      </c>
    </row>
    <row r="143" spans="1:4">
      <c r="A143" s="3" t="s">
        <v>489</v>
      </c>
    </row>
    <row r="144" spans="1:4">
      <c r="A144" s="4" t="s">
        <v>474</v>
      </c>
      <c r="B144" s="5" t="n">
        <v>146329</v>
      </c>
      <c r="C144" s="5" t="n">
        <v>140425</v>
      </c>
    </row>
    <row r="145" spans="1:4">
      <c r="A145" s="4" t="s">
        <v>526</v>
      </c>
    </row>
    <row r="146" spans="1:4">
      <c r="A146" s="3" t="s">
        <v>489</v>
      </c>
    </row>
    <row r="147" spans="1:4">
      <c r="A147" s="4" t="s">
        <v>474</v>
      </c>
      <c r="B147" s="5" t="n">
        <v>110378</v>
      </c>
      <c r="C147" s="5" t="n">
        <v>111330</v>
      </c>
    </row>
    <row r="148" spans="1:4">
      <c r="A148" s="4" t="s">
        <v>527</v>
      </c>
    </row>
    <row r="149" spans="1:4">
      <c r="A149" s="3" t="s">
        <v>489</v>
      </c>
    </row>
    <row r="150" spans="1:4">
      <c r="A150" s="4" t="s">
        <v>474</v>
      </c>
      <c r="B150" s="5" t="n">
        <v>48158</v>
      </c>
      <c r="C150" s="5" t="n">
        <v>49912</v>
      </c>
    </row>
    <row r="151" spans="1:4">
      <c r="A151" s="4" t="s">
        <v>528</v>
      </c>
    </row>
    <row r="152" spans="1:4">
      <c r="A152" s="3" t="s">
        <v>489</v>
      </c>
    </row>
    <row r="153" spans="1:4">
      <c r="A153" s="4" t="s">
        <v>474</v>
      </c>
      <c r="B153" s="5" t="n">
        <v>25157</v>
      </c>
      <c r="C153" s="5" t="n">
        <v>22774</v>
      </c>
    </row>
    <row r="154" spans="1:4">
      <c r="A154" s="4" t="s">
        <v>529</v>
      </c>
    </row>
    <row r="155" spans="1:4">
      <c r="A155" s="3" t="s">
        <v>489</v>
      </c>
    </row>
    <row r="156" spans="1:4">
      <c r="A156" s="4" t="s">
        <v>474</v>
      </c>
      <c r="B156" s="5" t="n">
        <v>20094</v>
      </c>
      <c r="C156" s="5" t="n">
        <v>23268</v>
      </c>
    </row>
    <row r="157" spans="1:4">
      <c r="A157" s="4" t="s">
        <v>530</v>
      </c>
    </row>
    <row r="158" spans="1:4">
      <c r="A158" s="3" t="s">
        <v>489</v>
      </c>
    </row>
    <row r="159" spans="1:4">
      <c r="A159" s="4" t="s">
        <v>474</v>
      </c>
      <c r="B159" s="5" t="n">
        <v>391</v>
      </c>
      <c r="C159" s="5" t="n">
        <v>637</v>
      </c>
    </row>
    <row r="160" spans="1:4">
      <c r="A160" s="4" t="s">
        <v>531</v>
      </c>
    </row>
    <row r="161" spans="1:4">
      <c r="A161" s="3" t="s">
        <v>489</v>
      </c>
    </row>
    <row r="162" spans="1:4">
      <c r="A162" s="4" t="s">
        <v>474</v>
      </c>
      <c r="B162" s="5" t="n">
        <v>2516</v>
      </c>
      <c r="C162" s="5" t="n">
        <v>3233</v>
      </c>
    </row>
    <row r="163" spans="1:4">
      <c r="A163" s="4" t="s">
        <v>532</v>
      </c>
    </row>
    <row r="164" spans="1:4">
      <c r="A164" s="3" t="s">
        <v>489</v>
      </c>
    </row>
    <row r="165" spans="1:4">
      <c r="A165" s="4" t="s">
        <v>474</v>
      </c>
      <c r="B165" s="5" t="n">
        <v>18367</v>
      </c>
      <c r="C165" s="5" t="n">
        <v>19337</v>
      </c>
    </row>
    <row r="166" spans="1:4">
      <c r="A166" s="4" t="s">
        <v>533</v>
      </c>
    </row>
    <row r="167" spans="1:4">
      <c r="A167" s="3" t="s">
        <v>489</v>
      </c>
    </row>
    <row r="168" spans="1:4">
      <c r="A168" s="4" t="s">
        <v>474</v>
      </c>
      <c r="B168" s="5" t="n">
        <v>7161</v>
      </c>
      <c r="C168" s="5" t="n">
        <v>7265</v>
      </c>
    </row>
    <row r="169" spans="1:4">
      <c r="A169" s="4" t="s">
        <v>534</v>
      </c>
    </row>
    <row r="170" spans="1:4">
      <c r="A170" s="3" t="s">
        <v>489</v>
      </c>
    </row>
    <row r="171" spans="1:4">
      <c r="A171" s="4" t="s">
        <v>474</v>
      </c>
      <c r="B171" s="5" t="n">
        <v>0</v>
      </c>
      <c r="C171" s="5" t="n">
        <v>0</v>
      </c>
    </row>
    <row r="172" spans="1:4">
      <c r="A172" s="4" t="s">
        <v>535</v>
      </c>
    </row>
    <row r="173" spans="1:4">
      <c r="A173" s="3" t="s">
        <v>489</v>
      </c>
    </row>
    <row r="174" spans="1:4">
      <c r="A174" s="4" t="s">
        <v>474</v>
      </c>
      <c r="B174" s="5" t="n">
        <v>248</v>
      </c>
      <c r="C174" s="5" t="n">
        <v>278</v>
      </c>
    </row>
    <row r="175" spans="1:4">
      <c r="A175" s="4" t="s">
        <v>536</v>
      </c>
    </row>
    <row r="176" spans="1:4">
      <c r="A176" s="3" t="s">
        <v>489</v>
      </c>
    </row>
    <row r="177" spans="1:4">
      <c r="A177" s="4" t="s">
        <v>474</v>
      </c>
      <c r="B177" s="5" t="n">
        <v>6913</v>
      </c>
      <c r="C177" s="5" t="n">
        <v>6987</v>
      </c>
    </row>
    <row r="178" spans="1:4">
      <c r="A178" s="4" t="s">
        <v>537</v>
      </c>
    </row>
    <row r="179" spans="1:4">
      <c r="A179" s="3" t="s">
        <v>489</v>
      </c>
    </row>
    <row r="180" spans="1:4">
      <c r="A180" s="4" t="s">
        <v>474</v>
      </c>
      <c r="B180" s="5" t="n">
        <v>7840</v>
      </c>
      <c r="C180" s="5" t="n">
        <v>7855</v>
      </c>
    </row>
    <row r="181" spans="1:4">
      <c r="A181" s="4" t="s">
        <v>538</v>
      </c>
    </row>
    <row r="182" spans="1:4">
      <c r="A182" s="3" t="s">
        <v>489</v>
      </c>
    </row>
    <row r="183" spans="1:4">
      <c r="A183" s="4" t="s">
        <v>474</v>
      </c>
      <c r="B183" s="5" t="n">
        <v>6430</v>
      </c>
      <c r="C183" s="5" t="n">
        <v>6445</v>
      </c>
    </row>
    <row r="184" spans="1:4">
      <c r="A184" s="4" t="s">
        <v>539</v>
      </c>
    </row>
    <row r="185" spans="1:4">
      <c r="A185" s="3" t="s">
        <v>489</v>
      </c>
    </row>
    <row r="186" spans="1:4">
      <c r="A186" s="4" t="s">
        <v>474</v>
      </c>
      <c r="B186" s="5" t="n">
        <v>1410</v>
      </c>
      <c r="C186" s="5" t="n">
        <v>1410</v>
      </c>
    </row>
    <row r="187" spans="1:4">
      <c r="A187" s="4" t="s">
        <v>540</v>
      </c>
    </row>
    <row r="188" spans="1:4">
      <c r="A188" s="3" t="s">
        <v>489</v>
      </c>
    </row>
    <row r="189" spans="1:4">
      <c r="A189" s="4" t="s">
        <v>474</v>
      </c>
      <c r="B189" s="5" t="n">
        <v>3366</v>
      </c>
      <c r="C189" s="5" t="n">
        <v>4217</v>
      </c>
    </row>
    <row r="190" spans="1:4">
      <c r="A190" s="4" t="s">
        <v>541</v>
      </c>
    </row>
    <row r="191" spans="1:4">
      <c r="A191" s="3" t="s">
        <v>489</v>
      </c>
    </row>
    <row r="192" spans="1:4">
      <c r="A192" s="4" t="s">
        <v>474</v>
      </c>
      <c r="B192" s="5" t="n">
        <v>2263</v>
      </c>
      <c r="C192" s="5" t="n">
        <v>2892</v>
      </c>
    </row>
    <row r="193" spans="1:4">
      <c r="A193" s="4" t="s">
        <v>542</v>
      </c>
    </row>
    <row r="194" spans="1:4">
      <c r="A194" s="3" t="s">
        <v>489</v>
      </c>
    </row>
    <row r="195" spans="1:4">
      <c r="A195" s="4" t="s">
        <v>474</v>
      </c>
      <c r="B195" s="5" t="n">
        <v>1061</v>
      </c>
      <c r="C195" s="5" t="n">
        <v>1283</v>
      </c>
    </row>
    <row r="196" spans="1:4">
      <c r="A196" s="4" t="s">
        <v>543</v>
      </c>
    </row>
    <row r="197" spans="1:4">
      <c r="A197" s="3" t="s">
        <v>489</v>
      </c>
    </row>
    <row r="198" spans="1:4">
      <c r="A198" s="4" t="s">
        <v>474</v>
      </c>
      <c r="B198" s="5" t="n">
        <v>0</v>
      </c>
      <c r="C198" s="5" t="n">
        <v>0</v>
      </c>
    </row>
    <row r="199" spans="1:4">
      <c r="A199" s="4" t="s">
        <v>544</v>
      </c>
    </row>
    <row r="200" spans="1:4">
      <c r="A200" s="3" t="s">
        <v>489</v>
      </c>
    </row>
    <row r="201" spans="1:4">
      <c r="A201" s="4" t="s">
        <v>474</v>
      </c>
      <c r="B201" s="5" t="n">
        <v>42</v>
      </c>
      <c r="C201" s="5" t="n">
        <v>42</v>
      </c>
    </row>
    <row r="202" spans="1:4">
      <c r="A202" s="4" t="s">
        <v>545</v>
      </c>
    </row>
    <row r="203" spans="1:4">
      <c r="A203" s="3" t="s">
        <v>489</v>
      </c>
    </row>
    <row r="204" spans="1:4">
      <c r="A204" s="4" t="s">
        <v>474</v>
      </c>
      <c r="B204" s="5" t="n">
        <v>4182</v>
      </c>
      <c r="C204" s="5" t="n">
        <v>3521</v>
      </c>
    </row>
    <row r="205" spans="1:4">
      <c r="A205" s="4" t="s">
        <v>546</v>
      </c>
    </row>
    <row r="206" spans="1:4">
      <c r="A206" s="3" t="s">
        <v>489</v>
      </c>
    </row>
    <row r="207" spans="1:4">
      <c r="A207" s="4" t="s">
        <v>474</v>
      </c>
      <c r="B207" s="5" t="n">
        <v>0</v>
      </c>
      <c r="C207" s="5" t="n">
        <v>0</v>
      </c>
    </row>
    <row r="208" spans="1:4">
      <c r="A208" s="4" t="s">
        <v>547</v>
      </c>
    </row>
    <row r="209" spans="1:4">
      <c r="A209" s="3" t="s">
        <v>489</v>
      </c>
    </row>
    <row r="210" spans="1:4">
      <c r="A210" s="4" t="s">
        <v>474</v>
      </c>
      <c r="B210" s="5" t="n">
        <v>0</v>
      </c>
      <c r="C210" s="5" t="n">
        <v>0</v>
      </c>
    </row>
    <row r="211" spans="1:4">
      <c r="A211" s="4" t="s">
        <v>548</v>
      </c>
    </row>
    <row r="212" spans="1:4">
      <c r="A212" s="3" t="s">
        <v>489</v>
      </c>
    </row>
    <row r="213" spans="1:4">
      <c r="A213" s="4" t="s">
        <v>474</v>
      </c>
      <c r="B213" s="5" t="n">
        <v>0</v>
      </c>
      <c r="C213" s="5" t="n">
        <v>0</v>
      </c>
    </row>
    <row r="214" spans="1:4">
      <c r="A214" s="4" t="s">
        <v>549</v>
      </c>
    </row>
    <row r="215" spans="1:4">
      <c r="A215" s="3" t="s">
        <v>489</v>
      </c>
    </row>
    <row r="216" spans="1:4">
      <c r="A216" s="4" t="s">
        <v>474</v>
      </c>
      <c r="B216" s="5" t="n">
        <v>0</v>
      </c>
      <c r="C216" s="5" t="n">
        <v>0</v>
      </c>
    </row>
    <row r="217" spans="1:4">
      <c r="A217" s="4" t="s">
        <v>550</v>
      </c>
    </row>
    <row r="218" spans="1:4">
      <c r="A218" s="3" t="s">
        <v>489</v>
      </c>
    </row>
    <row r="219" spans="1:4">
      <c r="A219" s="4" t="s">
        <v>474</v>
      </c>
      <c r="B219" s="5" t="n">
        <v>140</v>
      </c>
      <c r="C219" s="5" t="n">
        <v>141</v>
      </c>
    </row>
    <row r="220" spans="1:4">
      <c r="A220" s="4" t="s">
        <v>551</v>
      </c>
    </row>
    <row r="221" spans="1:4">
      <c r="A221" s="3" t="s">
        <v>489</v>
      </c>
    </row>
    <row r="222" spans="1:4">
      <c r="A222" s="4" t="s">
        <v>474</v>
      </c>
      <c r="B222" s="5" t="n">
        <v>140</v>
      </c>
      <c r="C222" s="5" t="n">
        <v>141</v>
      </c>
    </row>
    <row r="223" spans="1:4">
      <c r="A223" s="4" t="s">
        <v>552</v>
      </c>
    </row>
    <row r="224" spans="1:4">
      <c r="A224" s="3" t="s">
        <v>489</v>
      </c>
    </row>
    <row r="225" spans="1:4">
      <c r="A225" s="4" t="s">
        <v>474</v>
      </c>
      <c r="B225" s="5" t="n">
        <v>0</v>
      </c>
      <c r="C225" s="5" t="n">
        <v>0</v>
      </c>
    </row>
    <row r="226" spans="1:4">
      <c r="A226" s="4" t="s">
        <v>553</v>
      </c>
    </row>
    <row r="227" spans="1:4">
      <c r="A227" s="3" t="s">
        <v>489</v>
      </c>
    </row>
    <row r="228" spans="1:4">
      <c r="A228" s="4" t="s">
        <v>474</v>
      </c>
      <c r="B228" s="5" t="n">
        <v>4042</v>
      </c>
      <c r="C228" s="5" t="n">
        <v>3380</v>
      </c>
    </row>
    <row r="229" spans="1:4">
      <c r="A229" s="4" t="s">
        <v>554</v>
      </c>
    </row>
    <row r="230" spans="1:4">
      <c r="A230" s="3" t="s">
        <v>489</v>
      </c>
    </row>
    <row r="231" spans="1:4">
      <c r="A231" s="4" t="s">
        <v>474</v>
      </c>
      <c r="B231" s="5" t="n">
        <v>2605</v>
      </c>
      <c r="C231" s="5" t="n">
        <v>2400</v>
      </c>
    </row>
    <row r="232" spans="1:4">
      <c r="A232" s="4" t="s">
        <v>555</v>
      </c>
    </row>
    <row r="233" spans="1:4">
      <c r="A233" s="3" t="s">
        <v>489</v>
      </c>
    </row>
    <row r="234" spans="1:4">
      <c r="A234" s="4" t="s">
        <v>474</v>
      </c>
      <c r="B234" s="5" t="n">
        <v>167</v>
      </c>
      <c r="C234" s="5" t="n">
        <v>137</v>
      </c>
    </row>
    <row r="235" spans="1:4">
      <c r="A235" s="4" t="s">
        <v>556</v>
      </c>
    </row>
    <row r="236" spans="1:4">
      <c r="A236" s="3" t="s">
        <v>489</v>
      </c>
    </row>
    <row r="237" spans="1:4">
      <c r="A237" s="4" t="s">
        <v>474</v>
      </c>
      <c r="B237" s="5" t="n">
        <v>1225</v>
      </c>
      <c r="C237" s="5" t="n">
        <v>779</v>
      </c>
    </row>
    <row r="238" spans="1:4">
      <c r="A238" s="4" t="s">
        <v>557</v>
      </c>
    </row>
    <row r="239" spans="1:4">
      <c r="A239" s="3" t="s">
        <v>489</v>
      </c>
    </row>
    <row r="240" spans="1:4">
      <c r="A240" s="4" t="s">
        <v>474</v>
      </c>
      <c r="B240" s="7" t="n">
        <v>45</v>
      </c>
      <c r="C240" s="7" t="n">
        <v>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58</v>
      </c>
      <c r="B1" s="2" t="s">
        <v>1</v>
      </c>
      <c r="D1" s="2" t="s">
        <v>450</v>
      </c>
    </row>
    <row r="2" spans="1:4">
      <c r="B2" s="2" t="s">
        <v>2</v>
      </c>
      <c r="C2" s="2" t="s">
        <v>71</v>
      </c>
      <c r="D2" s="2" t="s">
        <v>23</v>
      </c>
    </row>
    <row r="3" spans="1:4">
      <c r="A3" s="3" t="s">
        <v>559</v>
      </c>
    </row>
    <row r="4" spans="1:4">
      <c r="A4" s="4" t="s">
        <v>560</v>
      </c>
      <c r="B4" s="7" t="n">
        <v>251758000</v>
      </c>
      <c r="C4" s="7" t="n">
        <v>252496000</v>
      </c>
      <c r="D4" s="7" t="n">
        <v>252496000</v>
      </c>
    </row>
    <row r="5" spans="1:4">
      <c r="A5" s="4" t="s">
        <v>561</v>
      </c>
      <c r="B5" s="5" t="n">
        <v>-12735000</v>
      </c>
      <c r="C5" s="5" t="n">
        <v>-11315000</v>
      </c>
    </row>
    <row r="6" spans="1:4">
      <c r="A6" s="4" t="s">
        <v>562</v>
      </c>
      <c r="B6" s="5" t="n">
        <v>5817000</v>
      </c>
      <c r="C6" s="5" t="n">
        <v>3958000</v>
      </c>
    </row>
    <row r="7" spans="1:4">
      <c r="A7" s="4" t="s">
        <v>84</v>
      </c>
      <c r="B7" s="5" t="n">
        <v>8674000</v>
      </c>
      <c r="C7" s="5" t="n">
        <v>9377000</v>
      </c>
    </row>
    <row r="8" spans="1:4">
      <c r="A8" s="4" t="s">
        <v>563</v>
      </c>
      <c r="B8" s="5" t="n">
        <v>253514000</v>
      </c>
      <c r="C8" s="5" t="n">
        <v>254516000</v>
      </c>
      <c r="D8" s="5" t="n">
        <v>251758000</v>
      </c>
    </row>
    <row r="9" spans="1:4">
      <c r="A9" s="4" t="s">
        <v>564</v>
      </c>
      <c r="B9" s="5" t="n">
        <v>19707000</v>
      </c>
      <c r="C9" s="5" t="n">
        <v>32973000</v>
      </c>
    </row>
    <row r="10" spans="1:4">
      <c r="A10" s="4" t="s">
        <v>565</v>
      </c>
      <c r="B10" s="5" t="n">
        <v>233807000</v>
      </c>
      <c r="C10" s="5" t="n">
        <v>221543000</v>
      </c>
    </row>
    <row r="11" spans="1:4">
      <c r="A11" s="4" t="s">
        <v>474</v>
      </c>
      <c r="B11" s="5" t="n">
        <v>24284188000</v>
      </c>
      <c r="C11" s="5" t="n">
        <v>22787534000</v>
      </c>
      <c r="D11" s="5" t="n">
        <v>23882382000</v>
      </c>
    </row>
    <row r="12" spans="1:4">
      <c r="A12" s="4" t="s">
        <v>566</v>
      </c>
      <c r="B12" s="5" t="n">
        <v>234756000</v>
      </c>
      <c r="C12" s="5" t="n">
        <v>297785000</v>
      </c>
    </row>
    <row r="13" spans="1:4">
      <c r="A13" s="4" t="s">
        <v>567</v>
      </c>
      <c r="B13" s="5" t="n">
        <v>24049432000</v>
      </c>
      <c r="C13" s="5" t="n">
        <v>22489749000</v>
      </c>
    </row>
    <row r="14" spans="1:4">
      <c r="A14" s="4" t="s">
        <v>568</v>
      </c>
      <c r="B14" s="5" t="n">
        <v>0</v>
      </c>
      <c r="C14" s="5" t="n">
        <v>0</v>
      </c>
      <c r="D14" s="5" t="n">
        <v>0</v>
      </c>
    </row>
    <row r="15" spans="1:4">
      <c r="A15" s="4" t="s">
        <v>569</v>
      </c>
      <c r="B15" s="5" t="n">
        <v>0</v>
      </c>
      <c r="C15" s="5" t="n">
        <v>0</v>
      </c>
      <c r="D15" s="5" t="n">
        <v>0</v>
      </c>
    </row>
    <row r="16" spans="1:4">
      <c r="A16" s="4" t="s">
        <v>475</v>
      </c>
      <c r="B16" s="5" t="n">
        <v>25700000</v>
      </c>
      <c r="C16" s="5" t="n">
        <v>29300000</v>
      </c>
      <c r="D16" s="5" t="n">
        <v>26000000</v>
      </c>
    </row>
    <row r="17" spans="1:4">
      <c r="A17" s="4" t="s">
        <v>476</v>
      </c>
    </row>
    <row r="18" spans="1:4">
      <c r="A18" s="3" t="s">
        <v>559</v>
      </c>
    </row>
    <row r="19" spans="1:4">
      <c r="A19" s="4" t="s">
        <v>560</v>
      </c>
      <c r="B19" s="5" t="n">
        <v>81816000</v>
      </c>
      <c r="C19" s="5" t="n">
        <v>87133000</v>
      </c>
      <c r="D19" s="5" t="n">
        <v>87133000</v>
      </c>
    </row>
    <row r="20" spans="1:4">
      <c r="A20" s="4" t="s">
        <v>561</v>
      </c>
      <c r="B20" s="5" t="n">
        <v>-1908000</v>
      </c>
      <c r="C20" s="5" t="n">
        <v>-1822000</v>
      </c>
    </row>
    <row r="21" spans="1:4">
      <c r="A21" s="4" t="s">
        <v>562</v>
      </c>
      <c r="B21" s="5" t="n">
        <v>2889000</v>
      </c>
      <c r="C21" s="5" t="n">
        <v>1293000</v>
      </c>
    </row>
    <row r="22" spans="1:4">
      <c r="A22" s="4" t="s">
        <v>84</v>
      </c>
      <c r="B22" s="5" t="n">
        <v>-4483000</v>
      </c>
      <c r="C22" s="5" t="n">
        <v>-2047000</v>
      </c>
    </row>
    <row r="23" spans="1:4">
      <c r="A23" s="4" t="s">
        <v>563</v>
      </c>
      <c r="B23" s="5" t="n">
        <v>78314000</v>
      </c>
      <c r="C23" s="5" t="n">
        <v>84557000</v>
      </c>
      <c r="D23" s="5" t="n">
        <v>81816000</v>
      </c>
    </row>
    <row r="24" spans="1:4">
      <c r="A24" s="4" t="s">
        <v>564</v>
      </c>
      <c r="B24" s="5" t="n">
        <v>6917000</v>
      </c>
      <c r="C24" s="5" t="n">
        <v>17603000</v>
      </c>
    </row>
    <row r="25" spans="1:4">
      <c r="A25" s="4" t="s">
        <v>565</v>
      </c>
      <c r="B25" s="5" t="n">
        <v>71397000</v>
      </c>
      <c r="C25" s="5" t="n">
        <v>66954000</v>
      </c>
    </row>
    <row r="26" spans="1:4">
      <c r="A26" s="4" t="s">
        <v>474</v>
      </c>
      <c r="B26" s="5" t="n">
        <v>7459223000</v>
      </c>
      <c r="C26" s="5" t="n">
        <v>7613635000</v>
      </c>
    </row>
    <row r="27" spans="1:4">
      <c r="A27" s="4" t="s">
        <v>566</v>
      </c>
      <c r="B27" s="5" t="n">
        <v>79203000</v>
      </c>
      <c r="C27" s="5" t="n">
        <v>136826000</v>
      </c>
    </row>
    <row r="28" spans="1:4">
      <c r="A28" s="4" t="s">
        <v>567</v>
      </c>
      <c r="B28" s="5" t="n">
        <v>7380020000</v>
      </c>
      <c r="C28" s="5" t="n">
        <v>7476809000</v>
      </c>
    </row>
    <row r="29" spans="1:4">
      <c r="A29" s="4" t="s">
        <v>480</v>
      </c>
    </row>
    <row r="30" spans="1:4">
      <c r="A30" s="3" t="s">
        <v>559</v>
      </c>
    </row>
    <row r="31" spans="1:4">
      <c r="A31" s="4" t="s">
        <v>560</v>
      </c>
      <c r="B31" s="5" t="n">
        <v>125778000</v>
      </c>
      <c r="C31" s="5" t="n">
        <v>122989000</v>
      </c>
      <c r="D31" s="5" t="n">
        <v>122989000</v>
      </c>
    </row>
    <row r="32" spans="1:4">
      <c r="A32" s="4" t="s">
        <v>561</v>
      </c>
      <c r="B32" s="5" t="n">
        <v>-6893000</v>
      </c>
      <c r="C32" s="5" t="n">
        <v>-5525000</v>
      </c>
    </row>
    <row r="33" spans="1:4">
      <c r="A33" s="4" t="s">
        <v>562</v>
      </c>
      <c r="B33" s="5" t="n">
        <v>1824000</v>
      </c>
      <c r="C33" s="5" t="n">
        <v>1264000</v>
      </c>
    </row>
    <row r="34" spans="1:4">
      <c r="A34" s="4" t="s">
        <v>84</v>
      </c>
      <c r="B34" s="5" t="n">
        <v>6387000</v>
      </c>
      <c r="C34" s="5" t="n">
        <v>6150000</v>
      </c>
    </row>
    <row r="35" spans="1:4">
      <c r="A35" s="4" t="s">
        <v>563</v>
      </c>
      <c r="B35" s="5" t="n">
        <v>127096000</v>
      </c>
      <c r="C35" s="5" t="n">
        <v>124878000</v>
      </c>
      <c r="D35" s="5" t="n">
        <v>125778000</v>
      </c>
    </row>
    <row r="36" spans="1:4">
      <c r="A36" s="4" t="s">
        <v>564</v>
      </c>
      <c r="B36" s="5" t="n">
        <v>11085000</v>
      </c>
      <c r="C36" s="5" t="n">
        <v>14033000</v>
      </c>
    </row>
    <row r="37" spans="1:4">
      <c r="A37" s="4" t="s">
        <v>565</v>
      </c>
      <c r="B37" s="5" t="n">
        <v>116011000</v>
      </c>
      <c r="C37" s="5" t="n">
        <v>110845000</v>
      </c>
    </row>
    <row r="38" spans="1:4">
      <c r="A38" s="4" t="s">
        <v>474</v>
      </c>
      <c r="B38" s="5" t="n">
        <v>11740766000</v>
      </c>
      <c r="C38" s="5" t="n">
        <v>10809472000</v>
      </c>
    </row>
    <row r="39" spans="1:4">
      <c r="A39" s="4" t="s">
        <v>566</v>
      </c>
      <c r="B39" s="5" t="n">
        <v>120470000</v>
      </c>
      <c r="C39" s="5" t="n">
        <v>123557000</v>
      </c>
    </row>
    <row r="40" spans="1:4">
      <c r="A40" s="4" t="s">
        <v>567</v>
      </c>
      <c r="B40" s="5" t="n">
        <v>11620296000</v>
      </c>
      <c r="C40" s="5" t="n">
        <v>10685915000</v>
      </c>
    </row>
    <row r="41" spans="1:4">
      <c r="A41" s="4" t="s">
        <v>483</v>
      </c>
    </row>
    <row r="42" spans="1:4">
      <c r="A42" s="3" t="s">
        <v>559</v>
      </c>
    </row>
    <row r="43" spans="1:4">
      <c r="A43" s="4" t="s">
        <v>560</v>
      </c>
      <c r="B43" s="5" t="n">
        <v>44164000</v>
      </c>
      <c r="C43" s="5" t="n">
        <v>42374000</v>
      </c>
      <c r="D43" s="5" t="n">
        <v>42374000</v>
      </c>
    </row>
    <row r="44" spans="1:4">
      <c r="A44" s="4" t="s">
        <v>561</v>
      </c>
      <c r="B44" s="5" t="n">
        <v>-3934000</v>
      </c>
      <c r="C44" s="5" t="n">
        <v>-3968000</v>
      </c>
    </row>
    <row r="45" spans="1:4">
      <c r="A45" s="4" t="s">
        <v>562</v>
      </c>
      <c r="B45" s="5" t="n">
        <v>1104000</v>
      </c>
      <c r="C45" s="5" t="n">
        <v>1401000</v>
      </c>
    </row>
    <row r="46" spans="1:4">
      <c r="A46" s="4" t="s">
        <v>84</v>
      </c>
      <c r="B46" s="5" t="n">
        <v>6770000</v>
      </c>
      <c r="C46" s="5" t="n">
        <v>5274000</v>
      </c>
    </row>
    <row r="47" spans="1:4">
      <c r="A47" s="4" t="s">
        <v>563</v>
      </c>
      <c r="B47" s="5" t="n">
        <v>48104000</v>
      </c>
      <c r="C47" s="5" t="n">
        <v>45081000</v>
      </c>
      <c r="D47" s="7" t="n">
        <v>44164000</v>
      </c>
    </row>
    <row r="48" spans="1:4">
      <c r="A48" s="4" t="s">
        <v>564</v>
      </c>
      <c r="B48" s="5" t="n">
        <v>1705000</v>
      </c>
      <c r="C48" s="5" t="n">
        <v>1337000</v>
      </c>
    </row>
    <row r="49" spans="1:4">
      <c r="A49" s="4" t="s">
        <v>565</v>
      </c>
      <c r="B49" s="5" t="n">
        <v>46399000</v>
      </c>
      <c r="C49" s="5" t="n">
        <v>43744000</v>
      </c>
    </row>
    <row r="50" spans="1:4">
      <c r="A50" s="4" t="s">
        <v>474</v>
      </c>
      <c r="B50" s="5" t="n">
        <v>5084199000</v>
      </c>
      <c r="C50" s="5" t="n">
        <v>4364427000</v>
      </c>
    </row>
    <row r="51" spans="1:4">
      <c r="A51" s="4" t="s">
        <v>566</v>
      </c>
      <c r="B51" s="5" t="n">
        <v>35083000</v>
      </c>
      <c r="C51" s="5" t="n">
        <v>37402000</v>
      </c>
    </row>
    <row r="52" spans="1:4">
      <c r="A52" s="4" t="s">
        <v>567</v>
      </c>
      <c r="B52" s="7" t="n">
        <v>5049116000</v>
      </c>
      <c r="C52" s="7" t="n">
        <v>432702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0</v>
      </c>
      <c r="B1" s="2" t="s">
        <v>1</v>
      </c>
      <c r="D1" s="2" t="s">
        <v>450</v>
      </c>
    </row>
    <row r="2" spans="1:4">
      <c r="B2" s="2" t="s">
        <v>2</v>
      </c>
      <c r="C2" s="2" t="s">
        <v>71</v>
      </c>
      <c r="D2" s="2" t="s">
        <v>23</v>
      </c>
    </row>
    <row r="3" spans="1:4">
      <c r="A3" s="3" t="s">
        <v>571</v>
      </c>
    </row>
    <row r="4" spans="1:4">
      <c r="A4" s="4" t="s">
        <v>572</v>
      </c>
      <c r="B4" s="7" t="n">
        <v>34664000</v>
      </c>
      <c r="D4" s="7" t="n">
        <v>28751000</v>
      </c>
    </row>
    <row r="5" spans="1:4">
      <c r="A5" s="4" t="s">
        <v>573</v>
      </c>
      <c r="B5" s="5" t="n">
        <v>200092000</v>
      </c>
      <c r="D5" s="5" t="n">
        <v>220745000</v>
      </c>
    </row>
    <row r="6" spans="1:4">
      <c r="A6" s="4" t="s">
        <v>574</v>
      </c>
      <c r="B6" s="5" t="n">
        <v>234756000</v>
      </c>
      <c r="D6" s="5" t="n">
        <v>249496000</v>
      </c>
    </row>
    <row r="7" spans="1:4">
      <c r="A7" s="4" t="s">
        <v>575</v>
      </c>
      <c r="B7" s="5" t="n">
        <v>48938000</v>
      </c>
      <c r="D7" s="5" t="n">
        <v>40794000</v>
      </c>
    </row>
    <row r="8" spans="1:4">
      <c r="A8" s="4" t="s">
        <v>576</v>
      </c>
      <c r="B8" s="5" t="n">
        <v>202743000</v>
      </c>
      <c r="D8" s="5" t="n">
        <v>223512000</v>
      </c>
    </row>
    <row r="9" spans="1:4">
      <c r="A9" s="4" t="s">
        <v>577</v>
      </c>
      <c r="B9" s="5" t="n">
        <v>251681000</v>
      </c>
      <c r="D9" s="5" t="n">
        <v>264306000</v>
      </c>
    </row>
    <row r="10" spans="1:4">
      <c r="A10" s="4" t="s">
        <v>578</v>
      </c>
      <c r="B10" s="5" t="n">
        <v>0</v>
      </c>
      <c r="D10" s="5" t="n">
        <v>0</v>
      </c>
    </row>
    <row r="11" spans="1:4">
      <c r="A11" s="4" t="s">
        <v>579</v>
      </c>
      <c r="B11" s="5" t="n">
        <v>19707000</v>
      </c>
      <c r="D11" s="5" t="n">
        <v>18111000</v>
      </c>
    </row>
    <row r="12" spans="1:4">
      <c r="A12" s="4" t="s">
        <v>580</v>
      </c>
      <c r="B12" s="5" t="n">
        <v>19707000</v>
      </c>
      <c r="D12" s="5" t="n">
        <v>18111000</v>
      </c>
    </row>
    <row r="13" spans="1:4">
      <c r="A13" s="4" t="s">
        <v>581</v>
      </c>
      <c r="B13" s="5" t="n">
        <v>30046000</v>
      </c>
      <c r="D13" s="5" t="n">
        <v>26433000</v>
      </c>
    </row>
    <row r="14" spans="1:4">
      <c r="A14" s="4" t="s">
        <v>582</v>
      </c>
      <c r="B14" s="5" t="n">
        <v>205507000</v>
      </c>
      <c r="D14" s="5" t="n">
        <v>248082000</v>
      </c>
    </row>
    <row r="15" spans="1:4">
      <c r="A15" s="4" t="s">
        <v>583</v>
      </c>
      <c r="B15" s="5" t="n">
        <v>235553000</v>
      </c>
      <c r="C15" s="7" t="n">
        <v>298600000</v>
      </c>
      <c r="D15" s="5" t="n">
        <v>274515000</v>
      </c>
    </row>
    <row r="16" spans="1:4">
      <c r="A16" s="4" t="s">
        <v>584</v>
      </c>
      <c r="B16" s="5" t="n">
        <v>0</v>
      </c>
      <c r="D16" s="5" t="n">
        <v>0</v>
      </c>
    </row>
    <row r="17" spans="1:4">
      <c r="A17" s="4" t="s">
        <v>585</v>
      </c>
      <c r="B17" s="5" t="n">
        <v>1689000</v>
      </c>
      <c r="D17" s="5" t="n">
        <v>8196000</v>
      </c>
    </row>
    <row r="18" spans="1:4">
      <c r="A18" s="4" t="s">
        <v>586</v>
      </c>
      <c r="B18" s="5" t="n">
        <v>1689000</v>
      </c>
      <c r="C18" s="7" t="n">
        <v>0</v>
      </c>
      <c r="D18" s="5" t="n">
        <v>8196000</v>
      </c>
    </row>
    <row r="19" spans="1:4">
      <c r="A19" s="4" t="s">
        <v>476</v>
      </c>
    </row>
    <row r="20" spans="1:4">
      <c r="A20" s="3" t="s">
        <v>571</v>
      </c>
    </row>
    <row r="21" spans="1:4">
      <c r="A21" s="4" t="s">
        <v>572</v>
      </c>
      <c r="B21" s="5" t="n">
        <v>2677000</v>
      </c>
      <c r="D21" s="5" t="n">
        <v>3490000</v>
      </c>
    </row>
    <row r="22" spans="1:4">
      <c r="A22" s="4" t="s">
        <v>573</v>
      </c>
      <c r="B22" s="5" t="n">
        <v>76526000</v>
      </c>
      <c r="D22" s="5" t="n">
        <v>87920000</v>
      </c>
    </row>
    <row r="23" spans="1:4">
      <c r="A23" s="4" t="s">
        <v>574</v>
      </c>
      <c r="B23" s="5" t="n">
        <v>79203000</v>
      </c>
      <c r="D23" s="5" t="n">
        <v>91410000</v>
      </c>
    </row>
    <row r="24" spans="1:4">
      <c r="A24" s="4" t="s">
        <v>575</v>
      </c>
      <c r="B24" s="5" t="n">
        <v>9777000</v>
      </c>
      <c r="D24" s="5" t="n">
        <v>10975000</v>
      </c>
    </row>
    <row r="25" spans="1:4">
      <c r="A25" s="4" t="s">
        <v>576</v>
      </c>
      <c r="B25" s="5" t="n">
        <v>76582000</v>
      </c>
      <c r="D25" s="5" t="n">
        <v>87926000</v>
      </c>
    </row>
    <row r="26" spans="1:4">
      <c r="A26" s="4" t="s">
        <v>577</v>
      </c>
      <c r="B26" s="5" t="n">
        <v>86359000</v>
      </c>
      <c r="D26" s="5" t="n">
        <v>98901000</v>
      </c>
    </row>
    <row r="27" spans="1:4">
      <c r="A27" s="4" t="s">
        <v>578</v>
      </c>
      <c r="B27" s="5" t="n">
        <v>0</v>
      </c>
      <c r="D27" s="5" t="n">
        <v>0</v>
      </c>
    </row>
    <row r="28" spans="1:4">
      <c r="A28" s="4" t="s">
        <v>579</v>
      </c>
      <c r="B28" s="5" t="n">
        <v>6917000</v>
      </c>
      <c r="D28" s="5" t="n">
        <v>7916000</v>
      </c>
    </row>
    <row r="29" spans="1:4">
      <c r="A29" s="4" t="s">
        <v>580</v>
      </c>
      <c r="B29" s="5" t="n">
        <v>6917000</v>
      </c>
      <c r="D29" s="5" t="n">
        <v>7916000</v>
      </c>
    </row>
    <row r="30" spans="1:4">
      <c r="A30" s="4" t="s">
        <v>581</v>
      </c>
      <c r="B30" s="5" t="n">
        <v>3200000</v>
      </c>
      <c r="D30" s="5" t="n">
        <v>9803000</v>
      </c>
    </row>
    <row r="31" spans="1:4">
      <c r="A31" s="4" t="s">
        <v>582</v>
      </c>
      <c r="B31" s="5" t="n">
        <v>77307000</v>
      </c>
      <c r="D31" s="5" t="n">
        <v>108091000</v>
      </c>
    </row>
    <row r="32" spans="1:4">
      <c r="A32" s="4" t="s">
        <v>583</v>
      </c>
      <c r="B32" s="5" t="n">
        <v>80507000</v>
      </c>
      <c r="D32" s="5" t="n">
        <v>117894000</v>
      </c>
    </row>
    <row r="33" spans="1:4">
      <c r="A33" s="4" t="s">
        <v>584</v>
      </c>
      <c r="B33" s="5" t="n">
        <v>0</v>
      </c>
      <c r="D33" s="5" t="n">
        <v>0</v>
      </c>
    </row>
    <row r="34" spans="1:4">
      <c r="A34" s="4" t="s">
        <v>585</v>
      </c>
      <c r="B34" s="5" t="n">
        <v>600000</v>
      </c>
      <c r="D34" s="5" t="n">
        <v>3286000</v>
      </c>
    </row>
    <row r="35" spans="1:4">
      <c r="A35" s="4" t="s">
        <v>586</v>
      </c>
      <c r="B35" s="5" t="n">
        <v>600000</v>
      </c>
      <c r="D35" s="5" t="n">
        <v>3286000</v>
      </c>
    </row>
    <row r="36" spans="1:4">
      <c r="A36" s="4" t="s">
        <v>477</v>
      </c>
    </row>
    <row r="37" spans="1:4">
      <c r="A37" s="3" t="s">
        <v>571</v>
      </c>
    </row>
    <row r="38" spans="1:4">
      <c r="A38" s="4" t="s">
        <v>572</v>
      </c>
      <c r="B38" s="5" t="n">
        <v>0</v>
      </c>
      <c r="D38" s="5" t="n">
        <v>748000</v>
      </c>
    </row>
    <row r="39" spans="1:4">
      <c r="A39" s="4" t="s">
        <v>573</v>
      </c>
      <c r="B39" s="5" t="n">
        <v>29401000</v>
      </c>
      <c r="D39" s="5" t="n">
        <v>31489000</v>
      </c>
    </row>
    <row r="40" spans="1:4">
      <c r="A40" s="4" t="s">
        <v>574</v>
      </c>
      <c r="B40" s="5" t="n">
        <v>29401000</v>
      </c>
      <c r="D40" s="5" t="n">
        <v>32237000</v>
      </c>
    </row>
    <row r="41" spans="1:4">
      <c r="A41" s="4" t="s">
        <v>575</v>
      </c>
      <c r="B41" s="5" t="n">
        <v>0</v>
      </c>
      <c r="D41" s="5" t="n">
        <v>793000</v>
      </c>
    </row>
    <row r="42" spans="1:4">
      <c r="A42" s="4" t="s">
        <v>576</v>
      </c>
      <c r="B42" s="5" t="n">
        <v>29401000</v>
      </c>
      <c r="D42" s="5" t="n">
        <v>31489000</v>
      </c>
    </row>
    <row r="43" spans="1:4">
      <c r="A43" s="4" t="s">
        <v>577</v>
      </c>
      <c r="B43" s="5" t="n">
        <v>29401000</v>
      </c>
      <c r="D43" s="5" t="n">
        <v>32282000</v>
      </c>
    </row>
    <row r="44" spans="1:4">
      <c r="A44" s="4" t="s">
        <v>578</v>
      </c>
      <c r="B44" s="5" t="n">
        <v>0</v>
      </c>
      <c r="D44" s="5" t="n">
        <v>0</v>
      </c>
    </row>
    <row r="45" spans="1:4">
      <c r="A45" s="4" t="s">
        <v>579</v>
      </c>
      <c r="B45" s="5" t="n">
        <v>1749000</v>
      </c>
      <c r="D45" s="5" t="n">
        <v>2044000</v>
      </c>
    </row>
    <row r="46" spans="1:4">
      <c r="A46" s="4" t="s">
        <v>580</v>
      </c>
      <c r="B46" s="5" t="n">
        <v>1749000</v>
      </c>
      <c r="D46" s="5" t="n">
        <v>2044000</v>
      </c>
    </row>
    <row r="47" spans="1:4">
      <c r="A47" s="4" t="s">
        <v>581</v>
      </c>
      <c r="B47" s="5" t="n">
        <v>492000</v>
      </c>
      <c r="D47" s="5" t="n">
        <v>2013000</v>
      </c>
    </row>
    <row r="48" spans="1:4">
      <c r="A48" s="4" t="s">
        <v>582</v>
      </c>
      <c r="B48" s="5" t="n">
        <v>29886000</v>
      </c>
      <c r="D48" s="5" t="n">
        <v>42659000</v>
      </c>
    </row>
    <row r="49" spans="1:4">
      <c r="A49" s="4" t="s">
        <v>583</v>
      </c>
      <c r="B49" s="5" t="n">
        <v>30378000</v>
      </c>
      <c r="D49" s="5" t="n">
        <v>44672000</v>
      </c>
    </row>
    <row r="50" spans="1:4">
      <c r="A50" s="4" t="s">
        <v>584</v>
      </c>
      <c r="B50" s="5" t="n">
        <v>0</v>
      </c>
      <c r="D50" s="5" t="n">
        <v>0</v>
      </c>
    </row>
    <row r="51" spans="1:4">
      <c r="A51" s="4" t="s">
        <v>585</v>
      </c>
      <c r="B51" s="5" t="n">
        <v>291000</v>
      </c>
      <c r="D51" s="5" t="n">
        <v>1436000</v>
      </c>
    </row>
    <row r="52" spans="1:4">
      <c r="A52" s="4" t="s">
        <v>586</v>
      </c>
      <c r="B52" s="5" t="n">
        <v>291000</v>
      </c>
      <c r="D52" s="5" t="n">
        <v>1436000</v>
      </c>
    </row>
    <row r="53" spans="1:4">
      <c r="A53" s="4" t="s">
        <v>478</v>
      </c>
    </row>
    <row r="54" spans="1:4">
      <c r="A54" s="3" t="s">
        <v>571</v>
      </c>
    </row>
    <row r="55" spans="1:4">
      <c r="A55" s="4" t="s">
        <v>572</v>
      </c>
      <c r="B55" s="5" t="n">
        <v>581000</v>
      </c>
      <c r="D55" s="5" t="n">
        <v>643000</v>
      </c>
    </row>
    <row r="56" spans="1:4">
      <c r="A56" s="4" t="s">
        <v>573</v>
      </c>
      <c r="B56" s="5" t="n">
        <v>15964000</v>
      </c>
      <c r="D56" s="5" t="n">
        <v>23642000</v>
      </c>
    </row>
    <row r="57" spans="1:4">
      <c r="A57" s="4" t="s">
        <v>574</v>
      </c>
      <c r="B57" s="5" t="n">
        <v>16545000</v>
      </c>
      <c r="D57" s="5" t="n">
        <v>24285000</v>
      </c>
    </row>
    <row r="58" spans="1:4">
      <c r="A58" s="4" t="s">
        <v>575</v>
      </c>
      <c r="B58" s="5" t="n">
        <v>2909000</v>
      </c>
      <c r="D58" s="5" t="n">
        <v>2939000</v>
      </c>
    </row>
    <row r="59" spans="1:4">
      <c r="A59" s="4" t="s">
        <v>576</v>
      </c>
      <c r="B59" s="5" t="n">
        <v>15964000</v>
      </c>
      <c r="D59" s="5" t="n">
        <v>23649000</v>
      </c>
    </row>
    <row r="60" spans="1:4">
      <c r="A60" s="4" t="s">
        <v>577</v>
      </c>
      <c r="B60" s="5" t="n">
        <v>18873000</v>
      </c>
      <c r="D60" s="5" t="n">
        <v>26588000</v>
      </c>
    </row>
    <row r="61" spans="1:4">
      <c r="A61" s="4" t="s">
        <v>578</v>
      </c>
      <c r="B61" s="5" t="n">
        <v>0</v>
      </c>
      <c r="D61" s="5" t="n">
        <v>0</v>
      </c>
    </row>
    <row r="62" spans="1:4">
      <c r="A62" s="4" t="s">
        <v>579</v>
      </c>
      <c r="B62" s="5" t="n">
        <v>441000</v>
      </c>
      <c r="D62" s="5" t="n">
        <v>769000</v>
      </c>
    </row>
    <row r="63" spans="1:4">
      <c r="A63" s="4" t="s">
        <v>580</v>
      </c>
      <c r="B63" s="5" t="n">
        <v>441000</v>
      </c>
      <c r="D63" s="5" t="n">
        <v>769000</v>
      </c>
    </row>
    <row r="64" spans="1:4">
      <c r="A64" s="4" t="s">
        <v>581</v>
      </c>
      <c r="B64" s="5" t="n">
        <v>612000</v>
      </c>
      <c r="D64" s="5" t="n">
        <v>1021000</v>
      </c>
    </row>
    <row r="65" spans="1:4">
      <c r="A65" s="4" t="s">
        <v>582</v>
      </c>
      <c r="B65" s="5" t="n">
        <v>17857000</v>
      </c>
      <c r="D65" s="5" t="n">
        <v>39864000</v>
      </c>
    </row>
    <row r="66" spans="1:4">
      <c r="A66" s="4" t="s">
        <v>583</v>
      </c>
      <c r="B66" s="5" t="n">
        <v>18469000</v>
      </c>
      <c r="D66" s="5" t="n">
        <v>40885000</v>
      </c>
    </row>
    <row r="67" spans="1:4">
      <c r="A67" s="4" t="s">
        <v>584</v>
      </c>
      <c r="B67" s="5" t="n">
        <v>0</v>
      </c>
      <c r="D67" s="5" t="n">
        <v>0</v>
      </c>
    </row>
    <row r="68" spans="1:4">
      <c r="A68" s="4" t="s">
        <v>585</v>
      </c>
      <c r="B68" s="5" t="n">
        <v>136000</v>
      </c>
      <c r="D68" s="5" t="n">
        <v>855000</v>
      </c>
    </row>
    <row r="69" spans="1:4">
      <c r="A69" s="4" t="s">
        <v>586</v>
      </c>
      <c r="B69" s="5" t="n">
        <v>136000</v>
      </c>
      <c r="D69" s="5" t="n">
        <v>855000</v>
      </c>
    </row>
    <row r="70" spans="1:4">
      <c r="A70" s="4" t="s">
        <v>479</v>
      </c>
    </row>
    <row r="71" spans="1:4">
      <c r="A71" s="3" t="s">
        <v>571</v>
      </c>
    </row>
    <row r="72" spans="1:4">
      <c r="A72" s="4" t="s">
        <v>572</v>
      </c>
      <c r="B72" s="5" t="n">
        <v>2096000</v>
      </c>
      <c r="D72" s="5" t="n">
        <v>2099000</v>
      </c>
    </row>
    <row r="73" spans="1:4">
      <c r="A73" s="4" t="s">
        <v>573</v>
      </c>
      <c r="B73" s="5" t="n">
        <v>31161000</v>
      </c>
      <c r="D73" s="5" t="n">
        <v>32789000</v>
      </c>
    </row>
    <row r="74" spans="1:4">
      <c r="A74" s="4" t="s">
        <v>574</v>
      </c>
      <c r="B74" s="5" t="n">
        <v>33257000</v>
      </c>
      <c r="D74" s="5" t="n">
        <v>34888000</v>
      </c>
    </row>
    <row r="75" spans="1:4">
      <c r="A75" s="4" t="s">
        <v>575</v>
      </c>
      <c r="B75" s="5" t="n">
        <v>6868000</v>
      </c>
      <c r="D75" s="5" t="n">
        <v>7243000</v>
      </c>
    </row>
    <row r="76" spans="1:4">
      <c r="A76" s="4" t="s">
        <v>576</v>
      </c>
      <c r="B76" s="5" t="n">
        <v>31217000</v>
      </c>
      <c r="D76" s="5" t="n">
        <v>32788000</v>
      </c>
    </row>
    <row r="77" spans="1:4">
      <c r="A77" s="4" t="s">
        <v>577</v>
      </c>
      <c r="B77" s="5" t="n">
        <v>38085000</v>
      </c>
      <c r="D77" s="5" t="n">
        <v>40031000</v>
      </c>
    </row>
    <row r="78" spans="1:4">
      <c r="A78" s="4" t="s">
        <v>578</v>
      </c>
      <c r="B78" s="5" t="n">
        <v>0</v>
      </c>
      <c r="D78" s="5" t="n">
        <v>0</v>
      </c>
    </row>
    <row r="79" spans="1:4">
      <c r="A79" s="4" t="s">
        <v>579</v>
      </c>
      <c r="B79" s="5" t="n">
        <v>4727000</v>
      </c>
      <c r="D79" s="5" t="n">
        <v>5103000</v>
      </c>
    </row>
    <row r="80" spans="1:4">
      <c r="A80" s="4" t="s">
        <v>580</v>
      </c>
      <c r="B80" s="5" t="n">
        <v>4727000</v>
      </c>
      <c r="D80" s="5" t="n">
        <v>5103000</v>
      </c>
    </row>
    <row r="81" spans="1:4">
      <c r="A81" s="4" t="s">
        <v>581</v>
      </c>
      <c r="B81" s="5" t="n">
        <v>2096000</v>
      </c>
      <c r="D81" s="5" t="n">
        <v>6769000</v>
      </c>
    </row>
    <row r="82" spans="1:4">
      <c r="A82" s="4" t="s">
        <v>582</v>
      </c>
      <c r="B82" s="5" t="n">
        <v>29564000</v>
      </c>
      <c r="D82" s="5" t="n">
        <v>25568000</v>
      </c>
    </row>
    <row r="83" spans="1:4">
      <c r="A83" s="4" t="s">
        <v>583</v>
      </c>
      <c r="B83" s="5" t="n">
        <v>31660000</v>
      </c>
      <c r="D83" s="5" t="n">
        <v>32337000</v>
      </c>
    </row>
    <row r="84" spans="1:4">
      <c r="A84" s="4" t="s">
        <v>584</v>
      </c>
      <c r="B84" s="5" t="n">
        <v>0</v>
      </c>
      <c r="D84" s="5" t="n">
        <v>0</v>
      </c>
    </row>
    <row r="85" spans="1:4">
      <c r="A85" s="4" t="s">
        <v>585</v>
      </c>
      <c r="B85" s="5" t="n">
        <v>173000</v>
      </c>
      <c r="D85" s="5" t="n">
        <v>995000</v>
      </c>
    </row>
    <row r="86" spans="1:4">
      <c r="A86" s="4" t="s">
        <v>586</v>
      </c>
      <c r="B86" s="5" t="n">
        <v>173000</v>
      </c>
      <c r="D86" s="5" t="n">
        <v>995000</v>
      </c>
    </row>
    <row r="87" spans="1:4">
      <c r="A87" s="4" t="s">
        <v>480</v>
      </c>
    </row>
    <row r="88" spans="1:4">
      <c r="A88" s="3" t="s">
        <v>571</v>
      </c>
    </row>
    <row r="89" spans="1:4">
      <c r="A89" s="4" t="s">
        <v>572</v>
      </c>
      <c r="B89" s="5" t="n">
        <v>30179000</v>
      </c>
      <c r="D89" s="5" t="n">
        <v>23466000</v>
      </c>
    </row>
    <row r="90" spans="1:4">
      <c r="A90" s="4" t="s">
        <v>573</v>
      </c>
      <c r="B90" s="5" t="n">
        <v>90291000</v>
      </c>
      <c r="D90" s="5" t="n">
        <v>97094000</v>
      </c>
    </row>
    <row r="91" spans="1:4">
      <c r="A91" s="4" t="s">
        <v>574</v>
      </c>
      <c r="B91" s="5" t="n">
        <v>120470000</v>
      </c>
      <c r="D91" s="5" t="n">
        <v>120560000</v>
      </c>
    </row>
    <row r="92" spans="1:4">
      <c r="A92" s="4" t="s">
        <v>575</v>
      </c>
      <c r="B92" s="5" t="n">
        <v>37156000</v>
      </c>
      <c r="D92" s="5" t="n">
        <v>27954000</v>
      </c>
    </row>
    <row r="93" spans="1:4">
      <c r="A93" s="4" t="s">
        <v>576</v>
      </c>
      <c r="B93" s="5" t="n">
        <v>92886000</v>
      </c>
      <c r="D93" s="5" t="n">
        <v>99855000</v>
      </c>
    </row>
    <row r="94" spans="1:4">
      <c r="A94" s="4" t="s">
        <v>577</v>
      </c>
      <c r="B94" s="5" t="n">
        <v>130042000</v>
      </c>
      <c r="D94" s="5" t="n">
        <v>127809000</v>
      </c>
    </row>
    <row r="95" spans="1:4">
      <c r="A95" s="4" t="s">
        <v>578</v>
      </c>
      <c r="B95" s="5" t="n">
        <v>0</v>
      </c>
      <c r="D95" s="5" t="n">
        <v>0</v>
      </c>
    </row>
    <row r="96" spans="1:4">
      <c r="A96" s="4" t="s">
        <v>579</v>
      </c>
      <c r="B96" s="5" t="n">
        <v>11085000</v>
      </c>
      <c r="D96" s="5" t="n">
        <v>8384000</v>
      </c>
    </row>
    <row r="97" spans="1:4">
      <c r="A97" s="4" t="s">
        <v>580</v>
      </c>
      <c r="B97" s="5" t="n">
        <v>11085000</v>
      </c>
      <c r="D97" s="5" t="n">
        <v>8384000</v>
      </c>
    </row>
    <row r="98" spans="1:4">
      <c r="A98" s="4" t="s">
        <v>581</v>
      </c>
      <c r="B98" s="5" t="n">
        <v>25047000</v>
      </c>
      <c r="D98" s="5" t="n">
        <v>14715000</v>
      </c>
    </row>
    <row r="99" spans="1:4">
      <c r="A99" s="4" t="s">
        <v>582</v>
      </c>
      <c r="B99" s="5" t="n">
        <v>93643000</v>
      </c>
      <c r="D99" s="5" t="n">
        <v>104268000</v>
      </c>
    </row>
    <row r="100" spans="1:4">
      <c r="A100" s="4" t="s">
        <v>583</v>
      </c>
      <c r="B100" s="5" t="n">
        <v>118690000</v>
      </c>
      <c r="D100" s="5" t="n">
        <v>118983000</v>
      </c>
    </row>
    <row r="101" spans="1:4">
      <c r="A101" s="4" t="s">
        <v>584</v>
      </c>
      <c r="B101" s="5" t="n">
        <v>0</v>
      </c>
      <c r="D101" s="5" t="n">
        <v>0</v>
      </c>
    </row>
    <row r="102" spans="1:4">
      <c r="A102" s="4" t="s">
        <v>585</v>
      </c>
      <c r="B102" s="5" t="n">
        <v>689000</v>
      </c>
      <c r="D102" s="5" t="n">
        <v>3161000</v>
      </c>
    </row>
    <row r="103" spans="1:4">
      <c r="A103" s="4" t="s">
        <v>586</v>
      </c>
      <c r="B103" s="5" t="n">
        <v>689000</v>
      </c>
      <c r="D103" s="5" t="n">
        <v>3161000</v>
      </c>
    </row>
    <row r="104" spans="1:4">
      <c r="A104" s="4" t="s">
        <v>481</v>
      </c>
    </row>
    <row r="105" spans="1:4">
      <c r="A105" s="3" t="s">
        <v>571</v>
      </c>
    </row>
    <row r="106" spans="1:4">
      <c r="A106" s="4" t="s">
        <v>572</v>
      </c>
      <c r="B106" s="5" t="n">
        <v>20267000</v>
      </c>
      <c r="D106" s="5" t="n">
        <v>17958000</v>
      </c>
    </row>
    <row r="107" spans="1:4">
      <c r="A107" s="4" t="s">
        <v>573</v>
      </c>
      <c r="B107" s="5" t="n">
        <v>47190000</v>
      </c>
      <c r="D107" s="5" t="n">
        <v>43386000</v>
      </c>
    </row>
    <row r="108" spans="1:4">
      <c r="A108" s="4" t="s">
        <v>574</v>
      </c>
      <c r="B108" s="5" t="n">
        <v>67457000</v>
      </c>
      <c r="D108" s="5" t="n">
        <v>61344000</v>
      </c>
    </row>
    <row r="109" spans="1:4">
      <c r="A109" s="4" t="s">
        <v>575</v>
      </c>
      <c r="B109" s="5" t="n">
        <v>24000000</v>
      </c>
      <c r="D109" s="5" t="n">
        <v>20577000</v>
      </c>
    </row>
    <row r="110" spans="1:4">
      <c r="A110" s="4" t="s">
        <v>576</v>
      </c>
      <c r="B110" s="5" t="n">
        <v>49739000</v>
      </c>
      <c r="D110" s="5" t="n">
        <v>45913000</v>
      </c>
    </row>
    <row r="111" spans="1:4">
      <c r="A111" s="4" t="s">
        <v>577</v>
      </c>
      <c r="B111" s="5" t="n">
        <v>73739000</v>
      </c>
      <c r="D111" s="5" t="n">
        <v>66490000</v>
      </c>
    </row>
    <row r="112" spans="1:4">
      <c r="A112" s="4" t="s">
        <v>578</v>
      </c>
      <c r="B112" s="5" t="n">
        <v>0</v>
      </c>
      <c r="D112" s="5" t="n">
        <v>0</v>
      </c>
    </row>
    <row r="113" spans="1:4">
      <c r="A113" s="4" t="s">
        <v>579</v>
      </c>
      <c r="B113" s="5" t="n">
        <v>5994000</v>
      </c>
      <c r="D113" s="5" t="n">
        <v>5687000</v>
      </c>
    </row>
    <row r="114" spans="1:4">
      <c r="A114" s="4" t="s">
        <v>580</v>
      </c>
      <c r="B114" s="5" t="n">
        <v>5994000</v>
      </c>
      <c r="D114" s="5" t="n">
        <v>5687000</v>
      </c>
    </row>
    <row r="115" spans="1:4">
      <c r="A115" s="4" t="s">
        <v>581</v>
      </c>
      <c r="B115" s="5" t="n">
        <v>17495000</v>
      </c>
      <c r="D115" s="5" t="n">
        <v>6321000</v>
      </c>
    </row>
    <row r="116" spans="1:4">
      <c r="A116" s="4" t="s">
        <v>582</v>
      </c>
      <c r="B116" s="5" t="n">
        <v>44084000</v>
      </c>
      <c r="D116" s="5" t="n">
        <v>51968000</v>
      </c>
    </row>
    <row r="117" spans="1:4">
      <c r="A117" s="4" t="s">
        <v>583</v>
      </c>
      <c r="B117" s="5" t="n">
        <v>61579000</v>
      </c>
      <c r="D117" s="5" t="n">
        <v>58289000</v>
      </c>
    </row>
    <row r="118" spans="1:4">
      <c r="A118" s="4" t="s">
        <v>584</v>
      </c>
      <c r="B118" s="5" t="n">
        <v>0</v>
      </c>
      <c r="D118" s="5" t="n">
        <v>0</v>
      </c>
    </row>
    <row r="119" spans="1:4">
      <c r="A119" s="4" t="s">
        <v>585</v>
      </c>
      <c r="B119" s="5" t="n">
        <v>351000</v>
      </c>
      <c r="D119" s="5" t="n">
        <v>1215000</v>
      </c>
    </row>
    <row r="120" spans="1:4">
      <c r="A120" s="4" t="s">
        <v>586</v>
      </c>
      <c r="B120" s="5" t="n">
        <v>351000</v>
      </c>
      <c r="D120" s="5" t="n">
        <v>1215000</v>
      </c>
    </row>
    <row r="121" spans="1:4">
      <c r="A121" s="4" t="s">
        <v>482</v>
      </c>
    </row>
    <row r="122" spans="1:4">
      <c r="A122" s="3" t="s">
        <v>571</v>
      </c>
    </row>
    <row r="123" spans="1:4">
      <c r="A123" s="4" t="s">
        <v>572</v>
      </c>
      <c r="B123" s="5" t="n">
        <v>9912000</v>
      </c>
      <c r="D123" s="5" t="n">
        <v>5508000</v>
      </c>
    </row>
    <row r="124" spans="1:4">
      <c r="A124" s="4" t="s">
        <v>573</v>
      </c>
      <c r="B124" s="5" t="n">
        <v>43101000</v>
      </c>
      <c r="D124" s="5" t="n">
        <v>53708000</v>
      </c>
    </row>
    <row r="125" spans="1:4">
      <c r="A125" s="4" t="s">
        <v>574</v>
      </c>
      <c r="B125" s="5" t="n">
        <v>53013000</v>
      </c>
      <c r="D125" s="5" t="n">
        <v>59216000</v>
      </c>
    </row>
    <row r="126" spans="1:4">
      <c r="A126" s="4" t="s">
        <v>575</v>
      </c>
      <c r="B126" s="5" t="n">
        <v>13156000</v>
      </c>
      <c r="D126" s="5" t="n">
        <v>7377000</v>
      </c>
    </row>
    <row r="127" spans="1:4">
      <c r="A127" s="4" t="s">
        <v>576</v>
      </c>
      <c r="B127" s="5" t="n">
        <v>43147000</v>
      </c>
      <c r="D127" s="5" t="n">
        <v>53942000</v>
      </c>
    </row>
    <row r="128" spans="1:4">
      <c r="A128" s="4" t="s">
        <v>577</v>
      </c>
      <c r="B128" s="5" t="n">
        <v>56303000</v>
      </c>
      <c r="D128" s="5" t="n">
        <v>61319000</v>
      </c>
    </row>
    <row r="129" spans="1:4">
      <c r="A129" s="4" t="s">
        <v>578</v>
      </c>
      <c r="B129" s="5" t="n">
        <v>0</v>
      </c>
      <c r="D129" s="5" t="n">
        <v>0</v>
      </c>
    </row>
    <row r="130" spans="1:4">
      <c r="A130" s="4" t="s">
        <v>579</v>
      </c>
      <c r="B130" s="5" t="n">
        <v>5091000</v>
      </c>
      <c r="D130" s="5" t="n">
        <v>2697000</v>
      </c>
    </row>
    <row r="131" spans="1:4">
      <c r="A131" s="4" t="s">
        <v>580</v>
      </c>
      <c r="B131" s="5" t="n">
        <v>5091000</v>
      </c>
      <c r="D131" s="5" t="n">
        <v>2697000</v>
      </c>
    </row>
    <row r="132" spans="1:4">
      <c r="A132" s="4" t="s">
        <v>581</v>
      </c>
      <c r="B132" s="5" t="n">
        <v>7552000</v>
      </c>
      <c r="D132" s="5" t="n">
        <v>8394000</v>
      </c>
    </row>
    <row r="133" spans="1:4">
      <c r="A133" s="4" t="s">
        <v>582</v>
      </c>
      <c r="B133" s="5" t="n">
        <v>49559000</v>
      </c>
      <c r="D133" s="5" t="n">
        <v>52300000</v>
      </c>
    </row>
    <row r="134" spans="1:4">
      <c r="A134" s="4" t="s">
        <v>583</v>
      </c>
      <c r="B134" s="5" t="n">
        <v>57111000</v>
      </c>
      <c r="D134" s="5" t="n">
        <v>60694000</v>
      </c>
    </row>
    <row r="135" spans="1:4">
      <c r="A135" s="4" t="s">
        <v>584</v>
      </c>
      <c r="B135" s="5" t="n">
        <v>0</v>
      </c>
      <c r="D135" s="5" t="n">
        <v>0</v>
      </c>
    </row>
    <row r="136" spans="1:4">
      <c r="A136" s="4" t="s">
        <v>585</v>
      </c>
      <c r="B136" s="5" t="n">
        <v>338000</v>
      </c>
      <c r="D136" s="5" t="n">
        <v>1946000</v>
      </c>
    </row>
    <row r="137" spans="1:4">
      <c r="A137" s="4" t="s">
        <v>586</v>
      </c>
      <c r="B137" s="5" t="n">
        <v>338000</v>
      </c>
      <c r="D137" s="5" t="n">
        <v>1946000</v>
      </c>
    </row>
    <row r="138" spans="1:4">
      <c r="A138" s="4" t="s">
        <v>483</v>
      </c>
    </row>
    <row r="139" spans="1:4">
      <c r="A139" s="3" t="s">
        <v>571</v>
      </c>
    </row>
    <row r="140" spans="1:4">
      <c r="A140" s="4" t="s">
        <v>572</v>
      </c>
      <c r="B140" s="5" t="n">
        <v>1808000</v>
      </c>
      <c r="D140" s="5" t="n">
        <v>1795000</v>
      </c>
    </row>
    <row r="141" spans="1:4">
      <c r="A141" s="4" t="s">
        <v>573</v>
      </c>
      <c r="B141" s="5" t="n">
        <v>33275000</v>
      </c>
      <c r="D141" s="5" t="n">
        <v>35731000</v>
      </c>
    </row>
    <row r="142" spans="1:4">
      <c r="A142" s="4" t="s">
        <v>574</v>
      </c>
      <c r="B142" s="5" t="n">
        <v>35083000</v>
      </c>
      <c r="D142" s="5" t="n">
        <v>37526000</v>
      </c>
    </row>
    <row r="143" spans="1:4">
      <c r="A143" s="4" t="s">
        <v>575</v>
      </c>
      <c r="B143" s="5" t="n">
        <v>2005000</v>
      </c>
      <c r="D143" s="5" t="n">
        <v>1865000</v>
      </c>
    </row>
    <row r="144" spans="1:4">
      <c r="A144" s="4" t="s">
        <v>576</v>
      </c>
      <c r="B144" s="5" t="n">
        <v>33275000</v>
      </c>
      <c r="D144" s="5" t="n">
        <v>35731000</v>
      </c>
    </row>
    <row r="145" spans="1:4">
      <c r="A145" s="4" t="s">
        <v>577</v>
      </c>
      <c r="B145" s="5" t="n">
        <v>35280000</v>
      </c>
      <c r="D145" s="5" t="n">
        <v>37596000</v>
      </c>
    </row>
    <row r="146" spans="1:4">
      <c r="A146" s="4" t="s">
        <v>578</v>
      </c>
      <c r="B146" s="5" t="n">
        <v>0</v>
      </c>
      <c r="D146" s="5" t="n">
        <v>0</v>
      </c>
    </row>
    <row r="147" spans="1:4">
      <c r="A147" s="4" t="s">
        <v>579</v>
      </c>
      <c r="B147" s="5" t="n">
        <v>1705000</v>
      </c>
      <c r="D147" s="5" t="n">
        <v>1811000</v>
      </c>
    </row>
    <row r="148" spans="1:4">
      <c r="A148" s="4" t="s">
        <v>580</v>
      </c>
      <c r="B148" s="5" t="n">
        <v>1705000</v>
      </c>
      <c r="D148" s="5" t="n">
        <v>1811000</v>
      </c>
    </row>
    <row r="149" spans="1:4">
      <c r="A149" s="4" t="s">
        <v>581</v>
      </c>
      <c r="B149" s="5" t="n">
        <v>1799000</v>
      </c>
      <c r="D149" s="5" t="n">
        <v>1915000</v>
      </c>
    </row>
    <row r="150" spans="1:4">
      <c r="A150" s="4" t="s">
        <v>582</v>
      </c>
      <c r="B150" s="5" t="n">
        <v>34557000</v>
      </c>
      <c r="D150" s="5" t="n">
        <v>35723000</v>
      </c>
    </row>
    <row r="151" spans="1:4">
      <c r="A151" s="4" t="s">
        <v>583</v>
      </c>
      <c r="B151" s="5" t="n">
        <v>36356000</v>
      </c>
      <c r="D151" s="5" t="n">
        <v>37638000</v>
      </c>
    </row>
    <row r="152" spans="1:4">
      <c r="A152" s="4" t="s">
        <v>584</v>
      </c>
      <c r="B152" s="5" t="n">
        <v>0</v>
      </c>
      <c r="D152" s="5" t="n">
        <v>0</v>
      </c>
    </row>
    <row r="153" spans="1:4">
      <c r="A153" s="4" t="s">
        <v>585</v>
      </c>
      <c r="B153" s="5" t="n">
        <v>400000</v>
      </c>
      <c r="D153" s="5" t="n">
        <v>1749000</v>
      </c>
    </row>
    <row r="154" spans="1:4">
      <c r="A154" s="4" t="s">
        <v>586</v>
      </c>
      <c r="B154" s="5" t="n">
        <v>400000</v>
      </c>
      <c r="D154" s="5" t="n">
        <v>1749000</v>
      </c>
    </row>
    <row r="155" spans="1:4">
      <c r="A155" s="4" t="s">
        <v>484</v>
      </c>
    </row>
    <row r="156" spans="1:4">
      <c r="A156" s="3" t="s">
        <v>571</v>
      </c>
    </row>
    <row r="157" spans="1:4">
      <c r="A157" s="4" t="s">
        <v>572</v>
      </c>
      <c r="B157" s="5" t="n">
        <v>1064000</v>
      </c>
      <c r="D157" s="5" t="n">
        <v>1051000</v>
      </c>
    </row>
    <row r="158" spans="1:4">
      <c r="A158" s="4" t="s">
        <v>573</v>
      </c>
      <c r="B158" s="5" t="n">
        <v>8913000</v>
      </c>
      <c r="D158" s="5" t="n">
        <v>9638000</v>
      </c>
    </row>
    <row r="159" spans="1:4">
      <c r="A159" s="4" t="s">
        <v>574</v>
      </c>
      <c r="B159" s="5" t="n">
        <v>9977000</v>
      </c>
      <c r="D159" s="5" t="n">
        <v>10689000</v>
      </c>
    </row>
    <row r="160" spans="1:4">
      <c r="A160" s="4" t="s">
        <v>575</v>
      </c>
      <c r="B160" s="5" t="n">
        <v>1064000</v>
      </c>
      <c r="D160" s="5" t="n">
        <v>1051000</v>
      </c>
    </row>
    <row r="161" spans="1:4">
      <c r="A161" s="4" t="s">
        <v>576</v>
      </c>
      <c r="B161" s="5" t="n">
        <v>8913000</v>
      </c>
      <c r="D161" s="5" t="n">
        <v>9638000</v>
      </c>
    </row>
    <row r="162" spans="1:4">
      <c r="A162" s="4" t="s">
        <v>577</v>
      </c>
      <c r="B162" s="5" t="n">
        <v>9977000</v>
      </c>
      <c r="D162" s="5" t="n">
        <v>10689000</v>
      </c>
    </row>
    <row r="163" spans="1:4">
      <c r="A163" s="4" t="s">
        <v>578</v>
      </c>
      <c r="B163" s="5" t="n">
        <v>0</v>
      </c>
      <c r="D163" s="5" t="n">
        <v>0</v>
      </c>
    </row>
    <row r="164" spans="1:4">
      <c r="A164" s="4" t="s">
        <v>579</v>
      </c>
      <c r="B164" s="5" t="n">
        <v>977000</v>
      </c>
      <c r="D164" s="5" t="n">
        <v>971000</v>
      </c>
    </row>
    <row r="165" spans="1:4">
      <c r="A165" s="4" t="s">
        <v>580</v>
      </c>
      <c r="B165" s="5" t="n">
        <v>977000</v>
      </c>
      <c r="D165" s="5" t="n">
        <v>971000</v>
      </c>
    </row>
    <row r="166" spans="1:4">
      <c r="A166" s="4" t="s">
        <v>581</v>
      </c>
      <c r="B166" s="5" t="n">
        <v>1055000</v>
      </c>
      <c r="D166" s="5" t="n">
        <v>1045000</v>
      </c>
    </row>
    <row r="167" spans="1:4">
      <c r="A167" s="4" t="s">
        <v>582</v>
      </c>
      <c r="B167" s="5" t="n">
        <v>9207000</v>
      </c>
      <c r="D167" s="5" t="n">
        <v>9668000</v>
      </c>
    </row>
    <row r="168" spans="1:4">
      <c r="A168" s="4" t="s">
        <v>583</v>
      </c>
      <c r="B168" s="5" t="n">
        <v>10262000</v>
      </c>
      <c r="D168" s="5" t="n">
        <v>10713000</v>
      </c>
    </row>
    <row r="169" spans="1:4">
      <c r="A169" s="4" t="s">
        <v>584</v>
      </c>
      <c r="B169" s="5" t="n">
        <v>0</v>
      </c>
      <c r="D169" s="5" t="n">
        <v>0</v>
      </c>
    </row>
    <row r="170" spans="1:4">
      <c r="A170" s="4" t="s">
        <v>585</v>
      </c>
      <c r="B170" s="5" t="n">
        <v>236000</v>
      </c>
      <c r="D170" s="5" t="n">
        <v>432000</v>
      </c>
    </row>
    <row r="171" spans="1:4">
      <c r="A171" s="4" t="s">
        <v>586</v>
      </c>
      <c r="B171" s="5" t="n">
        <v>236000</v>
      </c>
      <c r="D171" s="5" t="n">
        <v>432000</v>
      </c>
    </row>
    <row r="172" spans="1:4">
      <c r="A172" s="4" t="s">
        <v>485</v>
      </c>
    </row>
    <row r="173" spans="1:4">
      <c r="A173" s="3" t="s">
        <v>571</v>
      </c>
    </row>
    <row r="174" spans="1:4">
      <c r="A174" s="4" t="s">
        <v>572</v>
      </c>
      <c r="B174" s="5" t="n">
        <v>744000</v>
      </c>
      <c r="D174" s="5" t="n">
        <v>744000</v>
      </c>
    </row>
    <row r="175" spans="1:4">
      <c r="A175" s="4" t="s">
        <v>573</v>
      </c>
      <c r="B175" s="5" t="n">
        <v>19541000</v>
      </c>
      <c r="D175" s="5" t="n">
        <v>20953000</v>
      </c>
    </row>
    <row r="176" spans="1:4">
      <c r="A176" s="4" t="s">
        <v>574</v>
      </c>
      <c r="B176" s="5" t="n">
        <v>20285000</v>
      </c>
      <c r="D176" s="5" t="n">
        <v>21697000</v>
      </c>
    </row>
    <row r="177" spans="1:4">
      <c r="A177" s="4" t="s">
        <v>575</v>
      </c>
      <c r="B177" s="5" t="n">
        <v>941000</v>
      </c>
      <c r="D177" s="5" t="n">
        <v>814000</v>
      </c>
    </row>
    <row r="178" spans="1:4">
      <c r="A178" s="4" t="s">
        <v>576</v>
      </c>
      <c r="B178" s="5" t="n">
        <v>19541000</v>
      </c>
      <c r="D178" s="5" t="n">
        <v>20953000</v>
      </c>
    </row>
    <row r="179" spans="1:4">
      <c r="A179" s="4" t="s">
        <v>577</v>
      </c>
      <c r="B179" s="5" t="n">
        <v>20482000</v>
      </c>
      <c r="D179" s="5" t="n">
        <v>21767000</v>
      </c>
    </row>
    <row r="180" spans="1:4">
      <c r="A180" s="4" t="s">
        <v>578</v>
      </c>
      <c r="B180" s="5" t="n">
        <v>0</v>
      </c>
      <c r="D180" s="5" t="n">
        <v>0</v>
      </c>
    </row>
    <row r="181" spans="1:4">
      <c r="A181" s="4" t="s">
        <v>579</v>
      </c>
      <c r="B181" s="5" t="n">
        <v>584000</v>
      </c>
      <c r="D181" s="5" t="n">
        <v>673000</v>
      </c>
    </row>
    <row r="182" spans="1:4">
      <c r="A182" s="4" t="s">
        <v>580</v>
      </c>
      <c r="B182" s="5" t="n">
        <v>584000</v>
      </c>
      <c r="D182" s="5" t="n">
        <v>673000</v>
      </c>
    </row>
    <row r="183" spans="1:4">
      <c r="A183" s="4" t="s">
        <v>581</v>
      </c>
      <c r="B183" s="5" t="n">
        <v>744000</v>
      </c>
      <c r="D183" s="5" t="n">
        <v>870000</v>
      </c>
    </row>
    <row r="184" spans="1:4">
      <c r="A184" s="4" t="s">
        <v>582</v>
      </c>
      <c r="B184" s="5" t="n">
        <v>20433000</v>
      </c>
      <c r="D184" s="5" t="n">
        <v>20993000</v>
      </c>
    </row>
    <row r="185" spans="1:4">
      <c r="A185" s="4" t="s">
        <v>583</v>
      </c>
      <c r="B185" s="5" t="n">
        <v>21177000</v>
      </c>
      <c r="D185" s="5" t="n">
        <v>21863000</v>
      </c>
    </row>
    <row r="186" spans="1:4">
      <c r="A186" s="4" t="s">
        <v>584</v>
      </c>
      <c r="B186" s="5" t="n">
        <v>0</v>
      </c>
      <c r="D186" s="5" t="n">
        <v>0</v>
      </c>
    </row>
    <row r="187" spans="1:4">
      <c r="A187" s="4" t="s">
        <v>585</v>
      </c>
      <c r="B187" s="5" t="n">
        <v>91000</v>
      </c>
      <c r="D187" s="5" t="n">
        <v>1014000</v>
      </c>
    </row>
    <row r="188" spans="1:4">
      <c r="A188" s="4" t="s">
        <v>586</v>
      </c>
      <c r="B188" s="5" t="n">
        <v>91000</v>
      </c>
      <c r="D188" s="5" t="n">
        <v>1014000</v>
      </c>
    </row>
    <row r="189" spans="1:4">
      <c r="A189" s="4" t="s">
        <v>587</v>
      </c>
    </row>
    <row r="190" spans="1:4">
      <c r="A190" s="3" t="s">
        <v>571</v>
      </c>
    </row>
    <row r="191" spans="1:4">
      <c r="A191" s="4" t="s">
        <v>572</v>
      </c>
      <c r="B191" s="5" t="n">
        <v>0</v>
      </c>
      <c r="D191" s="5" t="n">
        <v>0</v>
      </c>
    </row>
    <row r="192" spans="1:4">
      <c r="A192" s="4" t="s">
        <v>573</v>
      </c>
      <c r="B192" s="5" t="n">
        <v>0</v>
      </c>
      <c r="D192" s="5" t="n">
        <v>0</v>
      </c>
    </row>
    <row r="193" spans="1:4">
      <c r="A193" s="4" t="s">
        <v>574</v>
      </c>
      <c r="B193" s="5" t="n">
        <v>0</v>
      </c>
      <c r="D193" s="5" t="n">
        <v>0</v>
      </c>
    </row>
    <row r="194" spans="1:4">
      <c r="A194" s="4" t="s">
        <v>575</v>
      </c>
      <c r="B194" s="5" t="n">
        <v>0</v>
      </c>
      <c r="D194" s="5" t="n">
        <v>0</v>
      </c>
    </row>
    <row r="195" spans="1:4">
      <c r="A195" s="4" t="s">
        <v>576</v>
      </c>
      <c r="B195" s="5" t="n">
        <v>0</v>
      </c>
      <c r="D195" s="5" t="n">
        <v>0</v>
      </c>
    </row>
    <row r="196" spans="1:4">
      <c r="A196" s="4" t="s">
        <v>577</v>
      </c>
      <c r="B196" s="5" t="n">
        <v>0</v>
      </c>
      <c r="D196" s="5" t="n">
        <v>0</v>
      </c>
    </row>
    <row r="197" spans="1:4">
      <c r="A197" s="4" t="s">
        <v>578</v>
      </c>
      <c r="B197" s="5" t="n">
        <v>0</v>
      </c>
      <c r="D197" s="5" t="n">
        <v>0</v>
      </c>
    </row>
    <row r="198" spans="1:4">
      <c r="A198" s="4" t="s">
        <v>579</v>
      </c>
      <c r="B198" s="5" t="n">
        <v>0</v>
      </c>
      <c r="D198" s="5" t="n">
        <v>0</v>
      </c>
    </row>
    <row r="199" spans="1:4">
      <c r="A199" s="4" t="s">
        <v>580</v>
      </c>
      <c r="B199" s="5" t="n">
        <v>0</v>
      </c>
      <c r="D199" s="5" t="n">
        <v>0</v>
      </c>
    </row>
    <row r="200" spans="1:4">
      <c r="A200" s="4" t="s">
        <v>581</v>
      </c>
      <c r="B200" s="5" t="n">
        <v>0</v>
      </c>
      <c r="D200" s="5" t="n">
        <v>0</v>
      </c>
    </row>
    <row r="201" spans="1:4">
      <c r="A201" s="4" t="s">
        <v>582</v>
      </c>
      <c r="B201" s="5" t="n">
        <v>0</v>
      </c>
      <c r="D201" s="5" t="n">
        <v>0</v>
      </c>
    </row>
    <row r="202" spans="1:4">
      <c r="A202" s="4" t="s">
        <v>583</v>
      </c>
      <c r="B202" s="5" t="n">
        <v>0</v>
      </c>
      <c r="D202" s="5" t="n">
        <v>0</v>
      </c>
    </row>
    <row r="203" spans="1:4">
      <c r="A203" s="4" t="s">
        <v>584</v>
      </c>
      <c r="B203" s="5" t="n">
        <v>0</v>
      </c>
      <c r="D203" s="5" t="n">
        <v>0</v>
      </c>
    </row>
    <row r="204" spans="1:4">
      <c r="A204" s="4" t="s">
        <v>585</v>
      </c>
      <c r="B204" s="5" t="n">
        <v>0</v>
      </c>
      <c r="D204" s="5" t="n">
        <v>0</v>
      </c>
    </row>
    <row r="205" spans="1:4">
      <c r="A205" s="4" t="s">
        <v>586</v>
      </c>
      <c r="B205" s="5" t="n">
        <v>0</v>
      </c>
      <c r="D205" s="5" t="n">
        <v>0</v>
      </c>
    </row>
    <row r="206" spans="1:4">
      <c r="A206" s="4" t="s">
        <v>487</v>
      </c>
    </row>
    <row r="207" spans="1:4">
      <c r="A207" s="3" t="s">
        <v>571</v>
      </c>
    </row>
    <row r="208" spans="1:4">
      <c r="A208" s="4" t="s">
        <v>572</v>
      </c>
      <c r="B208" s="5" t="n">
        <v>0</v>
      </c>
      <c r="D208" s="5" t="n">
        <v>0</v>
      </c>
    </row>
    <row r="209" spans="1:4">
      <c r="A209" s="4" t="s">
        <v>573</v>
      </c>
      <c r="B209" s="5" t="n">
        <v>4821000</v>
      </c>
      <c r="D209" s="5" t="n">
        <v>5140000</v>
      </c>
    </row>
    <row r="210" spans="1:4">
      <c r="A210" s="4" t="s">
        <v>574</v>
      </c>
      <c r="B210" s="5" t="n">
        <v>4821000</v>
      </c>
      <c r="D210" s="5" t="n">
        <v>5140000</v>
      </c>
    </row>
    <row r="211" spans="1:4">
      <c r="A211" s="4" t="s">
        <v>575</v>
      </c>
      <c r="B211" s="5" t="n">
        <v>0</v>
      </c>
      <c r="D211" s="5" t="n">
        <v>0</v>
      </c>
    </row>
    <row r="212" spans="1:4">
      <c r="A212" s="4" t="s">
        <v>576</v>
      </c>
      <c r="B212" s="5" t="n">
        <v>4821000</v>
      </c>
      <c r="D212" s="5" t="n">
        <v>5140000</v>
      </c>
    </row>
    <row r="213" spans="1:4">
      <c r="A213" s="4" t="s">
        <v>577</v>
      </c>
      <c r="B213" s="5" t="n">
        <v>4821000</v>
      </c>
      <c r="D213" s="5" t="n">
        <v>5140000</v>
      </c>
    </row>
    <row r="214" spans="1:4">
      <c r="A214" s="4" t="s">
        <v>578</v>
      </c>
      <c r="B214" s="5" t="n">
        <v>0</v>
      </c>
      <c r="D214" s="5" t="n">
        <v>0</v>
      </c>
    </row>
    <row r="215" spans="1:4">
      <c r="A215" s="4" t="s">
        <v>579</v>
      </c>
      <c r="B215" s="5" t="n">
        <v>144000</v>
      </c>
      <c r="D215" s="5" t="n">
        <v>167000</v>
      </c>
    </row>
    <row r="216" spans="1:4">
      <c r="A216" s="4" t="s">
        <v>580</v>
      </c>
      <c r="B216" s="5" t="n">
        <v>144000</v>
      </c>
      <c r="D216" s="5" t="n">
        <v>167000</v>
      </c>
    </row>
    <row r="217" spans="1:4">
      <c r="A217" s="4" t="s">
        <v>581</v>
      </c>
      <c r="B217" s="5" t="n">
        <v>0</v>
      </c>
      <c r="D217" s="5" t="n">
        <v>0</v>
      </c>
    </row>
    <row r="218" spans="1:4">
      <c r="A218" s="4" t="s">
        <v>582</v>
      </c>
      <c r="B218" s="5" t="n">
        <v>4917000</v>
      </c>
      <c r="D218" s="5" t="n">
        <v>5062000</v>
      </c>
    </row>
    <row r="219" spans="1:4">
      <c r="A219" s="4" t="s">
        <v>583</v>
      </c>
      <c r="B219" s="5" t="n">
        <v>4917000</v>
      </c>
      <c r="D219" s="5" t="n">
        <v>5062000</v>
      </c>
    </row>
    <row r="220" spans="1:4">
      <c r="A220" s="4" t="s">
        <v>584</v>
      </c>
      <c r="B220" s="5" t="n">
        <v>0</v>
      </c>
      <c r="D220" s="5" t="n">
        <v>0</v>
      </c>
    </row>
    <row r="221" spans="1:4">
      <c r="A221" s="4" t="s">
        <v>585</v>
      </c>
      <c r="B221" s="5" t="n">
        <v>73000</v>
      </c>
      <c r="D221" s="5" t="n">
        <v>303000</v>
      </c>
    </row>
    <row r="222" spans="1:4">
      <c r="A222" s="4" t="s">
        <v>586</v>
      </c>
      <c r="B222" s="7" t="n">
        <v>73000</v>
      </c>
      <c r="D222" s="7" t="n">
        <v>303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88</v>
      </c>
      <c r="B1" s="2" t="s">
        <v>1</v>
      </c>
    </row>
    <row r="2" spans="1:3">
      <c r="B2" s="2" t="s">
        <v>589</v>
      </c>
      <c r="C2" s="2" t="s">
        <v>590</v>
      </c>
    </row>
    <row r="3" spans="1:3">
      <c r="A3" s="3" t="s">
        <v>591</v>
      </c>
    </row>
    <row r="4" spans="1:3">
      <c r="A4" s="4" t="s">
        <v>592</v>
      </c>
      <c r="B4" s="5" t="n">
        <v>29</v>
      </c>
      <c r="C4" s="5" t="n">
        <v>61</v>
      </c>
    </row>
    <row r="5" spans="1:3">
      <c r="A5" s="4" t="s">
        <v>574</v>
      </c>
      <c r="B5" s="7" t="n">
        <v>11607000</v>
      </c>
      <c r="C5" s="7" t="n">
        <v>20404000</v>
      </c>
    </row>
    <row r="6" spans="1:3">
      <c r="A6" s="4" t="s">
        <v>593</v>
      </c>
      <c r="B6" s="7" t="n">
        <v>0</v>
      </c>
      <c r="C6" s="7" t="n">
        <v>0</v>
      </c>
    </row>
    <row r="7" spans="1:3">
      <c r="A7" s="4" t="s">
        <v>476</v>
      </c>
    </row>
    <row r="8" spans="1:3">
      <c r="A8" s="3" t="s">
        <v>591</v>
      </c>
    </row>
    <row r="9" spans="1:3">
      <c r="A9" s="4" t="s">
        <v>592</v>
      </c>
      <c r="B9" s="5" t="n">
        <v>8</v>
      </c>
      <c r="C9" s="5" t="n">
        <v>15</v>
      </c>
    </row>
    <row r="10" spans="1:3">
      <c r="A10" s="4" t="s">
        <v>574</v>
      </c>
      <c r="B10" s="7" t="n">
        <v>1928000</v>
      </c>
      <c r="C10" s="7" t="n">
        <v>2355000</v>
      </c>
    </row>
    <row r="11" spans="1:3">
      <c r="A11" s="4" t="s">
        <v>477</v>
      </c>
    </row>
    <row r="12" spans="1:3">
      <c r="A12" s="3" t="s">
        <v>591</v>
      </c>
    </row>
    <row r="13" spans="1:3">
      <c r="A13" s="4" t="s">
        <v>592</v>
      </c>
      <c r="B13" s="5" t="n">
        <v>0</v>
      </c>
      <c r="C13" s="5" t="n">
        <v>1</v>
      </c>
    </row>
    <row r="14" spans="1:3">
      <c r="A14" s="4" t="s">
        <v>574</v>
      </c>
      <c r="B14" s="7" t="n">
        <v>0</v>
      </c>
      <c r="C14" s="7" t="n">
        <v>437000</v>
      </c>
    </row>
    <row r="15" spans="1:3">
      <c r="A15" s="4" t="s">
        <v>478</v>
      </c>
    </row>
    <row r="16" spans="1:3">
      <c r="A16" s="3" t="s">
        <v>591</v>
      </c>
    </row>
    <row r="17" spans="1:3">
      <c r="A17" s="4" t="s">
        <v>592</v>
      </c>
      <c r="B17" s="5" t="n">
        <v>8</v>
      </c>
      <c r="C17" s="5" t="n">
        <v>6</v>
      </c>
    </row>
    <row r="18" spans="1:3">
      <c r="A18" s="4" t="s">
        <v>574</v>
      </c>
      <c r="B18" s="7" t="n">
        <v>1928000</v>
      </c>
      <c r="C18" s="7" t="n">
        <v>1181000</v>
      </c>
    </row>
    <row r="19" spans="1:3">
      <c r="A19" s="4" t="s">
        <v>479</v>
      </c>
    </row>
    <row r="20" spans="1:3">
      <c r="A20" s="3" t="s">
        <v>591</v>
      </c>
    </row>
    <row r="21" spans="1:3">
      <c r="A21" s="4" t="s">
        <v>592</v>
      </c>
      <c r="B21" s="5" t="n">
        <v>0</v>
      </c>
      <c r="C21" s="5" t="n">
        <v>8</v>
      </c>
    </row>
    <row r="22" spans="1:3">
      <c r="A22" s="4" t="s">
        <v>574</v>
      </c>
      <c r="B22" s="7" t="n">
        <v>0</v>
      </c>
      <c r="C22" s="7" t="n">
        <v>737000</v>
      </c>
    </row>
    <row r="23" spans="1:3">
      <c r="A23" s="4" t="s">
        <v>480</v>
      </c>
    </row>
    <row r="24" spans="1:3">
      <c r="A24" s="3" t="s">
        <v>591</v>
      </c>
    </row>
    <row r="25" spans="1:3">
      <c r="A25" s="4" t="s">
        <v>592</v>
      </c>
      <c r="B25" s="5" t="n">
        <v>18</v>
      </c>
      <c r="C25" s="5" t="n">
        <v>34</v>
      </c>
    </row>
    <row r="26" spans="1:3">
      <c r="A26" s="4" t="s">
        <v>574</v>
      </c>
      <c r="B26" s="7" t="n">
        <v>9404000</v>
      </c>
      <c r="C26" s="7" t="n">
        <v>17384000</v>
      </c>
    </row>
    <row r="27" spans="1:3">
      <c r="A27" s="4" t="s">
        <v>481</v>
      </c>
    </row>
    <row r="28" spans="1:3">
      <c r="A28" s="3" t="s">
        <v>591</v>
      </c>
    </row>
    <row r="29" spans="1:3">
      <c r="A29" s="4" t="s">
        <v>592</v>
      </c>
      <c r="B29" s="5" t="n">
        <v>18</v>
      </c>
      <c r="C29" s="5" t="n">
        <v>30</v>
      </c>
    </row>
    <row r="30" spans="1:3">
      <c r="A30" s="4" t="s">
        <v>574</v>
      </c>
      <c r="B30" s="7" t="n">
        <v>9404000</v>
      </c>
      <c r="C30" s="7" t="n">
        <v>15401000</v>
      </c>
    </row>
    <row r="31" spans="1:3">
      <c r="A31" s="4" t="s">
        <v>482</v>
      </c>
    </row>
    <row r="32" spans="1:3">
      <c r="A32" s="3" t="s">
        <v>591</v>
      </c>
    </row>
    <row r="33" spans="1:3">
      <c r="A33" s="4" t="s">
        <v>592</v>
      </c>
      <c r="B33" s="5" t="n">
        <v>0</v>
      </c>
      <c r="C33" s="5" t="n">
        <v>4</v>
      </c>
    </row>
    <row r="34" spans="1:3">
      <c r="A34" s="4" t="s">
        <v>574</v>
      </c>
      <c r="B34" s="7" t="n">
        <v>0</v>
      </c>
      <c r="C34" s="7" t="n">
        <v>1983000</v>
      </c>
    </row>
    <row r="35" spans="1:3">
      <c r="A35" s="4" t="s">
        <v>483</v>
      </c>
    </row>
    <row r="36" spans="1:3">
      <c r="A36" s="3" t="s">
        <v>591</v>
      </c>
    </row>
    <row r="37" spans="1:3">
      <c r="A37" s="4" t="s">
        <v>592</v>
      </c>
      <c r="B37" s="5" t="n">
        <v>3</v>
      </c>
      <c r="C37" s="5" t="n">
        <v>12</v>
      </c>
    </row>
    <row r="38" spans="1:3">
      <c r="A38" s="4" t="s">
        <v>574</v>
      </c>
      <c r="B38" s="7" t="n">
        <v>275000</v>
      </c>
      <c r="C38" s="7" t="n">
        <v>665000</v>
      </c>
    </row>
    <row r="39" spans="1:3">
      <c r="A39" s="4" t="s">
        <v>484</v>
      </c>
    </row>
    <row r="40" spans="1:3">
      <c r="A40" s="3" t="s">
        <v>591</v>
      </c>
    </row>
    <row r="41" spans="1:3">
      <c r="A41" s="4" t="s">
        <v>592</v>
      </c>
      <c r="B41" s="5" t="n">
        <v>0</v>
      </c>
      <c r="C41" s="5" t="n">
        <v>2</v>
      </c>
    </row>
    <row r="42" spans="1:3">
      <c r="A42" s="4" t="s">
        <v>574</v>
      </c>
      <c r="B42" s="7" t="n">
        <v>0</v>
      </c>
      <c r="C42" s="7" t="n">
        <v>196000</v>
      </c>
    </row>
    <row r="43" spans="1:3">
      <c r="A43" s="4" t="s">
        <v>485</v>
      </c>
    </row>
    <row r="44" spans="1:3">
      <c r="A44" s="3" t="s">
        <v>591</v>
      </c>
    </row>
    <row r="45" spans="1:3">
      <c r="A45" s="4" t="s">
        <v>592</v>
      </c>
      <c r="B45" s="5" t="n">
        <v>0</v>
      </c>
      <c r="C45" s="5" t="n">
        <v>3</v>
      </c>
    </row>
    <row r="46" spans="1:3">
      <c r="A46" s="4" t="s">
        <v>574</v>
      </c>
      <c r="B46" s="7" t="n">
        <v>0</v>
      </c>
      <c r="C46" s="7" t="n">
        <v>154000</v>
      </c>
    </row>
    <row r="47" spans="1:3">
      <c r="A47" s="4" t="s">
        <v>486</v>
      </c>
    </row>
    <row r="48" spans="1:3">
      <c r="A48" s="3" t="s">
        <v>591</v>
      </c>
    </row>
    <row r="49" spans="1:3">
      <c r="A49" s="4" t="s">
        <v>592</v>
      </c>
      <c r="B49" s="5" t="n">
        <v>0</v>
      </c>
      <c r="C49" s="5" t="n">
        <v>0</v>
      </c>
    </row>
    <row r="50" spans="1:3">
      <c r="A50" s="4" t="s">
        <v>574</v>
      </c>
      <c r="B50" s="7" t="n">
        <v>0</v>
      </c>
      <c r="C50" s="7" t="n">
        <v>0</v>
      </c>
    </row>
    <row r="51" spans="1:3">
      <c r="A51" s="4" t="s">
        <v>487</v>
      </c>
    </row>
    <row r="52" spans="1:3">
      <c r="A52" s="3" t="s">
        <v>591</v>
      </c>
    </row>
    <row r="53" spans="1:3">
      <c r="A53" s="4" t="s">
        <v>592</v>
      </c>
      <c r="B53" s="5" t="n">
        <v>3</v>
      </c>
      <c r="C53" s="5" t="n">
        <v>7</v>
      </c>
    </row>
    <row r="54" spans="1:3">
      <c r="A54" s="4" t="s">
        <v>574</v>
      </c>
      <c r="B54" s="7" t="n">
        <v>275000</v>
      </c>
      <c r="C54" s="7" t="n">
        <v>315000</v>
      </c>
    </row>
    <row r="55" spans="1:3">
      <c r="A55" s="4" t="s">
        <v>594</v>
      </c>
    </row>
    <row r="56" spans="1:3">
      <c r="A56" s="3" t="s">
        <v>591</v>
      </c>
    </row>
    <row r="57" spans="1:3">
      <c r="A57" s="4" t="s">
        <v>574</v>
      </c>
      <c r="B57" s="5" t="n">
        <v>0</v>
      </c>
      <c r="C57" s="5" t="n">
        <v>0</v>
      </c>
    </row>
    <row r="58" spans="1:3">
      <c r="A58" s="4" t="s">
        <v>595</v>
      </c>
    </row>
    <row r="59" spans="1:3">
      <c r="A59" s="3" t="s">
        <v>591</v>
      </c>
    </row>
    <row r="60" spans="1:3">
      <c r="A60" s="4" t="s">
        <v>574</v>
      </c>
      <c r="B60" s="5" t="n">
        <v>0</v>
      </c>
      <c r="C60" s="5" t="n">
        <v>0</v>
      </c>
    </row>
    <row r="61" spans="1:3">
      <c r="A61" s="4" t="s">
        <v>596</v>
      </c>
    </row>
    <row r="62" spans="1:3">
      <c r="A62" s="3" t="s">
        <v>591</v>
      </c>
    </row>
    <row r="63" spans="1:3">
      <c r="A63" s="4" t="s">
        <v>574</v>
      </c>
      <c r="B63" s="5" t="n">
        <v>0</v>
      </c>
      <c r="C63" s="5" t="n">
        <v>0</v>
      </c>
    </row>
    <row r="64" spans="1:3">
      <c r="A64" s="4" t="s">
        <v>597</v>
      </c>
    </row>
    <row r="65" spans="1:3">
      <c r="A65" s="3" t="s">
        <v>591</v>
      </c>
    </row>
    <row r="66" spans="1:3">
      <c r="A66" s="4" t="s">
        <v>574</v>
      </c>
      <c r="B66" s="5" t="n">
        <v>0</v>
      </c>
      <c r="C66" s="5" t="n">
        <v>0</v>
      </c>
    </row>
    <row r="67" spans="1:3">
      <c r="A67" s="4" t="s">
        <v>598</v>
      </c>
    </row>
    <row r="68" spans="1:3">
      <c r="A68" s="3" t="s">
        <v>591</v>
      </c>
    </row>
    <row r="69" spans="1:3">
      <c r="A69" s="4" t="s">
        <v>574</v>
      </c>
      <c r="B69" s="5" t="n">
        <v>0</v>
      </c>
      <c r="C69" s="5" t="n">
        <v>0</v>
      </c>
    </row>
    <row r="70" spans="1:3">
      <c r="A70" s="4" t="s">
        <v>599</v>
      </c>
    </row>
    <row r="71" spans="1:3">
      <c r="A71" s="3" t="s">
        <v>591</v>
      </c>
    </row>
    <row r="72" spans="1:3">
      <c r="A72" s="4" t="s">
        <v>574</v>
      </c>
      <c r="B72" s="5" t="n">
        <v>0</v>
      </c>
      <c r="C72" s="5" t="n">
        <v>0</v>
      </c>
    </row>
    <row r="73" spans="1:3">
      <c r="A73" s="4" t="s">
        <v>600</v>
      </c>
    </row>
    <row r="74" spans="1:3">
      <c r="A74" s="3" t="s">
        <v>591</v>
      </c>
    </row>
    <row r="75" spans="1:3">
      <c r="A75" s="4" t="s">
        <v>574</v>
      </c>
      <c r="B75" s="5" t="n">
        <v>0</v>
      </c>
      <c r="C75" s="5" t="n">
        <v>0</v>
      </c>
    </row>
    <row r="76" spans="1:3">
      <c r="A76" s="4" t="s">
        <v>601</v>
      </c>
    </row>
    <row r="77" spans="1:3">
      <c r="A77" s="3" t="s">
        <v>591</v>
      </c>
    </row>
    <row r="78" spans="1:3">
      <c r="A78" s="4" t="s">
        <v>574</v>
      </c>
      <c r="B78" s="5" t="n">
        <v>0</v>
      </c>
      <c r="C78" s="5" t="n">
        <v>0</v>
      </c>
    </row>
    <row r="79" spans="1:3">
      <c r="A79" s="4" t="s">
        <v>602</v>
      </c>
    </row>
    <row r="80" spans="1:3">
      <c r="A80" s="3" t="s">
        <v>591</v>
      </c>
    </row>
    <row r="81" spans="1:3">
      <c r="A81" s="4" t="s">
        <v>574</v>
      </c>
      <c r="B81" s="5" t="n">
        <v>0</v>
      </c>
      <c r="C81" s="5" t="n">
        <v>0</v>
      </c>
    </row>
    <row r="82" spans="1:3">
      <c r="A82" s="4" t="s">
        <v>603</v>
      </c>
    </row>
    <row r="83" spans="1:3">
      <c r="A83" s="3" t="s">
        <v>591</v>
      </c>
    </row>
    <row r="84" spans="1:3">
      <c r="A84" s="4" t="s">
        <v>574</v>
      </c>
      <c r="B84" s="5" t="n">
        <v>0</v>
      </c>
      <c r="C84" s="5" t="n">
        <v>0</v>
      </c>
    </row>
    <row r="85" spans="1:3">
      <c r="A85" s="4" t="s">
        <v>604</v>
      </c>
    </row>
    <row r="86" spans="1:3">
      <c r="A86" s="3" t="s">
        <v>591</v>
      </c>
    </row>
    <row r="87" spans="1:3">
      <c r="A87" s="4" t="s">
        <v>574</v>
      </c>
      <c r="B87" s="5" t="n">
        <v>0</v>
      </c>
      <c r="C87" s="5" t="n">
        <v>0</v>
      </c>
    </row>
    <row r="88" spans="1:3">
      <c r="A88" s="4" t="s">
        <v>605</v>
      </c>
    </row>
    <row r="89" spans="1:3">
      <c r="A89" s="3" t="s">
        <v>591</v>
      </c>
    </row>
    <row r="90" spans="1:3">
      <c r="A90" s="4" t="s">
        <v>574</v>
      </c>
      <c r="B90" s="5" t="n">
        <v>0</v>
      </c>
      <c r="C90" s="5" t="n">
        <v>0</v>
      </c>
    </row>
    <row r="91" spans="1:3">
      <c r="A91" s="4" t="s">
        <v>606</v>
      </c>
    </row>
    <row r="92" spans="1:3">
      <c r="A92" s="3" t="s">
        <v>591</v>
      </c>
    </row>
    <row r="93" spans="1:3">
      <c r="A93" s="4" t="s">
        <v>574</v>
      </c>
      <c r="B93" s="5" t="n">
        <v>0</v>
      </c>
      <c r="C93" s="5" t="n">
        <v>0</v>
      </c>
    </row>
    <row r="94" spans="1:3">
      <c r="A94" s="4" t="s">
        <v>607</v>
      </c>
    </row>
    <row r="95" spans="1:3">
      <c r="A95" s="3" t="s">
        <v>591</v>
      </c>
    </row>
    <row r="96" spans="1:3">
      <c r="A96" s="4" t="s">
        <v>574</v>
      </c>
      <c r="B96" s="5" t="n">
        <v>5476000</v>
      </c>
      <c r="C96" s="5" t="n">
        <v>14961000</v>
      </c>
    </row>
    <row r="97" spans="1:3">
      <c r="A97" s="4" t="s">
        <v>608</v>
      </c>
    </row>
    <row r="98" spans="1:3">
      <c r="A98" s="3" t="s">
        <v>591</v>
      </c>
    </row>
    <row r="99" spans="1:3">
      <c r="A99" s="4" t="s">
        <v>574</v>
      </c>
      <c r="B99" s="5" t="n">
        <v>1611000</v>
      </c>
      <c r="C99" s="5" t="n">
        <v>832000</v>
      </c>
    </row>
    <row r="100" spans="1:3">
      <c r="A100" s="4" t="s">
        <v>609</v>
      </c>
    </row>
    <row r="101" spans="1:3">
      <c r="A101" s="3" t="s">
        <v>591</v>
      </c>
    </row>
    <row r="102" spans="1:3">
      <c r="A102" s="4" t="s">
        <v>574</v>
      </c>
      <c r="B102" s="5" t="n">
        <v>0</v>
      </c>
      <c r="C102" s="5" t="n">
        <v>437000</v>
      </c>
    </row>
    <row r="103" spans="1:3">
      <c r="A103" s="4" t="s">
        <v>610</v>
      </c>
    </row>
    <row r="104" spans="1:3">
      <c r="A104" s="3" t="s">
        <v>591</v>
      </c>
    </row>
    <row r="105" spans="1:3">
      <c r="A105" s="4" t="s">
        <v>574</v>
      </c>
      <c r="B105" s="5" t="n">
        <v>1611000</v>
      </c>
      <c r="C105" s="5" t="n">
        <v>395000</v>
      </c>
    </row>
    <row r="106" spans="1:3">
      <c r="A106" s="4" t="s">
        <v>611</v>
      </c>
    </row>
    <row r="107" spans="1:3">
      <c r="A107" s="3" t="s">
        <v>591</v>
      </c>
    </row>
    <row r="108" spans="1:3">
      <c r="A108" s="4" t="s">
        <v>574</v>
      </c>
      <c r="B108" s="5" t="n">
        <v>0</v>
      </c>
      <c r="C108" s="5" t="n">
        <v>0</v>
      </c>
    </row>
    <row r="109" spans="1:3">
      <c r="A109" s="4" t="s">
        <v>612</v>
      </c>
    </row>
    <row r="110" spans="1:3">
      <c r="A110" s="3" t="s">
        <v>591</v>
      </c>
    </row>
    <row r="111" spans="1:3">
      <c r="A111" s="4" t="s">
        <v>574</v>
      </c>
      <c r="B111" s="5" t="n">
        <v>3865000</v>
      </c>
      <c r="C111" s="5" t="n">
        <v>13549000</v>
      </c>
    </row>
    <row r="112" spans="1:3">
      <c r="A112" s="4" t="s">
        <v>613</v>
      </c>
    </row>
    <row r="113" spans="1:3">
      <c r="A113" s="3" t="s">
        <v>591</v>
      </c>
    </row>
    <row r="114" spans="1:3">
      <c r="A114" s="4" t="s">
        <v>574</v>
      </c>
      <c r="B114" s="5" t="n">
        <v>3865000</v>
      </c>
      <c r="C114" s="5" t="n">
        <v>12014000</v>
      </c>
    </row>
    <row r="115" spans="1:3">
      <c r="A115" s="4" t="s">
        <v>614</v>
      </c>
    </row>
    <row r="116" spans="1:3">
      <c r="A116" s="3" t="s">
        <v>591</v>
      </c>
    </row>
    <row r="117" spans="1:3">
      <c r="A117" s="4" t="s">
        <v>574</v>
      </c>
      <c r="B117" s="5" t="n">
        <v>0</v>
      </c>
      <c r="C117" s="5" t="n">
        <v>1535000</v>
      </c>
    </row>
    <row r="118" spans="1:3">
      <c r="A118" s="4" t="s">
        <v>615</v>
      </c>
    </row>
    <row r="119" spans="1:3">
      <c r="A119" s="3" t="s">
        <v>591</v>
      </c>
    </row>
    <row r="120" spans="1:3">
      <c r="A120" s="4" t="s">
        <v>574</v>
      </c>
      <c r="B120" s="5" t="n">
        <v>0</v>
      </c>
      <c r="C120" s="5" t="n">
        <v>580000</v>
      </c>
    </row>
    <row r="121" spans="1:3">
      <c r="A121" s="4" t="s">
        <v>616</v>
      </c>
    </row>
    <row r="122" spans="1:3">
      <c r="A122" s="3" t="s">
        <v>591</v>
      </c>
    </row>
    <row r="123" spans="1:3">
      <c r="A123" s="4" t="s">
        <v>574</v>
      </c>
      <c r="B123" s="5" t="n">
        <v>0</v>
      </c>
      <c r="C123" s="5" t="n">
        <v>196000</v>
      </c>
    </row>
    <row r="124" spans="1:3">
      <c r="A124" s="4" t="s">
        <v>617</v>
      </c>
    </row>
    <row r="125" spans="1:3">
      <c r="A125" s="3" t="s">
        <v>591</v>
      </c>
    </row>
    <row r="126" spans="1:3">
      <c r="A126" s="4" t="s">
        <v>574</v>
      </c>
      <c r="B126" s="5" t="n">
        <v>0</v>
      </c>
      <c r="C126" s="5" t="n">
        <v>154000</v>
      </c>
    </row>
    <row r="127" spans="1:3">
      <c r="A127" s="4" t="s">
        <v>618</v>
      </c>
    </row>
    <row r="128" spans="1:3">
      <c r="A128" s="3" t="s">
        <v>591</v>
      </c>
    </row>
    <row r="129" spans="1:3">
      <c r="A129" s="4" t="s">
        <v>574</v>
      </c>
      <c r="B129" s="5" t="n">
        <v>0</v>
      </c>
      <c r="C129" s="5" t="n">
        <v>0</v>
      </c>
    </row>
    <row r="130" spans="1:3">
      <c r="A130" s="4" t="s">
        <v>619</v>
      </c>
    </row>
    <row r="131" spans="1:3">
      <c r="A131" s="3" t="s">
        <v>591</v>
      </c>
    </row>
    <row r="132" spans="1:3">
      <c r="A132" s="4" t="s">
        <v>574</v>
      </c>
      <c r="B132" s="5" t="n">
        <v>0</v>
      </c>
      <c r="C132" s="5" t="n">
        <v>230000</v>
      </c>
    </row>
    <row r="133" spans="1:3">
      <c r="A133" s="4" t="s">
        <v>620</v>
      </c>
    </row>
    <row r="134" spans="1:3">
      <c r="A134" s="3" t="s">
        <v>591</v>
      </c>
    </row>
    <row r="135" spans="1:3">
      <c r="A135" s="4" t="s">
        <v>574</v>
      </c>
      <c r="B135" s="5" t="n">
        <v>6131000</v>
      </c>
      <c r="C135" s="5" t="n">
        <v>5443000</v>
      </c>
    </row>
    <row r="136" spans="1:3">
      <c r="A136" s="4" t="s">
        <v>621</v>
      </c>
    </row>
    <row r="137" spans="1:3">
      <c r="A137" s="3" t="s">
        <v>591</v>
      </c>
    </row>
    <row r="138" spans="1:3">
      <c r="A138" s="4" t="s">
        <v>574</v>
      </c>
      <c r="B138" s="5" t="n">
        <v>317000</v>
      </c>
      <c r="C138" s="5" t="n">
        <v>1523000</v>
      </c>
    </row>
    <row r="139" spans="1:3">
      <c r="A139" s="4" t="s">
        <v>622</v>
      </c>
    </row>
    <row r="140" spans="1:3">
      <c r="A140" s="3" t="s">
        <v>591</v>
      </c>
    </row>
    <row r="141" spans="1:3">
      <c r="A141" s="4" t="s">
        <v>574</v>
      </c>
      <c r="B141" s="5" t="n">
        <v>0</v>
      </c>
      <c r="C141" s="5" t="n">
        <v>0</v>
      </c>
    </row>
    <row r="142" spans="1:3">
      <c r="A142" s="4" t="s">
        <v>623</v>
      </c>
    </row>
    <row r="143" spans="1:3">
      <c r="A143" s="3" t="s">
        <v>591</v>
      </c>
    </row>
    <row r="144" spans="1:3">
      <c r="A144" s="4" t="s">
        <v>574</v>
      </c>
      <c r="B144" s="5" t="n">
        <v>317000</v>
      </c>
      <c r="C144" s="5" t="n">
        <v>786000</v>
      </c>
    </row>
    <row r="145" spans="1:3">
      <c r="A145" s="4" t="s">
        <v>624</v>
      </c>
    </row>
    <row r="146" spans="1:3">
      <c r="A146" s="3" t="s">
        <v>591</v>
      </c>
    </row>
    <row r="147" spans="1:3">
      <c r="A147" s="4" t="s">
        <v>574</v>
      </c>
      <c r="B147" s="5" t="n">
        <v>0</v>
      </c>
      <c r="C147" s="5" t="n">
        <v>737000</v>
      </c>
    </row>
    <row r="148" spans="1:3">
      <c r="A148" s="4" t="s">
        <v>625</v>
      </c>
    </row>
    <row r="149" spans="1:3">
      <c r="A149" s="3" t="s">
        <v>591</v>
      </c>
    </row>
    <row r="150" spans="1:3">
      <c r="A150" s="4" t="s">
        <v>574</v>
      </c>
      <c r="B150" s="5" t="n">
        <v>5539000</v>
      </c>
      <c r="C150" s="5" t="n">
        <v>3835000</v>
      </c>
    </row>
    <row r="151" spans="1:3">
      <c r="A151" s="4" t="s">
        <v>626</v>
      </c>
    </row>
    <row r="152" spans="1:3">
      <c r="A152" s="3" t="s">
        <v>591</v>
      </c>
    </row>
    <row r="153" spans="1:3">
      <c r="A153" s="4" t="s">
        <v>574</v>
      </c>
      <c r="B153" s="5" t="n">
        <v>5539000</v>
      </c>
      <c r="C153" s="5" t="n">
        <v>3387000</v>
      </c>
    </row>
    <row r="154" spans="1:3">
      <c r="A154" s="4" t="s">
        <v>627</v>
      </c>
    </row>
    <row r="155" spans="1:3">
      <c r="A155" s="3" t="s">
        <v>591</v>
      </c>
    </row>
    <row r="156" spans="1:3">
      <c r="A156" s="4" t="s">
        <v>574</v>
      </c>
      <c r="B156" s="5" t="n">
        <v>0</v>
      </c>
      <c r="C156" s="5" t="n">
        <v>448000</v>
      </c>
    </row>
    <row r="157" spans="1:3">
      <c r="A157" s="4" t="s">
        <v>628</v>
      </c>
    </row>
    <row r="158" spans="1:3">
      <c r="A158" s="3" t="s">
        <v>591</v>
      </c>
    </row>
    <row r="159" spans="1:3">
      <c r="A159" s="4" t="s">
        <v>574</v>
      </c>
      <c r="B159" s="5" t="n">
        <v>275000</v>
      </c>
      <c r="C159" s="5" t="n">
        <v>85000</v>
      </c>
    </row>
    <row r="160" spans="1:3">
      <c r="A160" s="4" t="s">
        <v>629</v>
      </c>
    </row>
    <row r="161" spans="1:3">
      <c r="A161" s="3" t="s">
        <v>591</v>
      </c>
    </row>
    <row r="162" spans="1:3">
      <c r="A162" s="4" t="s">
        <v>574</v>
      </c>
      <c r="B162" s="5" t="n">
        <v>0</v>
      </c>
      <c r="C162" s="5" t="n">
        <v>0</v>
      </c>
    </row>
    <row r="163" spans="1:3">
      <c r="A163" s="4" t="s">
        <v>630</v>
      </c>
    </row>
    <row r="164" spans="1:3">
      <c r="A164" s="3" t="s">
        <v>591</v>
      </c>
    </row>
    <row r="165" spans="1:3">
      <c r="A165" s="4" t="s">
        <v>574</v>
      </c>
      <c r="B165" s="5" t="n">
        <v>0</v>
      </c>
      <c r="C165" s="5" t="n">
        <v>0</v>
      </c>
    </row>
    <row r="166" spans="1:3">
      <c r="A166" s="4" t="s">
        <v>631</v>
      </c>
    </row>
    <row r="167" spans="1:3">
      <c r="A167" s="3" t="s">
        <v>591</v>
      </c>
    </row>
    <row r="168" spans="1:3">
      <c r="A168" s="4" t="s">
        <v>574</v>
      </c>
      <c r="B168" s="5" t="n">
        <v>0</v>
      </c>
      <c r="C168" s="5" t="n">
        <v>0</v>
      </c>
    </row>
    <row r="169" spans="1:3">
      <c r="A169" s="4" t="s">
        <v>632</v>
      </c>
    </row>
    <row r="170" spans="1:3">
      <c r="A170" s="3" t="s">
        <v>591</v>
      </c>
    </row>
    <row r="171" spans="1:3">
      <c r="A171" s="4" t="s">
        <v>574</v>
      </c>
      <c r="B171" s="7" t="n">
        <v>275000</v>
      </c>
      <c r="C171" s="7" t="n">
        <v>8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1</v>
      </c>
    </row>
    <row r="3" spans="1:3">
      <c r="A3" s="3" t="s">
        <v>121</v>
      </c>
    </row>
    <row r="4" spans="1:3">
      <c r="A4" s="4" t="s">
        <v>122</v>
      </c>
      <c r="B4" s="7" t="n">
        <v>105704</v>
      </c>
      <c r="C4" s="7" t="n">
        <v>83730</v>
      </c>
    </row>
    <row r="5" spans="1:3">
      <c r="A5" s="4" t="s">
        <v>123</v>
      </c>
      <c r="B5" s="5" t="n">
        <v>-33847</v>
      </c>
      <c r="C5" s="5" t="n">
        <v>-31199</v>
      </c>
    </row>
    <row r="6" spans="1:3">
      <c r="A6" s="4" t="s">
        <v>113</v>
      </c>
      <c r="B6" s="5" t="n">
        <v>71857</v>
      </c>
      <c r="C6" s="5" t="n">
        <v>52531</v>
      </c>
    </row>
    <row r="7" spans="1:3">
      <c r="A7" s="4" t="s">
        <v>124</v>
      </c>
      <c r="B7" s="5" t="n">
        <v>65</v>
      </c>
      <c r="C7" s="5" t="n">
        <v>273</v>
      </c>
    </row>
    <row r="8" spans="1:3">
      <c r="A8" s="4" t="s">
        <v>125</v>
      </c>
      <c r="B8" s="5" t="n">
        <v>-25</v>
      </c>
      <c r="C8" s="5" t="n">
        <v>-105</v>
      </c>
    </row>
    <row r="9" spans="1:3">
      <c r="A9" s="4" t="s">
        <v>126</v>
      </c>
      <c r="B9" s="5" t="n">
        <v>40</v>
      </c>
      <c r="C9" s="5" t="n">
        <v>168</v>
      </c>
    </row>
    <row r="10" spans="1:3">
      <c r="A10" s="3" t="s">
        <v>127</v>
      </c>
    </row>
    <row r="11" spans="1:3">
      <c r="A11" s="4" t="s">
        <v>128</v>
      </c>
      <c r="B11" s="5" t="n">
        <v>-7668</v>
      </c>
      <c r="C11" s="5" t="n">
        <v>-67</v>
      </c>
    </row>
    <row r="12" spans="1:3">
      <c r="A12" s="4" t="s">
        <v>129</v>
      </c>
      <c r="B12" s="5" t="n">
        <v>9099</v>
      </c>
      <c r="C12" s="5" t="n">
        <v>47172</v>
      </c>
    </row>
    <row r="13" spans="1:3">
      <c r="A13" s="4" t="s">
        <v>130</v>
      </c>
      <c r="B13" s="5" t="n">
        <v>1431</v>
      </c>
      <c r="C13" s="5" t="n">
        <v>47105</v>
      </c>
    </row>
    <row r="14" spans="1:3">
      <c r="A14" s="3" t="s">
        <v>131</v>
      </c>
    </row>
    <row r="15" spans="1:3">
      <c r="A15" s="4" t="s">
        <v>132</v>
      </c>
      <c r="B15" s="5" t="n">
        <v>2952</v>
      </c>
      <c r="C15" s="5" t="n">
        <v>26</v>
      </c>
    </row>
    <row r="16" spans="1:3">
      <c r="A16" s="4" t="s">
        <v>133</v>
      </c>
      <c r="B16" s="5" t="n">
        <v>-3503</v>
      </c>
      <c r="C16" s="5" t="n">
        <v>-18162</v>
      </c>
    </row>
    <row r="17" spans="1:3">
      <c r="A17" s="4" t="s">
        <v>134</v>
      </c>
      <c r="B17" s="5" t="n">
        <v>-551</v>
      </c>
      <c r="C17" s="5" t="n">
        <v>-18136</v>
      </c>
    </row>
    <row r="18" spans="1:3">
      <c r="A18" s="3" t="s">
        <v>135</v>
      </c>
    </row>
    <row r="19" spans="1:3">
      <c r="A19" s="4" t="s">
        <v>136</v>
      </c>
      <c r="B19" s="5" t="n">
        <v>-4716</v>
      </c>
      <c r="C19" s="5" t="n">
        <v>-41</v>
      </c>
    </row>
    <row r="20" spans="1:3">
      <c r="A20" s="4" t="s">
        <v>137</v>
      </c>
      <c r="B20" s="5" t="n">
        <v>5596</v>
      </c>
      <c r="C20" s="5" t="n">
        <v>29010</v>
      </c>
    </row>
    <row r="21" spans="1:3">
      <c r="A21" s="4" t="s">
        <v>138</v>
      </c>
      <c r="B21" s="5" t="n">
        <v>880</v>
      </c>
      <c r="C21" s="5" t="n">
        <v>28969</v>
      </c>
    </row>
    <row r="22" spans="1:3">
      <c r="A22" s="3" t="s">
        <v>139</v>
      </c>
    </row>
    <row r="23" spans="1:3">
      <c r="A23" s="4" t="s">
        <v>140</v>
      </c>
      <c r="B23" s="5" t="n">
        <v>-20</v>
      </c>
      <c r="C23" s="5" t="n">
        <v>-94</v>
      </c>
    </row>
    <row r="24" spans="1:3">
      <c r="A24" s="4" t="s">
        <v>141</v>
      </c>
      <c r="B24" s="5" t="n">
        <v>0</v>
      </c>
      <c r="C24" s="5" t="n">
        <v>0</v>
      </c>
    </row>
    <row r="25" spans="1:3">
      <c r="A25" s="4" t="s">
        <v>142</v>
      </c>
      <c r="B25" s="5" t="n">
        <v>-20</v>
      </c>
      <c r="C25" s="5" t="n">
        <v>-94</v>
      </c>
    </row>
    <row r="26" spans="1:3">
      <c r="A26" s="3" t="s">
        <v>143</v>
      </c>
    </row>
    <row r="27" spans="1:3">
      <c r="A27" s="4" t="s">
        <v>144</v>
      </c>
      <c r="B27" s="5" t="n">
        <v>8</v>
      </c>
      <c r="C27" s="5" t="n">
        <v>36</v>
      </c>
    </row>
    <row r="28" spans="1:3">
      <c r="A28" s="4" t="s">
        <v>145</v>
      </c>
      <c r="B28" s="5" t="n">
        <v>0</v>
      </c>
      <c r="C28" s="5" t="n">
        <v>0</v>
      </c>
    </row>
    <row r="29" spans="1:3">
      <c r="A29" s="4" t="s">
        <v>146</v>
      </c>
      <c r="B29" s="5" t="n">
        <v>8</v>
      </c>
      <c r="C29" s="5" t="n">
        <v>36</v>
      </c>
    </row>
    <row r="30" spans="1:3">
      <c r="A30" s="3" t="s">
        <v>147</v>
      </c>
    </row>
    <row r="31" spans="1:3">
      <c r="A31" s="4" t="s">
        <v>148</v>
      </c>
      <c r="B31" s="5" t="n">
        <v>-12</v>
      </c>
      <c r="C31" s="5" t="n">
        <v>-58</v>
      </c>
    </row>
    <row r="32" spans="1:3">
      <c r="A32" s="4" t="s">
        <v>149</v>
      </c>
      <c r="B32" s="5" t="n">
        <v>0</v>
      </c>
      <c r="C32" s="5" t="n">
        <v>0</v>
      </c>
    </row>
    <row r="33" spans="1:3">
      <c r="A33" s="4" t="s">
        <v>150</v>
      </c>
      <c r="B33" s="5" t="n">
        <v>-12</v>
      </c>
      <c r="C33" s="5" t="n">
        <v>-58</v>
      </c>
    </row>
    <row r="34" spans="1:3">
      <c r="A34" s="4" t="s">
        <v>151</v>
      </c>
      <c r="B34" s="5" t="n">
        <v>1476</v>
      </c>
      <c r="C34" s="5" t="n">
        <v>47284</v>
      </c>
    </row>
    <row r="35" spans="1:3">
      <c r="A35" s="4" t="s">
        <v>152</v>
      </c>
      <c r="B35" s="5" t="n">
        <v>-568</v>
      </c>
      <c r="C35" s="5" t="n">
        <v>-18205</v>
      </c>
    </row>
    <row r="36" spans="1:3">
      <c r="A36" s="4" t="s">
        <v>153</v>
      </c>
      <c r="B36" s="5" t="n">
        <v>908</v>
      </c>
      <c r="C36" s="5" t="n">
        <v>29079</v>
      </c>
    </row>
    <row r="37" spans="1:3">
      <c r="A37" s="4" t="s">
        <v>154</v>
      </c>
      <c r="B37" s="7" t="n">
        <v>72765</v>
      </c>
      <c r="C37" s="7" t="n">
        <v>816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3</v>
      </c>
      <c r="B1" s="2" t="s">
        <v>2</v>
      </c>
      <c r="C1" s="2" t="s">
        <v>23</v>
      </c>
      <c r="D1" s="2" t="s">
        <v>71</v>
      </c>
      <c r="E1" s="2" t="s">
        <v>451</v>
      </c>
    </row>
    <row r="2" spans="1:5">
      <c r="A2" s="3" t="s">
        <v>634</v>
      </c>
    </row>
    <row r="3" spans="1:5">
      <c r="A3" s="4" t="s">
        <v>635</v>
      </c>
      <c r="B3" s="7" t="n">
        <v>-54751</v>
      </c>
      <c r="C3" s="7" t="n">
        <v>-55659</v>
      </c>
    </row>
    <row r="4" spans="1:5">
      <c r="A4" s="4" t="s">
        <v>636</v>
      </c>
    </row>
    <row r="5" spans="1:5">
      <c r="A5" s="3" t="s">
        <v>634</v>
      </c>
    </row>
    <row r="6" spans="1:5">
      <c r="A6" s="4" t="s">
        <v>635</v>
      </c>
      <c r="B6" s="5" t="n">
        <v>-12177</v>
      </c>
      <c r="C6" s="5" t="n">
        <v>-12217</v>
      </c>
      <c r="D6" s="7" t="n">
        <v>-12336</v>
      </c>
      <c r="E6" s="7" t="n">
        <v>-12504</v>
      </c>
    </row>
    <row r="7" spans="1:5">
      <c r="A7" s="4" t="s">
        <v>637</v>
      </c>
    </row>
    <row r="8" spans="1:5">
      <c r="A8" s="3" t="s">
        <v>634</v>
      </c>
    </row>
    <row r="9" spans="1:5">
      <c r="A9" s="4" t="s">
        <v>635</v>
      </c>
      <c r="B9" s="5" t="n">
        <v>-12100</v>
      </c>
    </row>
    <row r="10" spans="1:5">
      <c r="A10" s="4" t="s">
        <v>638</v>
      </c>
    </row>
    <row r="11" spans="1:5">
      <c r="A11" s="3" t="s">
        <v>634</v>
      </c>
    </row>
    <row r="12" spans="1:5">
      <c r="A12" s="4" t="s">
        <v>635</v>
      </c>
      <c r="B12" s="5" t="n">
        <v>-43444</v>
      </c>
      <c r="C12" s="7" t="n">
        <v>-44324</v>
      </c>
      <c r="D12" s="7" t="n">
        <v>10747</v>
      </c>
      <c r="E12" s="7" t="n">
        <v>-18222</v>
      </c>
    </row>
    <row r="13" spans="1:5">
      <c r="A13" s="4" t="s">
        <v>639</v>
      </c>
    </row>
    <row r="14" spans="1:5">
      <c r="A14" s="3" t="s">
        <v>634</v>
      </c>
    </row>
    <row r="15" spans="1:5">
      <c r="A15" s="4" t="s">
        <v>635</v>
      </c>
      <c r="B15" s="7" t="n">
        <v>-13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71</v>
      </c>
    </row>
    <row r="3" spans="1:3">
      <c r="A3" s="3" t="s">
        <v>641</v>
      </c>
    </row>
    <row r="4" spans="1:3">
      <c r="A4" s="4" t="s">
        <v>443</v>
      </c>
      <c r="B4" s="7" t="n">
        <v>-55659</v>
      </c>
    </row>
    <row r="5" spans="1:3">
      <c r="A5" s="4" t="s">
        <v>153</v>
      </c>
      <c r="B5" s="5" t="n">
        <v>908</v>
      </c>
      <c r="C5" s="7" t="n">
        <v>29079</v>
      </c>
    </row>
    <row r="6" spans="1:3">
      <c r="A6" s="4" t="s">
        <v>446</v>
      </c>
      <c r="B6" s="5" t="n">
        <v>-54751</v>
      </c>
    </row>
    <row r="7" spans="1:3">
      <c r="A7" s="4" t="s">
        <v>642</v>
      </c>
    </row>
    <row r="8" spans="1:3">
      <c r="A8" s="3" t="s">
        <v>641</v>
      </c>
    </row>
    <row r="9" spans="1:3">
      <c r="A9" s="4" t="s">
        <v>443</v>
      </c>
      <c r="B9" s="5" t="n">
        <v>-55659</v>
      </c>
      <c r="C9" s="5" t="n">
        <v>-29819</v>
      </c>
    </row>
    <row r="10" spans="1:3">
      <c r="A10" s="4" t="s">
        <v>643</v>
      </c>
      <c r="B10" s="5" t="n">
        <v>5596</v>
      </c>
      <c r="C10" s="5" t="n">
        <v>29010</v>
      </c>
    </row>
    <row r="11" spans="1:3">
      <c r="A11" s="4" t="s">
        <v>644</v>
      </c>
      <c r="B11" s="5" t="n">
        <v>-4688</v>
      </c>
      <c r="C11" s="5" t="n">
        <v>69</v>
      </c>
    </row>
    <row r="12" spans="1:3">
      <c r="A12" s="4" t="s">
        <v>153</v>
      </c>
      <c r="B12" s="5" t="n">
        <v>908</v>
      </c>
      <c r="C12" s="5" t="n">
        <v>29079</v>
      </c>
    </row>
    <row r="13" spans="1:3">
      <c r="A13" s="4" t="s">
        <v>446</v>
      </c>
      <c r="B13" s="5" t="n">
        <v>-54751</v>
      </c>
      <c r="C13" s="5" t="n">
        <v>-740</v>
      </c>
    </row>
    <row r="14" spans="1:3">
      <c r="A14" s="4" t="s">
        <v>636</v>
      </c>
    </row>
    <row r="15" spans="1:3">
      <c r="A15" s="3" t="s">
        <v>641</v>
      </c>
    </row>
    <row r="16" spans="1:3">
      <c r="A16" s="4" t="s">
        <v>443</v>
      </c>
      <c r="B16" s="5" t="n">
        <v>-12217</v>
      </c>
      <c r="C16" s="5" t="n">
        <v>-12504</v>
      </c>
    </row>
    <row r="17" spans="1:3">
      <c r="A17" s="4" t="s">
        <v>643</v>
      </c>
      <c r="B17" s="5" t="n">
        <v>0</v>
      </c>
      <c r="C17" s="5" t="n">
        <v>0</v>
      </c>
    </row>
    <row r="18" spans="1:3">
      <c r="A18" s="4" t="s">
        <v>644</v>
      </c>
      <c r="B18" s="5" t="n">
        <v>40</v>
      </c>
      <c r="C18" s="5" t="n">
        <v>168</v>
      </c>
    </row>
    <row r="19" spans="1:3">
      <c r="A19" s="4" t="s">
        <v>153</v>
      </c>
      <c r="B19" s="5" t="n">
        <v>40</v>
      </c>
      <c r="C19" s="5" t="n">
        <v>168</v>
      </c>
    </row>
    <row r="20" spans="1:3">
      <c r="A20" s="4" t="s">
        <v>446</v>
      </c>
      <c r="B20" s="5" t="n">
        <v>-12177</v>
      </c>
      <c r="C20" s="5" t="n">
        <v>-12336</v>
      </c>
    </row>
    <row r="21" spans="1:3">
      <c r="A21" s="4" t="s">
        <v>638</v>
      </c>
    </row>
    <row r="22" spans="1:3">
      <c r="A22" s="3" t="s">
        <v>641</v>
      </c>
    </row>
    <row r="23" spans="1:3">
      <c r="A23" s="4" t="s">
        <v>443</v>
      </c>
      <c r="B23" s="5" t="n">
        <v>-44324</v>
      </c>
      <c r="C23" s="5" t="n">
        <v>-18222</v>
      </c>
    </row>
    <row r="24" spans="1:3">
      <c r="A24" s="4" t="s">
        <v>643</v>
      </c>
      <c r="B24" s="5" t="n">
        <v>5596</v>
      </c>
      <c r="C24" s="5" t="n">
        <v>29010</v>
      </c>
    </row>
    <row r="25" spans="1:3">
      <c r="A25" s="4" t="s">
        <v>644</v>
      </c>
      <c r="B25" s="5" t="n">
        <v>-4716</v>
      </c>
      <c r="C25" s="5" t="n">
        <v>-41</v>
      </c>
    </row>
    <row r="26" spans="1:3">
      <c r="A26" s="4" t="s">
        <v>153</v>
      </c>
      <c r="B26" s="5" t="n">
        <v>880</v>
      </c>
      <c r="C26" s="5" t="n">
        <v>28969</v>
      </c>
    </row>
    <row r="27" spans="1:3">
      <c r="A27" s="4" t="s">
        <v>446</v>
      </c>
      <c r="B27" s="5" t="n">
        <v>-43444</v>
      </c>
      <c r="C27" s="5" t="n">
        <v>10747</v>
      </c>
    </row>
    <row r="28" spans="1:3">
      <c r="A28" s="4" t="s">
        <v>645</v>
      </c>
    </row>
    <row r="29" spans="1:3">
      <c r="A29" s="3" t="s">
        <v>641</v>
      </c>
    </row>
    <row r="30" spans="1:3">
      <c r="A30" s="4" t="s">
        <v>443</v>
      </c>
      <c r="B30" s="5" t="n">
        <v>882</v>
      </c>
      <c r="C30" s="5" t="n">
        <v>907</v>
      </c>
    </row>
    <row r="31" spans="1:3">
      <c r="A31" s="4" t="s">
        <v>643</v>
      </c>
      <c r="B31" s="5" t="n">
        <v>0</v>
      </c>
      <c r="C31" s="5" t="n">
        <v>0</v>
      </c>
    </row>
    <row r="32" spans="1:3">
      <c r="A32" s="4" t="s">
        <v>644</v>
      </c>
      <c r="B32" s="5" t="n">
        <v>-12</v>
      </c>
      <c r="C32" s="5" t="n">
        <v>-58</v>
      </c>
    </row>
    <row r="33" spans="1:3">
      <c r="A33" s="4" t="s">
        <v>153</v>
      </c>
      <c r="B33" s="5" t="n">
        <v>-12</v>
      </c>
      <c r="C33" s="5" t="n">
        <v>-58</v>
      </c>
    </row>
    <row r="34" spans="1:3">
      <c r="A34" s="4" t="s">
        <v>446</v>
      </c>
      <c r="B34" s="7" t="n">
        <v>870</v>
      </c>
      <c r="C34" s="7" t="n">
        <v>84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71</v>
      </c>
    </row>
    <row r="3" spans="1:3">
      <c r="A3" s="3" t="s">
        <v>647</v>
      </c>
    </row>
    <row r="4" spans="1:3">
      <c r="A4" s="4" t="s">
        <v>648</v>
      </c>
      <c r="B4" s="7" t="n">
        <v>-32474</v>
      </c>
      <c r="C4" s="7" t="n">
        <v>-31130</v>
      </c>
    </row>
    <row r="5" spans="1:3">
      <c r="A5" s="4" t="s">
        <v>649</v>
      </c>
      <c r="B5" s="5" t="n">
        <v>0</v>
      </c>
      <c r="C5" s="5" t="n">
        <v>-4735</v>
      </c>
    </row>
    <row r="6" spans="1:3">
      <c r="A6" s="4" t="s">
        <v>92</v>
      </c>
      <c r="B6" s="5" t="n">
        <v>7668</v>
      </c>
      <c r="C6" s="5" t="n">
        <v>67</v>
      </c>
    </row>
    <row r="7" spans="1:3">
      <c r="A7" s="4" t="s">
        <v>98</v>
      </c>
      <c r="B7" s="5" t="n">
        <v>-197388</v>
      </c>
      <c r="C7" s="5" t="n">
        <v>-188233</v>
      </c>
    </row>
    <row r="8" spans="1:3">
      <c r="A8" s="4" t="s">
        <v>650</v>
      </c>
      <c r="B8" s="5" t="n">
        <v>-33847</v>
      </c>
      <c r="C8" s="5" t="n">
        <v>-31199</v>
      </c>
    </row>
    <row r="9" spans="1:3">
      <c r="A9" s="4" t="s">
        <v>115</v>
      </c>
      <c r="B9" s="5" t="n">
        <v>69298</v>
      </c>
      <c r="C9" s="5" t="n">
        <v>49972</v>
      </c>
    </row>
    <row r="10" spans="1:3">
      <c r="A10" s="4" t="s">
        <v>651</v>
      </c>
    </row>
    <row r="11" spans="1:3">
      <c r="A11" s="3" t="s">
        <v>647</v>
      </c>
    </row>
    <row r="12" spans="1:3">
      <c r="A12" s="4" t="s">
        <v>648</v>
      </c>
      <c r="B12" s="5" t="n">
        <v>-65</v>
      </c>
      <c r="C12" s="5" t="n">
        <v>-76</v>
      </c>
    </row>
    <row r="13" spans="1:3">
      <c r="A13" s="4" t="s">
        <v>649</v>
      </c>
      <c r="B13" s="5" t="n">
        <v>0</v>
      </c>
      <c r="C13" s="5" t="n">
        <v>-197</v>
      </c>
    </row>
    <row r="14" spans="1:3">
      <c r="A14" s="4" t="s">
        <v>650</v>
      </c>
      <c r="B14" s="5" t="n">
        <v>25</v>
      </c>
      <c r="C14" s="5" t="n">
        <v>105</v>
      </c>
    </row>
    <row r="15" spans="1:3">
      <c r="A15" s="4" t="s">
        <v>115</v>
      </c>
      <c r="B15" s="5" t="n">
        <v>-40</v>
      </c>
      <c r="C15" s="5" t="n">
        <v>-168</v>
      </c>
    </row>
    <row r="16" spans="1:3">
      <c r="A16" s="4" t="s">
        <v>652</v>
      </c>
    </row>
    <row r="17" spans="1:3">
      <c r="A17" s="3" t="s">
        <v>647</v>
      </c>
    </row>
    <row r="18" spans="1:3">
      <c r="A18" s="4" t="s">
        <v>92</v>
      </c>
      <c r="B18" s="5" t="n">
        <v>7668</v>
      </c>
      <c r="C18" s="5" t="n">
        <v>67</v>
      </c>
    </row>
    <row r="19" spans="1:3">
      <c r="A19" s="4" t="s">
        <v>650</v>
      </c>
      <c r="B19" s="5" t="n">
        <v>-2952</v>
      </c>
      <c r="C19" s="5" t="n">
        <v>-26</v>
      </c>
    </row>
    <row r="20" spans="1:3">
      <c r="A20" s="4" t="s">
        <v>115</v>
      </c>
      <c r="B20" s="5" t="n">
        <v>4716</v>
      </c>
      <c r="C20" s="5" t="n">
        <v>41</v>
      </c>
    </row>
    <row r="21" spans="1:3">
      <c r="A21" s="4" t="s">
        <v>653</v>
      </c>
    </row>
    <row r="22" spans="1:3">
      <c r="A22" s="3" t="s">
        <v>647</v>
      </c>
    </row>
    <row r="23" spans="1:3">
      <c r="A23" s="4" t="s">
        <v>98</v>
      </c>
      <c r="B23" s="5" t="n">
        <v>20</v>
      </c>
      <c r="C23" s="5" t="n">
        <v>94</v>
      </c>
    </row>
    <row r="24" spans="1:3">
      <c r="A24" s="4" t="s">
        <v>650</v>
      </c>
      <c r="B24" s="5" t="n">
        <v>-8</v>
      </c>
      <c r="C24" s="5" t="n">
        <v>-36</v>
      </c>
    </row>
    <row r="25" spans="1:3">
      <c r="A25" s="4" t="s">
        <v>115</v>
      </c>
      <c r="B25" s="7" t="n">
        <v>12</v>
      </c>
      <c r="C25" s="7" t="n">
        <v>5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23</v>
      </c>
    </row>
    <row r="2" spans="1:3">
      <c r="A2" s="3" t="s">
        <v>655</v>
      </c>
    </row>
    <row r="3" spans="1:3">
      <c r="A3" s="4" t="s">
        <v>656</v>
      </c>
      <c r="B3" s="7" t="n">
        <v>1778</v>
      </c>
      <c r="C3" s="7" t="n">
        <v>9314</v>
      </c>
    </row>
    <row r="4" spans="1:3">
      <c r="A4" s="4" t="s">
        <v>74</v>
      </c>
      <c r="B4" s="5" t="n">
        <v>3782942</v>
      </c>
      <c r="C4" s="5" t="n">
        <v>3718195</v>
      </c>
    </row>
    <row r="5" spans="1:3">
      <c r="A5" s="4" t="s">
        <v>401</v>
      </c>
    </row>
    <row r="6" spans="1:3">
      <c r="A6" s="3" t="s">
        <v>655</v>
      </c>
    </row>
    <row r="7" spans="1:3">
      <c r="A7" s="4" t="s">
        <v>74</v>
      </c>
      <c r="B7" s="5" t="n">
        <v>166279</v>
      </c>
      <c r="C7" s="5" t="n">
        <v>174202</v>
      </c>
    </row>
    <row r="8" spans="1:3">
      <c r="A8" s="4" t="s">
        <v>403</v>
      </c>
    </row>
    <row r="9" spans="1:3">
      <c r="A9" s="3" t="s">
        <v>655</v>
      </c>
    </row>
    <row r="10" spans="1:3">
      <c r="A10" s="4" t="s">
        <v>74</v>
      </c>
      <c r="B10" s="5" t="n">
        <v>696892</v>
      </c>
      <c r="C10" s="5" t="n">
        <v>890442</v>
      </c>
    </row>
    <row r="11" spans="1:3">
      <c r="A11" s="4" t="s">
        <v>404</v>
      </c>
    </row>
    <row r="12" spans="1:3">
      <c r="A12" s="3" t="s">
        <v>655</v>
      </c>
    </row>
    <row r="13" spans="1:3">
      <c r="A13" s="4" t="s">
        <v>74</v>
      </c>
      <c r="B13" s="5" t="n">
        <v>1801</v>
      </c>
      <c r="C13" s="5" t="n">
        <v>2794</v>
      </c>
    </row>
    <row r="14" spans="1:3">
      <c r="A14" s="4" t="s">
        <v>406</v>
      </c>
    </row>
    <row r="15" spans="1:3">
      <c r="A15" s="3" t="s">
        <v>655</v>
      </c>
    </row>
    <row r="16" spans="1:3">
      <c r="A16" s="4" t="s">
        <v>74</v>
      </c>
      <c r="B16" s="5" t="n">
        <v>20104</v>
      </c>
      <c r="C16" s="5" t="n">
        <v>19840</v>
      </c>
    </row>
    <row r="17" spans="1:3">
      <c r="A17" s="4" t="s">
        <v>399</v>
      </c>
    </row>
    <row r="18" spans="1:3">
      <c r="A18" s="3" t="s">
        <v>655</v>
      </c>
    </row>
    <row r="19" spans="1:3">
      <c r="A19" s="4" t="s">
        <v>74</v>
      </c>
      <c r="B19" s="5" t="n">
        <v>82891</v>
      </c>
      <c r="C19" s="5" t="n">
        <v>107802</v>
      </c>
    </row>
    <row r="20" spans="1:3">
      <c r="A20" s="4" t="s">
        <v>402</v>
      </c>
    </row>
    <row r="21" spans="1:3">
      <c r="A21" s="3" t="s">
        <v>655</v>
      </c>
    </row>
    <row r="22" spans="1:3">
      <c r="A22" s="4" t="s">
        <v>74</v>
      </c>
      <c r="B22" s="5" t="n">
        <v>2802544</v>
      </c>
      <c r="C22" s="5" t="n">
        <v>2506340</v>
      </c>
    </row>
    <row r="23" spans="1:3">
      <c r="A23" s="4" t="s">
        <v>405</v>
      </c>
    </row>
    <row r="24" spans="1:3">
      <c r="A24" s="3" t="s">
        <v>655</v>
      </c>
    </row>
    <row r="25" spans="1:3">
      <c r="A25" s="4" t="s">
        <v>74</v>
      </c>
      <c r="C25" s="5" t="n">
        <v>3782</v>
      </c>
    </row>
    <row r="26" spans="1:3">
      <c r="A26" s="4" t="s">
        <v>657</v>
      </c>
    </row>
    <row r="27" spans="1:3">
      <c r="A27" s="3" t="s">
        <v>655</v>
      </c>
    </row>
    <row r="28" spans="1:3">
      <c r="A28" s="4" t="s">
        <v>656</v>
      </c>
      <c r="B28" s="5" t="n">
        <v>0</v>
      </c>
      <c r="C28" s="5" t="n">
        <v>1890</v>
      </c>
    </row>
    <row r="29" spans="1:3">
      <c r="A29" s="4" t="s">
        <v>74</v>
      </c>
      <c r="B29" s="5" t="n">
        <v>85999</v>
      </c>
      <c r="C29" s="5" t="n">
        <v>114676</v>
      </c>
    </row>
    <row r="30" spans="1:3">
      <c r="A30" s="4" t="s">
        <v>658</v>
      </c>
      <c r="B30" s="5" t="n">
        <v>0</v>
      </c>
      <c r="C30" s="5" t="n">
        <v>0</v>
      </c>
    </row>
    <row r="31" spans="1:3">
      <c r="A31" s="4" t="s">
        <v>659</v>
      </c>
      <c r="B31" s="5" t="n">
        <v>0</v>
      </c>
      <c r="C31" s="5" t="n">
        <v>0</v>
      </c>
    </row>
    <row r="32" spans="1:3">
      <c r="A32" s="4" t="s">
        <v>49</v>
      </c>
      <c r="B32" s="5" t="n">
        <v>0</v>
      </c>
      <c r="C32" s="5" t="n">
        <v>0</v>
      </c>
    </row>
    <row r="33" spans="1:3">
      <c r="A33" s="4" t="s">
        <v>660</v>
      </c>
    </row>
    <row r="34" spans="1:3">
      <c r="A34" s="3" t="s">
        <v>655</v>
      </c>
    </row>
    <row r="35" spans="1:3">
      <c r="A35" s="4" t="s">
        <v>656</v>
      </c>
      <c r="B35" s="5" t="n">
        <v>1778</v>
      </c>
      <c r="C35" s="5" t="n">
        <v>7424</v>
      </c>
    </row>
    <row r="36" spans="1:3">
      <c r="A36" s="4" t="s">
        <v>74</v>
      </c>
      <c r="B36" s="5" t="n">
        <v>3695092</v>
      </c>
      <c r="C36" s="5" t="n">
        <v>3601723</v>
      </c>
    </row>
    <row r="37" spans="1:3">
      <c r="A37" s="4" t="s">
        <v>658</v>
      </c>
      <c r="B37" s="5" t="n">
        <v>0</v>
      </c>
      <c r="C37" s="5" t="n">
        <v>0</v>
      </c>
    </row>
    <row r="38" spans="1:3">
      <c r="A38" s="4" t="s">
        <v>659</v>
      </c>
      <c r="B38" s="5" t="n">
        <v>17791</v>
      </c>
      <c r="C38" s="5" t="n">
        <v>20623</v>
      </c>
    </row>
    <row r="39" spans="1:3">
      <c r="A39" s="4" t="s">
        <v>49</v>
      </c>
      <c r="B39" s="5" t="n">
        <v>0</v>
      </c>
      <c r="C39" s="5" t="n">
        <v>0</v>
      </c>
    </row>
    <row r="40" spans="1:3">
      <c r="A40" s="4" t="s">
        <v>661</v>
      </c>
    </row>
    <row r="41" spans="1:3">
      <c r="A41" s="3" t="s">
        <v>655</v>
      </c>
    </row>
    <row r="42" spans="1:3">
      <c r="A42" s="4" t="s">
        <v>656</v>
      </c>
      <c r="B42" s="5" t="n">
        <v>0</v>
      </c>
      <c r="C42" s="5" t="n">
        <v>0</v>
      </c>
    </row>
    <row r="43" spans="1:3">
      <c r="A43" s="4" t="s">
        <v>74</v>
      </c>
      <c r="B43" s="5" t="n">
        <v>1851</v>
      </c>
      <c r="C43" s="5" t="n">
        <v>1796</v>
      </c>
    </row>
    <row r="44" spans="1:3">
      <c r="A44" s="4" t="s">
        <v>658</v>
      </c>
      <c r="B44" s="5" t="n">
        <v>23679</v>
      </c>
      <c r="C44" s="5" t="n">
        <v>25493</v>
      </c>
    </row>
    <row r="45" spans="1:3">
      <c r="A45" s="4" t="s">
        <v>662</v>
      </c>
      <c r="B45" s="5" t="n">
        <v>4178</v>
      </c>
    </row>
    <row r="46" spans="1:3">
      <c r="A46" s="4" t="s">
        <v>659</v>
      </c>
      <c r="B46" s="5" t="n">
        <v>0</v>
      </c>
      <c r="C46" s="5" t="n">
        <v>0</v>
      </c>
    </row>
    <row r="47" spans="1:3">
      <c r="A47" s="4" t="s">
        <v>49</v>
      </c>
      <c r="B47" s="5" t="n">
        <v>11421</v>
      </c>
      <c r="C47" s="5" t="n">
        <v>14000</v>
      </c>
    </row>
    <row r="48" spans="1:3">
      <c r="A48" s="4" t="s">
        <v>663</v>
      </c>
    </row>
    <row r="49" spans="1:3">
      <c r="A49" s="3" t="s">
        <v>655</v>
      </c>
    </row>
    <row r="50" spans="1:3">
      <c r="A50" s="4" t="s">
        <v>656</v>
      </c>
      <c r="B50" s="5" t="n">
        <v>1778</v>
      </c>
      <c r="C50" s="5" t="n">
        <v>9314</v>
      </c>
    </row>
    <row r="51" spans="1:3">
      <c r="A51" s="4" t="s">
        <v>76</v>
      </c>
      <c r="B51" s="5" t="n">
        <v>57686</v>
      </c>
      <c r="C51" s="5" t="n">
        <v>51545</v>
      </c>
    </row>
    <row r="52" spans="1:3">
      <c r="A52" s="4" t="s">
        <v>74</v>
      </c>
      <c r="B52" s="5" t="n">
        <v>3782942</v>
      </c>
      <c r="C52" s="5" t="n">
        <v>3718195</v>
      </c>
    </row>
    <row r="53" spans="1:3">
      <c r="A53" s="4" t="s">
        <v>658</v>
      </c>
      <c r="B53" s="5" t="n">
        <v>23679</v>
      </c>
      <c r="C53" s="5" t="n">
        <v>25493</v>
      </c>
    </row>
    <row r="54" spans="1:3">
      <c r="A54" s="4" t="s">
        <v>664</v>
      </c>
      <c r="B54" s="5" t="n">
        <v>12431</v>
      </c>
      <c r="C54" s="5" t="n">
        <v>11479</v>
      </c>
    </row>
    <row r="55" spans="1:3">
      <c r="A55" s="4" t="s">
        <v>662</v>
      </c>
      <c r="B55" s="5" t="n">
        <v>4178</v>
      </c>
    </row>
    <row r="56" spans="1:3">
      <c r="A56" s="4" t="s">
        <v>659</v>
      </c>
      <c r="B56" s="5" t="n">
        <v>17791</v>
      </c>
      <c r="C56" s="5" t="n">
        <v>20623</v>
      </c>
    </row>
    <row r="57" spans="1:3">
      <c r="A57" s="4" t="s">
        <v>665</v>
      </c>
      <c r="B57" s="5" t="n">
        <v>1000</v>
      </c>
    </row>
    <row r="58" spans="1:3">
      <c r="A58" s="4" t="s">
        <v>49</v>
      </c>
      <c r="B58" s="5" t="n">
        <v>11421</v>
      </c>
      <c r="C58" s="5" t="n">
        <v>14000</v>
      </c>
    </row>
    <row r="59" spans="1:3">
      <c r="A59" s="4" t="s">
        <v>666</v>
      </c>
      <c r="B59" s="5" t="n">
        <v>21896</v>
      </c>
      <c r="C59" s="5" t="n">
        <v>23299</v>
      </c>
    </row>
    <row r="60" spans="1:3">
      <c r="A60" s="4" t="s">
        <v>667</v>
      </c>
    </row>
    <row r="61" spans="1:3">
      <c r="A61" s="3" t="s">
        <v>655</v>
      </c>
    </row>
    <row r="62" spans="1:3">
      <c r="A62" s="4" t="s">
        <v>656</v>
      </c>
      <c r="C62" s="5" t="n">
        <v>1990</v>
      </c>
    </row>
    <row r="63" spans="1:3">
      <c r="A63" s="4" t="s">
        <v>668</v>
      </c>
    </row>
    <row r="64" spans="1:3">
      <c r="A64" s="3" t="s">
        <v>655</v>
      </c>
    </row>
    <row r="65" spans="1:3">
      <c r="A65" s="4" t="s">
        <v>656</v>
      </c>
      <c r="B65" s="5" t="n">
        <v>980</v>
      </c>
      <c r="C65" s="5" t="n">
        <v>3460</v>
      </c>
    </row>
    <row r="66" spans="1:3">
      <c r="A66" s="4" t="s">
        <v>74</v>
      </c>
      <c r="B66" s="5" t="n">
        <v>166279</v>
      </c>
      <c r="C66" s="5" t="n">
        <v>174202</v>
      </c>
    </row>
    <row r="67" spans="1:3">
      <c r="A67" s="4" t="s">
        <v>669</v>
      </c>
    </row>
    <row r="68" spans="1:3">
      <c r="A68" s="3" t="s">
        <v>655</v>
      </c>
    </row>
    <row r="69" spans="1:3">
      <c r="A69" s="4" t="s">
        <v>656</v>
      </c>
      <c r="B69" s="5" t="n">
        <v>455</v>
      </c>
      <c r="C69" s="5" t="n">
        <v>3438</v>
      </c>
    </row>
    <row r="70" spans="1:3">
      <c r="A70" s="4" t="s">
        <v>74</v>
      </c>
      <c r="B70" s="5" t="n">
        <v>696892</v>
      </c>
      <c r="C70" s="5" t="n">
        <v>890442</v>
      </c>
    </row>
    <row r="71" spans="1:3">
      <c r="A71" s="4" t="s">
        <v>670</v>
      </c>
    </row>
    <row r="72" spans="1:3">
      <c r="A72" s="3" t="s">
        <v>655</v>
      </c>
    </row>
    <row r="73" spans="1:3">
      <c r="A73" s="4" t="s">
        <v>656</v>
      </c>
      <c r="B73" s="5" t="n">
        <v>343</v>
      </c>
      <c r="C73" s="5" t="n">
        <v>426</v>
      </c>
    </row>
    <row r="74" spans="1:3">
      <c r="A74" s="4" t="s">
        <v>74</v>
      </c>
      <c r="B74" s="5" t="n">
        <v>1801</v>
      </c>
      <c r="C74" s="5" t="n">
        <v>2794</v>
      </c>
    </row>
    <row r="75" spans="1:3">
      <c r="A75" s="4" t="s">
        <v>667</v>
      </c>
    </row>
    <row r="76" spans="1:3">
      <c r="A76" s="3" t="s">
        <v>655</v>
      </c>
    </row>
    <row r="77" spans="1:3">
      <c r="A77" s="4" t="s">
        <v>74</v>
      </c>
      <c r="B77" s="5" t="n">
        <v>20104</v>
      </c>
      <c r="C77" s="5" t="n">
        <v>19840</v>
      </c>
    </row>
    <row r="78" spans="1:3">
      <c r="A78" s="4" t="s">
        <v>671</v>
      </c>
    </row>
    <row r="79" spans="1:3">
      <c r="A79" s="3" t="s">
        <v>655</v>
      </c>
    </row>
    <row r="80" spans="1:3">
      <c r="A80" s="4" t="s">
        <v>74</v>
      </c>
      <c r="B80" s="5" t="n">
        <v>82891</v>
      </c>
      <c r="C80" s="5" t="n">
        <v>107802</v>
      </c>
    </row>
    <row r="81" spans="1:3">
      <c r="A81" s="4" t="s">
        <v>672</v>
      </c>
    </row>
    <row r="82" spans="1:3">
      <c r="A82" s="3" t="s">
        <v>655</v>
      </c>
    </row>
    <row r="83" spans="1:3">
      <c r="A83" s="4" t="s">
        <v>74</v>
      </c>
      <c r="B83" s="5" t="n">
        <v>12431</v>
      </c>
      <c r="C83" s="5" t="n">
        <v>12993</v>
      </c>
    </row>
    <row r="84" spans="1:3">
      <c r="A84" s="4" t="s">
        <v>673</v>
      </c>
    </row>
    <row r="85" spans="1:3">
      <c r="A85" s="3" t="s">
        <v>655</v>
      </c>
    </row>
    <row r="86" spans="1:3">
      <c r="A86" s="4" t="s">
        <v>74</v>
      </c>
      <c r="B86" s="5" t="n">
        <v>2802544</v>
      </c>
      <c r="C86" s="5" t="n">
        <v>2506340</v>
      </c>
    </row>
    <row r="87" spans="1:3">
      <c r="A87" s="4" t="s">
        <v>674</v>
      </c>
    </row>
    <row r="88" spans="1:3">
      <c r="A88" s="3" t="s">
        <v>655</v>
      </c>
    </row>
    <row r="89" spans="1:3">
      <c r="A89" s="4" t="s">
        <v>74</v>
      </c>
      <c r="C89" s="5" t="n">
        <v>3782</v>
      </c>
    </row>
    <row r="90" spans="1:3">
      <c r="A90" s="4" t="s">
        <v>675</v>
      </c>
    </row>
    <row r="91" spans="1:3">
      <c r="A91" s="3" t="s">
        <v>655</v>
      </c>
    </row>
    <row r="92" spans="1:3">
      <c r="A92" s="4" t="s">
        <v>659</v>
      </c>
      <c r="B92" s="5" t="n">
        <v>15548</v>
      </c>
      <c r="C92" s="5" t="n">
        <v>17157</v>
      </c>
    </row>
    <row r="93" spans="1:3">
      <c r="A93" s="4" t="s">
        <v>666</v>
      </c>
      <c r="B93" s="5" t="n">
        <v>15923</v>
      </c>
      <c r="C93" s="5" t="n">
        <v>17531</v>
      </c>
    </row>
    <row r="94" spans="1:3">
      <c r="A94" s="4" t="s">
        <v>676</v>
      </c>
    </row>
    <row r="95" spans="1:3">
      <c r="A95" s="3" t="s">
        <v>655</v>
      </c>
    </row>
    <row r="96" spans="1:3">
      <c r="A96" s="4" t="s">
        <v>659</v>
      </c>
      <c r="B96" s="5" t="n">
        <v>2243</v>
      </c>
      <c r="C96" s="5" t="n">
        <v>3466</v>
      </c>
    </row>
    <row r="97" spans="1:3">
      <c r="A97" s="4" t="s">
        <v>666</v>
      </c>
      <c r="B97" s="5" t="n">
        <v>561</v>
      </c>
    </row>
    <row r="98" spans="1:3">
      <c r="A98" s="4" t="s">
        <v>677</v>
      </c>
    </row>
    <row r="99" spans="1:3">
      <c r="A99" s="3" t="s">
        <v>655</v>
      </c>
    </row>
    <row r="100" spans="1:3">
      <c r="A100" s="4" t="s">
        <v>666</v>
      </c>
      <c r="B100" s="5" t="n">
        <v>5412</v>
      </c>
      <c r="C100" s="5" t="n">
        <v>5768</v>
      </c>
    </row>
    <row r="101" spans="1:3">
      <c r="A101" s="4" t="s">
        <v>678</v>
      </c>
    </row>
    <row r="102" spans="1:3">
      <c r="A102" s="3" t="s">
        <v>655</v>
      </c>
    </row>
    <row r="103" spans="1:3">
      <c r="A103" s="4" t="s">
        <v>656</v>
      </c>
      <c r="B103" s="5" t="n">
        <v>0</v>
      </c>
      <c r="C103" s="5" t="n">
        <v>1890</v>
      </c>
    </row>
    <row r="104" spans="1:3">
      <c r="A104" s="4" t="s">
        <v>76</v>
      </c>
      <c r="B104" s="5" t="n">
        <v>0</v>
      </c>
      <c r="C104" s="5" t="n">
        <v>0</v>
      </c>
    </row>
    <row r="105" spans="1:3">
      <c r="A105" s="4" t="s">
        <v>74</v>
      </c>
      <c r="B105" s="5" t="n">
        <v>85999</v>
      </c>
      <c r="C105" s="5" t="n">
        <v>114676</v>
      </c>
    </row>
    <row r="106" spans="1:3">
      <c r="A106" s="4" t="s">
        <v>658</v>
      </c>
      <c r="B106" s="5" t="n">
        <v>0</v>
      </c>
      <c r="C106" s="5" t="n">
        <v>0</v>
      </c>
    </row>
    <row r="107" spans="1:3">
      <c r="A107" s="4" t="s">
        <v>664</v>
      </c>
      <c r="B107" s="5" t="n">
        <v>12431</v>
      </c>
      <c r="C107" s="5" t="n">
        <v>11479</v>
      </c>
    </row>
    <row r="108" spans="1:3">
      <c r="A108" s="4" t="s">
        <v>662</v>
      </c>
      <c r="B108" s="5" t="n">
        <v>0</v>
      </c>
    </row>
    <row r="109" spans="1:3">
      <c r="A109" s="4" t="s">
        <v>659</v>
      </c>
      <c r="B109" s="5" t="n">
        <v>0</v>
      </c>
      <c r="C109" s="5" t="n">
        <v>0</v>
      </c>
    </row>
    <row r="110" spans="1:3">
      <c r="A110" s="4" t="s">
        <v>665</v>
      </c>
      <c r="B110" s="5" t="n">
        <v>0</v>
      </c>
    </row>
    <row r="111" spans="1:3">
      <c r="A111" s="4" t="s">
        <v>49</v>
      </c>
      <c r="B111" s="5" t="n">
        <v>0</v>
      </c>
      <c r="C111" s="5" t="n">
        <v>0</v>
      </c>
    </row>
    <row r="112" spans="1:3">
      <c r="A112" s="4" t="s">
        <v>666</v>
      </c>
      <c r="B112" s="5" t="n">
        <v>0</v>
      </c>
      <c r="C112" s="5" t="n">
        <v>0</v>
      </c>
    </row>
    <row r="113" spans="1:3">
      <c r="A113" s="4" t="s">
        <v>679</v>
      </c>
    </row>
    <row r="114" spans="1:3">
      <c r="A114" s="3" t="s">
        <v>655</v>
      </c>
    </row>
    <row r="115" spans="1:3">
      <c r="A115" s="4" t="s">
        <v>656</v>
      </c>
      <c r="C115" s="5" t="n">
        <v>1890</v>
      </c>
    </row>
    <row r="116" spans="1:3">
      <c r="A116" s="4" t="s">
        <v>680</v>
      </c>
    </row>
    <row r="117" spans="1:3">
      <c r="A117" s="3" t="s">
        <v>655</v>
      </c>
    </row>
    <row r="118" spans="1:3">
      <c r="A118" s="4" t="s">
        <v>656</v>
      </c>
      <c r="B118" s="5" t="n">
        <v>0</v>
      </c>
      <c r="C118" s="5" t="n">
        <v>0</v>
      </c>
    </row>
    <row r="119" spans="1:3">
      <c r="A119" s="4" t="s">
        <v>74</v>
      </c>
      <c r="B119" s="5" t="n">
        <v>0</v>
      </c>
      <c r="C119" s="5" t="n">
        <v>0</v>
      </c>
    </row>
    <row r="120" spans="1:3">
      <c r="A120" s="4" t="s">
        <v>681</v>
      </c>
    </row>
    <row r="121" spans="1:3">
      <c r="A121" s="3" t="s">
        <v>655</v>
      </c>
    </row>
    <row r="122" spans="1:3">
      <c r="A122" s="4" t="s">
        <v>656</v>
      </c>
      <c r="B122" s="5" t="n">
        <v>0</v>
      </c>
    </row>
    <row r="123" spans="1:3">
      <c r="A123" s="4" t="s">
        <v>74</v>
      </c>
      <c r="B123" s="5" t="n">
        <v>0</v>
      </c>
      <c r="C123" s="5" t="n">
        <v>0</v>
      </c>
    </row>
    <row r="124" spans="1:3">
      <c r="A124" s="4" t="s">
        <v>682</v>
      </c>
    </row>
    <row r="125" spans="1:3">
      <c r="A125" s="3" t="s">
        <v>655</v>
      </c>
    </row>
    <row r="126" spans="1:3">
      <c r="A126" s="4" t="s">
        <v>656</v>
      </c>
      <c r="B126" s="5" t="n">
        <v>0</v>
      </c>
      <c r="C126" s="5" t="n">
        <v>0</v>
      </c>
    </row>
    <row r="127" spans="1:3">
      <c r="A127" s="4" t="s">
        <v>74</v>
      </c>
      <c r="B127" s="5" t="n">
        <v>0</v>
      </c>
      <c r="C127" s="5" t="n">
        <v>0</v>
      </c>
    </row>
    <row r="128" spans="1:3">
      <c r="A128" s="4" t="s">
        <v>679</v>
      </c>
    </row>
    <row r="129" spans="1:3">
      <c r="A129" s="3" t="s">
        <v>655</v>
      </c>
    </row>
    <row r="130" spans="1:3">
      <c r="A130" s="4" t="s">
        <v>74</v>
      </c>
      <c r="B130" s="5" t="n">
        <v>3108</v>
      </c>
      <c r="C130" s="5" t="n">
        <v>3092</v>
      </c>
    </row>
    <row r="131" spans="1:3">
      <c r="A131" s="4" t="s">
        <v>683</v>
      </c>
    </row>
    <row r="132" spans="1:3">
      <c r="A132" s="3" t="s">
        <v>655</v>
      </c>
    </row>
    <row r="133" spans="1:3">
      <c r="A133" s="4" t="s">
        <v>74</v>
      </c>
      <c r="B133" s="5" t="n">
        <v>82891</v>
      </c>
      <c r="C133" s="5" t="n">
        <v>107802</v>
      </c>
    </row>
    <row r="134" spans="1:3">
      <c r="A134" s="4" t="s">
        <v>684</v>
      </c>
    </row>
    <row r="135" spans="1:3">
      <c r="A135" s="3" t="s">
        <v>655</v>
      </c>
    </row>
    <row r="136" spans="1:3">
      <c r="A136" s="4" t="s">
        <v>74</v>
      </c>
      <c r="B136" s="5" t="n">
        <v>0</v>
      </c>
      <c r="C136" s="5" t="n">
        <v>0</v>
      </c>
    </row>
    <row r="137" spans="1:3">
      <c r="A137" s="4" t="s">
        <v>685</v>
      </c>
    </row>
    <row r="138" spans="1:3">
      <c r="A138" s="3" t="s">
        <v>655</v>
      </c>
    </row>
    <row r="139" spans="1:3">
      <c r="A139" s="4" t="s">
        <v>74</v>
      </c>
      <c r="B139" s="5" t="n">
        <v>0</v>
      </c>
      <c r="C139" s="5" t="n">
        <v>0</v>
      </c>
    </row>
    <row r="140" spans="1:3">
      <c r="A140" s="4" t="s">
        <v>686</v>
      </c>
    </row>
    <row r="141" spans="1:3">
      <c r="A141" s="3" t="s">
        <v>655</v>
      </c>
    </row>
    <row r="142" spans="1:3">
      <c r="A142" s="4" t="s">
        <v>74</v>
      </c>
      <c r="C142" s="5" t="n">
        <v>3782</v>
      </c>
    </row>
    <row r="143" spans="1:3">
      <c r="A143" s="4" t="s">
        <v>687</v>
      </c>
    </row>
    <row r="144" spans="1:3">
      <c r="A144" s="3" t="s">
        <v>655</v>
      </c>
    </row>
    <row r="145" spans="1:3">
      <c r="A145" s="4" t="s">
        <v>659</v>
      </c>
      <c r="B145" s="5" t="n">
        <v>0</v>
      </c>
      <c r="C145" s="5" t="n">
        <v>0</v>
      </c>
    </row>
    <row r="146" spans="1:3">
      <c r="A146" s="4" t="s">
        <v>666</v>
      </c>
      <c r="B146" s="5" t="n">
        <v>0</v>
      </c>
      <c r="C146" s="5" t="n">
        <v>0</v>
      </c>
    </row>
    <row r="147" spans="1:3">
      <c r="A147" s="4" t="s">
        <v>688</v>
      </c>
    </row>
    <row r="148" spans="1:3">
      <c r="A148" s="3" t="s">
        <v>655</v>
      </c>
    </row>
    <row r="149" spans="1:3">
      <c r="A149" s="4" t="s">
        <v>659</v>
      </c>
      <c r="B149" s="5" t="n">
        <v>0</v>
      </c>
      <c r="C149" s="5" t="n">
        <v>0</v>
      </c>
    </row>
    <row r="150" spans="1:3">
      <c r="A150" s="4" t="s">
        <v>666</v>
      </c>
      <c r="B150" s="5" t="n">
        <v>0</v>
      </c>
    </row>
    <row r="151" spans="1:3">
      <c r="A151" s="4" t="s">
        <v>689</v>
      </c>
    </row>
    <row r="152" spans="1:3">
      <c r="A152" s="3" t="s">
        <v>655</v>
      </c>
    </row>
    <row r="153" spans="1:3">
      <c r="A153" s="4" t="s">
        <v>666</v>
      </c>
      <c r="B153" s="5" t="n">
        <v>0</v>
      </c>
      <c r="C153" s="5" t="n">
        <v>0</v>
      </c>
    </row>
    <row r="154" spans="1:3">
      <c r="A154" s="4" t="s">
        <v>690</v>
      </c>
    </row>
    <row r="155" spans="1:3">
      <c r="A155" s="3" t="s">
        <v>655</v>
      </c>
    </row>
    <row r="156" spans="1:3">
      <c r="A156" s="4" t="s">
        <v>656</v>
      </c>
      <c r="B156" s="5" t="n">
        <v>1778</v>
      </c>
      <c r="C156" s="5" t="n">
        <v>7424</v>
      </c>
    </row>
    <row r="157" spans="1:3">
      <c r="A157" s="4" t="s">
        <v>76</v>
      </c>
      <c r="B157" s="5" t="n">
        <v>57686</v>
      </c>
      <c r="C157" s="5" t="n">
        <v>51545</v>
      </c>
    </row>
    <row r="158" spans="1:3">
      <c r="A158" s="4" t="s">
        <v>74</v>
      </c>
      <c r="B158" s="5" t="n">
        <v>3695092</v>
      </c>
      <c r="C158" s="5" t="n">
        <v>3601723</v>
      </c>
    </row>
    <row r="159" spans="1:3">
      <c r="A159" s="4" t="s">
        <v>658</v>
      </c>
      <c r="B159" s="5" t="n">
        <v>0</v>
      </c>
      <c r="C159" s="5" t="n">
        <v>0</v>
      </c>
    </row>
    <row r="160" spans="1:3">
      <c r="A160" s="4" t="s">
        <v>664</v>
      </c>
      <c r="B160" s="5" t="n">
        <v>0</v>
      </c>
      <c r="C160" s="5" t="n">
        <v>0</v>
      </c>
    </row>
    <row r="161" spans="1:3">
      <c r="A161" s="4" t="s">
        <v>662</v>
      </c>
      <c r="B161" s="5" t="n">
        <v>0</v>
      </c>
    </row>
    <row r="162" spans="1:3">
      <c r="A162" s="4" t="s">
        <v>659</v>
      </c>
      <c r="B162" s="5" t="n">
        <v>17791</v>
      </c>
      <c r="C162" s="5" t="n">
        <v>20623</v>
      </c>
    </row>
    <row r="163" spans="1:3">
      <c r="A163" s="4" t="s">
        <v>665</v>
      </c>
      <c r="B163" s="5" t="n">
        <v>1000</v>
      </c>
    </row>
    <row r="164" spans="1:3">
      <c r="A164" s="4" t="s">
        <v>49</v>
      </c>
      <c r="B164" s="5" t="n">
        <v>0</v>
      </c>
      <c r="C164" s="5" t="n">
        <v>0</v>
      </c>
    </row>
    <row r="165" spans="1:3">
      <c r="A165" s="4" t="s">
        <v>666</v>
      </c>
      <c r="B165" s="5" t="n">
        <v>16484</v>
      </c>
      <c r="C165" s="5" t="n">
        <v>17531</v>
      </c>
    </row>
    <row r="166" spans="1:3">
      <c r="A166" s="4" t="s">
        <v>691</v>
      </c>
    </row>
    <row r="167" spans="1:3">
      <c r="A167" s="3" t="s">
        <v>655</v>
      </c>
    </row>
    <row r="168" spans="1:3">
      <c r="A168" s="4" t="s">
        <v>656</v>
      </c>
      <c r="C168" s="5" t="n">
        <v>100</v>
      </c>
    </row>
    <row r="169" spans="1:3">
      <c r="A169" s="4" t="s">
        <v>692</v>
      </c>
    </row>
    <row r="170" spans="1:3">
      <c r="A170" s="3" t="s">
        <v>655</v>
      </c>
    </row>
    <row r="171" spans="1:3">
      <c r="A171" s="4" t="s">
        <v>656</v>
      </c>
      <c r="B171" s="5" t="n">
        <v>980</v>
      </c>
      <c r="C171" s="5" t="n">
        <v>3460</v>
      </c>
    </row>
    <row r="172" spans="1:3">
      <c r="A172" s="4" t="s">
        <v>74</v>
      </c>
      <c r="B172" s="5" t="n">
        <v>166279</v>
      </c>
      <c r="C172" s="5" t="n">
        <v>174202</v>
      </c>
    </row>
    <row r="173" spans="1:3">
      <c r="A173" s="4" t="s">
        <v>693</v>
      </c>
    </row>
    <row r="174" spans="1:3">
      <c r="A174" s="3" t="s">
        <v>655</v>
      </c>
    </row>
    <row r="175" spans="1:3">
      <c r="A175" s="4" t="s">
        <v>656</v>
      </c>
      <c r="B175" s="5" t="n">
        <v>455</v>
      </c>
      <c r="C175" s="5" t="n">
        <v>3438</v>
      </c>
    </row>
    <row r="176" spans="1:3">
      <c r="A176" s="4" t="s">
        <v>74</v>
      </c>
      <c r="B176" s="5" t="n">
        <v>696892</v>
      </c>
      <c r="C176" s="5" t="n">
        <v>890442</v>
      </c>
    </row>
    <row r="177" spans="1:3">
      <c r="A177" s="4" t="s">
        <v>694</v>
      </c>
    </row>
    <row r="178" spans="1:3">
      <c r="A178" s="3" t="s">
        <v>655</v>
      </c>
    </row>
    <row r="179" spans="1:3">
      <c r="A179" s="4" t="s">
        <v>656</v>
      </c>
      <c r="B179" s="5" t="n">
        <v>343</v>
      </c>
      <c r="C179" s="5" t="n">
        <v>426</v>
      </c>
    </row>
    <row r="180" spans="1:3">
      <c r="A180" s="4" t="s">
        <v>74</v>
      </c>
      <c r="B180" s="5" t="n">
        <v>1801</v>
      </c>
      <c r="C180" s="5" t="n">
        <v>2794</v>
      </c>
    </row>
    <row r="181" spans="1:3">
      <c r="A181" s="4" t="s">
        <v>691</v>
      </c>
    </row>
    <row r="182" spans="1:3">
      <c r="A182" s="3" t="s">
        <v>655</v>
      </c>
    </row>
    <row r="183" spans="1:3">
      <c r="A183" s="4" t="s">
        <v>74</v>
      </c>
      <c r="B183" s="5" t="n">
        <v>15145</v>
      </c>
      <c r="C183" s="5" t="n">
        <v>14952</v>
      </c>
    </row>
    <row r="184" spans="1:3">
      <c r="A184" s="4" t="s">
        <v>695</v>
      </c>
    </row>
    <row r="185" spans="1:3">
      <c r="A185" s="3" t="s">
        <v>655</v>
      </c>
    </row>
    <row r="186" spans="1:3">
      <c r="A186" s="4" t="s">
        <v>74</v>
      </c>
      <c r="B186" s="5" t="n">
        <v>0</v>
      </c>
      <c r="C186" s="5" t="n">
        <v>0</v>
      </c>
    </row>
    <row r="187" spans="1:3">
      <c r="A187" s="4" t="s">
        <v>696</v>
      </c>
    </row>
    <row r="188" spans="1:3">
      <c r="A188" s="3" t="s">
        <v>655</v>
      </c>
    </row>
    <row r="189" spans="1:3">
      <c r="A189" s="4" t="s">
        <v>74</v>
      </c>
      <c r="B189" s="5" t="n">
        <v>12431</v>
      </c>
      <c r="C189" s="5" t="n">
        <v>12993</v>
      </c>
    </row>
    <row r="190" spans="1:3">
      <c r="A190" s="4" t="s">
        <v>697</v>
      </c>
    </row>
    <row r="191" spans="1:3">
      <c r="A191" s="3" t="s">
        <v>655</v>
      </c>
    </row>
    <row r="192" spans="1:3">
      <c r="A192" s="4" t="s">
        <v>74</v>
      </c>
      <c r="B192" s="5" t="n">
        <v>2802544</v>
      </c>
      <c r="C192" s="5" t="n">
        <v>2506340</v>
      </c>
    </row>
    <row r="193" spans="1:3">
      <c r="A193" s="4" t="s">
        <v>698</v>
      </c>
    </row>
    <row r="194" spans="1:3">
      <c r="A194" s="3" t="s">
        <v>655</v>
      </c>
    </row>
    <row r="195" spans="1:3">
      <c r="A195" s="4" t="s">
        <v>74</v>
      </c>
      <c r="C195" s="5" t="n">
        <v>0</v>
      </c>
    </row>
    <row r="196" spans="1:3">
      <c r="A196" s="4" t="s">
        <v>699</v>
      </c>
    </row>
    <row r="197" spans="1:3">
      <c r="A197" s="3" t="s">
        <v>655</v>
      </c>
    </row>
    <row r="198" spans="1:3">
      <c r="A198" s="4" t="s">
        <v>659</v>
      </c>
      <c r="B198" s="5" t="n">
        <v>15548</v>
      </c>
      <c r="C198" s="5" t="n">
        <v>17157</v>
      </c>
    </row>
    <row r="199" spans="1:3">
      <c r="A199" s="4" t="s">
        <v>666</v>
      </c>
      <c r="B199" s="5" t="n">
        <v>15923</v>
      </c>
      <c r="C199" s="5" t="n">
        <v>17531</v>
      </c>
    </row>
    <row r="200" spans="1:3">
      <c r="A200" s="4" t="s">
        <v>700</v>
      </c>
    </row>
    <row r="201" spans="1:3">
      <c r="A201" s="3" t="s">
        <v>655</v>
      </c>
    </row>
    <row r="202" spans="1:3">
      <c r="A202" s="4" t="s">
        <v>659</v>
      </c>
      <c r="B202" s="5" t="n">
        <v>2243</v>
      </c>
      <c r="C202" s="5" t="n">
        <v>3466</v>
      </c>
    </row>
    <row r="203" spans="1:3">
      <c r="A203" s="4" t="s">
        <v>666</v>
      </c>
      <c r="B203" s="5" t="n">
        <v>561</v>
      </c>
    </row>
    <row r="204" spans="1:3">
      <c r="A204" s="4" t="s">
        <v>701</v>
      </c>
    </row>
    <row r="205" spans="1:3">
      <c r="A205" s="3" t="s">
        <v>655</v>
      </c>
    </row>
    <row r="206" spans="1:3">
      <c r="A206" s="4" t="s">
        <v>666</v>
      </c>
      <c r="B206" s="5" t="n">
        <v>0</v>
      </c>
      <c r="C206" s="5" t="n">
        <v>0</v>
      </c>
    </row>
    <row r="207" spans="1:3">
      <c r="A207" s="4" t="s">
        <v>702</v>
      </c>
    </row>
    <row r="208" spans="1:3">
      <c r="A208" s="3" t="s">
        <v>655</v>
      </c>
    </row>
    <row r="209" spans="1:3">
      <c r="A209" s="4" t="s">
        <v>656</v>
      </c>
      <c r="B209" s="5" t="n">
        <v>0</v>
      </c>
      <c r="C209" s="5" t="n">
        <v>0</v>
      </c>
    </row>
    <row r="210" spans="1:3">
      <c r="A210" s="4" t="s">
        <v>76</v>
      </c>
      <c r="B210" s="5" t="n">
        <v>0</v>
      </c>
      <c r="C210" s="5" t="n">
        <v>0</v>
      </c>
    </row>
    <row r="211" spans="1:3">
      <c r="A211" s="4" t="s">
        <v>74</v>
      </c>
      <c r="B211" s="5" t="n">
        <v>1851</v>
      </c>
      <c r="C211" s="5" t="n">
        <v>1796</v>
      </c>
    </row>
    <row r="212" spans="1:3">
      <c r="A212" s="4" t="s">
        <v>658</v>
      </c>
      <c r="B212" s="5" t="n">
        <v>23679</v>
      </c>
      <c r="C212" s="5" t="n">
        <v>25493</v>
      </c>
    </row>
    <row r="213" spans="1:3">
      <c r="A213" s="4" t="s">
        <v>664</v>
      </c>
      <c r="B213" s="5" t="n">
        <v>0</v>
      </c>
      <c r="C213" s="5" t="n">
        <v>0</v>
      </c>
    </row>
    <row r="214" spans="1:3">
      <c r="A214" s="4" t="s">
        <v>662</v>
      </c>
      <c r="B214" s="5" t="n">
        <v>4178</v>
      </c>
    </row>
    <row r="215" spans="1:3">
      <c r="A215" s="4" t="s">
        <v>659</v>
      </c>
      <c r="B215" s="5" t="n">
        <v>0</v>
      </c>
      <c r="C215" s="5" t="n">
        <v>0</v>
      </c>
    </row>
    <row r="216" spans="1:3">
      <c r="A216" s="4" t="s">
        <v>665</v>
      </c>
      <c r="B216" s="5" t="n">
        <v>0</v>
      </c>
    </row>
    <row r="217" spans="1:3">
      <c r="A217" s="4" t="s">
        <v>49</v>
      </c>
      <c r="B217" s="5" t="n">
        <v>11421</v>
      </c>
      <c r="C217" s="5" t="n">
        <v>14000</v>
      </c>
    </row>
    <row r="218" spans="1:3">
      <c r="A218" s="4" t="s">
        <v>666</v>
      </c>
      <c r="B218" s="5" t="n">
        <v>5412</v>
      </c>
      <c r="C218" s="5" t="n">
        <v>5768</v>
      </c>
    </row>
    <row r="219" spans="1:3">
      <c r="A219" s="4" t="s">
        <v>703</v>
      </c>
    </row>
    <row r="220" spans="1:3">
      <c r="A220" s="3" t="s">
        <v>655</v>
      </c>
    </row>
    <row r="221" spans="1:3">
      <c r="A221" s="4" t="s">
        <v>656</v>
      </c>
      <c r="C221" s="5" t="n">
        <v>0</v>
      </c>
    </row>
    <row r="222" spans="1:3">
      <c r="A222" s="4" t="s">
        <v>704</v>
      </c>
    </row>
    <row r="223" spans="1:3">
      <c r="A223" s="3" t="s">
        <v>655</v>
      </c>
    </row>
    <row r="224" spans="1:3">
      <c r="A224" s="4" t="s">
        <v>656</v>
      </c>
      <c r="B224" s="5" t="n">
        <v>0</v>
      </c>
      <c r="C224" s="5" t="n">
        <v>0</v>
      </c>
    </row>
    <row r="225" spans="1:3">
      <c r="A225" s="4" t="s">
        <v>74</v>
      </c>
      <c r="B225" s="5" t="n">
        <v>0</v>
      </c>
      <c r="C225" s="5" t="n">
        <v>0</v>
      </c>
    </row>
    <row r="226" spans="1:3">
      <c r="A226" s="4" t="s">
        <v>705</v>
      </c>
    </row>
    <row r="227" spans="1:3">
      <c r="A227" s="3" t="s">
        <v>655</v>
      </c>
    </row>
    <row r="228" spans="1:3">
      <c r="A228" s="4" t="s">
        <v>656</v>
      </c>
      <c r="B228" s="5" t="n">
        <v>0</v>
      </c>
      <c r="C228" s="5" t="n">
        <v>0</v>
      </c>
    </row>
    <row r="229" spans="1:3">
      <c r="A229" s="4" t="s">
        <v>74</v>
      </c>
      <c r="B229" s="5" t="n">
        <v>0</v>
      </c>
      <c r="C229" s="5" t="n">
        <v>0</v>
      </c>
    </row>
    <row r="230" spans="1:3">
      <c r="A230" s="4" t="s">
        <v>706</v>
      </c>
    </row>
    <row r="231" spans="1:3">
      <c r="A231" s="3" t="s">
        <v>655</v>
      </c>
    </row>
    <row r="232" spans="1:3">
      <c r="A232" s="4" t="s">
        <v>656</v>
      </c>
      <c r="B232" s="5" t="n">
        <v>0</v>
      </c>
      <c r="C232" s="5" t="n">
        <v>0</v>
      </c>
    </row>
    <row r="233" spans="1:3">
      <c r="A233" s="4" t="s">
        <v>74</v>
      </c>
      <c r="B233" s="5" t="n">
        <v>0</v>
      </c>
      <c r="C233" s="5" t="n">
        <v>0</v>
      </c>
    </row>
    <row r="234" spans="1:3">
      <c r="A234" s="4" t="s">
        <v>703</v>
      </c>
    </row>
    <row r="235" spans="1:3">
      <c r="A235" s="3" t="s">
        <v>655</v>
      </c>
    </row>
    <row r="236" spans="1:3">
      <c r="A236" s="4" t="s">
        <v>74</v>
      </c>
      <c r="B236" s="5" t="n">
        <v>1851</v>
      </c>
      <c r="C236" s="5" t="n">
        <v>1796</v>
      </c>
    </row>
    <row r="237" spans="1:3">
      <c r="A237" s="4" t="s">
        <v>707</v>
      </c>
    </row>
    <row r="238" spans="1:3">
      <c r="A238" s="3" t="s">
        <v>655</v>
      </c>
    </row>
    <row r="239" spans="1:3">
      <c r="A239" s="4" t="s">
        <v>74</v>
      </c>
      <c r="B239" s="5" t="n">
        <v>0</v>
      </c>
      <c r="C239" s="5" t="n">
        <v>0</v>
      </c>
    </row>
    <row r="240" spans="1:3">
      <c r="A240" s="4" t="s">
        <v>708</v>
      </c>
    </row>
    <row r="241" spans="1:3">
      <c r="A241" s="3" t="s">
        <v>655</v>
      </c>
    </row>
    <row r="242" spans="1:3">
      <c r="A242" s="4" t="s">
        <v>74</v>
      </c>
      <c r="B242" s="5" t="n">
        <v>0</v>
      </c>
      <c r="C242" s="5" t="n">
        <v>0</v>
      </c>
    </row>
    <row r="243" spans="1:3">
      <c r="A243" s="4" t="s">
        <v>709</v>
      </c>
    </row>
    <row r="244" spans="1:3">
      <c r="A244" s="3" t="s">
        <v>655</v>
      </c>
    </row>
    <row r="245" spans="1:3">
      <c r="A245" s="4" t="s">
        <v>74</v>
      </c>
      <c r="B245" s="5" t="n">
        <v>0</v>
      </c>
      <c r="C245" s="5" t="n">
        <v>0</v>
      </c>
    </row>
    <row r="246" spans="1:3">
      <c r="A246" s="4" t="s">
        <v>710</v>
      </c>
    </row>
    <row r="247" spans="1:3">
      <c r="A247" s="3" t="s">
        <v>655</v>
      </c>
    </row>
    <row r="248" spans="1:3">
      <c r="A248" s="4" t="s">
        <v>74</v>
      </c>
      <c r="C248" s="5" t="n">
        <v>0</v>
      </c>
    </row>
    <row r="249" spans="1:3">
      <c r="A249" s="4" t="s">
        <v>711</v>
      </c>
    </row>
    <row r="250" spans="1:3">
      <c r="A250" s="3" t="s">
        <v>655</v>
      </c>
    </row>
    <row r="251" spans="1:3">
      <c r="A251" s="4" t="s">
        <v>659</v>
      </c>
      <c r="B251" s="5" t="n">
        <v>0</v>
      </c>
      <c r="C251" s="5" t="n">
        <v>0</v>
      </c>
    </row>
    <row r="252" spans="1:3">
      <c r="A252" s="4" t="s">
        <v>666</v>
      </c>
      <c r="B252" s="5" t="n">
        <v>0</v>
      </c>
      <c r="C252" s="5" t="n">
        <v>0</v>
      </c>
    </row>
    <row r="253" spans="1:3">
      <c r="A253" s="4" t="s">
        <v>712</v>
      </c>
    </row>
    <row r="254" spans="1:3">
      <c r="A254" s="3" t="s">
        <v>655</v>
      </c>
    </row>
    <row r="255" spans="1:3">
      <c r="A255" s="4" t="s">
        <v>659</v>
      </c>
      <c r="B255" s="5" t="n">
        <v>0</v>
      </c>
      <c r="C255" s="5" t="n">
        <v>0</v>
      </c>
    </row>
    <row r="256" spans="1:3">
      <c r="A256" s="4" t="s">
        <v>666</v>
      </c>
      <c r="B256" s="5" t="n">
        <v>0</v>
      </c>
    </row>
    <row r="257" spans="1:3">
      <c r="A257" s="4" t="s">
        <v>713</v>
      </c>
    </row>
    <row r="258" spans="1:3">
      <c r="A258" s="3" t="s">
        <v>655</v>
      </c>
    </row>
    <row r="259" spans="1:3">
      <c r="A259" s="4" t="s">
        <v>666</v>
      </c>
      <c r="B259" s="7" t="n">
        <v>5412</v>
      </c>
      <c r="C259" s="7" t="n">
        <v>57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4</v>
      </c>
      <c r="B1" s="2" t="s">
        <v>1</v>
      </c>
    </row>
    <row r="2" spans="1:4">
      <c r="B2" s="2" t="s">
        <v>2</v>
      </c>
      <c r="C2" s="2" t="s">
        <v>71</v>
      </c>
      <c r="D2" s="2" t="s">
        <v>23</v>
      </c>
    </row>
    <row r="3" spans="1:4">
      <c r="A3" s="3" t="s">
        <v>248</v>
      </c>
    </row>
    <row r="4" spans="1:4">
      <c r="A4" s="4" t="s">
        <v>76</v>
      </c>
      <c r="B4" s="7" t="n">
        <v>1203</v>
      </c>
      <c r="C4" s="7" t="n">
        <v>971</v>
      </c>
    </row>
    <row r="5" spans="1:4">
      <c r="A5" s="4" t="s">
        <v>715</v>
      </c>
      <c r="B5" s="5" t="n">
        <v>57686</v>
      </c>
      <c r="D5" s="7" t="n">
        <v>51545</v>
      </c>
    </row>
    <row r="6" spans="1:4">
      <c r="A6" s="4" t="s">
        <v>716</v>
      </c>
      <c r="B6" s="5" t="n">
        <v>56052</v>
      </c>
      <c r="D6" s="5" t="n">
        <v>51114</v>
      </c>
    </row>
    <row r="7" spans="1:4">
      <c r="A7" s="4" t="s">
        <v>717</v>
      </c>
      <c r="B7" s="7" t="n">
        <v>1634</v>
      </c>
      <c r="D7" s="7" t="n">
        <v>43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71</v>
      </c>
    </row>
    <row r="3" spans="1:3">
      <c r="A3" s="4" t="s">
        <v>719</v>
      </c>
    </row>
    <row r="4" spans="1:3">
      <c r="A4" s="3" t="s">
        <v>720</v>
      </c>
    </row>
    <row r="5" spans="1:3">
      <c r="A5" s="4" t="s">
        <v>721</v>
      </c>
      <c r="B5" s="7" t="n">
        <v>-5768</v>
      </c>
      <c r="C5" s="7" t="n">
        <v>-1415</v>
      </c>
    </row>
    <row r="6" spans="1:3">
      <c r="A6" s="4" t="s">
        <v>722</v>
      </c>
      <c r="B6" s="5" t="n">
        <v>0</v>
      </c>
      <c r="C6" s="5" t="n">
        <v>-360</v>
      </c>
    </row>
    <row r="7" spans="1:3">
      <c r="A7" s="4" t="s">
        <v>723</v>
      </c>
      <c r="B7" s="5" t="n">
        <v>0</v>
      </c>
      <c r="C7" s="5" t="n">
        <v>0</v>
      </c>
    </row>
    <row r="8" spans="1:3">
      <c r="A8" s="4" t="s">
        <v>724</v>
      </c>
      <c r="B8" s="5" t="n">
        <v>356</v>
      </c>
      <c r="C8" s="5" t="n">
        <v>360</v>
      </c>
    </row>
    <row r="9" spans="1:3">
      <c r="A9" s="4" t="s">
        <v>725</v>
      </c>
      <c r="B9" s="5" t="n">
        <v>0</v>
      </c>
    </row>
    <row r="10" spans="1:3">
      <c r="A10" s="4" t="s">
        <v>726</v>
      </c>
      <c r="B10" s="5" t="n">
        <v>0</v>
      </c>
    </row>
    <row r="11" spans="1:3">
      <c r="A11" s="4" t="s">
        <v>727</v>
      </c>
      <c r="B11" s="5" t="n">
        <v>-5412</v>
      </c>
      <c r="C11" s="5" t="n">
        <v>-1415</v>
      </c>
    </row>
    <row r="12" spans="1:3">
      <c r="A12" s="4" t="s">
        <v>728</v>
      </c>
      <c r="B12" s="5" t="n">
        <v>0</v>
      </c>
      <c r="C12" s="5" t="n">
        <v>-360</v>
      </c>
    </row>
    <row r="13" spans="1:3">
      <c r="A13" s="4" t="s">
        <v>729</v>
      </c>
    </row>
    <row r="14" spans="1:3">
      <c r="A14" s="3" t="s">
        <v>720</v>
      </c>
    </row>
    <row r="15" spans="1:3">
      <c r="A15" s="4" t="s">
        <v>721</v>
      </c>
      <c r="B15" s="5" t="n">
        <v>-14000</v>
      </c>
    </row>
    <row r="16" spans="1:3">
      <c r="A16" s="4" t="s">
        <v>722</v>
      </c>
      <c r="B16" s="5" t="n">
        <v>0</v>
      </c>
    </row>
    <row r="17" spans="1:3">
      <c r="A17" s="4" t="s">
        <v>723</v>
      </c>
      <c r="B17" s="5" t="n">
        <v>0</v>
      </c>
    </row>
    <row r="18" spans="1:3">
      <c r="A18" s="4" t="s">
        <v>724</v>
      </c>
      <c r="B18" s="5" t="n">
        <v>0</v>
      </c>
    </row>
    <row r="19" spans="1:3">
      <c r="A19" s="4" t="s">
        <v>725</v>
      </c>
      <c r="B19" s="5" t="n">
        <v>0</v>
      </c>
    </row>
    <row r="20" spans="1:3">
      <c r="A20" s="4" t="s">
        <v>726</v>
      </c>
      <c r="B20" s="5" t="n">
        <v>2579</v>
      </c>
    </row>
    <row r="21" spans="1:3">
      <c r="A21" s="4" t="s">
        <v>727</v>
      </c>
      <c r="B21" s="5" t="n">
        <v>-11421</v>
      </c>
    </row>
    <row r="22" spans="1:3">
      <c r="A22" s="4" t="s">
        <v>728</v>
      </c>
      <c r="B22" s="5" t="n">
        <v>0</v>
      </c>
    </row>
    <row r="23" spans="1:3">
      <c r="A23" s="4" t="s">
        <v>730</v>
      </c>
    </row>
    <row r="24" spans="1:3">
      <c r="A24" s="3" t="s">
        <v>720</v>
      </c>
    </row>
    <row r="25" spans="1:3">
      <c r="A25" s="4" t="s">
        <v>721</v>
      </c>
      <c r="B25" s="5" t="n">
        <v>0</v>
      </c>
    </row>
    <row r="26" spans="1:3">
      <c r="A26" s="4" t="s">
        <v>722</v>
      </c>
      <c r="B26" s="5" t="n">
        <v>0</v>
      </c>
    </row>
    <row r="27" spans="1:3">
      <c r="A27" s="4" t="s">
        <v>723</v>
      </c>
      <c r="B27" s="5" t="n">
        <v>0</v>
      </c>
    </row>
    <row r="28" spans="1:3">
      <c r="A28" s="4" t="s">
        <v>724</v>
      </c>
      <c r="B28" s="5" t="n">
        <v>0</v>
      </c>
    </row>
    <row r="29" spans="1:3">
      <c r="A29" s="4" t="s">
        <v>725</v>
      </c>
      <c r="B29" s="5" t="n">
        <v>4178</v>
      </c>
    </row>
    <row r="30" spans="1:3">
      <c r="A30" s="4" t="s">
        <v>726</v>
      </c>
      <c r="B30" s="5" t="n">
        <v>0</v>
      </c>
    </row>
    <row r="31" spans="1:3">
      <c r="A31" s="4" t="s">
        <v>727</v>
      </c>
      <c r="B31" s="5" t="n">
        <v>4178</v>
      </c>
    </row>
    <row r="32" spans="1:3">
      <c r="A32" s="4" t="s">
        <v>728</v>
      </c>
      <c r="B32" s="5" t="n">
        <v>0</v>
      </c>
    </row>
    <row r="33" spans="1:3">
      <c r="A33" s="4" t="s">
        <v>731</v>
      </c>
    </row>
    <row r="34" spans="1:3">
      <c r="A34" s="3" t="s">
        <v>720</v>
      </c>
    </row>
    <row r="35" spans="1:3">
      <c r="A35" s="4" t="s">
        <v>721</v>
      </c>
      <c r="B35" s="5" t="n">
        <v>1796</v>
      </c>
      <c r="C35" s="5" t="n">
        <v>1745</v>
      </c>
    </row>
    <row r="36" spans="1:3">
      <c r="A36" s="4" t="s">
        <v>722</v>
      </c>
      <c r="B36" s="5" t="n">
        <v>0</v>
      </c>
      <c r="C36" s="5" t="n">
        <v>0</v>
      </c>
    </row>
    <row r="37" spans="1:3">
      <c r="A37" s="4" t="s">
        <v>723</v>
      </c>
      <c r="B37" s="5" t="n">
        <v>55</v>
      </c>
      <c r="C37" s="5" t="n">
        <v>-107</v>
      </c>
    </row>
    <row r="38" spans="1:3">
      <c r="A38" s="4" t="s">
        <v>724</v>
      </c>
      <c r="B38" s="5" t="n">
        <v>0</v>
      </c>
      <c r="C38" s="5" t="n">
        <v>0</v>
      </c>
    </row>
    <row r="39" spans="1:3">
      <c r="A39" s="4" t="s">
        <v>725</v>
      </c>
      <c r="B39" s="5" t="n">
        <v>0</v>
      </c>
    </row>
    <row r="40" spans="1:3">
      <c r="A40" s="4" t="s">
        <v>726</v>
      </c>
      <c r="B40" s="5" t="n">
        <v>0</v>
      </c>
    </row>
    <row r="41" spans="1:3">
      <c r="A41" s="4" t="s">
        <v>727</v>
      </c>
      <c r="B41" s="5" t="n">
        <v>1851</v>
      </c>
      <c r="C41" s="5" t="n">
        <v>1638</v>
      </c>
    </row>
    <row r="42" spans="1:3">
      <c r="A42" s="4" t="s">
        <v>728</v>
      </c>
      <c r="B42" s="5" t="n">
        <v>0</v>
      </c>
      <c r="C42" s="5" t="n">
        <v>0</v>
      </c>
    </row>
    <row r="43" spans="1:3">
      <c r="A43" s="4" t="s">
        <v>732</v>
      </c>
    </row>
    <row r="44" spans="1:3">
      <c r="A44" s="3" t="s">
        <v>720</v>
      </c>
    </row>
    <row r="45" spans="1:3">
      <c r="A45" s="4" t="s">
        <v>721</v>
      </c>
      <c r="B45" s="5" t="n">
        <v>25493</v>
      </c>
      <c r="C45" s="5" t="n">
        <v>27148</v>
      </c>
    </row>
    <row r="46" spans="1:3">
      <c r="A46" s="4" t="s">
        <v>722</v>
      </c>
      <c r="B46" s="5" t="n">
        <v>-1814</v>
      </c>
      <c r="C46" s="5" t="n">
        <v>-391</v>
      </c>
    </row>
    <row r="47" spans="1:3">
      <c r="A47" s="4" t="s">
        <v>723</v>
      </c>
      <c r="B47" s="5" t="n">
        <v>0</v>
      </c>
      <c r="C47" s="5" t="n">
        <v>0</v>
      </c>
    </row>
    <row r="48" spans="1:3">
      <c r="A48" s="4" t="s">
        <v>724</v>
      </c>
      <c r="B48" s="5" t="n">
        <v>0</v>
      </c>
      <c r="C48" s="5" t="n">
        <v>0</v>
      </c>
    </row>
    <row r="49" spans="1:3">
      <c r="A49" s="4" t="s">
        <v>725</v>
      </c>
      <c r="B49" s="5" t="n">
        <v>0</v>
      </c>
    </row>
    <row r="50" spans="1:3">
      <c r="A50" s="4" t="s">
        <v>726</v>
      </c>
      <c r="B50" s="5" t="n">
        <v>0</v>
      </c>
    </row>
    <row r="51" spans="1:3">
      <c r="A51" s="4" t="s">
        <v>727</v>
      </c>
      <c r="B51" s="5" t="n">
        <v>23679</v>
      </c>
      <c r="C51" s="5" t="n">
        <v>26757</v>
      </c>
    </row>
    <row r="52" spans="1:3">
      <c r="A52" s="4" t="s">
        <v>728</v>
      </c>
      <c r="B52" s="7" t="n">
        <v>-1814</v>
      </c>
      <c r="C52" s="7" t="n">
        <v>-39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23</v>
      </c>
    </row>
    <row r="2" spans="1:3">
      <c r="A2" s="3" t="s">
        <v>734</v>
      </c>
    </row>
    <row r="3" spans="1:3">
      <c r="A3" s="4" t="s">
        <v>735</v>
      </c>
      <c r="B3" s="7" t="n">
        <v>234756</v>
      </c>
      <c r="C3" s="7" t="n">
        <v>249496</v>
      </c>
    </row>
    <row r="4" spans="1:3">
      <c r="A4" s="4" t="s">
        <v>38</v>
      </c>
      <c r="B4" s="5" t="n">
        <v>20425</v>
      </c>
      <c r="C4" s="5" t="n">
        <v>22308</v>
      </c>
    </row>
    <row r="5" spans="1:3">
      <c r="A5" s="4" t="s">
        <v>657</v>
      </c>
    </row>
    <row r="6" spans="1:3">
      <c r="A6" s="3" t="s">
        <v>734</v>
      </c>
    </row>
    <row r="7" spans="1:3">
      <c r="A7" s="4" t="s">
        <v>736</v>
      </c>
      <c r="B7" s="5" t="n">
        <v>0</v>
      </c>
    </row>
    <row r="8" spans="1:3">
      <c r="A8" s="4" t="s">
        <v>660</v>
      </c>
    </row>
    <row r="9" spans="1:3">
      <c r="A9" s="3" t="s">
        <v>734</v>
      </c>
    </row>
    <row r="10" spans="1:3">
      <c r="A10" s="4" t="s">
        <v>736</v>
      </c>
      <c r="B10" s="5" t="n">
        <v>8442</v>
      </c>
    </row>
    <row r="11" spans="1:3">
      <c r="A11" s="4" t="s">
        <v>737</v>
      </c>
    </row>
    <row r="12" spans="1:3">
      <c r="A12" s="3" t="s">
        <v>734</v>
      </c>
    </row>
    <row r="13" spans="1:3">
      <c r="A13" s="4" t="s">
        <v>735</v>
      </c>
      <c r="B13" s="5" t="n">
        <v>8412</v>
      </c>
      <c r="C13" s="5" t="n">
        <v>21742</v>
      </c>
    </row>
    <row r="14" spans="1:3">
      <c r="A14" s="4" t="s">
        <v>736</v>
      </c>
      <c r="B14" s="5" t="n">
        <v>12065</v>
      </c>
      <c r="C14" s="5" t="n">
        <v>0</v>
      </c>
    </row>
    <row r="15" spans="1:3">
      <c r="A15" s="4" t="s">
        <v>38</v>
      </c>
      <c r="B15" s="5" t="n">
        <v>5479</v>
      </c>
      <c r="C15" s="5" t="n">
        <v>19305</v>
      </c>
    </row>
    <row r="16" spans="1:3">
      <c r="A16" s="4" t="s">
        <v>738</v>
      </c>
      <c r="B16" s="5" t="n">
        <v>2103</v>
      </c>
      <c r="C16" s="5" t="n">
        <v>12083</v>
      </c>
    </row>
    <row r="17" spans="1:3">
      <c r="A17" s="4" t="s">
        <v>739</v>
      </c>
    </row>
    <row r="18" spans="1:3">
      <c r="A18" s="3" t="s">
        <v>734</v>
      </c>
    </row>
    <row r="19" spans="1:3">
      <c r="A19" s="4" t="s">
        <v>735</v>
      </c>
      <c r="B19" s="5" t="n">
        <v>0</v>
      </c>
      <c r="C19" s="5" t="n">
        <v>0</v>
      </c>
    </row>
    <row r="20" spans="1:3">
      <c r="A20" s="4" t="s">
        <v>736</v>
      </c>
      <c r="B20" s="5" t="n">
        <v>0</v>
      </c>
      <c r="C20" s="5" t="n">
        <v>0</v>
      </c>
    </row>
    <row r="21" spans="1:3">
      <c r="A21" s="4" t="s">
        <v>38</v>
      </c>
      <c r="B21" s="5" t="n">
        <v>0</v>
      </c>
      <c r="C21" s="5" t="n">
        <v>0</v>
      </c>
    </row>
    <row r="22" spans="1:3">
      <c r="A22" s="4" t="s">
        <v>738</v>
      </c>
      <c r="B22" s="5" t="n">
        <v>0</v>
      </c>
      <c r="C22" s="5" t="n">
        <v>0</v>
      </c>
    </row>
    <row r="23" spans="1:3">
      <c r="A23" s="4" t="s">
        <v>740</v>
      </c>
    </row>
    <row r="24" spans="1:3">
      <c r="A24" s="3" t="s">
        <v>734</v>
      </c>
    </row>
    <row r="25" spans="1:3">
      <c r="A25" s="4" t="s">
        <v>735</v>
      </c>
      <c r="B25" s="5" t="n">
        <v>0</v>
      </c>
      <c r="C25" s="5" t="n">
        <v>0</v>
      </c>
    </row>
    <row r="26" spans="1:3">
      <c r="A26" s="4" t="s">
        <v>736</v>
      </c>
      <c r="B26" s="5" t="n">
        <v>0</v>
      </c>
      <c r="C26" s="5" t="n">
        <v>0</v>
      </c>
    </row>
    <row r="27" spans="1:3">
      <c r="A27" s="4" t="s">
        <v>38</v>
      </c>
      <c r="B27" s="5" t="n">
        <v>0</v>
      </c>
      <c r="C27" s="5" t="n">
        <v>0</v>
      </c>
    </row>
    <row r="28" spans="1:3">
      <c r="A28" s="4" t="s">
        <v>738</v>
      </c>
      <c r="B28" s="5" t="n">
        <v>0</v>
      </c>
      <c r="C28" s="5" t="n">
        <v>0</v>
      </c>
    </row>
    <row r="29" spans="1:3">
      <c r="A29" s="4" t="s">
        <v>741</v>
      </c>
    </row>
    <row r="30" spans="1:3">
      <c r="A30" s="3" t="s">
        <v>734</v>
      </c>
    </row>
    <row r="31" spans="1:3">
      <c r="A31" s="4" t="s">
        <v>735</v>
      </c>
      <c r="B31" s="5" t="n">
        <v>8412</v>
      </c>
      <c r="C31" s="5" t="n">
        <v>21742</v>
      </c>
    </row>
    <row r="32" spans="1:3">
      <c r="A32" s="4" t="s">
        <v>736</v>
      </c>
      <c r="B32" s="5" t="n">
        <v>12065</v>
      </c>
      <c r="C32" s="5" t="n">
        <v>0</v>
      </c>
    </row>
    <row r="33" spans="1:3">
      <c r="A33" s="4" t="s">
        <v>38</v>
      </c>
      <c r="B33" s="5" t="n">
        <v>5479</v>
      </c>
      <c r="C33" s="5" t="n">
        <v>19305</v>
      </c>
    </row>
    <row r="34" spans="1:3">
      <c r="A34" s="4" t="s">
        <v>738</v>
      </c>
      <c r="B34" s="7" t="n">
        <v>2103</v>
      </c>
      <c r="C34" s="7" t="n">
        <v>120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2</v>
      </c>
      <c r="B1" s="2" t="s">
        <v>1</v>
      </c>
    </row>
    <row r="2" spans="1:3">
      <c r="B2" s="2" t="s">
        <v>2</v>
      </c>
      <c r="C2" s="2" t="s">
        <v>71</v>
      </c>
    </row>
    <row r="3" spans="1:3">
      <c r="A3" s="4" t="s">
        <v>743</v>
      </c>
    </row>
    <row r="4" spans="1:3">
      <c r="A4" s="3" t="s">
        <v>734</v>
      </c>
    </row>
    <row r="5" spans="1:3">
      <c r="A5" s="4" t="s">
        <v>744</v>
      </c>
      <c r="B5" s="7" t="n">
        <v>2230</v>
      </c>
      <c r="C5" s="7" t="n">
        <v>1270</v>
      </c>
    </row>
    <row r="6" spans="1:3">
      <c r="A6" s="4" t="s">
        <v>745</v>
      </c>
    </row>
    <row r="7" spans="1:3">
      <c r="A7" s="3" t="s">
        <v>734</v>
      </c>
    </row>
    <row r="8" spans="1:3">
      <c r="A8" s="4" t="s">
        <v>744</v>
      </c>
      <c r="B8" s="5" t="n">
        <v>3519</v>
      </c>
      <c r="C8" s="5" t="n">
        <v>0</v>
      </c>
    </row>
    <row r="9" spans="1:3">
      <c r="A9" s="4" t="s">
        <v>746</v>
      </c>
    </row>
    <row r="10" spans="1:3">
      <c r="A10" s="3" t="s">
        <v>734</v>
      </c>
    </row>
    <row r="11" spans="1:3">
      <c r="A11" s="4" t="s">
        <v>744</v>
      </c>
      <c r="B11" s="5" t="n">
        <v>399</v>
      </c>
      <c r="C11" s="5" t="n">
        <v>1643</v>
      </c>
    </row>
    <row r="12" spans="1:3">
      <c r="A12" s="4" t="s">
        <v>747</v>
      </c>
    </row>
    <row r="13" spans="1:3">
      <c r="A13" s="3" t="s">
        <v>734</v>
      </c>
    </row>
    <row r="14" spans="1:3">
      <c r="A14" s="4" t="s">
        <v>744</v>
      </c>
      <c r="B14" s="7" t="n">
        <v>238</v>
      </c>
      <c r="C14" s="7" t="n">
        <v>103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8</v>
      </c>
      <c r="B1" s="2" t="s">
        <v>1</v>
      </c>
      <c r="C1" s="2" t="s">
        <v>450</v>
      </c>
    </row>
    <row r="2" spans="1:3">
      <c r="B2" s="2" t="s">
        <v>2</v>
      </c>
      <c r="C2" s="2" t="s">
        <v>23</v>
      </c>
    </row>
    <row r="3" spans="1:3">
      <c r="A3" s="4" t="s">
        <v>749</v>
      </c>
    </row>
    <row r="4" spans="1:3">
      <c r="A4" s="3" t="s">
        <v>750</v>
      </c>
    </row>
    <row r="5" spans="1:3">
      <c r="A5" s="4" t="s">
        <v>364</v>
      </c>
      <c r="B5" s="4" t="s">
        <v>365</v>
      </c>
      <c r="C5" s="4" t="s">
        <v>365</v>
      </c>
    </row>
    <row r="6" spans="1:3">
      <c r="A6" s="4" t="s">
        <v>751</v>
      </c>
    </row>
    <row r="7" spans="1:3">
      <c r="A7" s="3" t="s">
        <v>750</v>
      </c>
    </row>
    <row r="8" spans="1:3">
      <c r="A8" s="4" t="s">
        <v>364</v>
      </c>
      <c r="B8" s="4" t="s">
        <v>367</v>
      </c>
      <c r="C8" s="4" t="s">
        <v>367</v>
      </c>
    </row>
    <row r="9" spans="1:3">
      <c r="A9" s="4" t="s">
        <v>752</v>
      </c>
    </row>
    <row r="10" spans="1:3">
      <c r="A10" s="3" t="s">
        <v>750</v>
      </c>
    </row>
    <row r="11" spans="1:3">
      <c r="A11" s="4" t="s">
        <v>753</v>
      </c>
      <c r="B11" s="4" t="s">
        <v>754</v>
      </c>
      <c r="C11" s="4" t="s">
        <v>754</v>
      </c>
    </row>
    <row r="12" spans="1:3">
      <c r="A12" s="4" t="s">
        <v>755</v>
      </c>
    </row>
    <row r="13" spans="1:3">
      <c r="A13" s="3" t="s">
        <v>750</v>
      </c>
    </row>
    <row r="14" spans="1:3">
      <c r="A14" s="4" t="s">
        <v>753</v>
      </c>
      <c r="B14" s="4" t="s">
        <v>367</v>
      </c>
      <c r="C14" s="4" t="s">
        <v>367</v>
      </c>
    </row>
    <row r="15" spans="1:3">
      <c r="A15" s="4" t="s">
        <v>756</v>
      </c>
    </row>
    <row r="16" spans="1:3">
      <c r="A16" s="3" t="s">
        <v>750</v>
      </c>
    </row>
    <row r="17" spans="1:3">
      <c r="A17" s="4" t="s">
        <v>757</v>
      </c>
      <c r="B17" s="4" t="s">
        <v>758</v>
      </c>
      <c r="C17" s="4" t="s">
        <v>759</v>
      </c>
    </row>
    <row r="18" spans="1:3">
      <c r="A18" s="4" t="s">
        <v>760</v>
      </c>
    </row>
    <row r="19" spans="1:3">
      <c r="A19" s="3" t="s">
        <v>750</v>
      </c>
    </row>
    <row r="20" spans="1:3">
      <c r="A20" s="4" t="s">
        <v>761</v>
      </c>
      <c r="C20" s="4" t="s">
        <v>762</v>
      </c>
    </row>
    <row r="21" spans="1:3">
      <c r="A21" s="4" t="s">
        <v>763</v>
      </c>
    </row>
    <row r="22" spans="1:3">
      <c r="A22" s="3" t="s">
        <v>750</v>
      </c>
    </row>
    <row r="23" spans="1:3">
      <c r="A23" s="4" t="s">
        <v>764</v>
      </c>
      <c r="B23" s="4" t="s">
        <v>765</v>
      </c>
    </row>
    <row r="24" spans="1:3">
      <c r="A24" s="4" t="s">
        <v>766</v>
      </c>
      <c r="B24" s="4" t="s">
        <v>767</v>
      </c>
    </row>
    <row r="25" spans="1:3">
      <c r="A25" s="4" t="s">
        <v>768</v>
      </c>
    </row>
    <row r="26" spans="1:3">
      <c r="A26" s="3" t="s">
        <v>750</v>
      </c>
    </row>
    <row r="27" spans="1:3">
      <c r="A27" s="4" t="s">
        <v>769</v>
      </c>
      <c r="B27" s="4" t="s">
        <v>770</v>
      </c>
      <c r="C27" s="4" t="s">
        <v>770</v>
      </c>
    </row>
    <row r="28" spans="1:3">
      <c r="A28" s="4" t="s">
        <v>771</v>
      </c>
      <c r="B28" s="4" t="s">
        <v>770</v>
      </c>
      <c r="C28" s="4" t="s">
        <v>770</v>
      </c>
    </row>
    <row r="29" spans="1:3">
      <c r="A29" s="4" t="s">
        <v>772</v>
      </c>
    </row>
    <row r="30" spans="1:3">
      <c r="A30" s="3" t="s">
        <v>750</v>
      </c>
    </row>
    <row r="31" spans="1:3">
      <c r="A31" s="4" t="s">
        <v>769</v>
      </c>
      <c r="B31" s="4" t="s">
        <v>773</v>
      </c>
      <c r="C31" s="4" t="s">
        <v>774</v>
      </c>
    </row>
    <row r="32" spans="1:3">
      <c r="A32" s="4" t="s">
        <v>771</v>
      </c>
      <c r="B32" s="4" t="s">
        <v>775</v>
      </c>
      <c r="C32" s="4" t="s">
        <v>775</v>
      </c>
    </row>
    <row r="33" spans="1:3">
      <c r="A33" s="4" t="s">
        <v>776</v>
      </c>
    </row>
    <row r="34" spans="1:3">
      <c r="A34" s="3" t="s">
        <v>750</v>
      </c>
    </row>
    <row r="35" spans="1:3">
      <c r="A35" s="4" t="s">
        <v>769</v>
      </c>
      <c r="B35" s="4" t="s">
        <v>777</v>
      </c>
      <c r="C35" s="4" t="s">
        <v>778</v>
      </c>
    </row>
    <row r="36" spans="1:3">
      <c r="A36" s="4" t="s">
        <v>771</v>
      </c>
      <c r="B36" s="4" t="s">
        <v>779</v>
      </c>
      <c r="C36" s="4" t="s">
        <v>779</v>
      </c>
    </row>
    <row r="37" spans="1:3">
      <c r="A37" s="4" t="s">
        <v>780</v>
      </c>
    </row>
    <row r="38" spans="1:3">
      <c r="A38" s="3" t="s">
        <v>750</v>
      </c>
    </row>
    <row r="39" spans="1:3">
      <c r="A39" s="4" t="s">
        <v>769</v>
      </c>
      <c r="B39" s="4" t="s">
        <v>770</v>
      </c>
    </row>
    <row r="40" spans="1:3">
      <c r="A40" s="4" t="s">
        <v>771</v>
      </c>
      <c r="B40" s="4" t="s">
        <v>770</v>
      </c>
    </row>
    <row r="41" spans="1:3">
      <c r="A41" s="4" t="s">
        <v>781</v>
      </c>
    </row>
    <row r="42" spans="1:3">
      <c r="A42" s="3" t="s">
        <v>750</v>
      </c>
    </row>
    <row r="43" spans="1:3">
      <c r="A43" s="4" t="s">
        <v>769</v>
      </c>
      <c r="B43" s="4" t="s">
        <v>782</v>
      </c>
    </row>
    <row r="44" spans="1:3">
      <c r="A44" s="4" t="s">
        <v>771</v>
      </c>
      <c r="B44" s="4" t="s">
        <v>775</v>
      </c>
    </row>
    <row r="45" spans="1:3">
      <c r="A45" s="4" t="s">
        <v>783</v>
      </c>
    </row>
    <row r="46" spans="1:3">
      <c r="A46" s="3" t="s">
        <v>750</v>
      </c>
    </row>
    <row r="47" spans="1:3">
      <c r="A47" s="4" t="s">
        <v>769</v>
      </c>
      <c r="B47" s="4" t="s">
        <v>782</v>
      </c>
    </row>
    <row r="48" spans="1:3">
      <c r="A48" s="4" t="s">
        <v>771</v>
      </c>
      <c r="B48" s="4" t="s">
        <v>779</v>
      </c>
    </row>
    <row r="49" spans="1:3">
      <c r="A49" s="4" t="s">
        <v>784</v>
      </c>
    </row>
    <row r="50" spans="1:3">
      <c r="A50" s="3" t="s">
        <v>750</v>
      </c>
    </row>
    <row r="51" spans="1:3">
      <c r="A51" s="4" t="s">
        <v>769</v>
      </c>
      <c r="B51" s="4" t="s">
        <v>770</v>
      </c>
      <c r="C51" s="4" t="s">
        <v>770</v>
      </c>
    </row>
    <row r="52" spans="1:3">
      <c r="A52" s="4" t="s">
        <v>771</v>
      </c>
      <c r="B52" s="4" t="s">
        <v>770</v>
      </c>
      <c r="C52" s="4" t="s">
        <v>770</v>
      </c>
    </row>
    <row r="53" spans="1:3">
      <c r="A53" s="4" t="s">
        <v>785</v>
      </c>
    </row>
    <row r="54" spans="1:3">
      <c r="A54" s="3" t="s">
        <v>750</v>
      </c>
    </row>
    <row r="55" spans="1:3">
      <c r="A55" s="4" t="s">
        <v>769</v>
      </c>
      <c r="B55" s="4" t="s">
        <v>762</v>
      </c>
      <c r="C55" s="4" t="s">
        <v>775</v>
      </c>
    </row>
    <row r="56" spans="1:3">
      <c r="A56" s="4" t="s">
        <v>771</v>
      </c>
      <c r="B56" s="4" t="s">
        <v>775</v>
      </c>
      <c r="C56" s="4" t="s">
        <v>775</v>
      </c>
    </row>
    <row r="57" spans="1:3">
      <c r="A57" s="4" t="s">
        <v>786</v>
      </c>
    </row>
    <row r="58" spans="1:3">
      <c r="A58" s="3" t="s">
        <v>750</v>
      </c>
    </row>
    <row r="59" spans="1:3">
      <c r="A59" s="4" t="s">
        <v>769</v>
      </c>
      <c r="B59" s="4" t="s">
        <v>787</v>
      </c>
      <c r="C59" s="4" t="s">
        <v>788</v>
      </c>
    </row>
    <row r="60" spans="1:3">
      <c r="A60" s="4" t="s">
        <v>771</v>
      </c>
      <c r="B60" s="4" t="s">
        <v>779</v>
      </c>
      <c r="C60" s="4" t="s">
        <v>779</v>
      </c>
    </row>
    <row r="61" spans="1:3">
      <c r="A61" s="4" t="s">
        <v>789</v>
      </c>
    </row>
    <row r="62" spans="1:3">
      <c r="A62" s="3" t="s">
        <v>750</v>
      </c>
    </row>
    <row r="63" spans="1:3">
      <c r="A63" s="4" t="s">
        <v>771</v>
      </c>
      <c r="B63" s="4" t="s">
        <v>770</v>
      </c>
      <c r="C63" s="4" t="s">
        <v>770</v>
      </c>
    </row>
    <row r="64" spans="1:3">
      <c r="A64" s="4" t="s">
        <v>790</v>
      </c>
    </row>
    <row r="65" spans="1:3">
      <c r="A65" s="3" t="s">
        <v>750</v>
      </c>
    </row>
    <row r="66" spans="1:3">
      <c r="A66" s="4" t="s">
        <v>771</v>
      </c>
      <c r="B66" s="4" t="s">
        <v>775</v>
      </c>
      <c r="C66" s="4" t="s">
        <v>775</v>
      </c>
    </row>
    <row r="67" spans="1:3">
      <c r="A67" s="4" t="s">
        <v>791</v>
      </c>
    </row>
    <row r="68" spans="1:3">
      <c r="A68" s="3" t="s">
        <v>750</v>
      </c>
    </row>
    <row r="69" spans="1:3">
      <c r="A69" s="4" t="s">
        <v>771</v>
      </c>
      <c r="B69" s="4" t="s">
        <v>779</v>
      </c>
      <c r="C69" s="4" t="s">
        <v>779</v>
      </c>
    </row>
    <row r="70" spans="1:3">
      <c r="A70" s="4" t="s">
        <v>792</v>
      </c>
    </row>
    <row r="71" spans="1:3">
      <c r="A71" s="3" t="s">
        <v>750</v>
      </c>
    </row>
    <row r="72" spans="1:3">
      <c r="A72" s="4" t="s">
        <v>769</v>
      </c>
      <c r="B72" s="4" t="s">
        <v>770</v>
      </c>
      <c r="C72" s="4" t="s">
        <v>770</v>
      </c>
    </row>
    <row r="73" spans="1:3">
      <c r="A73" s="4" t="s">
        <v>793</v>
      </c>
    </row>
    <row r="74" spans="1:3">
      <c r="A74" s="3" t="s">
        <v>750</v>
      </c>
    </row>
    <row r="75" spans="1:3">
      <c r="A75" s="4" t="s">
        <v>769</v>
      </c>
      <c r="B75" s="4" t="s">
        <v>794</v>
      </c>
      <c r="C75" s="4" t="s">
        <v>795</v>
      </c>
    </row>
    <row r="76" spans="1:3">
      <c r="A76" s="4" t="s">
        <v>796</v>
      </c>
    </row>
    <row r="77" spans="1:3">
      <c r="A77" s="3" t="s">
        <v>750</v>
      </c>
    </row>
    <row r="78" spans="1:3">
      <c r="A78" s="4" t="s">
        <v>769</v>
      </c>
      <c r="B78" s="4" t="s">
        <v>797</v>
      </c>
      <c r="C78" s="4" t="s">
        <v>7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23</v>
      </c>
    </row>
    <row r="2" spans="1:3">
      <c r="A2" s="3" t="s">
        <v>800</v>
      </c>
    </row>
    <row r="3" spans="1:3">
      <c r="A3" s="4" t="s">
        <v>26</v>
      </c>
      <c r="B3" s="7" t="n">
        <v>622460</v>
      </c>
      <c r="C3" s="7" t="n">
        <v>527090</v>
      </c>
    </row>
    <row r="4" spans="1:3">
      <c r="A4" s="4" t="s">
        <v>27</v>
      </c>
      <c r="B4" s="5" t="n">
        <v>24259</v>
      </c>
      <c r="C4" s="5" t="n">
        <v>18720</v>
      </c>
    </row>
    <row r="5" spans="1:3">
      <c r="A5" s="4" t="s">
        <v>28</v>
      </c>
      <c r="B5" s="5" t="n">
        <v>50003</v>
      </c>
      <c r="C5" s="5" t="n">
        <v>58060</v>
      </c>
    </row>
    <row r="6" spans="1:3">
      <c r="A6" s="4" t="s">
        <v>75</v>
      </c>
      <c r="B6" s="5" t="n">
        <v>1778</v>
      </c>
      <c r="C6" s="5" t="n">
        <v>9314</v>
      </c>
    </row>
    <row r="7" spans="1:3">
      <c r="A7" s="4" t="s">
        <v>76</v>
      </c>
      <c r="B7" s="5" t="n">
        <v>57686</v>
      </c>
      <c r="C7" s="5" t="n">
        <v>51545</v>
      </c>
    </row>
    <row r="8" spans="1:3">
      <c r="A8" s="4" t="s">
        <v>74</v>
      </c>
      <c r="B8" s="5" t="n">
        <v>3782942</v>
      </c>
      <c r="C8" s="5" t="n">
        <v>3718195</v>
      </c>
    </row>
    <row r="9" spans="1:3">
      <c r="A9" s="4" t="s">
        <v>34</v>
      </c>
      <c r="B9" s="5" t="n">
        <v>24004954</v>
      </c>
      <c r="C9" s="5" t="n">
        <v>23604633</v>
      </c>
    </row>
    <row r="10" spans="1:3">
      <c r="A10" s="3" t="s">
        <v>801</v>
      </c>
    </row>
    <row r="11" spans="1:3">
      <c r="A11" s="4" t="s">
        <v>43</v>
      </c>
      <c r="B11" s="5" t="n">
        <v>7264856</v>
      </c>
      <c r="C11" s="5" t="n">
        <v>7085804</v>
      </c>
    </row>
    <row r="12" spans="1:3">
      <c r="A12" s="4" t="s">
        <v>802</v>
      </c>
      <c r="B12" s="5" t="n">
        <v>146480</v>
      </c>
      <c r="C12" s="5" t="n">
        <v>159699</v>
      </c>
    </row>
    <row r="13" spans="1:3">
      <c r="A13" s="4" t="s">
        <v>48</v>
      </c>
      <c r="B13" s="5" t="n">
        <v>2160867</v>
      </c>
      <c r="C13" s="5" t="n">
        <v>2160881</v>
      </c>
    </row>
    <row r="14" spans="1:3">
      <c r="A14" s="4" t="s">
        <v>657</v>
      </c>
    </row>
    <row r="15" spans="1:3">
      <c r="A15" s="3" t="s">
        <v>800</v>
      </c>
    </row>
    <row r="16" spans="1:3">
      <c r="A16" s="4" t="s">
        <v>25</v>
      </c>
      <c r="B16" s="5" t="n">
        <v>380493</v>
      </c>
      <c r="C16" s="5" t="n">
        <v>395175</v>
      </c>
    </row>
    <row r="17" spans="1:3">
      <c r="A17" s="4" t="s">
        <v>26</v>
      </c>
      <c r="B17" s="5" t="n">
        <v>622460</v>
      </c>
      <c r="C17" s="5" t="n">
        <v>527090</v>
      </c>
    </row>
    <row r="18" spans="1:3">
      <c r="A18" s="4" t="s">
        <v>27</v>
      </c>
      <c r="B18" s="5" t="n">
        <v>24259</v>
      </c>
      <c r="C18" s="5" t="n">
        <v>18720</v>
      </c>
    </row>
    <row r="19" spans="1:3">
      <c r="A19" s="4" t="s">
        <v>28</v>
      </c>
      <c r="B19" s="5" t="n">
        <v>50003</v>
      </c>
      <c r="C19" s="5" t="n">
        <v>58060</v>
      </c>
    </row>
    <row r="20" spans="1:3">
      <c r="A20" s="4" t="s">
        <v>75</v>
      </c>
      <c r="B20" s="5" t="n">
        <v>0</v>
      </c>
      <c r="C20" s="5" t="n">
        <v>1890</v>
      </c>
    </row>
    <row r="21" spans="1:3">
      <c r="A21" s="4" t="s">
        <v>76</v>
      </c>
      <c r="B21" s="5" t="n">
        <v>0</v>
      </c>
      <c r="C21" s="5" t="n">
        <v>0</v>
      </c>
    </row>
    <row r="22" spans="1:3">
      <c r="A22" s="4" t="s">
        <v>736</v>
      </c>
      <c r="B22" s="5" t="n">
        <v>0</v>
      </c>
    </row>
    <row r="23" spans="1:3">
      <c r="A23" s="4" t="s">
        <v>74</v>
      </c>
      <c r="B23" s="5" t="n">
        <v>85999</v>
      </c>
      <c r="C23" s="5" t="n">
        <v>114676</v>
      </c>
    </row>
    <row r="24" spans="1:3">
      <c r="A24" s="4" t="s">
        <v>658</v>
      </c>
      <c r="B24" s="5" t="n">
        <v>0</v>
      </c>
      <c r="C24" s="5" t="n">
        <v>0</v>
      </c>
    </row>
    <row r="25" spans="1:3">
      <c r="A25" s="4" t="s">
        <v>664</v>
      </c>
      <c r="B25" s="5" t="n">
        <v>12431</v>
      </c>
      <c r="C25" s="5" t="n">
        <v>11479</v>
      </c>
    </row>
    <row r="26" spans="1:3">
      <c r="A26" s="4" t="s">
        <v>34</v>
      </c>
      <c r="B26" s="5" t="n">
        <v>0</v>
      </c>
      <c r="C26" s="5" t="n">
        <v>0</v>
      </c>
    </row>
    <row r="27" spans="1:3">
      <c r="A27" s="4" t="s">
        <v>659</v>
      </c>
      <c r="B27" s="5" t="n">
        <v>0</v>
      </c>
      <c r="C27" s="5" t="n">
        <v>0</v>
      </c>
    </row>
    <row r="28" spans="1:3">
      <c r="A28" s="3" t="s">
        <v>801</v>
      </c>
    </row>
    <row r="29" spans="1:3">
      <c r="A29" s="4" t="s">
        <v>43</v>
      </c>
      <c r="B29" s="5" t="n">
        <v>0</v>
      </c>
      <c r="C29" s="5" t="n">
        <v>0</v>
      </c>
    </row>
    <row r="30" spans="1:3">
      <c r="A30" s="4" t="s">
        <v>803</v>
      </c>
      <c r="B30" s="5" t="n">
        <v>0</v>
      </c>
      <c r="C30" s="5" t="n">
        <v>0</v>
      </c>
    </row>
    <row r="31" spans="1:3">
      <c r="A31" s="4" t="s">
        <v>802</v>
      </c>
      <c r="B31" s="5" t="n">
        <v>146480</v>
      </c>
      <c r="C31" s="5" t="n">
        <v>159699</v>
      </c>
    </row>
    <row r="32" spans="1:3">
      <c r="A32" s="4" t="s">
        <v>48</v>
      </c>
      <c r="B32" s="5" t="n">
        <v>0</v>
      </c>
      <c r="C32" s="5" t="n">
        <v>0</v>
      </c>
    </row>
    <row r="33" spans="1:3">
      <c r="A33" s="4" t="s">
        <v>49</v>
      </c>
      <c r="B33" s="5" t="n">
        <v>0</v>
      </c>
      <c r="C33" s="5" t="n">
        <v>0</v>
      </c>
    </row>
    <row r="34" spans="1:3">
      <c r="A34" s="4" t="s">
        <v>804</v>
      </c>
      <c r="B34" s="5" t="n">
        <v>0</v>
      </c>
      <c r="C34" s="5" t="n">
        <v>0</v>
      </c>
    </row>
    <row r="35" spans="1:3">
      <c r="A35" s="4" t="s">
        <v>660</v>
      </c>
    </row>
    <row r="36" spans="1:3">
      <c r="A36" s="3" t="s">
        <v>800</v>
      </c>
    </row>
    <row r="37" spans="1:3">
      <c r="A37" s="4" t="s">
        <v>25</v>
      </c>
      <c r="B37" s="5" t="n">
        <v>0</v>
      </c>
      <c r="C37" s="5" t="n">
        <v>0</v>
      </c>
    </row>
    <row r="38" spans="1:3">
      <c r="A38" s="4" t="s">
        <v>26</v>
      </c>
      <c r="B38" s="5" t="n">
        <v>0</v>
      </c>
      <c r="C38" s="5" t="n">
        <v>0</v>
      </c>
    </row>
    <row r="39" spans="1:3">
      <c r="A39" s="4" t="s">
        <v>27</v>
      </c>
      <c r="B39" s="5" t="n">
        <v>0</v>
      </c>
      <c r="C39" s="5" t="n">
        <v>0</v>
      </c>
    </row>
    <row r="40" spans="1:3">
      <c r="A40" s="4" t="s">
        <v>28</v>
      </c>
      <c r="B40" s="5" t="n">
        <v>0</v>
      </c>
      <c r="C40" s="5" t="n">
        <v>0</v>
      </c>
    </row>
    <row r="41" spans="1:3">
      <c r="A41" s="4" t="s">
        <v>75</v>
      </c>
      <c r="B41" s="5" t="n">
        <v>1778</v>
      </c>
      <c r="C41" s="5" t="n">
        <v>7424</v>
      </c>
    </row>
    <row r="42" spans="1:3">
      <c r="A42" s="4" t="s">
        <v>76</v>
      </c>
      <c r="B42" s="5" t="n">
        <v>57686</v>
      </c>
      <c r="C42" s="5" t="n">
        <v>51545</v>
      </c>
    </row>
    <row r="43" spans="1:3">
      <c r="A43" s="4" t="s">
        <v>736</v>
      </c>
      <c r="B43" s="5" t="n">
        <v>8442</v>
      </c>
    </row>
    <row r="44" spans="1:3">
      <c r="A44" s="4" t="s">
        <v>74</v>
      </c>
      <c r="B44" s="5" t="n">
        <v>3695092</v>
      </c>
      <c r="C44" s="5" t="n">
        <v>3601723</v>
      </c>
    </row>
    <row r="45" spans="1:3">
      <c r="A45" s="4" t="s">
        <v>658</v>
      </c>
      <c r="B45" s="5" t="n">
        <v>0</v>
      </c>
      <c r="C45" s="5" t="n">
        <v>0</v>
      </c>
    </row>
    <row r="46" spans="1:3">
      <c r="A46" s="4" t="s">
        <v>664</v>
      </c>
      <c r="B46" s="5" t="n">
        <v>0</v>
      </c>
      <c r="C46" s="5" t="n">
        <v>0</v>
      </c>
    </row>
    <row r="47" spans="1:3">
      <c r="A47" s="4" t="s">
        <v>34</v>
      </c>
      <c r="B47" s="5" t="n">
        <v>0</v>
      </c>
      <c r="C47" s="5" t="n">
        <v>0</v>
      </c>
    </row>
    <row r="48" spans="1:3">
      <c r="A48" s="4" t="s">
        <v>659</v>
      </c>
      <c r="B48" s="5" t="n">
        <v>17791</v>
      </c>
      <c r="C48" s="5" t="n">
        <v>20623</v>
      </c>
    </row>
    <row r="49" spans="1:3">
      <c r="A49" s="3" t="s">
        <v>801</v>
      </c>
    </row>
    <row r="50" spans="1:3">
      <c r="A50" s="4" t="s">
        <v>665</v>
      </c>
      <c r="B50" s="5" t="n">
        <v>1000</v>
      </c>
    </row>
    <row r="51" spans="1:3">
      <c r="A51" s="4" t="s">
        <v>43</v>
      </c>
      <c r="B51" s="5" t="n">
        <v>7264856</v>
      </c>
      <c r="C51" s="5" t="n">
        <v>7085804</v>
      </c>
    </row>
    <row r="52" spans="1:3">
      <c r="A52" s="4" t="s">
        <v>803</v>
      </c>
      <c r="B52" s="5" t="n">
        <v>17837691</v>
      </c>
      <c r="C52" s="5" t="n">
        <v>17560021</v>
      </c>
    </row>
    <row r="53" spans="1:3">
      <c r="A53" s="4" t="s">
        <v>802</v>
      </c>
      <c r="B53" s="5" t="n">
        <v>0</v>
      </c>
      <c r="C53" s="5" t="n">
        <v>0</v>
      </c>
    </row>
    <row r="54" spans="1:3">
      <c r="A54" s="4" t="s">
        <v>48</v>
      </c>
      <c r="B54" s="5" t="n">
        <v>2212520</v>
      </c>
      <c r="C54" s="5" t="n">
        <v>2217544</v>
      </c>
    </row>
    <row r="55" spans="1:3">
      <c r="A55" s="4" t="s">
        <v>49</v>
      </c>
      <c r="B55" s="5" t="n">
        <v>0</v>
      </c>
      <c r="C55" s="5" t="n">
        <v>0</v>
      </c>
    </row>
    <row r="56" spans="1:3">
      <c r="A56" s="4" t="s">
        <v>804</v>
      </c>
      <c r="B56" s="5" t="n">
        <v>16484</v>
      </c>
      <c r="C56" s="5" t="n">
        <v>17531</v>
      </c>
    </row>
    <row r="57" spans="1:3">
      <c r="A57" s="4" t="s">
        <v>661</v>
      </c>
    </row>
    <row r="58" spans="1:3">
      <c r="A58" s="3" t="s">
        <v>800</v>
      </c>
    </row>
    <row r="59" spans="1:3">
      <c r="A59" s="4" t="s">
        <v>25</v>
      </c>
      <c r="B59" s="5" t="n">
        <v>0</v>
      </c>
      <c r="C59" s="5" t="n">
        <v>0</v>
      </c>
    </row>
    <row r="60" spans="1:3">
      <c r="A60" s="4" t="s">
        <v>26</v>
      </c>
      <c r="B60" s="5" t="n">
        <v>0</v>
      </c>
      <c r="C60" s="5" t="n">
        <v>0</v>
      </c>
    </row>
    <row r="61" spans="1:3">
      <c r="A61" s="4" t="s">
        <v>27</v>
      </c>
      <c r="B61" s="5" t="n">
        <v>0</v>
      </c>
      <c r="C61" s="5" t="n">
        <v>0</v>
      </c>
    </row>
    <row r="62" spans="1:3">
      <c r="A62" s="4" t="s">
        <v>28</v>
      </c>
      <c r="B62" s="5" t="n">
        <v>0</v>
      </c>
      <c r="C62" s="5" t="n">
        <v>0</v>
      </c>
    </row>
    <row r="63" spans="1:3">
      <c r="A63" s="4" t="s">
        <v>75</v>
      </c>
      <c r="B63" s="5" t="n">
        <v>0</v>
      </c>
      <c r="C63" s="5" t="n">
        <v>0</v>
      </c>
    </row>
    <row r="64" spans="1:3">
      <c r="A64" s="4" t="s">
        <v>76</v>
      </c>
      <c r="B64" s="5" t="n">
        <v>0</v>
      </c>
      <c r="C64" s="5" t="n">
        <v>0</v>
      </c>
    </row>
    <row r="65" spans="1:3">
      <c r="A65" s="4" t="s">
        <v>74</v>
      </c>
      <c r="B65" s="5" t="n">
        <v>1851</v>
      </c>
      <c r="C65" s="5" t="n">
        <v>1796</v>
      </c>
    </row>
    <row r="66" spans="1:3">
      <c r="A66" s="4" t="s">
        <v>658</v>
      </c>
      <c r="B66" s="5" t="n">
        <v>23679</v>
      </c>
      <c r="C66" s="5" t="n">
        <v>25493</v>
      </c>
    </row>
    <row r="67" spans="1:3">
      <c r="A67" s="4" t="s">
        <v>664</v>
      </c>
      <c r="B67" s="5" t="n">
        <v>0</v>
      </c>
      <c r="C67" s="5" t="n">
        <v>0</v>
      </c>
    </row>
    <row r="68" spans="1:3">
      <c r="A68" s="4" t="s">
        <v>34</v>
      </c>
      <c r="B68" s="5" t="n">
        <v>24031001</v>
      </c>
      <c r="C68" s="5" t="n">
        <v>23709434</v>
      </c>
    </row>
    <row r="69" spans="1:3">
      <c r="A69" s="4" t="s">
        <v>662</v>
      </c>
      <c r="B69" s="5" t="n">
        <v>4178</v>
      </c>
    </row>
    <row r="70" spans="1:3">
      <c r="A70" s="4" t="s">
        <v>659</v>
      </c>
      <c r="B70" s="5" t="n">
        <v>0</v>
      </c>
      <c r="C70" s="5" t="n">
        <v>0</v>
      </c>
    </row>
    <row r="71" spans="1:3">
      <c r="A71" s="3" t="s">
        <v>801</v>
      </c>
    </row>
    <row r="72" spans="1:3">
      <c r="A72" s="4" t="s">
        <v>43</v>
      </c>
      <c r="B72" s="5" t="n">
        <v>0</v>
      </c>
      <c r="C72" s="5" t="n">
        <v>0</v>
      </c>
    </row>
    <row r="73" spans="1:3">
      <c r="A73" s="4" t="s">
        <v>803</v>
      </c>
      <c r="B73" s="5" t="n">
        <v>0</v>
      </c>
      <c r="C73" s="5" t="n">
        <v>0</v>
      </c>
    </row>
    <row r="74" spans="1:3">
      <c r="A74" s="4" t="s">
        <v>802</v>
      </c>
      <c r="B74" s="5" t="n">
        <v>0</v>
      </c>
      <c r="C74" s="5" t="n">
        <v>0</v>
      </c>
    </row>
    <row r="75" spans="1:3">
      <c r="A75" s="4" t="s">
        <v>48</v>
      </c>
      <c r="B75" s="5" t="n">
        <v>0</v>
      </c>
      <c r="C75" s="5" t="n">
        <v>0</v>
      </c>
    </row>
    <row r="76" spans="1:3">
      <c r="A76" s="4" t="s">
        <v>49</v>
      </c>
      <c r="B76" s="5" t="n">
        <v>11421</v>
      </c>
      <c r="C76" s="5" t="n">
        <v>14000</v>
      </c>
    </row>
    <row r="77" spans="1:3">
      <c r="A77" s="4" t="s">
        <v>804</v>
      </c>
      <c r="B77" s="5" t="n">
        <v>5412</v>
      </c>
      <c r="C77" s="5" t="n">
        <v>5768</v>
      </c>
    </row>
    <row r="78" spans="1:3">
      <c r="A78" s="4" t="s">
        <v>805</v>
      </c>
    </row>
    <row r="79" spans="1:3">
      <c r="A79" s="3" t="s">
        <v>800</v>
      </c>
    </row>
    <row r="80" spans="1:3">
      <c r="A80" s="4" t="s">
        <v>25</v>
      </c>
      <c r="B80" s="5" t="n">
        <v>380493</v>
      </c>
      <c r="C80" s="5" t="n">
        <v>395175</v>
      </c>
    </row>
    <row r="81" spans="1:3">
      <c r="A81" s="4" t="s">
        <v>26</v>
      </c>
      <c r="B81" s="5" t="n">
        <v>622460</v>
      </c>
      <c r="C81" s="5" t="n">
        <v>527090</v>
      </c>
    </row>
    <row r="82" spans="1:3">
      <c r="A82" s="4" t="s">
        <v>27</v>
      </c>
      <c r="B82" s="5" t="n">
        <v>24259</v>
      </c>
      <c r="C82" s="5" t="n">
        <v>18720</v>
      </c>
    </row>
    <row r="83" spans="1:3">
      <c r="A83" s="4" t="s">
        <v>28</v>
      </c>
      <c r="B83" s="5" t="n">
        <v>50003</v>
      </c>
      <c r="C83" s="5" t="n">
        <v>58060</v>
      </c>
    </row>
    <row r="84" spans="1:3">
      <c r="A84" s="4" t="s">
        <v>75</v>
      </c>
      <c r="B84" s="5" t="n">
        <v>1778</v>
      </c>
      <c r="C84" s="5" t="n">
        <v>9314</v>
      </c>
    </row>
    <row r="85" spans="1:3">
      <c r="A85" s="4" t="s">
        <v>76</v>
      </c>
      <c r="B85" s="5" t="n">
        <v>57686</v>
      </c>
      <c r="C85" s="5" t="n">
        <v>51545</v>
      </c>
    </row>
    <row r="86" spans="1:3">
      <c r="A86" s="4" t="s">
        <v>736</v>
      </c>
      <c r="B86" s="5" t="n">
        <v>8442</v>
      </c>
    </row>
    <row r="87" spans="1:3">
      <c r="A87" s="4" t="s">
        <v>74</v>
      </c>
      <c r="B87" s="5" t="n">
        <v>3782942</v>
      </c>
      <c r="C87" s="5" t="n">
        <v>3718195</v>
      </c>
    </row>
    <row r="88" spans="1:3">
      <c r="A88" s="4" t="s">
        <v>658</v>
      </c>
      <c r="B88" s="5" t="n">
        <v>23679</v>
      </c>
      <c r="C88" s="5" t="n">
        <v>25493</v>
      </c>
    </row>
    <row r="89" spans="1:3">
      <c r="A89" s="4" t="s">
        <v>664</v>
      </c>
      <c r="B89" s="5" t="n">
        <v>12431</v>
      </c>
      <c r="C89" s="5" t="n">
        <v>11479</v>
      </c>
    </row>
    <row r="90" spans="1:3">
      <c r="A90" s="4" t="s">
        <v>34</v>
      </c>
      <c r="B90" s="5" t="n">
        <v>24258468</v>
      </c>
      <c r="C90" s="5" t="n">
        <v>23856391</v>
      </c>
    </row>
    <row r="91" spans="1:3">
      <c r="A91" s="4" t="s">
        <v>662</v>
      </c>
      <c r="B91" s="5" t="n">
        <v>4178</v>
      </c>
    </row>
    <row r="92" spans="1:3">
      <c r="A92" s="4" t="s">
        <v>659</v>
      </c>
      <c r="B92" s="5" t="n">
        <v>17791</v>
      </c>
      <c r="C92" s="5" t="n">
        <v>20623</v>
      </c>
    </row>
    <row r="93" spans="1:3">
      <c r="A93" s="3" t="s">
        <v>801</v>
      </c>
    </row>
    <row r="94" spans="1:3">
      <c r="A94" s="4" t="s">
        <v>665</v>
      </c>
      <c r="B94" s="5" t="n">
        <v>1000</v>
      </c>
    </row>
    <row r="95" spans="1:3">
      <c r="A95" s="4" t="s">
        <v>43</v>
      </c>
      <c r="B95" s="5" t="n">
        <v>7264856</v>
      </c>
      <c r="C95" s="5" t="n">
        <v>7085804</v>
      </c>
    </row>
    <row r="96" spans="1:3">
      <c r="A96" s="4" t="s">
        <v>803</v>
      </c>
      <c r="B96" s="5" t="n">
        <v>17840856</v>
      </c>
      <c r="C96" s="5" t="n">
        <v>17562256</v>
      </c>
    </row>
    <row r="97" spans="1:3">
      <c r="A97" s="4" t="s">
        <v>802</v>
      </c>
      <c r="B97" s="5" t="n">
        <v>146480</v>
      </c>
      <c r="C97" s="5" t="n">
        <v>159699</v>
      </c>
    </row>
    <row r="98" spans="1:3">
      <c r="A98" s="4" t="s">
        <v>48</v>
      </c>
      <c r="B98" s="5" t="n">
        <v>2160867</v>
      </c>
      <c r="C98" s="5" t="n">
        <v>2160881</v>
      </c>
    </row>
    <row r="99" spans="1:3">
      <c r="A99" s="4" t="s">
        <v>49</v>
      </c>
      <c r="B99" s="5" t="n">
        <v>11421</v>
      </c>
      <c r="C99" s="5" t="n">
        <v>14000</v>
      </c>
    </row>
    <row r="100" spans="1:3">
      <c r="A100" s="4" t="s">
        <v>804</v>
      </c>
      <c r="B100" s="5" t="n">
        <v>21896</v>
      </c>
      <c r="C100" s="5" t="n">
        <v>23299</v>
      </c>
    </row>
    <row r="101" spans="1:3">
      <c r="A101" s="4" t="s">
        <v>806</v>
      </c>
    </row>
    <row r="102" spans="1:3">
      <c r="A102" s="3" t="s">
        <v>800</v>
      </c>
    </row>
    <row r="103" spans="1:3">
      <c r="A103" s="4" t="s">
        <v>25</v>
      </c>
      <c r="B103" s="5" t="n">
        <v>380493</v>
      </c>
      <c r="C103" s="5" t="n">
        <v>395175</v>
      </c>
    </row>
    <row r="104" spans="1:3">
      <c r="A104" s="4" t="s">
        <v>26</v>
      </c>
      <c r="B104" s="5" t="n">
        <v>622460</v>
      </c>
      <c r="C104" s="5" t="n">
        <v>527090</v>
      </c>
    </row>
    <row r="105" spans="1:3">
      <c r="A105" s="4" t="s">
        <v>27</v>
      </c>
      <c r="B105" s="5" t="n">
        <v>24259</v>
      </c>
      <c r="C105" s="5" t="n">
        <v>18720</v>
      </c>
    </row>
    <row r="106" spans="1:3">
      <c r="A106" s="4" t="s">
        <v>28</v>
      </c>
      <c r="B106" s="5" t="n">
        <v>50003</v>
      </c>
      <c r="C106" s="5" t="n">
        <v>58060</v>
      </c>
    </row>
    <row r="107" spans="1:3">
      <c r="A107" s="4" t="s">
        <v>75</v>
      </c>
      <c r="B107" s="5" t="n">
        <v>1778</v>
      </c>
      <c r="C107" s="5" t="n">
        <v>9314</v>
      </c>
    </row>
    <row r="108" spans="1:3">
      <c r="A108" s="4" t="s">
        <v>76</v>
      </c>
      <c r="B108" s="5" t="n">
        <v>57686</v>
      </c>
      <c r="C108" s="5" t="n">
        <v>51545</v>
      </c>
    </row>
    <row r="109" spans="1:3">
      <c r="A109" s="4" t="s">
        <v>736</v>
      </c>
      <c r="B109" s="5" t="n">
        <v>8442</v>
      </c>
    </row>
    <row r="110" spans="1:3">
      <c r="A110" s="4" t="s">
        <v>74</v>
      </c>
      <c r="B110" s="5" t="n">
        <v>3782942</v>
      </c>
      <c r="C110" s="5" t="n">
        <v>3718195</v>
      </c>
    </row>
    <row r="111" spans="1:3">
      <c r="A111" s="4" t="s">
        <v>658</v>
      </c>
      <c r="B111" s="5" t="n">
        <v>23679</v>
      </c>
      <c r="C111" s="5" t="n">
        <v>25493</v>
      </c>
    </row>
    <row r="112" spans="1:3">
      <c r="A112" s="4" t="s">
        <v>664</v>
      </c>
      <c r="B112" s="5" t="n">
        <v>12431</v>
      </c>
      <c r="C112" s="5" t="n">
        <v>11479</v>
      </c>
    </row>
    <row r="113" spans="1:3">
      <c r="A113" s="4" t="s">
        <v>34</v>
      </c>
      <c r="B113" s="5" t="n">
        <v>24031001</v>
      </c>
      <c r="C113" s="5" t="n">
        <v>23709434</v>
      </c>
    </row>
    <row r="114" spans="1:3">
      <c r="A114" s="4" t="s">
        <v>662</v>
      </c>
      <c r="B114" s="5" t="n">
        <v>4178</v>
      </c>
    </row>
    <row r="115" spans="1:3">
      <c r="A115" s="4" t="s">
        <v>659</v>
      </c>
      <c r="B115" s="5" t="n">
        <v>17791</v>
      </c>
      <c r="C115" s="5" t="n">
        <v>20623</v>
      </c>
    </row>
    <row r="116" spans="1:3">
      <c r="A116" s="3" t="s">
        <v>801</v>
      </c>
    </row>
    <row r="117" spans="1:3">
      <c r="A117" s="4" t="s">
        <v>665</v>
      </c>
      <c r="B117" s="5" t="n">
        <v>1000</v>
      </c>
    </row>
    <row r="118" spans="1:3">
      <c r="A118" s="4" t="s">
        <v>43</v>
      </c>
      <c r="B118" s="5" t="n">
        <v>7264856</v>
      </c>
      <c r="C118" s="5" t="n">
        <v>7085804</v>
      </c>
    </row>
    <row r="119" spans="1:3">
      <c r="A119" s="4" t="s">
        <v>803</v>
      </c>
      <c r="B119" s="5" t="n">
        <v>17837691</v>
      </c>
      <c r="C119" s="5" t="n">
        <v>17560021</v>
      </c>
    </row>
    <row r="120" spans="1:3">
      <c r="A120" s="4" t="s">
        <v>802</v>
      </c>
      <c r="B120" s="5" t="n">
        <v>146480</v>
      </c>
      <c r="C120" s="5" t="n">
        <v>159699</v>
      </c>
    </row>
    <row r="121" spans="1:3">
      <c r="A121" s="4" t="s">
        <v>48</v>
      </c>
      <c r="B121" s="5" t="n">
        <v>2212520</v>
      </c>
      <c r="C121" s="5" t="n">
        <v>2217544</v>
      </c>
    </row>
    <row r="122" spans="1:3">
      <c r="A122" s="4" t="s">
        <v>49</v>
      </c>
      <c r="B122" s="5" t="n">
        <v>11421</v>
      </c>
      <c r="C122" s="5" t="n">
        <v>14000</v>
      </c>
    </row>
    <row r="123" spans="1:3">
      <c r="A123" s="4" t="s">
        <v>804</v>
      </c>
      <c r="B123" s="7" t="n">
        <v>21896</v>
      </c>
      <c r="C123" s="7" t="n">
        <v>232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2"/>
    <col customWidth="1" max="3" min="3" width="58"/>
    <col customWidth="1" max="4" min="4" width="22"/>
    <col customWidth="1" max="5" min="5" width="36"/>
    <col customWidth="1" max="6" min="6" width="24"/>
    <col customWidth="1" max="7" min="7" width="55"/>
    <col customWidth="1" max="8" min="8" width="27"/>
  </cols>
  <sheetData>
    <row r="1" spans="1:8">
      <c r="A1" s="1" t="s">
        <v>155</v>
      </c>
      <c r="B1" s="2" t="s">
        <v>156</v>
      </c>
      <c r="C1" s="2" t="s">
        <v>157</v>
      </c>
      <c r="D1" s="2" t="s">
        <v>158</v>
      </c>
      <c r="E1" s="2" t="s">
        <v>159</v>
      </c>
      <c r="F1" s="2" t="s">
        <v>160</v>
      </c>
      <c r="G1" s="2" t="s">
        <v>161</v>
      </c>
      <c r="H1" s="2" t="s">
        <v>162</v>
      </c>
    </row>
    <row r="2" spans="1:8">
      <c r="A2" s="4" t="s">
        <v>163</v>
      </c>
      <c r="B2" s="7" t="n">
        <v>3000196</v>
      </c>
      <c r="C2" s="7" t="n">
        <v>125980</v>
      </c>
      <c r="D2" s="7" t="n">
        <v>140592</v>
      </c>
      <c r="E2" s="7" t="n">
        <v>2989981</v>
      </c>
      <c r="F2" s="7" t="n">
        <v>-401511</v>
      </c>
      <c r="G2" s="7" t="n">
        <v>-29819</v>
      </c>
      <c r="H2" s="7" t="n">
        <v>174973</v>
      </c>
    </row>
    <row r="3" spans="1:8">
      <c r="A3" s="3" t="s">
        <v>164</v>
      </c>
    </row>
    <row r="4" spans="1:8">
      <c r="A4" s="4" t="s">
        <v>113</v>
      </c>
      <c r="B4" s="5" t="n">
        <v>52531</v>
      </c>
      <c r="H4" s="5" t="n">
        <v>52531</v>
      </c>
    </row>
    <row r="5" spans="1:8">
      <c r="A5" s="4" t="s">
        <v>165</v>
      </c>
      <c r="B5" s="5" t="n">
        <v>29079</v>
      </c>
      <c r="G5" s="5" t="n">
        <v>29079</v>
      </c>
    </row>
    <row r="6" spans="1:8">
      <c r="A6" s="4" t="s">
        <v>166</v>
      </c>
      <c r="B6" s="5" t="n">
        <v>-15069</v>
      </c>
      <c r="H6" s="5" t="n">
        <v>-15069</v>
      </c>
    </row>
    <row r="7" spans="1:8">
      <c r="A7" s="4" t="s">
        <v>167</v>
      </c>
      <c r="B7" s="5" t="n">
        <v>-2559</v>
      </c>
      <c r="H7" s="5" t="n">
        <v>-2559</v>
      </c>
    </row>
    <row r="8" spans="1:8">
      <c r="A8" s="4" t="s">
        <v>168</v>
      </c>
      <c r="B8" s="5" t="n">
        <v>-110985</v>
      </c>
      <c r="F8" s="5" t="n">
        <v>-110985</v>
      </c>
    </row>
    <row r="9" spans="1:8">
      <c r="A9" s="4" t="s">
        <v>169</v>
      </c>
      <c r="B9" s="5" t="n">
        <v>-2818</v>
      </c>
      <c r="D9" s="5" t="n">
        <v>175</v>
      </c>
      <c r="E9" s="5" t="n">
        <v>-2993</v>
      </c>
    </row>
    <row r="10" spans="1:8">
      <c r="A10" s="4" t="s">
        <v>170</v>
      </c>
      <c r="B10" s="5" t="n">
        <v>456</v>
      </c>
      <c r="D10" s="5" t="n">
        <v>27</v>
      </c>
      <c r="E10" s="5" t="n">
        <v>429</v>
      </c>
    </row>
    <row r="11" spans="1:8">
      <c r="A11" s="4" t="s">
        <v>171</v>
      </c>
      <c r="B11" s="5" t="n">
        <v>-900</v>
      </c>
      <c r="E11" s="5" t="n">
        <v>-900</v>
      </c>
    </row>
    <row r="12" spans="1:8">
      <c r="A12" s="4" t="s">
        <v>172</v>
      </c>
      <c r="B12" s="5" t="n">
        <v>3337</v>
      </c>
      <c r="E12" s="5" t="n">
        <v>3337</v>
      </c>
    </row>
    <row r="13" spans="1:8">
      <c r="A13" s="4" t="s">
        <v>173</v>
      </c>
      <c r="B13" s="5" t="n">
        <v>2953268</v>
      </c>
      <c r="C13" s="5" t="n">
        <v>125980</v>
      </c>
      <c r="D13" s="5" t="n">
        <v>140794</v>
      </c>
      <c r="E13" s="5" t="n">
        <v>2989854</v>
      </c>
      <c r="F13" s="5" t="n">
        <v>-512496</v>
      </c>
      <c r="G13" s="5" t="n">
        <v>-740</v>
      </c>
      <c r="H13" s="5" t="n">
        <v>209876</v>
      </c>
    </row>
    <row r="14" spans="1:8">
      <c r="A14" s="4" t="s">
        <v>174</v>
      </c>
      <c r="B14" s="5" t="n">
        <v>2927924</v>
      </c>
      <c r="C14" s="5" t="n">
        <v>125980</v>
      </c>
      <c r="D14" s="5" t="n">
        <v>142026</v>
      </c>
      <c r="E14" s="5" t="n">
        <v>3028405</v>
      </c>
      <c r="F14" s="5" t="n">
        <v>-664595</v>
      </c>
      <c r="G14" s="5" t="n">
        <v>-55659</v>
      </c>
      <c r="H14" s="5" t="n">
        <v>351767</v>
      </c>
    </row>
    <row r="15" spans="1:8">
      <c r="A15" s="3" t="s">
        <v>164</v>
      </c>
    </row>
    <row r="16" spans="1:8">
      <c r="A16" s="4" t="s">
        <v>113</v>
      </c>
      <c r="B16" s="5" t="n">
        <v>71857</v>
      </c>
      <c r="H16" s="5" t="n">
        <v>71857</v>
      </c>
    </row>
    <row r="17" spans="1:8">
      <c r="A17" s="4" t="s">
        <v>165</v>
      </c>
      <c r="B17" s="5" t="n">
        <v>908</v>
      </c>
      <c r="G17" s="5" t="n">
        <v>908</v>
      </c>
    </row>
    <row r="18" spans="1:8">
      <c r="A18" s="4" t="s">
        <v>166</v>
      </c>
      <c r="B18" s="5" t="n">
        <v>-18347</v>
      </c>
      <c r="H18" s="5" t="n">
        <v>-18347</v>
      </c>
    </row>
    <row r="19" spans="1:8">
      <c r="A19" s="4" t="s">
        <v>167</v>
      </c>
      <c r="B19" s="5" t="n">
        <v>-2559</v>
      </c>
      <c r="H19" s="5" t="n">
        <v>-2559</v>
      </c>
    </row>
    <row r="20" spans="1:8">
      <c r="A20" s="4" t="s">
        <v>168</v>
      </c>
      <c r="B20" s="5" t="n">
        <v>-15151</v>
      </c>
      <c r="F20" s="5" t="n">
        <v>-15151</v>
      </c>
    </row>
    <row r="21" spans="1:8">
      <c r="A21" s="4" t="s">
        <v>169</v>
      </c>
      <c r="B21" s="5" t="n">
        <v>-7784</v>
      </c>
      <c r="D21" s="5" t="n">
        <v>305</v>
      </c>
      <c r="E21" s="5" t="n">
        <v>-7799</v>
      </c>
      <c r="H21" s="5" t="n">
        <v>-290</v>
      </c>
    </row>
    <row r="22" spans="1:8">
      <c r="A22" s="4" t="s">
        <v>170</v>
      </c>
      <c r="B22" s="5" t="n">
        <v>1919</v>
      </c>
      <c r="D22" s="5" t="n">
        <v>110</v>
      </c>
      <c r="E22" s="5" t="n">
        <v>1809</v>
      </c>
    </row>
    <row r="23" spans="1:8">
      <c r="A23" s="4" t="s">
        <v>172</v>
      </c>
      <c r="B23" s="5" t="n">
        <v>3360</v>
      </c>
      <c r="E23" s="5" t="n">
        <v>3360</v>
      </c>
    </row>
    <row r="24" spans="1:8">
      <c r="A24" s="4" t="s">
        <v>175</v>
      </c>
      <c r="B24" s="7" t="n">
        <v>2962127</v>
      </c>
      <c r="C24" s="7" t="n">
        <v>125980</v>
      </c>
      <c r="D24" s="7" t="n">
        <v>142441</v>
      </c>
      <c r="E24" s="7" t="n">
        <v>3025775</v>
      </c>
      <c r="F24" s="7" t="n">
        <v>-679746</v>
      </c>
      <c r="G24" s="7" t="n">
        <v>-54751</v>
      </c>
      <c r="H24" s="7" t="n">
        <v>4024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7</v>
      </c>
      <c r="B1" s="2" t="s">
        <v>1</v>
      </c>
    </row>
    <row r="2" spans="1:4">
      <c r="B2" s="2" t="s">
        <v>2</v>
      </c>
      <c r="C2" s="2" t="s">
        <v>71</v>
      </c>
      <c r="D2" s="2" t="s">
        <v>23</v>
      </c>
    </row>
    <row r="3" spans="1:4">
      <c r="A3" s="3" t="s">
        <v>808</v>
      </c>
    </row>
    <row r="4" spans="1:4">
      <c r="A4" s="4" t="s">
        <v>809</v>
      </c>
      <c r="B4" s="7" t="n">
        <v>-65</v>
      </c>
      <c r="D4" s="7" t="n">
        <v>-130</v>
      </c>
    </row>
    <row r="5" spans="1:4">
      <c r="A5" s="4" t="s">
        <v>810</v>
      </c>
      <c r="B5" s="5" t="n">
        <v>65</v>
      </c>
    </row>
    <row r="6" spans="1:4">
      <c r="A6" s="4" t="s">
        <v>811</v>
      </c>
      <c r="B6" s="5" t="n">
        <v>436</v>
      </c>
      <c r="D6" s="5" t="n">
        <v>873</v>
      </c>
    </row>
    <row r="7" spans="1:4">
      <c r="A7" s="4" t="s">
        <v>812</v>
      </c>
      <c r="B7" s="5" t="n">
        <v>436</v>
      </c>
    </row>
    <row r="8" spans="1:4">
      <c r="A8" s="4" t="s">
        <v>813</v>
      </c>
      <c r="B8" s="5" t="n">
        <v>5400</v>
      </c>
      <c r="D8" s="5" t="n">
        <v>5800</v>
      </c>
    </row>
    <row r="9" spans="1:4">
      <c r="A9" s="4" t="s">
        <v>814</v>
      </c>
      <c r="B9" s="5" t="n">
        <v>-2500</v>
      </c>
      <c r="C9" s="7" t="n">
        <v>-933</v>
      </c>
    </row>
    <row r="10" spans="1:4">
      <c r="A10" s="4" t="s">
        <v>815</v>
      </c>
      <c r="B10" s="5" t="n">
        <v>49100</v>
      </c>
    </row>
    <row r="11" spans="1:4">
      <c r="A11" s="4" t="s">
        <v>816</v>
      </c>
      <c r="B11" s="5" t="n">
        <v>437</v>
      </c>
      <c r="C11" s="5" t="n">
        <v>515</v>
      </c>
    </row>
    <row r="12" spans="1:4">
      <c r="A12" s="4" t="s">
        <v>817</v>
      </c>
      <c r="C12" s="5" t="n">
        <v>1300</v>
      </c>
    </row>
    <row r="13" spans="1:4">
      <c r="A13" s="4" t="s">
        <v>818</v>
      </c>
    </row>
    <row r="14" spans="1:4">
      <c r="A14" s="3" t="s">
        <v>808</v>
      </c>
    </row>
    <row r="15" spans="1:4">
      <c r="A15" s="4" t="s">
        <v>819</v>
      </c>
      <c r="B15" s="5" t="n">
        <v>100500</v>
      </c>
      <c r="D15" s="5" t="n">
        <v>88200</v>
      </c>
    </row>
    <row r="16" spans="1:4">
      <c r="A16" s="4" t="s">
        <v>820</v>
      </c>
      <c r="B16" s="5" t="n">
        <v>674</v>
      </c>
      <c r="C16" s="7" t="n">
        <v>782</v>
      </c>
    </row>
    <row r="17" spans="1:4">
      <c r="A17" s="4" t="s">
        <v>821</v>
      </c>
      <c r="B17" s="5" t="n">
        <v>112000</v>
      </c>
      <c r="D17" s="5" t="n">
        <v>126500</v>
      </c>
    </row>
    <row r="18" spans="1:4">
      <c r="A18" s="4" t="s">
        <v>822</v>
      </c>
    </row>
    <row r="19" spans="1:4">
      <c r="A19" s="3" t="s">
        <v>808</v>
      </c>
    </row>
    <row r="20" spans="1:4">
      <c r="A20" s="4" t="s">
        <v>823</v>
      </c>
      <c r="B20" s="7" t="n">
        <v>1410000</v>
      </c>
      <c r="D20" s="7" t="n">
        <v>857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23</v>
      </c>
    </row>
    <row r="2" spans="1:3">
      <c r="A2" s="4" t="s">
        <v>825</v>
      </c>
    </row>
    <row r="3" spans="1:3">
      <c r="A3" s="3" t="s">
        <v>808</v>
      </c>
    </row>
    <row r="4" spans="1:3">
      <c r="A4" s="4" t="s">
        <v>826</v>
      </c>
      <c r="B4" s="7" t="n">
        <v>17791</v>
      </c>
      <c r="C4" s="7" t="n">
        <v>20623</v>
      </c>
    </row>
    <row r="5" spans="1:3">
      <c r="A5" s="4" t="s">
        <v>827</v>
      </c>
    </row>
    <row r="6" spans="1:3">
      <c r="A6" s="3" t="s">
        <v>808</v>
      </c>
    </row>
    <row r="7" spans="1:3">
      <c r="A7" s="4" t="s">
        <v>826</v>
      </c>
      <c r="B7" s="5" t="n">
        <v>15548</v>
      </c>
      <c r="C7" s="5" t="n">
        <v>17157</v>
      </c>
    </row>
    <row r="8" spans="1:3">
      <c r="A8" s="4" t="s">
        <v>828</v>
      </c>
    </row>
    <row r="9" spans="1:3">
      <c r="A9" s="3" t="s">
        <v>808</v>
      </c>
    </row>
    <row r="10" spans="1:3">
      <c r="A10" s="4" t="s">
        <v>826</v>
      </c>
      <c r="B10" s="5" t="n">
        <v>2243</v>
      </c>
      <c r="C10" s="5" t="n">
        <v>3466</v>
      </c>
    </row>
    <row r="11" spans="1:3">
      <c r="A11" s="4" t="s">
        <v>829</v>
      </c>
    </row>
    <row r="12" spans="1:3">
      <c r="A12" s="3" t="s">
        <v>808</v>
      </c>
    </row>
    <row r="13" spans="1:3">
      <c r="A13" s="4" t="s">
        <v>826</v>
      </c>
      <c r="B13" s="5" t="n">
        <v>0</v>
      </c>
      <c r="C13" s="5" t="n">
        <v>0</v>
      </c>
    </row>
    <row r="14" spans="1:3">
      <c r="A14" s="4" t="s">
        <v>729</v>
      </c>
    </row>
    <row r="15" spans="1:3">
      <c r="A15" s="3" t="s">
        <v>808</v>
      </c>
    </row>
    <row r="16" spans="1:3">
      <c r="A16" s="4" t="s">
        <v>830</v>
      </c>
      <c r="B16" s="5" t="n">
        <v>21896</v>
      </c>
      <c r="C16" s="5" t="n">
        <v>23299</v>
      </c>
    </row>
    <row r="17" spans="1:3">
      <c r="A17" s="4" t="s">
        <v>831</v>
      </c>
    </row>
    <row r="18" spans="1:3">
      <c r="A18" s="3" t="s">
        <v>808</v>
      </c>
    </row>
    <row r="19" spans="1:3">
      <c r="A19" s="4" t="s">
        <v>830</v>
      </c>
      <c r="B19" s="5" t="n">
        <v>15923</v>
      </c>
      <c r="C19" s="5" t="n">
        <v>17531</v>
      </c>
    </row>
    <row r="20" spans="1:3">
      <c r="A20" s="4" t="s">
        <v>832</v>
      </c>
    </row>
    <row r="21" spans="1:3">
      <c r="A21" s="3" t="s">
        <v>808</v>
      </c>
    </row>
    <row r="22" spans="1:3">
      <c r="A22" s="4" t="s">
        <v>830</v>
      </c>
      <c r="B22" s="5" t="n">
        <v>561</v>
      </c>
      <c r="C22" s="5" t="n">
        <v>0</v>
      </c>
    </row>
    <row r="23" spans="1:3">
      <c r="A23" s="4" t="s">
        <v>833</v>
      </c>
    </row>
    <row r="24" spans="1:3">
      <c r="A24" s="3" t="s">
        <v>808</v>
      </c>
    </row>
    <row r="25" spans="1:3">
      <c r="A25" s="4" t="s">
        <v>830</v>
      </c>
      <c r="B25" s="7" t="n">
        <v>5412</v>
      </c>
      <c r="C25" s="7" t="n">
        <v>57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34</v>
      </c>
      <c r="B1" s="2" t="s">
        <v>1</v>
      </c>
      <c r="C1" s="2" t="s">
        <v>450</v>
      </c>
    </row>
    <row r="2" spans="1:3">
      <c r="B2" s="2" t="s">
        <v>2</v>
      </c>
      <c r="C2" s="2" t="s">
        <v>23</v>
      </c>
    </row>
    <row r="3" spans="1:3">
      <c r="A3" s="3" t="s">
        <v>808</v>
      </c>
    </row>
    <row r="4" spans="1:3">
      <c r="A4" s="4" t="s">
        <v>835</v>
      </c>
      <c r="B4" s="7" t="n">
        <v>-1785</v>
      </c>
      <c r="C4" s="7" t="n">
        <v>-145</v>
      </c>
    </row>
    <row r="5" spans="1:3">
      <c r="A5" s="4" t="s">
        <v>836</v>
      </c>
    </row>
    <row r="6" spans="1:3">
      <c r="A6" s="3" t="s">
        <v>808</v>
      </c>
    </row>
    <row r="7" spans="1:3">
      <c r="A7" s="4" t="s">
        <v>835</v>
      </c>
      <c r="B7" s="5" t="n">
        <v>-1</v>
      </c>
      <c r="C7" s="5" t="n">
        <v>6</v>
      </c>
    </row>
    <row r="8" spans="1:3">
      <c r="A8" s="4" t="s">
        <v>837</v>
      </c>
    </row>
    <row r="9" spans="1:3">
      <c r="A9" s="3" t="s">
        <v>808</v>
      </c>
    </row>
    <row r="10" spans="1:3">
      <c r="A10" s="4" t="s">
        <v>835</v>
      </c>
      <c r="B10" s="7" t="n">
        <v>-1784</v>
      </c>
      <c r="C10" s="7" t="n">
        <v>-1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8</v>
      </c>
      <c r="B1" s="2" t="s">
        <v>1</v>
      </c>
    </row>
    <row r="2" spans="1:3">
      <c r="B2" s="2" t="s">
        <v>2</v>
      </c>
      <c r="C2" s="2" t="s">
        <v>71</v>
      </c>
    </row>
    <row r="3" spans="1:3">
      <c r="A3" s="3" t="s">
        <v>839</v>
      </c>
    </row>
    <row r="4" spans="1:3">
      <c r="A4" s="4" t="s">
        <v>115</v>
      </c>
      <c r="B4" s="7" t="n">
        <v>69298</v>
      </c>
      <c r="C4" s="7" t="n">
        <v>49972</v>
      </c>
    </row>
    <row r="5" spans="1:3">
      <c r="A5" s="4" t="s">
        <v>840</v>
      </c>
      <c r="B5" s="5" t="n">
        <v>122300</v>
      </c>
      <c r="C5" s="5" t="n">
        <v>127227</v>
      </c>
    </row>
    <row r="6" spans="1:3">
      <c r="A6" s="4" t="s">
        <v>116</v>
      </c>
      <c r="B6" s="8" t="n">
        <v>0.57</v>
      </c>
      <c r="C6" s="8" t="n">
        <v>0.39</v>
      </c>
    </row>
    <row r="7" spans="1:3">
      <c r="A7" s="3" t="s">
        <v>841</v>
      </c>
    </row>
    <row r="8" spans="1:3">
      <c r="A8" s="4" t="s">
        <v>115</v>
      </c>
      <c r="B8" s="7" t="n">
        <v>69298</v>
      </c>
      <c r="C8" s="7" t="n">
        <v>49972</v>
      </c>
    </row>
    <row r="9" spans="1:3">
      <c r="A9" s="4" t="s">
        <v>840</v>
      </c>
      <c r="B9" s="5" t="n">
        <v>122300</v>
      </c>
      <c r="C9" s="5" t="n">
        <v>127227</v>
      </c>
    </row>
    <row r="10" spans="1:3">
      <c r="A10" s="4" t="s">
        <v>842</v>
      </c>
      <c r="B10" s="5" t="n">
        <v>759</v>
      </c>
      <c r="C10" s="5" t="n">
        <v>630</v>
      </c>
    </row>
    <row r="11" spans="1:3">
      <c r="A11" s="4" t="s">
        <v>843</v>
      </c>
      <c r="B11" s="5" t="n">
        <v>123059</v>
      </c>
      <c r="C11" s="5" t="n">
        <v>127857</v>
      </c>
    </row>
    <row r="12" spans="1:3">
      <c r="A12" s="4" t="s">
        <v>117</v>
      </c>
      <c r="B12" s="8" t="n">
        <v>0.5600000000000001</v>
      </c>
      <c r="C12" s="8" t="n">
        <v>0.3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44</v>
      </c>
      <c r="B1" s="2" t="s">
        <v>1</v>
      </c>
    </row>
    <row r="2" spans="1:3">
      <c r="B2" s="2" t="s">
        <v>2</v>
      </c>
      <c r="C2" s="2" t="s">
        <v>71</v>
      </c>
    </row>
    <row r="3" spans="1:3">
      <c r="A3" s="3" t="s">
        <v>254</v>
      </c>
    </row>
    <row r="4" spans="1:3">
      <c r="A4" s="4" t="s">
        <v>845</v>
      </c>
      <c r="B4" s="9" t="n">
        <v>2.2</v>
      </c>
      <c r="C4" s="9" t="n">
        <v>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6</v>
      </c>
      <c r="B1" s="2" t="s">
        <v>1</v>
      </c>
    </row>
    <row r="2" spans="1:3">
      <c r="B2" s="2" t="s">
        <v>2</v>
      </c>
      <c r="C2" s="2" t="s">
        <v>71</v>
      </c>
    </row>
    <row r="3" spans="1:3">
      <c r="A3" s="3" t="s">
        <v>847</v>
      </c>
    </row>
    <row r="4" spans="1:3">
      <c r="A4" s="4" t="s">
        <v>172</v>
      </c>
      <c r="B4" s="10" t="n">
        <v>3.4</v>
      </c>
      <c r="C4" s="10" t="n">
        <v>3.3</v>
      </c>
    </row>
    <row r="5" spans="1:3">
      <c r="A5" s="4" t="s">
        <v>848</v>
      </c>
    </row>
    <row r="6" spans="1:3">
      <c r="A6" s="3" t="s">
        <v>847</v>
      </c>
    </row>
    <row r="7" spans="1:3">
      <c r="A7" s="4" t="s">
        <v>849</v>
      </c>
      <c r="B7" s="5" t="n">
        <v>0</v>
      </c>
      <c r="C7" s="5" t="n">
        <v>0</v>
      </c>
    </row>
    <row r="8" spans="1:3">
      <c r="A8" s="4" t="s">
        <v>850</v>
      </c>
      <c r="B8" s="5" t="n">
        <v>863000</v>
      </c>
    </row>
    <row r="9" spans="1:3">
      <c r="A9" s="4" t="s">
        <v>851</v>
      </c>
      <c r="B9" s="8" t="n">
        <v>17.8</v>
      </c>
    </row>
    <row r="10" spans="1:3">
      <c r="A10" s="4" t="s">
        <v>852</v>
      </c>
    </row>
    <row r="11" spans="1:3">
      <c r="A11" s="3" t="s">
        <v>847</v>
      </c>
    </row>
    <row r="12" spans="1:3">
      <c r="A12" s="4" t="s">
        <v>853</v>
      </c>
      <c r="B12" s="4" t="s">
        <v>365</v>
      </c>
    </row>
    <row r="13" spans="1:3">
      <c r="A13" s="4" t="s">
        <v>849</v>
      </c>
      <c r="B13" s="5" t="n">
        <v>207000</v>
      </c>
    </row>
    <row r="14" spans="1:3">
      <c r="A14" s="4" t="s">
        <v>854</v>
      </c>
    </row>
    <row r="15" spans="1:3">
      <c r="A15" s="3" t="s">
        <v>847</v>
      </c>
    </row>
    <row r="16" spans="1:3">
      <c r="A16" s="4" t="s">
        <v>849</v>
      </c>
      <c r="B16" s="5" t="n">
        <v>73000</v>
      </c>
    </row>
    <row r="17" spans="1:3">
      <c r="A17" s="4" t="s">
        <v>855</v>
      </c>
    </row>
    <row r="18" spans="1:3">
      <c r="A18" s="3" t="s">
        <v>847</v>
      </c>
    </row>
    <row r="19" spans="1:3">
      <c r="A19" s="4" t="s">
        <v>853</v>
      </c>
      <c r="B19" s="4" t="s">
        <v>365</v>
      </c>
    </row>
    <row r="20" spans="1:3">
      <c r="A20" s="4" t="s">
        <v>849</v>
      </c>
      <c r="B20" s="5" t="n">
        <v>73000</v>
      </c>
    </row>
    <row r="21" spans="1:3">
      <c r="A21" s="4" t="s">
        <v>856</v>
      </c>
      <c r="B21" s="8" t="n">
        <v>41.93</v>
      </c>
    </row>
    <row r="22" spans="1:3">
      <c r="A22" s="4" t="s">
        <v>857</v>
      </c>
    </row>
    <row r="23" spans="1:3">
      <c r="A23" s="3" t="s">
        <v>847</v>
      </c>
    </row>
    <row r="24" spans="1:3">
      <c r="A24" s="4" t="s">
        <v>858</v>
      </c>
      <c r="B24" s="5" t="n">
        <v>1000000</v>
      </c>
    </row>
    <row r="25" spans="1:3">
      <c r="A25" s="4" t="s">
        <v>859</v>
      </c>
      <c r="B25" s="8" t="n">
        <v>32.36</v>
      </c>
    </row>
    <row r="26" spans="1:3">
      <c r="A26" s="4" t="s">
        <v>860</v>
      </c>
    </row>
    <row r="27" spans="1:3">
      <c r="A27" s="3" t="s">
        <v>847</v>
      </c>
    </row>
    <row r="28" spans="1:3">
      <c r="A28" s="4" t="s">
        <v>861</v>
      </c>
      <c r="B28" s="4" t="s">
        <v>862</v>
      </c>
    </row>
    <row r="29" spans="1:3">
      <c r="A29" s="4" t="s">
        <v>863</v>
      </c>
    </row>
    <row r="30" spans="1:3">
      <c r="A30" s="3" t="s">
        <v>847</v>
      </c>
    </row>
    <row r="31" spans="1:3">
      <c r="A31" s="4" t="s">
        <v>864</v>
      </c>
      <c r="B31" s="4" t="s">
        <v>770</v>
      </c>
    </row>
    <row r="32" spans="1:3">
      <c r="A32" s="4" t="s">
        <v>865</v>
      </c>
    </row>
    <row r="33" spans="1:3">
      <c r="A33" s="3" t="s">
        <v>847</v>
      </c>
    </row>
    <row r="34" spans="1:3">
      <c r="A34" s="4" t="s">
        <v>861</v>
      </c>
      <c r="B34" s="4" t="s">
        <v>866</v>
      </c>
    </row>
    <row r="35" spans="1:3">
      <c r="A35" s="4" t="s">
        <v>867</v>
      </c>
    </row>
    <row r="36" spans="1:3">
      <c r="A36" s="3" t="s">
        <v>847</v>
      </c>
    </row>
    <row r="37" spans="1:3">
      <c r="A37" s="4" t="s">
        <v>864</v>
      </c>
      <c r="B37" s="4" t="s">
        <v>868</v>
      </c>
    </row>
    <row r="38" spans="1:3">
      <c r="A38" s="4" t="s">
        <v>869</v>
      </c>
    </row>
    <row r="39" spans="1:3">
      <c r="A39" s="3" t="s">
        <v>847</v>
      </c>
    </row>
    <row r="40" spans="1:3">
      <c r="A40" s="4" t="s">
        <v>870</v>
      </c>
      <c r="B40" s="5" t="n">
        <v>5700000</v>
      </c>
    </row>
    <row r="41" spans="1:3">
      <c r="A41" s="4" t="s">
        <v>871</v>
      </c>
      <c r="B41" s="5" t="n">
        <v>8600000</v>
      </c>
    </row>
    <row r="42" spans="1:3">
      <c r="A42" s="4" t="s">
        <v>872</v>
      </c>
      <c r="B42" s="4" t="s">
        <v>355</v>
      </c>
    </row>
    <row r="43" spans="1:3">
      <c r="A43" s="4" t="s">
        <v>873</v>
      </c>
    </row>
    <row r="44" spans="1:3">
      <c r="A44" s="3" t="s">
        <v>847</v>
      </c>
    </row>
    <row r="45" spans="1:3">
      <c r="A45" s="4" t="s">
        <v>874</v>
      </c>
      <c r="B45" s="5" t="n">
        <v>1</v>
      </c>
    </row>
    <row r="46" spans="1:3">
      <c r="A46" s="4" t="s">
        <v>875</v>
      </c>
    </row>
    <row r="47" spans="1:3">
      <c r="A47" s="3" t="s">
        <v>847</v>
      </c>
    </row>
    <row r="48" spans="1:3">
      <c r="A48" s="4" t="s">
        <v>874</v>
      </c>
      <c r="B48" s="5" t="n">
        <v>2</v>
      </c>
    </row>
    <row r="49" spans="1:3">
      <c r="A49" s="4" t="s">
        <v>876</v>
      </c>
    </row>
    <row r="50" spans="1:3">
      <c r="A50" s="3" t="s">
        <v>847</v>
      </c>
    </row>
    <row r="51" spans="1:3">
      <c r="A51" s="4" t="s">
        <v>853</v>
      </c>
      <c r="B51" s="4" t="s">
        <v>365</v>
      </c>
    </row>
    <row r="52" spans="1:3">
      <c r="A52" s="4" t="s">
        <v>877</v>
      </c>
    </row>
    <row r="53" spans="1:3">
      <c r="A53" s="3" t="s">
        <v>847</v>
      </c>
    </row>
    <row r="54" spans="1:3">
      <c r="A54" s="4" t="s">
        <v>853</v>
      </c>
      <c r="B54" s="4" t="s">
        <v>36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23</v>
      </c>
    </row>
    <row r="2" spans="1:3">
      <c r="A2" s="3" t="s">
        <v>879</v>
      </c>
    </row>
    <row r="3" spans="1:3">
      <c r="A3" s="4" t="s">
        <v>880</v>
      </c>
      <c r="B3" s="7" t="n">
        <v>76000</v>
      </c>
      <c r="C3" s="7" t="n">
        <v>83000</v>
      </c>
    </row>
    <row r="4" spans="1:3">
      <c r="A4" s="4" t="s">
        <v>881</v>
      </c>
    </row>
    <row r="5" spans="1:3">
      <c r="A5" s="3" t="s">
        <v>879</v>
      </c>
    </row>
    <row r="6" spans="1:3">
      <c r="A6" s="4" t="s">
        <v>882</v>
      </c>
      <c r="B6" s="5" t="n">
        <v>9046307</v>
      </c>
      <c r="C6" s="5" t="n">
        <v>8845199</v>
      </c>
    </row>
    <row r="7" spans="1:3">
      <c r="A7" s="4" t="s">
        <v>883</v>
      </c>
    </row>
    <row r="8" spans="1:3">
      <c r="A8" s="3" t="s">
        <v>879</v>
      </c>
    </row>
    <row r="9" spans="1:3">
      <c r="A9" s="4" t="s">
        <v>882</v>
      </c>
      <c r="B9" s="5" t="n">
        <v>156187</v>
      </c>
      <c r="C9" s="5" t="n">
        <v>150948</v>
      </c>
    </row>
    <row r="10" spans="1:3">
      <c r="A10" s="4" t="s">
        <v>884</v>
      </c>
    </row>
    <row r="11" spans="1:3">
      <c r="A11" s="3" t="s">
        <v>879</v>
      </c>
    </row>
    <row r="12" spans="1:3">
      <c r="A12" s="4" t="s">
        <v>882</v>
      </c>
      <c r="B12" s="5" t="n">
        <v>1359986</v>
      </c>
      <c r="C12" s="5" t="n">
        <v>1394162</v>
      </c>
    </row>
    <row r="13" spans="1:3">
      <c r="A13" s="4" t="s">
        <v>885</v>
      </c>
    </row>
    <row r="14" spans="1:3">
      <c r="A14" s="3" t="s">
        <v>879</v>
      </c>
    </row>
    <row r="15" spans="1:3">
      <c r="A15" s="4" t="s">
        <v>882</v>
      </c>
      <c r="B15" s="5" t="n">
        <v>1135102</v>
      </c>
      <c r="C15" s="5" t="n">
        <v>1103431</v>
      </c>
    </row>
    <row r="16" spans="1:3">
      <c r="A16" s="4" t="s">
        <v>886</v>
      </c>
    </row>
    <row r="17" spans="1:3">
      <c r="A17" s="3" t="s">
        <v>879</v>
      </c>
    </row>
    <row r="18" spans="1:3">
      <c r="A18" s="4" t="s">
        <v>882</v>
      </c>
      <c r="B18" s="5" t="n">
        <v>1131277</v>
      </c>
      <c r="C18" s="5" t="n">
        <v>1096052</v>
      </c>
    </row>
    <row r="19" spans="1:3">
      <c r="A19" s="4" t="s">
        <v>887</v>
      </c>
    </row>
    <row r="20" spans="1:3">
      <c r="A20" s="3" t="s">
        <v>879</v>
      </c>
    </row>
    <row r="21" spans="1:3">
      <c r="A21" s="4" t="s">
        <v>882</v>
      </c>
      <c r="B21" s="5" t="n">
        <v>4960671</v>
      </c>
      <c r="C21" s="5" t="n">
        <v>4792834</v>
      </c>
    </row>
    <row r="22" spans="1:3">
      <c r="A22" s="4" t="s">
        <v>888</v>
      </c>
    </row>
    <row r="23" spans="1:3">
      <c r="A23" s="3" t="s">
        <v>879</v>
      </c>
    </row>
    <row r="24" spans="1:3">
      <c r="A24" s="4" t="s">
        <v>882</v>
      </c>
      <c r="B24" s="7" t="n">
        <v>303084</v>
      </c>
      <c r="C24" s="7" t="n">
        <v>3077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889</v>
      </c>
      <c r="B1" s="2" t="s">
        <v>415</v>
      </c>
    </row>
    <row r="2" spans="1:2">
      <c r="A2" s="4" t="s">
        <v>890</v>
      </c>
    </row>
    <row r="3" spans="1:2">
      <c r="A3" s="3" t="s">
        <v>879</v>
      </c>
    </row>
    <row r="4" spans="1:2">
      <c r="A4" s="4" t="s">
        <v>882</v>
      </c>
      <c r="B4" s="7" t="n">
        <v>0</v>
      </c>
    </row>
    <row r="5" spans="1:2">
      <c r="A5" s="4" t="s">
        <v>491</v>
      </c>
    </row>
    <row r="6" spans="1:2">
      <c r="A6" s="3" t="s">
        <v>879</v>
      </c>
    </row>
    <row r="7" spans="1:2">
      <c r="A7" s="4" t="s">
        <v>882</v>
      </c>
      <c r="B7" s="7" t="n">
        <v>12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7"/>
    <col customWidth="1" max="3" min="3" width="14"/>
    <col customWidth="1" max="4" min="4" width="14"/>
  </cols>
  <sheetData>
    <row r="1" spans="1:4">
      <c r="A1" s="1" t="s">
        <v>891</v>
      </c>
      <c r="B1" s="2" t="s">
        <v>892</v>
      </c>
      <c r="C1" s="2" t="s">
        <v>2</v>
      </c>
      <c r="D1" s="2" t="s">
        <v>23</v>
      </c>
    </row>
    <row r="2" spans="1:4">
      <c r="A2" s="3" t="s">
        <v>893</v>
      </c>
    </row>
    <row r="3" spans="1:4">
      <c r="A3" s="4" t="s">
        <v>45</v>
      </c>
      <c r="C3" s="7" t="n">
        <v>1388153</v>
      </c>
      <c r="D3" s="7" t="n">
        <v>1378983</v>
      </c>
    </row>
    <row r="4" spans="1:4">
      <c r="A4" s="4" t="s">
        <v>894</v>
      </c>
    </row>
    <row r="5" spans="1:4">
      <c r="A5" s="3" t="s">
        <v>893</v>
      </c>
    </row>
    <row r="6" spans="1:4">
      <c r="A6" s="4" t="s">
        <v>45</v>
      </c>
      <c r="B6" s="7" t="n">
        <v>1200000</v>
      </c>
    </row>
    <row r="7" spans="1:4">
      <c r="A7" s="4" t="s">
        <v>895</v>
      </c>
    </row>
    <row r="8" spans="1:4">
      <c r="A8" s="3" t="s">
        <v>893</v>
      </c>
    </row>
    <row r="9" spans="1:4">
      <c r="A9" s="4" t="s">
        <v>896</v>
      </c>
      <c r="B9" s="7" t="n">
        <v>75000</v>
      </c>
    </row>
    <row r="10" spans="1:4">
      <c r="A10" s="4" t="s">
        <v>897</v>
      </c>
      <c r="B10" s="4" t="s">
        <v>898</v>
      </c>
    </row>
    <row r="11" spans="1:4">
      <c r="A11" s="4" t="s">
        <v>899</v>
      </c>
      <c r="B11" s="4" t="s">
        <v>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71</v>
      </c>
    </row>
    <row r="3" spans="1:3">
      <c r="A3" s="3" t="s">
        <v>177</v>
      </c>
    </row>
    <row r="4" spans="1:3">
      <c r="A4" s="4" t="s">
        <v>178</v>
      </c>
      <c r="B4" s="8" t="n">
        <v>0.15</v>
      </c>
      <c r="C4" s="8" t="n">
        <v>0.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71</v>
      </c>
    </row>
    <row r="3" spans="1:3">
      <c r="A3" s="3" t="s">
        <v>180</v>
      </c>
    </row>
    <row r="4" spans="1:3">
      <c r="A4" s="4" t="s">
        <v>113</v>
      </c>
      <c r="B4" s="7" t="n">
        <v>71857</v>
      </c>
      <c r="C4" s="7" t="n">
        <v>52531</v>
      </c>
    </row>
    <row r="5" spans="1:3">
      <c r="A5" s="3" t="s">
        <v>181</v>
      </c>
    </row>
    <row r="6" spans="1:3">
      <c r="A6" s="4" t="s">
        <v>84</v>
      </c>
      <c r="B6" s="5" t="n">
        <v>8674</v>
      </c>
      <c r="C6" s="5" t="n">
        <v>9377</v>
      </c>
    </row>
    <row r="7" spans="1:3">
      <c r="A7" s="4" t="s">
        <v>182</v>
      </c>
      <c r="B7" s="5" t="n">
        <v>14479</v>
      </c>
      <c r="C7" s="5" t="n">
        <v>13785</v>
      </c>
    </row>
    <row r="8" spans="1:3">
      <c r="A8" s="4" t="s">
        <v>183</v>
      </c>
      <c r="B8" s="5" t="n">
        <v>36014</v>
      </c>
      <c r="C8" s="5" t="n">
        <v>28601</v>
      </c>
    </row>
    <row r="9" spans="1:3">
      <c r="A9" s="4" t="s">
        <v>184</v>
      </c>
      <c r="B9" s="5" t="n">
        <v>7536</v>
      </c>
      <c r="C9" s="5" t="n">
        <v>296</v>
      </c>
    </row>
    <row r="10" spans="1:3">
      <c r="A10" s="4" t="s">
        <v>185</v>
      </c>
      <c r="B10" s="5" t="n">
        <v>-156043</v>
      </c>
      <c r="C10" s="5" t="n">
        <v>-138695</v>
      </c>
    </row>
    <row r="11" spans="1:3">
      <c r="A11" s="4" t="s">
        <v>186</v>
      </c>
      <c r="B11" s="5" t="n">
        <v>155245</v>
      </c>
      <c r="C11" s="5" t="n">
        <v>138677</v>
      </c>
    </row>
    <row r="12" spans="1:3">
      <c r="A12" s="4" t="s">
        <v>187</v>
      </c>
      <c r="B12" s="5" t="n">
        <v>-3560</v>
      </c>
      <c r="C12" s="5" t="n">
        <v>-3424</v>
      </c>
    </row>
    <row r="13" spans="1:3">
      <c r="A13" s="4" t="s">
        <v>188</v>
      </c>
      <c r="B13" s="5" t="n">
        <v>-1875</v>
      </c>
      <c r="C13" s="5" t="n">
        <v>-38484</v>
      </c>
    </row>
    <row r="14" spans="1:3">
      <c r="A14" s="4" t="s">
        <v>189</v>
      </c>
      <c r="B14" s="5" t="n">
        <v>4963</v>
      </c>
      <c r="C14" s="5" t="n">
        <v>17341</v>
      </c>
    </row>
    <row r="15" spans="1:3">
      <c r="A15" s="4" t="s">
        <v>92</v>
      </c>
      <c r="B15" s="5" t="n">
        <v>-7668</v>
      </c>
      <c r="C15" s="5" t="n">
        <v>-67</v>
      </c>
    </row>
    <row r="16" spans="1:3">
      <c r="A16" s="4" t="s">
        <v>190</v>
      </c>
      <c r="B16" s="5" t="n">
        <v>1790</v>
      </c>
      <c r="C16" s="5" t="n">
        <v>2098</v>
      </c>
    </row>
    <row r="17" spans="1:3">
      <c r="A17" s="4" t="s">
        <v>93</v>
      </c>
      <c r="B17" s="5" t="n">
        <v>1814</v>
      </c>
      <c r="C17" s="5" t="n">
        <v>391</v>
      </c>
    </row>
    <row r="18" spans="1:3">
      <c r="A18" s="4" t="s">
        <v>106</v>
      </c>
      <c r="B18" s="5" t="n">
        <v>0</v>
      </c>
      <c r="C18" s="5" t="n">
        <v>4735</v>
      </c>
    </row>
    <row r="19" spans="1:3">
      <c r="A19" s="4" t="s">
        <v>172</v>
      </c>
      <c r="B19" s="5" t="n">
        <v>3360</v>
      </c>
      <c r="C19" s="5" t="n">
        <v>3337</v>
      </c>
    </row>
    <row r="20" spans="1:3">
      <c r="A20" s="4" t="s">
        <v>191</v>
      </c>
      <c r="B20" s="5" t="n">
        <v>136586</v>
      </c>
      <c r="C20" s="5" t="n">
        <v>90499</v>
      </c>
    </row>
    <row r="21" spans="1:3">
      <c r="A21" s="3" t="s">
        <v>192</v>
      </c>
    </row>
    <row r="22" spans="1:3">
      <c r="A22" s="4" t="s">
        <v>193</v>
      </c>
      <c r="B22" s="5" t="n">
        <v>-5539</v>
      </c>
      <c r="C22" s="5" t="n">
        <v>-4299</v>
      </c>
    </row>
    <row r="23" spans="1:3">
      <c r="A23" s="4" t="s">
        <v>194</v>
      </c>
      <c r="B23" s="5" t="n">
        <v>8057</v>
      </c>
      <c r="C23" s="5" t="n">
        <v>-6481</v>
      </c>
    </row>
    <row r="24" spans="1:3">
      <c r="A24" s="4" t="s">
        <v>195</v>
      </c>
      <c r="B24" s="5" t="n">
        <v>-95370</v>
      </c>
      <c r="C24" s="5" t="n">
        <v>-78640</v>
      </c>
    </row>
    <row r="25" spans="1:3">
      <c r="A25" s="4" t="s">
        <v>196</v>
      </c>
      <c r="B25" s="5" t="n">
        <v>163386</v>
      </c>
      <c r="C25" s="5" t="n">
        <v>168039</v>
      </c>
    </row>
    <row r="26" spans="1:3">
      <c r="A26" s="4" t="s">
        <v>197</v>
      </c>
      <c r="B26" s="5" t="n">
        <v>282629</v>
      </c>
      <c r="C26" s="5" t="n">
        <v>243609</v>
      </c>
    </row>
    <row r="27" spans="1:3">
      <c r="A27" s="4" t="s">
        <v>198</v>
      </c>
      <c r="B27" s="5" t="n">
        <v>-410814</v>
      </c>
      <c r="C27" s="5" t="n">
        <v>-363788</v>
      </c>
    </row>
    <row r="28" spans="1:3">
      <c r="A28" s="4" t="s">
        <v>199</v>
      </c>
      <c r="B28" s="5" t="n">
        <v>0</v>
      </c>
      <c r="C28" s="5" t="n">
        <v>4259</v>
      </c>
    </row>
    <row r="29" spans="1:3">
      <c r="A29" s="4" t="s">
        <v>199</v>
      </c>
      <c r="B29" s="5" t="n">
        <v>2773</v>
      </c>
      <c r="C29" s="5" t="n">
        <v>10798</v>
      </c>
    </row>
    <row r="30" spans="1:3">
      <c r="A30" s="4" t="s">
        <v>200</v>
      </c>
      <c r="B30" s="5" t="n">
        <v>-419552</v>
      </c>
      <c r="C30" s="5" t="n">
        <v>-344159</v>
      </c>
    </row>
    <row r="31" spans="1:3">
      <c r="A31" s="4" t="s">
        <v>201</v>
      </c>
      <c r="B31" s="5" t="n">
        <v>-75000</v>
      </c>
      <c r="C31" s="5" t="n">
        <v>0</v>
      </c>
    </row>
    <row r="32" spans="1:3">
      <c r="A32" s="4" t="s">
        <v>202</v>
      </c>
      <c r="B32" s="5" t="n">
        <v>-5497</v>
      </c>
      <c r="C32" s="5" t="n">
        <v>-7830</v>
      </c>
    </row>
    <row r="33" spans="1:3">
      <c r="A33" s="4" t="s">
        <v>203</v>
      </c>
      <c r="B33" s="5" t="n">
        <v>1328</v>
      </c>
      <c r="C33" s="5" t="n">
        <v>0</v>
      </c>
    </row>
    <row r="34" spans="1:3">
      <c r="A34" s="4" t="s">
        <v>204</v>
      </c>
      <c r="B34" s="5" t="n">
        <v>-553599</v>
      </c>
      <c r="C34" s="5" t="n">
        <v>-378492</v>
      </c>
    </row>
    <row r="35" spans="1:3">
      <c r="A35" s="3" t="s">
        <v>205</v>
      </c>
    </row>
    <row r="36" spans="1:3">
      <c r="A36" s="4" t="s">
        <v>206</v>
      </c>
      <c r="B36" s="5" t="n">
        <v>364517</v>
      </c>
      <c r="C36" s="5" t="n">
        <v>110837</v>
      </c>
    </row>
    <row r="37" spans="1:3">
      <c r="A37" s="4" t="s">
        <v>207</v>
      </c>
      <c r="B37" s="5" t="n">
        <v>92955</v>
      </c>
      <c r="C37" s="5" t="n">
        <v>96212</v>
      </c>
    </row>
    <row r="38" spans="1:3">
      <c r="A38" s="4" t="s">
        <v>208</v>
      </c>
      <c r="B38" s="5" t="n">
        <v>-13219</v>
      </c>
      <c r="C38" s="5" t="n">
        <v>26954</v>
      </c>
    </row>
    <row r="39" spans="1:3">
      <c r="A39" s="4" t="s">
        <v>209</v>
      </c>
      <c r="B39" s="5" t="n">
        <v>-275000</v>
      </c>
      <c r="C39" s="5" t="n">
        <v>-830067</v>
      </c>
    </row>
    <row r="40" spans="1:3">
      <c r="A40" s="4" t="s">
        <v>210</v>
      </c>
      <c r="B40" s="5" t="n">
        <v>275000</v>
      </c>
      <c r="C40" s="5" t="n">
        <v>1000000</v>
      </c>
    </row>
    <row r="41" spans="1:3">
      <c r="A41" s="4" t="s">
        <v>211</v>
      </c>
      <c r="B41" s="5" t="n">
        <v>-18347</v>
      </c>
      <c r="C41" s="5" t="n">
        <v>-15069</v>
      </c>
    </row>
    <row r="42" spans="1:3">
      <c r="A42" s="4" t="s">
        <v>212</v>
      </c>
      <c r="B42" s="5" t="n">
        <v>-2559</v>
      </c>
      <c r="C42" s="5" t="n">
        <v>-2559</v>
      </c>
    </row>
    <row r="43" spans="1:3">
      <c r="A43" s="4" t="s">
        <v>170</v>
      </c>
      <c r="B43" s="5" t="n">
        <v>1919</v>
      </c>
      <c r="C43" s="5" t="n">
        <v>456</v>
      </c>
    </row>
    <row r="44" spans="1:3">
      <c r="A44" s="4" t="s">
        <v>168</v>
      </c>
      <c r="B44" s="5" t="n">
        <v>-15151</v>
      </c>
      <c r="C44" s="5" t="n">
        <v>-110985</v>
      </c>
    </row>
    <row r="45" spans="1:3">
      <c r="A45" s="4" t="s">
        <v>213</v>
      </c>
      <c r="B45" s="5" t="n">
        <v>-7784</v>
      </c>
      <c r="C45" s="5" t="n">
        <v>-2818</v>
      </c>
    </row>
    <row r="46" spans="1:3">
      <c r="A46" s="4" t="s">
        <v>214</v>
      </c>
      <c r="B46" s="5" t="n">
        <v>402331</v>
      </c>
      <c r="C46" s="5" t="n">
        <v>272961</v>
      </c>
    </row>
    <row r="47" spans="1:3">
      <c r="A47" s="4" t="s">
        <v>215</v>
      </c>
      <c r="B47" s="5" t="n">
        <v>-14682</v>
      </c>
      <c r="C47" s="5" t="n">
        <v>-15032</v>
      </c>
    </row>
    <row r="48" spans="1:3">
      <c r="A48" s="4" t="s">
        <v>216</v>
      </c>
      <c r="B48" s="5" t="n">
        <v>395175</v>
      </c>
      <c r="C48" s="5" t="n">
        <v>367092</v>
      </c>
    </row>
    <row r="49" spans="1:3">
      <c r="A49" s="4" t="s">
        <v>217</v>
      </c>
      <c r="B49" s="5" t="n">
        <v>380493</v>
      </c>
      <c r="C49" s="5" t="n">
        <v>352060</v>
      </c>
    </row>
    <row r="50" spans="1:3">
      <c r="A50" s="3" t="s">
        <v>218</v>
      </c>
    </row>
    <row r="51" spans="1:3">
      <c r="A51" s="4" t="s">
        <v>219</v>
      </c>
      <c r="B51" s="5" t="n">
        <v>210</v>
      </c>
      <c r="C51" s="5" t="n">
        <v>-656</v>
      </c>
    </row>
    <row r="52" spans="1:3">
      <c r="A52" s="4" t="s">
        <v>220</v>
      </c>
      <c r="B52" s="5" t="n">
        <v>31714</v>
      </c>
      <c r="C52" s="5" t="n">
        <v>32141</v>
      </c>
    </row>
    <row r="53" spans="1:3">
      <c r="A53" s="3" t="s">
        <v>221</v>
      </c>
    </row>
    <row r="54" spans="1:3">
      <c r="A54" s="4" t="s">
        <v>222</v>
      </c>
      <c r="B54" s="5" t="n">
        <v>0</v>
      </c>
      <c r="C54" s="5" t="n">
        <v>4828</v>
      </c>
    </row>
    <row r="55" spans="1:3">
      <c r="A55" s="4" t="s">
        <v>223</v>
      </c>
      <c r="B55" s="5" t="n">
        <v>2679</v>
      </c>
      <c r="C55" s="5" t="n">
        <v>4328</v>
      </c>
    </row>
    <row r="56" spans="1:3">
      <c r="A56" s="4" t="s">
        <v>224</v>
      </c>
      <c r="B56" s="5" t="n">
        <v>8442</v>
      </c>
      <c r="C56" s="5" t="n">
        <v>3834</v>
      </c>
    </row>
    <row r="57" spans="1:3">
      <c r="A57" s="4" t="s">
        <v>225</v>
      </c>
      <c r="B57" s="7" t="n">
        <v>94560</v>
      </c>
      <c r="C57"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2:24:47Z</dcterms:created>
  <dcterms:modified xmlns:dcterms="http://purl.org/dc/terms/" xmlns:xsi="http://www.w3.org/2001/XMLSchema-instance" xsi:type="dcterms:W3CDTF">2017-05-05T12:24:47Z</dcterms:modified>
</cp:coreProperties>
</file>